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AND COMB" sheetId="2" r:id="rId2"/>
    <s:sheet name="CONDENSED CONSOLIDATED AND COM3" sheetId="3" r:id="rId3"/>
    <s:sheet name="CONDENSED CONSOLIDATED AND COM4" sheetId="4" r:id="rId4"/>
    <s:sheet name="CONDENSED CONSOLIDATED AND COM5" sheetId="5" r:id="rId5"/>
    <s:sheet name="CONDENSED CONSOLIDATED AND COM6" sheetId="6" r:id="rId6"/>
    <s:sheet name="CONDENSED CONSOLIDATED AND COM7" sheetId="7" r:id="rId7"/>
    <s:sheet name="CONDENSED CONSOLIDATED AND COM8" sheetId="8" r:id="rId8"/>
    <s:sheet name="CONDENSED CONSOLIDATED AND COM9" sheetId="9" r:id="rId9"/>
    <s:sheet name="Nature of Business and Basis of" sheetId="10" r:id="rId10"/>
    <s:sheet name="Summary of Significant Accounti" sheetId="11" r:id="rId11"/>
    <s:sheet name="Supplemental Financial Informat" sheetId="12" r:id="rId12"/>
    <s:sheet name="Acquisitions and Collaborations" sheetId="13" r:id="rId13"/>
    <s:sheet name="Goodwill and Other Intangible A" sheetId="14" r:id="rId14"/>
    <s:sheet name="Business Optimization Charges" sheetId="15" r:id="rId15"/>
    <s:sheet name="Derivative Instruments and Hedg" sheetId="16" r:id="rId16"/>
    <s:sheet name="Financial Instruments and Relat" sheetId="17" r:id="rId17"/>
    <s:sheet name="Commitments and Contingencies" sheetId="18" r:id="rId18"/>
    <s:sheet name="Share-Based Compansation" sheetId="19" r:id="rId19"/>
    <s:sheet name="Retirement and Other Benefit Pr" sheetId="20" r:id="rId20"/>
    <s:sheet name="Accumulated Other Comprehensive" sheetId="21" r:id="rId21"/>
    <s:sheet name="Income Taxes" sheetId="22" r:id="rId22"/>
    <s:sheet name="LEGAL PROCEEDINGS" sheetId="23" r:id="rId23"/>
    <s:sheet name="Geographic and Product Informat" sheetId="24" r:id="rId24"/>
    <s:sheet name="AGREEMENTS AND TRANSACTIONS WIT" sheetId="25" r:id="rId25"/>
    <s:sheet name="DISCONTINUED OPERATIONS" sheetId="26" r:id="rId26"/>
    <s:sheet name="Subsequent Events" sheetId="27" r:id="rId27"/>
    <s:sheet name="Background and Basis of Prepara" sheetId="28" r:id="rId28"/>
    <s:sheet name="Earnings Per Share" sheetId="29" r:id="rId29"/>
    <s:sheet name="Debt" sheetId="30" r:id="rId30"/>
    <s:sheet name="Financial Instruments and Fair " sheetId="31" r:id="rId31"/>
    <s:sheet name="Summary of Significant Accoun32" sheetId="32" r:id="rId32"/>
    <s:sheet name="Nature of Business and Basis 33" sheetId="33" r:id="rId33"/>
    <s:sheet name="Summary of Significant Accoun34" sheetId="34" r:id="rId34"/>
    <s:sheet name="Supplemental Financial Inform35" sheetId="35" r:id="rId35"/>
    <s:sheet name="Acquisitions and Collaboratio36" sheetId="36" r:id="rId36"/>
    <s:sheet name="Goodwill and Other Intangible37" sheetId="37" r:id="rId37"/>
    <s:sheet name="Business Optimization Charges (" sheetId="38" r:id="rId38"/>
    <s:sheet name="Financial Instruments and Rel39" sheetId="39" r:id="rId39"/>
    <s:sheet name="Commitments and Contingencies (" sheetId="40" r:id="rId40"/>
    <s:sheet name="Share-Based Compansation (Table" sheetId="41" r:id="rId41"/>
    <s:sheet name="Retirement and Other Benefit 42" sheetId="42" r:id="rId42"/>
    <s:sheet name="Accumulated Other Comprehensi43" sheetId="43" r:id="rId43"/>
    <s:sheet name="Income Taxes (Tables)" sheetId="44" r:id="rId44"/>
    <s:sheet name="Geographic and Product Inform45" sheetId="45" r:id="rId45"/>
    <s:sheet name="AGREEMENTS AND TRANSACTIONS W46" sheetId="46" r:id="rId46"/>
    <s:sheet name="DISCONTINUED OPERATIONS (Tables" sheetId="47" r:id="rId47"/>
    <s:sheet name="Earnings Per Share (Tables)" sheetId="48" r:id="rId48"/>
    <s:sheet name="Derivative Instruments and He49" sheetId="49" r:id="rId49"/>
    <s:sheet name="Financial Instruments and Fai50" sheetId="50" r:id="rId50"/>
    <s:sheet name="Nature of Business and Basis 51" sheetId="51" r:id="rId51"/>
    <s:sheet name="Earnings Per Share - Additional" sheetId="52" r:id="rId52"/>
    <s:sheet name="Reconciliation of Basic Shares " sheetId="53" r:id="rId53"/>
    <s:sheet name="Summary of Significant Accoun54" sheetId="54" r:id="rId54"/>
    <s:sheet name="Inventories (Detail)" sheetId="55" r:id="rId55"/>
    <s:sheet name="Summary of Significant Accoun56" sheetId="56" r:id="rId56"/>
    <s:sheet name="Summary of Significant Accoun57" sheetId="57" r:id="rId57"/>
    <s:sheet name="Accrued Liabilities (Detail)" sheetId="58" r:id="rId58"/>
    <s:sheet name="Other Long-Term Liabilities (De" sheetId="59" r:id="rId59"/>
    <s:sheet name="Non-cash Investing and Financin" sheetId="60" r:id="rId60"/>
    <s:sheet name="Summary of Fair Value of Consid" sheetId="61" r:id="rId61"/>
    <s:sheet name="Acquisitions and Collaboratio62" sheetId="62" r:id="rId62"/>
    <s:sheet name="Goodwill (Detail)" sheetId="63" r:id="rId63"/>
    <s:sheet name="Goodwill and Other Intangible64" sheetId="64" r:id="rId64"/>
    <s:sheet name="Other Intangible Assets, Net (D" sheetId="65" r:id="rId65"/>
    <s:sheet name="Business Optimization Initiativ" sheetId="66" r:id="rId66"/>
    <s:sheet name="Business Optimization Charges -" sheetId="67" r:id="rId67"/>
    <s:sheet name="Business Optimization Charges68" sheetId="68" r:id="rId68"/>
    <s:sheet name="Derivative Instruments and He69" sheetId="69" r:id="rId69"/>
    <s:sheet name="Financial Instruments and Fai70" sheetId="70" r:id="rId70"/>
    <s:sheet name="Financial Assets and Liabilitie" sheetId="71" r:id="rId71"/>
    <s:sheet name="Available for Sale Equity Secur" sheetId="72" r:id="rId72"/>
    <s:sheet name="Reconciliation of Fair Value Me" sheetId="73" r:id="rId73"/>
    <s:sheet name="Book Values and Fair Values of " sheetId="74" r:id="rId74"/>
    <s:sheet name="Commitments and Contingencies -" sheetId="75" r:id="rId75"/>
    <s:sheet name="Summary Future Minimum Lease Pa" sheetId="76" r:id="rId76"/>
    <s:sheet name="Share-Based Compensation - Addi" sheetId="77" r:id="rId77"/>
    <s:sheet name="Stock Options Fair Value Assump" sheetId="78" r:id="rId78"/>
    <s:sheet name="Summary of Stock Option Activit" sheetId="79" r:id="rId79"/>
    <s:sheet name="Summary of Nonvested Restricted" sheetId="80" r:id="rId80"/>
    <s:sheet name="Performance Stock Units Fair Va" sheetId="81" r:id="rId81"/>
    <s:sheet name="Summary of Nonvested Performanc" sheetId="82" r:id="rId82"/>
    <s:sheet name="Retirement and Other Benefit 83" sheetId="83" r:id="rId83"/>
    <s:sheet name="Reconciliation of Defined Benef" sheetId="84" r:id="rId84"/>
    <s:sheet name="Net Periodic Benefit Cost (Deta" sheetId="85" r:id="rId85"/>
    <s:sheet name="Weighted-Average Assumptions Us" sheetId="86" r:id="rId86"/>
    <s:sheet name="Expected Net Pension Plan Payme" sheetId="87" r:id="rId87"/>
    <s:sheet name="Net-of-Tax Summary of Changes i" sheetId="88" r:id="rId88"/>
    <s:sheet name="Summary of Amounts Reclassifica" sheetId="89" r:id="rId89"/>
    <s:sheet name="Income From Continuing Operatio" sheetId="90" r:id="rId90"/>
    <s:sheet name="Income Tax Expense Related to C" sheetId="91" r:id="rId91"/>
    <s:sheet name="Deferred Tax Assets and Liabili" sheetId="92" r:id="rId92"/>
    <s:sheet name="Income Taxes - Additional Infor" sheetId="93" r:id="rId93"/>
    <s:sheet name="Income Tax Expense Reconciliati" sheetId="94" r:id="rId94"/>
    <s:sheet name="Reconciliation of Company's Unr" sheetId="95" r:id="rId95"/>
    <s:sheet name="Legal Proceedings - Additional " sheetId="96" r:id="rId96"/>
    <s:sheet name="Geographic Information (Detail)" sheetId="97" r:id="rId97"/>
    <s:sheet name="Significant Product Sales (Deta" sheetId="98" r:id="rId98"/>
    <s:sheet name="Corporate Overhead and Other Al" sheetId="99" r:id="rId99"/>
    <s:sheet name="Related Parties - Additional In" sheetId="100" r:id="rId100"/>
    <s:sheet name="Discontinued Operations - Addit" sheetId="101" r:id="rId101"/>
    <s:sheet name="Summary of Operating Results Re" sheetId="102" r:id="rId102"/>
    <s:sheet name="Subsequent Events - Additional " sheetId="103" r:id="rId103"/>
    <s:sheet name="Background and Basis of Prep104" sheetId="104" r:id="rId104"/>
    <s:sheet name="Supplemental Financial Infor105" sheetId="105" r:id="rId105"/>
    <s:sheet name="Net Interest Expense (Detail)" sheetId="106" r:id="rId106"/>
    <s:sheet name="Other Current Assets (Detail)" sheetId="107" r:id="rId107"/>
    <s:sheet name="Anticipated Annual Amortization" sheetId="108" r:id="rId108"/>
    <s:sheet name="Debt - Additional Information (" sheetId="109" r:id="rId109"/>
    <s:sheet name="Summary of Gains and Losses on " sheetId="110" r:id="rId110"/>
    <s:sheet name="Gross Notional Amount, Classifi" sheetId="111" r:id="rId111"/>
    <s:sheet name="Derivative Positions Presented " sheetId="112" r:id="rId112"/>
    <s:sheet name="Weighted Average Assumptions, N" sheetId="113" r:id="rId113"/>
    <s:sheet name="Share-Based Compensation Expens" sheetId="114" r:id="rId114"/>
    <s:sheet name="Agreements and Transactions 115" sheetId="115" r:id="rId115"/>
    <s:sheet name="Summary of Amounts in Consolida" sheetId="116" r:id="rId116"/>
  </s:sheets>
  <s:definedNames/>
  <s:calcPr calcId="124519" calcMode="auto" fullCalcOnLoad="1"/>
</s:workbook>
</file>

<file path=xl/sharedStrings.xml><?xml version="1.0" encoding="utf-8"?>
<sst xmlns="http://schemas.openxmlformats.org/spreadsheetml/2006/main" uniqueCount="1173">
  <si>
    <t>Document and Entity Information</t>
  </si>
  <si>
    <t>9 Months Ended</t>
  </si>
  <si>
    <t>Sep. 30, 2015</t>
  </si>
  <si>
    <t>Document Information [Line Items]</t>
  </si>
  <si>
    <t>Document Type</t>
  </si>
  <si>
    <t>S-1/A</t>
  </si>
  <si>
    <t>Amendment Flag</t>
  </si>
  <si>
    <t>false</t>
  </si>
  <si>
    <t>Document Period End Date</t>
  </si>
  <si>
    <t>Sep. 30,
		2015</t>
  </si>
  <si>
    <t>Trading Symbol</t>
  </si>
  <si>
    <t>BXLT</t>
  </si>
  <si>
    <t>Entity Registrant Name</t>
  </si>
  <si>
    <t>Baxalta Inc</t>
  </si>
  <si>
    <t>Entity Central Index Key</t>
  </si>
  <si>
    <t>Entity Filer Category</t>
  </si>
  <si>
    <t>Non-accelerated Filer</t>
  </si>
  <si>
    <t>CONDENSED CONSOLIDATED AND COMBINED BALANCE SHEETS - USD ($) $ in Millions</t>
  </si>
  <si>
    <t>Dec. 31, 2014</t>
  </si>
  <si>
    <t>Dec. 31, 2013</t>
  </si>
  <si>
    <t>Current Assets:</t>
  </si>
  <si>
    <t>Cash and equivalents</t>
  </si>
  <si>
    <t>Accounts and other current receivables, net</t>
  </si>
  <si>
    <t>Inventories</t>
  </si>
  <si>
    <t>Other current assets</t>
  </si>
  <si>
    <t>Short-term deferred income taxes</t>
  </si>
  <si>
    <t>Prepaid expenses and other</t>
  </si>
  <si>
    <t>Total current assets</t>
  </si>
  <si>
    <t>Property, Plant and Equipment, Net</t>
  </si>
  <si>
    <t>Other Assets:</t>
  </si>
  <si>
    <t>Goodwill</t>
  </si>
  <si>
    <t>Other intangible assets, net</t>
  </si>
  <si>
    <t>Other</t>
  </si>
  <si>
    <t>Total other assets</t>
  </si>
  <si>
    <t>Total assets</t>
  </si>
  <si>
    <t>Current Liabilities:</t>
  </si>
  <si>
    <t>Current maturities of long-term debt and lease obligations</t>
  </si>
  <si>
    <t>Accounts payable</t>
  </si>
  <si>
    <t>Accrued liabilities</t>
  </si>
  <si>
    <t>Total current liabilities</t>
  </si>
  <si>
    <t>Long-term debt and capital lease obligations</t>
  </si>
  <si>
    <t>Long-Term Liabilities</t>
  </si>
  <si>
    <t>Other long-term liabilities</t>
  </si>
  <si>
    <t>Commitments and Contingencies</t>
  </si>
  <si>
    <t xml:space="preserve"> </t>
  </si>
  <si>
    <t>Equity:</t>
  </si>
  <si>
    <t>Common stock, $0.01 par value (shares authorized of 2,500,000,000 at September 30, 2015 and 0 at December 31, 2014, shares issued and outstanding of 678,316,388 at September 30, 2015 and 0 at December 31, 2014)</t>
  </si>
  <si>
    <t>Additional paid-in capital</t>
  </si>
  <si>
    <t>Net parent company investment</t>
  </si>
  <si>
    <t>Retained earnings</t>
  </si>
  <si>
    <t>Accumulated other comprehensive loss</t>
  </si>
  <si>
    <t>Total equity</t>
  </si>
  <si>
    <t>Total liabilities and equity</t>
  </si>
  <si>
    <t>CONDENSED CONSOLIDATED AND COMBINED STATEMENTS OF INCOME - USD ($) shares in Millions, $ in Millions</t>
  </si>
  <si>
    <t>3 Months Ended</t>
  </si>
  <si>
    <t>12 Months Ended</t>
  </si>
  <si>
    <t>Sep. 30, 2014</t>
  </si>
  <si>
    <t>Dec. 31, 2012</t>
  </si>
  <si>
    <t>Net sales</t>
  </si>
  <si>
    <t>Cost of sales</t>
  </si>
  <si>
    <t>Gross margin</t>
  </si>
  <si>
    <t>Selling, general and administrative expenses</t>
  </si>
  <si>
    <t>Research and development expenses</t>
  </si>
  <si>
    <t>Net interest expense</t>
  </si>
  <si>
    <t>Other (income) expense, net</t>
  </si>
  <si>
    <t>Income from continuing operations before income taxes</t>
  </si>
  <si>
    <t>Income tax expense</t>
  </si>
  <si>
    <t>Net income from continuing operations</t>
  </si>
  <si>
    <t>Income from discontinued operations, net of tax</t>
  </si>
  <si>
    <t>Net income</t>
  </si>
  <si>
    <t>Income from continuing operations per common share</t>
  </si>
  <si>
    <t>Basic</t>
  </si>
  <si>
    <t>Diluted</t>
  </si>
  <si>
    <t>Income from discontinued operations per common share</t>
  </si>
  <si>
    <t>Net income per common share</t>
  </si>
  <si>
    <t>Weighted-average number of common shares outstanding</t>
  </si>
  <si>
    <t>Cash dividends declared per common share</t>
  </si>
  <si>
    <t>CONDENSED CONSOLIDATED AND COMBINED STATEMENTS OF COMPREHENSIVE INCOME - USD ($) $ in Millions</t>
  </si>
  <si>
    <t>Other comprehensive (loss) income, net of tax:</t>
  </si>
  <si>
    <t>Currency translation adjustments, net of tax benefit (expense)</t>
  </si>
  <si>
    <t>Pension and other employee benefits, net of tax benefit (expense)</t>
  </si>
  <si>
    <t>Available-for-sale securities, net of tax (expense) benefit</t>
  </si>
  <si>
    <t>Available-for-sale securities and other, net of tax (expense) benefit</t>
  </si>
  <si>
    <t>Hedging activities, net of tax benefit (expense)</t>
  </si>
  <si>
    <t>Total other comprehensive income (loss), net of tax</t>
  </si>
  <si>
    <t>Comprehensive income (loss)</t>
  </si>
  <si>
    <t>CONDENSED CONSOLIDATED AND COMBINED STATEMENTS OF COMPREHENSIVE INCOME (Parenthetical) - USD ($) $ in Millions</t>
  </si>
  <si>
    <t>Tax benefit (expense) on currency translation adjustments</t>
  </si>
  <si>
    <t>Tax benefit (expense) on pension and other employee benefits</t>
  </si>
  <si>
    <t>Available-for-sale securities, tax benefit(expense)</t>
  </si>
  <si>
    <t>Available-for-sale securities and other, tax (expense) benefit</t>
  </si>
  <si>
    <t>Tax benefit (expense) on hedging activities</t>
  </si>
  <si>
    <t>CONDENSED CONSOLIDATED AND COMBINED STATEMENTS OF CASH FLOWS - USD ($) $ in Millions</t>
  </si>
  <si>
    <t>Cash flows from operations</t>
  </si>
  <si>
    <t>Adjustments</t>
  </si>
  <si>
    <t>Depreciation and amortization</t>
  </si>
  <si>
    <t>Deferred income taxes</t>
  </si>
  <si>
    <t>Share-based compensation expense</t>
  </si>
  <si>
    <t>Excess tax benefits from share-based compensation</t>
  </si>
  <si>
    <t>Business optimization (benefits) charges, net</t>
  </si>
  <si>
    <t>Gain on sale of discontinued operations</t>
  </si>
  <si>
    <t>Net periodic pension benefit and OPEB cost</t>
  </si>
  <si>
    <t>Change in fair value of contingent payment liabilities</t>
  </si>
  <si>
    <t>Changes in balance sheet items</t>
  </si>
  <si>
    <t>Due to/from Baxter International Inc.</t>
  </si>
  <si>
    <t>Business optimization payments</t>
  </si>
  <si>
    <t>Prepaids and other</t>
  </si>
  <si>
    <t>Net cash provided from operations</t>
  </si>
  <si>
    <t>Cash flows from investing activities</t>
  </si>
  <si>
    <t>Capital expenditures</t>
  </si>
  <si>
    <t>Acquisitions, net of cash acquired</t>
  </si>
  <si>
    <t>Divestiture of vaccines business</t>
  </si>
  <si>
    <t>Divestitures and other investing activities</t>
  </si>
  <si>
    <t>Other investing activities</t>
  </si>
  <si>
    <t>Net cash used for investing activities</t>
  </si>
  <si>
    <t>Cash flows from financing activities</t>
  </si>
  <si>
    <t>Net proceeds from issuance of long-term debt</t>
  </si>
  <si>
    <t>Net transactions with Baxter International Inc.</t>
  </si>
  <si>
    <t>Proceeds and excess tax benefits related to share-based compensation</t>
  </si>
  <si>
    <t>Other financing activities</t>
  </si>
  <si>
    <t>Net cash provided from financing activities</t>
  </si>
  <si>
    <t>Effect of foreign exchange rate changes on cash and equivalents</t>
  </si>
  <si>
    <t>Change in cash and equivalents</t>
  </si>
  <si>
    <t>Cash and equivalents at end of period</t>
  </si>
  <si>
    <t>CONDENSED CONSOLIDATED AND COMBINED STATEMENTS OF CHANGES IN EQUITY - USD ($) $ in Millions</t>
  </si>
  <si>
    <t>Total</t>
  </si>
  <si>
    <t>Net Parent Company Investment</t>
  </si>
  <si>
    <t>Foreign Currency Translation</t>
  </si>
  <si>
    <t>Pension and Other Employee Benefits</t>
  </si>
  <si>
    <t>Available- for-sale Investments and Other</t>
  </si>
  <si>
    <t>AOCI</t>
  </si>
  <si>
    <t>Common Stock</t>
  </si>
  <si>
    <t>Additional Paid-in Capital</t>
  </si>
  <si>
    <t>Retained Earnings</t>
  </si>
  <si>
    <t>Beginning of year at Dec. 31, 2011</t>
  </si>
  <si>
    <t>Net transfers from Baxter International Inc.</t>
  </si>
  <si>
    <t>Foreign currency translation related adjustments</t>
  </si>
  <si>
    <t>Pension obligations</t>
  </si>
  <si>
    <t>Available-for-sale investments and other</t>
  </si>
  <si>
    <t>Other comprehensive loss, net of tax</t>
  </si>
  <si>
    <t>End of period at Dec. 31, 2012</t>
  </si>
  <si>
    <t>End of period at Dec. 31, 2013</t>
  </si>
  <si>
    <t>End of period at Sep. 30, 2014</t>
  </si>
  <si>
    <t>Beginning of year at Dec. 31, 2013</t>
  </si>
  <si>
    <t>End of period at Dec. 31, 2014</t>
  </si>
  <si>
    <t>Separation-related adjustments</t>
  </si>
  <si>
    <t>Reclassification of net parent company investment to additional paid-in capital</t>
  </si>
  <si>
    <t>Issuance of common stock upon separation</t>
  </si>
  <si>
    <t>Issuance of common stock upon separation (In shares)</t>
  </si>
  <si>
    <t>Shares issued under employee benefit plans and other (in shares)</t>
  </si>
  <si>
    <t>Shares issued under employee benefit plans and other</t>
  </si>
  <si>
    <t>Dividends declared ($0.07 per share)</t>
  </si>
  <si>
    <t>End of period (in shares) at Sep. 30, 2015</t>
  </si>
  <si>
    <t>End of period at Sep. 30, 2015</t>
  </si>
  <si>
    <t>CONDENSED CONSOLIDATED AND COMBINED BALANCE SHEETS (Parenthetical) - $ / shares</t>
  </si>
  <si>
    <t>Common stock,par value</t>
  </si>
  <si>
    <t>Common stock,shares authorized</t>
  </si>
  <si>
    <t>Common stock,shares issued</t>
  </si>
  <si>
    <t>Common stock,shares outstanding</t>
  </si>
  <si>
    <t>CONDENSED CONSOLIDATED AND COMBINED STATEMENTS OF CHANGES IN EQUITY (Parenthetical) - $ / shares</t>
  </si>
  <si>
    <t>Jul. 28, 2015</t>
  </si>
  <si>
    <t>Dividends declared per share</t>
  </si>
  <si>
    <t>Nature of Business and Basis of Presentation</t>
  </si>
  <si>
    <t>NOTE 1 NATURE OF BUSINESS AND BASIS OF
PREPARATION
On March 27, 2014, Baxter International Inc. (Baxter or
the Parent) announced its plan to create two separate, independent
public companies with one focused on developing and marketing
biopharmaceuticals and the other on diversified medical products.
Under the separation plan, Baxter will spin off its
biopharmaceuticals business into Baxalta Incorporated (Baxalta), a
wholly owned subsidiary of Baxter that was incorporated on
September 8, 2014. The combined biopharmaceuticals business of
Baxter is referred to throughout these combined financial
statements as the Company.
To accomplish the separation, Baxter intends to make a pro rata
distribution of more than 80% of Baxalta’s common stock to
Baxter’s shareholders. At the time of the distribution,
Baxalta will hold the assets and liabilities associated with
Baxter’s biopharmaceuticals business. The distribution is
subject to a number of conditions, including the receipt of a
favorable opinion or ruling with respect to the tax-free nature of
the distribution and approval by the Baxter Board of Directors.
Nature of Business
The principal business of the Company is the development,
manufacture and marketing of a diverse portfolio of treatments for
hemophilia and other bleeding disorders, immune deficiencies,
alpha-1 antitrypsin deficiency, burns and shock, and other chronic
and acute medical conditions. The Company is also investing in new
disease areas, including oncology, as well as emerging technology
platforms, including gene therapy and biosimilars.
The Company’s business strategy is aimed at improving
diagnosis, treatment and standards of care across a wide range of
bleeding disorders and other rare chronic and acute medical
conditions, capitalizing on the Company’s differentiated
portfolio, ensuring the sustainability of supply to meet growing
demand for therapies across core disease areas, and accelerating
innovation by developing and launching new treatments while
leveraging its expertise into new emerging therapeutics through
acquisitions of and collaborations with others.
The Company’s primary manufacturing facilities are located in
the United States, Austria, Switzerland, Singapore and Belgium. The
Company distributes its products through its own direct sales
force, independent distributors and drug wholesalers, and sells to
customers throughout the world.
Basis of Preparation
The accompanying combined financial statements have been prepared
on a standalone basis and are derived from Baxter’s
consolidated financial statements and accounting records. The
combined financial statements reflect the Company’s financial
position, results of operations and cash flows as the business was
operated as part of Baxter prior to the distribution, in conformity
with accounting principles generally accepted in the United States
(GAAP).
These combined financial statements include the attribution of
certain assets and liabilities that have historically been held at
the Baxter corporate level but which are specifically identifiable
or attributable to the Company. All intercompany transactions and
accounts within the Company have been eliminated. All transactions
between the Company and Baxter are considered to be effectively
settled in the combined financial statements at the time the
transaction is recorded. The total net effect of the settlement of
these intercompany transactions is reflected in the combined
statements of cash flows as a financing activity and in the
combined balance sheets as net parent company investment.
These combined financial statements include an allocation of
expenses related to certain Baxter corporate functions, including
executive oversight, treasury, finance, legal, human resources, tax
planning, internal audit, financial reporting, information
technology and investor relations. These expenses have been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esented. However, the
allocations may not be indicative of the actual expense that would
have been incurred had the Company operated as an independent,
publicly traded company for the periods presented.
The income tax amounts in these combined financial statements have
been calculated based on a separate return methodology and
presented as if the Company’s operations were separate
taxpayers in the respective jurisdictions.
Baxter maintains various benefit and share-based compensation plans
at a corporate level and other benefit plans at a country level.
The Company’s employees participate in such programs and a
portion of the cost of those plans is included in the
Company’s financial statements. However, the combined balance
sheets do not include any equity related to share-based
compensation plans or any net benefit plan obligations unless the
benefit plan covers only active and inactive employees of the
Company.
The Company’s equity balance in these combined financial
statements represents the excess of total assets over total
liabilities, including the due to/from balances between the Company
and Baxter (net parent company investment) and accumulated other
comprehensive income (AOCI). Net parent company investment is
primarily impacted by contributions from Baxter which are the
result of treasury activities and net funding provided by or
distributed to Baxter.
Earnings Per Share
On July 1, 2015, Baxter distributed approximately
544 million shares of Baxalta common stock to its shareholders
and retained an additional 132 million shares. As a result,
the company has updated its statement of income to retrospectively
present basic and diluted earnings per common share (EPS).
The computation of basic EPS for all periods disclosed was
calculated using the shares distributed and retained by Baxter on
July 1, 2015 totaling 676 million. The weighted average number
of shares outstanding for diluted EPS for the periods prior to
separation also include 5 million of diluted common share
equivalents for stock options, restricted stock units (RSUs), and
performance share units (PSUs) as these share-based awards were
previously issued by Baxter and outstanding at the time of
separation and were assumed by Baxalta following the
separation.
The numerator for both basic and diluted EPS is net income, net
income from continuing operations, or income from discontinued
operations, net of tax.
The following is a reconciliation of basic shares to diluted
shares.
(in millions) 2014 2013 2012
Basic shares 676 676 676
Effect of dilutive shares 5 5 5
Diluted Shares 681 681 681
The computation of diluted EPS excluded 19 million equity
awards for the periods presented because their inclusion would have
had an anti-dilutive effect on diluted EPS as of July 1,
2015.</t>
  </si>
  <si>
    <t>Summary of Significant Accounting Policies</t>
  </si>
  <si>
    <t>NOTE 2 SUMMARY OF SIGNIFICANT ACCOUNTING
POLICIES
Use of Estimates
The preparation of the financial statements in conformity with GAAP
requires the Company to make estimates and assumptions that affect
reported amounts and related disclosures. Actual results could
differ from these estimates.
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Provisions for rebates, chargebacks to wholesalers and
distributors, returns, and discounts are provided for at the time
the related sales are recorded, and are reflected as a reduction of
sales.
Accounts Receivable and Allowance for Doubtful Accounts
In the normal course of business, the Company provides credit to
its customers and maintains reserves for potential credit losses.
The movement in the allowance for doubtful accounts during the
periods presented is as follows:
years ended of December 31 (in
millions) 2014 2013 2012
Balance at beginning of year $ 21 $ 20 $ 19
Additions 3 2 2
Deductions from reserves (4 ) (1 ) (1 )
Balance at end of year $ 20 $ 21 $ 20
Inventories
as of December 31 (in millions) 2014 2013
Raw materials $ 524 $ 529
Work in process 976 971
Finished goods 460 422
Total $ 1,960 $ 1,922
Inventories are stated at the lower of cost (first-in, first-out
method) or market value. Market value for raw materials is based on
replacement costs, and market value for work in process and
finished goods is based on net realizable value.
Property, Plant and Equipment, Net
as of December 31 (in millions) 2014 2013
Land $ 105 $ 99
Buildings and leasehold improvements 1,260 1,240
Machinery and equipment 2,259 2,101
Construction in progress 2,109 1,518
Total property, plant and equipment, at cost 5,733 4,958
Accumulated depreciation (1,541 ) (1,582 )
Property, plant and equipment (PP&amp;E), net $ 4,192 $ 3,376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Machinery and equipment includes capitalized software
costs, which are amortized on a straight-line basis over the
estimated useful lives of the software. Depreciation expense was
$189 million in 2014, $168 million in 2013, and $150 million in
2012. Gross assets recorded under capital leases and reported in
buildings and leasehold improvements were $283 million and $20
million as of December 31, 2014 and December 31, 2013,
respectively, and associated accumulated depreciation was $3
million and $1 million as of December 31, 2014 and
December 31, 2013, respectively.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considerations are recognized in earnings.
Research and Development
Research and development (R&amp;D) costs are expensed as incurred.
Pre-regulatory approval contingent milestone obligations to
counterparties in collaborative arrangements are expensed when the
milestone is achieved. Payments made to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products under development acquired in a business combination which
have not received regulatory approval and have no alternative
future use. Acquired IPR&amp;D is capitalized as an
indefinite-lived intangible asset. Development costs incurred after
the acquisition date are expensed as incurred. Upon receipt of
regulatory approval of the related product, the indefinite-lived
intangible asset is accounted for as a finite-lived intangible
asset and generally amortized on a straight-line basis over the
estimated economic life of the related product, subject to annual
impairment reviews as discussed below. If the R&amp;D project is
abandoned, the indefinite-lived asset is charged to expense.
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generally provide that the Company obtain commercialization rights
to a product under development. The agreements often require the
Company make upfront payments and include additional contingent
milestone payments relating to the achievement of specified
development, regulatory and commercial milestones, as well as
royalty payments. The Company may also be responsible for other
on-going costs associated with the arrangements, including R&amp;D
cost reimbursements to the counterparty.
Royalty payments are expensed as cost of sales when they become due
and payable. Any purchases of product from the partner during the
development stage are expensed as R&amp;D, while such purchases
during the commercialization phase are capitalized as inventory and
recognized as cost of sales when the related finished products are
sold. The Company presents upfront payments to collaboration
partners as investing activities and milestone payments as
operating activities in the combined statements of cash flows.
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
Goodwill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tangible Assets Not Subject to Amortization
Indefinite-lived intangible assets, such as acquired IPR&amp;D, are
subject to an impairment review annually and whenever indicators of
impairment exist. Indefinite-lived intangible assets would be
impaired if the carrying amount of the asset exceeded the fair
value of the asset.
Other Long-Lived Assets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Company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
Income Taxes
In the Company’s combined financial statements, income tax
expense and deferred tax balances have been calculated on a
separate return basis although the Company’s operations have
historically been included in the tax returns filed by the
respective Baxter entities of which the Company’s business is
a part. In the future, as a standalone entity, the Company will
file tax returns on its own behalf and its deferred taxes and
effective tax rate may differ from those in historical period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likely-than-not recognition threshold is measured and
recognized in the combined financial statements at the largest
amount of benefit that is greater than 50% likely of being realized
upon ultimate settlement. The liability relating to uncertain tax
positions is classified as current in the combined balance sheets
to the extent the Company anticipates making a payment within one
year. Interest and penalties associated with income taxes are
classified in the income tax expense line in the combined
statements of income.
The Company maintains an income taxes payable to/from account with
Baxter. The Company is deemed to settle current tax balances with
the Baxter tax paying entities in the respective jurisdictions. The
Company’s current income tax balances are reflected as income
taxes payable and settlements, which are deemed to occur in the
year following incurrence, are reflected as changes in net parent
company investment in the combined balance sheets.
As a standalone entity, the Company will file tax returns on its
own behalf and its deferred taxes and effective tax rate may differ
from those in historical periods.
Changes in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No. 201409 will be effective for the Company beginning on
January 1,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mbined financial statements.</t>
  </si>
  <si>
    <t>Supplemental Financial Information</t>
  </si>
  <si>
    <t>NOTE 2 SUPPLEMENTAL FINANCIAL
INFORMATION
Net Interest Expense
As described in Note 7, the company issued senior notes with an
aggregate principal amount of $5 billion in June 2015. Prior to the
issuance of the senior notes, Baxter’s third-party debt and
the related interest expense were not allocated to the company.
(in millions) Three months ended Nine months ended
2015
2014
2015
2014
Interest costs $ 45 $
— $ 50 $
—
Interest costs capitalized (21 )
— (22 )
—
Interest expense, net of capitalized interest $ 24 $
— $ 28 $
—
Interest income (1 )
— (2 )
—
Net interest expense $ 23 $
— $ 26 $
—
Inventories
(in millions)
September 30, 2015
December 31, 2014
Raw materials $ 587 $ 524
Work in process 1,018 976
Finished goods 579 460
Total inventories $ 2,184 $ 1,960
Other Current Assets
(in millions)
September 30, 2015
December 31, 2014
Short-term deferred income taxes $ 174 $ 215
Due from Baxter International Inc. 493
—
Prepaid expenses and other 191 173
Total other current assets $ 858 $ 388
Accrued Liabilities
(in millions)
September 30, 2015
December 31, 2014
Income taxes payable and deferred taxes $ 103 $ 356
Employee compensation and withholdings 263 210
Property, payroll and certain other taxes 63 78
Accrued rebates 236 245
Due to Baxter International Inc. 508
—
Other 358 271
Total accrued liabilities $ 1,531 $ 1,160
Other Long-Term Liabilities
(in millions)
September 30, 2015
December 31, 2014
Pension and other employee benefits $ 513 $ 177
Contingent payment liabilities 436 518
Long-term deferred income taxes 553 357
Due to Baxter International Inc. 51
—
Other 67 66
Total other long-term liabilities $ 1,620 $ 1,118</t>
  </si>
  <si>
    <t>NOTE 3 SUPPLEMENTAL FINANCIAL
INFORMATION
Accrued Liabilities
as of December 31 (in millions) 2014 2013
Income taxes payable and deferred taxes $ 356 $ 545
Employee compensation and withholdings 210 184
Property, payroll and certain other taxes 78 60
Accrued rebates 245 193
Accrued litigation reserves 3 73
Other 268 313
Total accrued liabilities $ 1,160 $ 1,368
Long-Term Liabilities
as of December 31 (in millions) 2014 2013
Pension and other employee benefits $ 177 $ 166
Contingent payment liabilities 518 291
Long-term deferred income taxes 269 228
Uncertain tax positions 88 88
Capital lease obligations 275 14
Other 66 58
Total accrued liabilities $ 1,393 $ 845
Non-cash Investing and Financing Activities
as of December 31 (in millions) 2014 2013 2012
Accrued capital expenditures $ 29 $ 63 $ 60
Assets acquired through capital lease obligations 263 13 $
—</t>
  </si>
  <si>
    <t>Acquisitions and Collaborations</t>
  </si>
  <si>
    <t>NOTE 4 ACQUISITIONS AND
COLLABORATIONS
Acquisitions
The following table summarizes the fair value of consideration
transferred and the recognized amounts of the assets acquired and
liabilities assumed as of the acquisition date for the
company’s material acquisitions during the nine months ended
September 30, 2015.
(in millions) Oncaspar
SuppreMol
Consideration transferred
Cash, net of cash acquired $ 890 $ 228
Fair value of consideration transferred $ 890 $ 228
Assets acquired and liabilities assumed
Other intangible assets $ 781 $ 179
Inventories 17
—
Other assets
— 19
Accrued liabilities (1 )
—
Long-term liabilities (120 ) (53 )
Total identifiable net assets 677 145
Goodwill 213 83
Total assets acquired and liabilities assumed $ 890 $ 228
While the valuation of the assets acquired and liabilities assumed
are substantially complete, measurement period adjustments may be
recorded in the future as the company finalizes its fair value
estimates. Pro forma financial information has not been included
because the acquisitions, individually and in the aggregate, would
not have had a material impact on the company’s consolidated
and combined results of operations.
Oncaspar Business Acquisition
In July 2015, the company acquired the Oncaspar (pegaspargase)
product portfolio from Sigma-Tau Finanziaria S.p.A (Sigma-Tau), a
privately held biopharmaceutical company based in Italy, through
the acquisition of 100% of the shares of a subsidiary of Sigma-Tau.
Through the acquisition, the company gained the marketed biologic
treatment Oncaspar, the investigational biologic calaspargase
pegol, and an established oncology infrastructure with clinical and
sales resources. Oncaspar is a first-line biologic used as part of
a chemotherapy regimen to treat patients with acute lymphoblastic
leukemia. It is currently marketed in the United States, Germany,
Poland and certain other countries. The acquired net assets
comprised a business based on the acquired inputs, processes and
outputs. As a result, the transaction has been accounted for as a
business combination.
The company allocated $781 million of the total consideration to
developed technology, which reflected rights to the Oncaspar
product portfolio. The developed technology is being amortized on a
straight-line basis over an estimated useful life of 16 years.
Long-term liabilities acquired consist primarily of deferred tax
liabilities. The goodwill, which is not deductible for tax
purposes, includes the value of potential future technologies as
well as the overall strategic benefits of the acquisition to the
company and its oncology pipeline.
Historical annual sales for Oncaspar were approximately $100
million, and the company has recorded Oncaspar net sales of $34
million from the acquisition date through September 30, 2015.
The company incurred acquisition-related costs of $17 million
during the three months ended September 30, 2015, which were
primarily recorded in selling, general and administrative
expenses.
SuppreMol Acquisition
In March 2015, the company acquired all of the outstanding shares
of SuppreMol GmbH (SuppreMol), a privately held biopharmaceutical
company based in Germany. Through the acquisition, the company
acquired SuppreMol’s early-stage pipeline of treatment
options for autoimmune and allergic diseases, as well as its
operations in Munich, Germany. The acquired investigational
treatments will complement and build upon the company’s
immunology portfolio and offer an opportunity to expand into new
areas with significant market potential and unmet medical needs in
autoimmune diseases. The acquired net assets comprised a business
based on the acquired inputs, processes and outputs. As a result,
the transaction has been accounted for as a business
combination.
The company allocated $179 million of the total consideration to
acquired in-process research and development (IPR&amp;D), which is
being accounted for as an indefinite-lived intangible asset. The
acquired IPR&amp;D primarily relates to SuppreMol’s lead
candidate SM-101, an investigational immunoregulatory treatment,
which had completed Phase IIa studies at the time of the
acquisition. This project is expected to be completed in
approximately 5 years. The value of the IPR&amp;D was calculated
using cash flow projections adjusted for the inherent technical,
regulatory, commercial and obsolescence risks in such activities,
discounted at a rate of 20%. Additional research and development
(R&amp;D) will be required prior to regulatory approval, and as of
the acquisition date, incremental R&amp;D costs were projected to
be in excess of $400 million. Other assets acquired included
deferred tax assets of $17 million and long-term liabilities
acquired included $52 million of deferred tax liabilities. The
goodwill, which is not deductible for tax purposes, includes the
value of potential future technologies as well as the overall
strategic benefits of the acquisition to the company.
Collaborations
CTI BioPharma Corp.
In June 2015, the company entered into an amendment with CTI
BioPharma Corp (CTI BioPharma). Pursuant to the amendment, the
company paid $32 million to CTI BioPharma relating to two
contingent milestone payments included in the original agreement.
The company obtained certain additional rights relating to
manufacturing and supply, and CTI BioPharma committed to spend a
specified amount on the development of pacritinib through February
2016, with failure to do so resulting in payments to the company
equal to the deficiency. Refer to the company’s audited
combined financial statements contained in its Information
Statement for additional information regarding the collaboration
agreement with CTI BioPharma.
SFJ Pharmaceuticals Group
In June 2015, the company entered into an agreement with SFJ
Pharmaceuticals Group (SFJ) relating to adalimumab (BAX 923)
(formerly known as M923/BAX 2923), whereby SFJ will fund up to $200
million of specified development costs related to the
company’s BAX 923 program, in exchange for payments in the
event the product obtains regulatory approval in the United States
or Europe. The terms of the agreement include funding limitations
of up to $50 million for incurred costs through Phase I development
and cumulative spending caps in six month intervals through
December 31, 2017. The contingent success payments total
approximately 5.5 times the incurred development costs and are
payable in annual installments over an approximate eight-year
period following the dates of regulatory approval. The development
funding from SFJ is being recognized as an offset to R&amp;D
expenses as incurred because there is substantive and genuine
transfer of risk to SFJ. The R&amp;D expense offset for the three
and nine months ended September 30, 2015 totaled $26 million
and $35 million, respectively.
Upfront and Milestone Payments to Collaboration Partners
Upfront and milestone payments to collaboration partners classified
as R&amp;D expenses were $15 million and $138 million during the
three months ended September 30, 2015 and 2014, respectively,
and $102 million and $198 million during the nine months ended
September 30, 2015 and 2014, respectively.
In October 2015, the company’s collaboration partners
achieved certain development milestones resulting in $78 million of
R&amp;D charges that the company will recognize in the fourth
quarter of 2015.
Unfunded Contingent Payments
At September 30, 2015, the company’s unfunded contingent
milestone payments associated with all of its collaborative
arrangements totaled $2.2 billion. This total excludes contingent
royalty and profit-sharing payments and includes contingent
payments associated with the SFJ agreement related to development
costs funded through September 30, 2015. This total also
excludes contingent payment liabilities arising from business
combinations, which are further discussed in Note 9. Based on the
company’s projections, any contingent payments made in the
future will be more than offset by the estimated net future cash
flows relating to the rights acquired for those payments.</t>
  </si>
  <si>
    <t>NOTE 4 ACQUISITIONS AND
COLLABORATIONS
Acquisitions
2014 2013
(in millions) Chatham AesRx
Inspiration/Ipsen
Consideration transferred
Cash, net of cash acquired $ 70 $ 15 $ 51
Fair value of contingent payments 77 65 269
Fair value of consideration transferred $ 147 $ 80 320
Assets acquired
Other intangible assets $ 74 $ 78 $ 288
Other assets, net
—
— 25
Total identifiable net assets 74 78 313
Goodwill 73 2 7
Total assets acquired $ 147 $ 80 $ 320
Pro forma information has not been included because these
acquisitions, individually and in the aggregate did not have a
material impact on the Company’s financial position or
results of operations for the years ended December 31, 2014,
2013 and 2012.
Chatham Therapeutics, LLC
In May 2012, the Company entered into an exclusive global license
agreement with Chatham Therapeutics, LLC (Chatham) to develop and
commercialize potential treatments for hemophilia B utilizing
Chatham’s gene therapy technology. The Company recognized an
R&amp;D charge of $30 million related to an upfront payment.
In April 2014, the Company acquired all of the outstanding
membership interests in Chatham, obtaining all gene therapy
programs related to the development and commercialization of
treatments for hemophilia.
The Company made an initial payment of $70 million, and may make
additional payments of up to $560 million related to the
achievement of development, regulatory and first commercial sale
milestones, in addition to other sales milestones of up to $780
million. The estimated fair value of the contingent payment
liabilities at the acquisition date was $77 million, which was
recorded in long-term liabilities, and was calculated based on the
probability of achieving the specified milestones and the
discounting of expected future cash flows. As of December 31,
2014, there have been no significant changes to these contingent
payment liabilities.
The Company allocated $74 million of the total consideration to
acquired IPR&amp;D, which is being accounted for as an
indefinite-lived intangible asset, with the residual consideration
of $73 million recorded as goodwill. The acquired IPR&amp;D
primarily relates to Chatham’s hemophilia A (factor VIII)
program, which was in preclinical stage at the time of the
acquisition and is expected to be completed in approximately 10
years. The value of the IPR&amp;D was calculated using cash flow
projections adjusted for the inherent technical, regulatory,
commercial and obsolescence risks in such activities, discounted at
a rate of 12%. Additional R&amp;D will be required prior to
obtaining regulatory approval and, as of the acquisition date,
incremental R&amp;D costs were projected to be in excess of $130
million. The goodwill, which may be deductible for tax purposes
depending on the ultimate resolution of the contingent payment
liabilities, includes the value of potential future technologies as
well as the overall strategic benefits of the acquisition to the
Company in the hemophilia market.
AesRx, LLC
In June 2014, the Company acquired all of the outstanding
membership interests in AesRx, LLC (AesRx), obtaining AesRx’s
program related to the development and commercialization of
treatments for sickle cell disease.
The Company made an initial payment of $15 million, and may make
additional payments of up to $278 million related to the
achievement of development and regulatory milestones, in addition
to sales milestones of up to $550 million. The estimated fair value
of the contingent payment liabilities at the acquisition date was
$65 million, which was recorded in long-term liabilities, and was
calculated based on the probability of achieving the specified
milestones and the discounting of expected future cash flows. As of
December 31, 2014, there have been no significant changes to
these contingent payment liabilities.
The Company allocated $78 million of the total consideration to
acquired IPR&amp;D, which is being accounted for as
indefinite-lived intangible assets, with the residual consideration
of $2 million recorded as goodwill. The acquired IPR&amp;D relates
to AesRx’s sickle cell disease program, which was in Phase II
clinical trials at the time of the acquisition, and was expected to
be completed in approximately five years. The value of IPR&amp;D
was calculated using cash flow projections adjusted for the
inherent technical, regulatory, commercial and obsolescence risks
in such activities, discounted at a rate of 15.5%. Additional
R&amp;D will be required prior to obtaining regulatory approval
and, as of the acquisition date, incremental R&amp;D costs were
projected to be in excess of $40 million.
Inspiration / Ipsen
In March 2013, the investigational hemophilia compound OBIZUR and
related assets were acquired from Inspiration
BioPharmaceuticals, Inc. (Inspiration), and certain other
OBIZUR related assets, including manufacturing operations, were
acquired from Ipsen Pharma S.A.S. (Ipsen) in conjunction with
Inspiration’s bankruptcy proceedings. Ipsen was
Inspiration’s senior secured creditor and had been providing
Inspiration with debtor-in-possession financing to fund
Inspiration’s operations and the sales process. Additionally,
Ipsen was the owner of certain assets acquired in the
transaction.
OBIZUR is a recombinant porcine factor VIII that was approved in
the United States in 2014 for the treatment of patients with
acquired hemophilia A, and is being investigated for the treatment
of congenital hemophilia A patients with inhibitors.
The estimated fair value of contingent payment liabilities at the
acquisition date was $269 million, based on the probability of
achieving the specified milestones, of up to $135 million, and
sales-based payments, and the discounting of expected future cash
flows. The estimated fair value of contingent payment liabilities
was recorded in other long-term liabilities as part of the
consideration transferred. As of December 31, 2014, the
estimated fair value of the contingent payments was $386 million,
with changes in the estimated fair value recognized in other
expense, net within the combined statement of income. Refer to Note
8 for additional information regarding the contingent payment
liability.
Goodwill of $7 million principally included the value
associated with the assembled workforce at the acquired
manufacturing facility. The goodwill is deductible for tax
purposes. Other intangible assets of $288 million related to
acquired IPR&amp;D activities, and the total was accounted for as
an indefinite-lived intangible asset at the acquisition date. The
value of the IPR&amp;D was calculated using cash flow projections
adjusted for the inherent technical, regulatory, commercial and
obsolescence risk associated with such activities, discounted at a
rate of 13%. In 2014, the acquired IPR&amp;D was reclassified as a
definite-lived intangible asset following regulatory approval.
Refer to Note 5 for further information regarding the
reclassification to a definite-lived intangible asset.
Collaborations
The Company’s significant arrangements are discussed
below.
Merrimack Pharmaceuticals, Inc.
In September 2014, the Company entered into an exclusive license
agreement with Merrimack Pharmaceuticals, Inc. (Merrimack) relating
to the development and commercialization of MM-398 (nanoliposomal
irinotecan injection), also known as “nal-IRI”. The
arrangement includes all potential indications for MM-398 across
all markets with the exception of the United States and Taiwan. The
first indication being pursued is for the treatment of patients
with metastatic pancreatic cancer who were previously treated with
gemcitabine-based therapy. In 2014, the Company recognized an
R&amp;D charge of $100 million related to the upfront payment. Upon
entering into the agreement, the Company had the potential to make
future payments of up to $870 million related to the achievement of
development, regulatory, and commercial milestones, in addition to
royalty payments.
CTI BioPharma Corp.
In November 2013, the Company acquired approximately
16 million shares of CTI BioPharma Corp. (CTI BioPharma),
which was formerly named Cell Therapeutics, Inc., common stock for
$27 million. The Company also entered into an exclusive
worldwide licensing agreement with CTI BioPharma to develop and
commercialize pacritinib, a novel investigational JAK2/FLT3
inhibitor with activity against genetic mutations linked to
myelofibrosis, leukemia and certain solid tumors. At the time the
Company entered into the agreement, pacritinib was in Phase III
development for patients with myelofibrosis, a chronic malignant
bone marrow disorder. Under the terms of the agreement, the Company
gained commercialization rights for all indications of pacritinib
outside the United States and the Company and CTI BioPharma will
jointly commercialize pacritinib in the United States. The Company
can terminate the arrangement at any time if certain defined costs
exceed $125 million. The Company may also terminate the
agreement for convenience any time after 18 month anniversary
of the execution date. CTI BioPharma is responsible for the funding
of the majority of development activities as well as the
manufacture of the product. In 2013, the Company recognized an
R&amp;D charge of $33 million related to an upfront payment. Upon
entering into the agreement, the Company had the potential to make
future payments of up to $302 million related to the achievement of
development, regulatory and commercial milestones, in addition to
future royalty payments.
Coherus Biosciences, Inc.
In August 2013, the Company entered into an exclusive license
agreement with Coherus Biosciences, Inc. (Coherus) to develop and
commercialize a biosimilar to ENBREL ®
Onconova Therapeutics, Inc.
In July 2012, the Company acquired approximately 3 million
shares of preferred stock in Onconova Therapeutics, Inc. (Onconova)
for $50 million. Refer to Note 8 for additional information
regarding this investment. In September 2012, the Company entered
into an exclusive license agreement with Onconova for rigosertib, a
novel targeted anticancer compound for the treatment of a group of
rare hematologic malignancies called myelodysplastic syndromes and
pancreatic cancer. The Company gained commercialization rights for
the compound in Europe. Onconova is responsible for the funding of
the R&amp;D as well as the manufacture of the product. In 2012, the
Company recognized an R&amp;D charge of $50 million related to an
upfront payment. Upon entering into the agreement, the Company had
the potential to make future payments of up to $783 million related
to the achievement of development, regulatory and commercial
milestones, in addition to future royalty payments.
Momenta Pharmaceuticals, Inc.
In February 2012, the Company entered into an exclusive license
agreement with Momenta Pharmaceuticals, Inc. (Momenta) to develop
and commercialize biosimilars. The arrangement includes specified
funding by the Company, as well as other responsibilities, relating
to development and commercialization activities. In 2012, the
Company recognized an R&amp;D charge of $33 million related to an
upfront payment. Upon entering into the agreement, the Company had
the potential to make future payments of up to approximately $202
million related to the exercise of options to develop additional
products and the achievement of technical, development and
regulatory milestones for these products, in addition to future
royalty payments and potential profit-sharing payments.
Unfunded Contingent Payments
At December 31, 2014, the Company’s unfunded contingent
milestone payments associated with all of its collaborative
arrangements totaled $2.3 billion. This total excludes any
contingent royalty and profit-sharing payments. Based on the
Company’s projections, any contingent payments made in the
future will be more than offset over time by the estimated net
future cash flows relating to the rights acquired for those
payments.
Payments to Collaboration Partners
Payments to collaboration partners classified in R&amp;D expenses
were $242 million, $80 million and $126 million in 2014, 2013 and
2012, respectively. These payments were comprised of upfront
payments of $100 million, $63 million and $113 million in 2014,
2013 and 2012, respectively, and milestone payments of $117 million
and $15 million in 2014 and 2013, respectively. The remainder
related to R&amp;D cost reimbursements. Payments to collaboration
partners classified in cost of sales were not significant in 2014,
2013 and 2012.</t>
  </si>
  <si>
    <t>Goodwill and Other Intangible Assets</t>
  </si>
  <si>
    <t>NOTE 5 GOODWILL AND OTHER INTANGIBLE
ASSETS
Goodwill
The following is a summary of the activity in goodwill:
(in millions)
December 31, 2014 $ 565
Additions 296
Currency translation and other adjustments (5 )
September 30, 2015 $ 856
The additions in the nine months ended September 30, 2015
relate to the acquisition of the Oncaspar business and SuppreMol.
See Note 4 for further information.
As of September 30, 2015, there were no accumulated goodwill
impairment losses.
Other intangible assets, net
The following is a summary of the company’s other intangible
assets:
(in millions)
Developed technology, including patents
Other amortized intangible assets
Indefinite-lived intangible assets
Total
September 30, 2015
Gross other intangible assets $ 1,248 $ 29 $ 244 $ 1,521
Accumulated amortization (171 ) (29 )
— (200 )
Other intangible assets, net $ 1,077 $
— $ 244 $ 1,321
December 31, 2014
Gross other intangible assets $ 440 $ 29 $ 149 $ 618
Accumulated amortization (133 ) (26 )
— (159 )
Other intangible assets, net $ 307 $ 3 $ 149 $ 459
The increase in other intangible assets, net during the nine months
ended September 30, 2015 was primarily due to IPR&amp;D
acquired in the acquisition of SuppreMol and developed technology
acquired in the acquisition of the Oncaspar business, partially
offset by an IPR&amp;D impairment charge as described below and
amortization expense.
Intangible asset amortization expense was $16 million and $3
million in the three months ended September 30, 2015 and 2014,
respectively, and $32 million and $11 million for the nine months
ended September 30, 2015 and 2014, respectively. The following
table presents anticipated annual amortization expense for 2015
through 2020 for definite-lived intangible assets recorded as of
September 30, 2015:
(in millions) 2015 2016 2017 2018 2019 2020
Anticipated annual intangible asset amortization expense $ 53 $ 77 $ 73 $ 72 $ 69 $ 69
The company recorded an impairment charge of $79 million during the
three months ended September 30, 2015 due to a decrease in the
fair value of IPR&amp;D acquired as part of the 2014 acquisition of
AesRx, LLC (AesRx). The company tested the IPR&amp;D for impairment
due to its decision not to pursue further development activities
related to the acquired project. As a result, the carrying value of
the IPR&amp;D was reduced to zero.</t>
  </si>
  <si>
    <t>NOTE 5 GOODWILL AND OTHER INTANGIBLE
ASSETS, NET
Goodwill
The following is a summary of the activity in goodwill:
(in millions)
December 31, 2012 $ 512
Additions 7
Currency translations and other adjustments 5
December 31, 2013 524
Additions 75
Currency translations and other adjustments (34 )
December 31, 2014 $ 565
Goodwill additions in 2014 and 2013 primarily relate to the
acquisitions of Chatham and Inspiration / Ipsen, respectively. See
Note 4 for further information.
As of December 31, 2014, there were no accumulated goodwill
impairment losses.
Other Intangible Assets, Net
The following is a summary of the Company’s other intangible
assets:
(in millions)
Developed technology, including patents
Other amortized intangible assets
Indefinite-lived intangible assets Total
December 31, 2014
Gross other intangible assets $ 440 $ 29 $ 149 $ 618
Accumulated amortization (133 ) (26 )
— (159 )
Other intangible assets, net $ 307 $ 3 $ 149 $ 459
December 31, 2013
Gross other intangible assets $ 192 $ 33 $ 288 $ 513
Accumulated amortization (139 ) (25 )
— (164 )
Other intangible assets, net $ 53 $ 8 $ 288 $ 349
Intangible asset amortization expense from continuing operations
was $16 million for the years ended December 31, 2014,
2013 and 2012. The anticipated annual amortization expense for
definite-lived intangible assets recorded as of December 31,
2014 is $31 million in 2015, $28 million in 2016,
$25 million in 2017, $24 million in 2018 and
$21 million in 2019.
The decrease in indefinite-lived intangible assets and
corresponding increase in developed technology was primarily driven
by the acquired IPR&amp;D from the Inspiration / Ipsen acquisition
obtaining regulatory approval. These intangible assets are being
amortized on a straight-line basis over an estimated useful life of
approximately 15 years. The decrease in indefinite-lived intangible
assets was partially offset by additions related to the
acquisitions of Chatham and AesRx.</t>
  </si>
  <si>
    <t>Business Optimization Charges</t>
  </si>
  <si>
    <t>NOTE 6 BUSINESS OPTIMIZATION
CHARGES
The company’s total charges (benefits) related to business
optimization plans are presented below:
Three months ended Nine months ended
(in millions)
2015
2014
2015
2014
Charges $
— $ 27 $ 3 $ 43
Reserve adjustments
—
— (10 ) (2 )
Total business optimization expenses (benefits)
— 27 (7 ) 41
Discontinued operations
—
—
— (8 )
Business optimization expenses (benefits) in
continuing operations $
— $ 27 $ (7 ) $ 33
During the nine months ended September 30, 2015, the company
adjusted its previously estimated business optimization charges due
to changes in estimates resulting in a $10 million benefit. The
nine months ended September 30, 2015 also included charges of
$3 million in selling, general and administrative expenses
primarily relating to re-alignment of certain functions. During the
nine months ended September 30, 2014, the company recorded
charges of $3 million in cost of sales, $4 million in selling,
general and administrative expenses and $28 million in R&amp;D
expenses (with an additional $8 million recorded in discontinued
operations), of which $1 million in cost of sales, $4 million in
selling, general and administrative expenses, and $22 million in
R&amp;D expenses were recorded during the three months ended
September 30, 2014. The charges during the nine months ended
September 30, 2014 primarily related to re-alignment of
certain R&amp;D activities and rationalization of manufacturing
facilities.
The following table summarizes activity in the reserves related to
business optimization initiatives:
(in millions)
Reserves as of December 31, 2014 $ 60
Charges 3
Reserve adjustments (10 )
Separation-related adjustments and other (20 )
Utilization (12 )
Reserves as of September 30, 2015 $ 21
Separation-related adjustments and other included a reduction in
the company’s business optimization reserves related to
certain liabilities that were not transferred to Baxalta as part of
the separation and the impact of cumulative translation
adjustments.
The reserves are expected to be substantially utilized by the end
of 2016. Management believes that these reserves are adequate.
However, adjustments may be recorded in the future as the programs
are completed.</t>
  </si>
  <si>
    <t>NOTE 6 BUSINESS OPTIMIZATION
CHARGES
The Company has historically participated in business optimization
plans initiated by Baxter. The Company’s total charges
related to these plans are presented below:
years ended December 31 (in millions) 2014 2013 2012
Cash expenses $ 43 $ 50 $ 30
Non-cash expenses
— 83 14
Reserve adjustments (10 )
—
—
Total business optimization expenses $ 33 $ 133 $ 44
Discontinued operations (8 ) (101 )
—
Business optimization expenses in continuing operations $ 25 $ 32 $ 44
These expenses primarily related to the Company’s costs
associated with optimizing the overall cost structure on a global
basis, as Baxter streamlined its international operations,
rationalized its manufacturing facilities, enhanced its general and
administrative infrastructure and re-aligned or cancelled certain
R&amp;D activities and programs. The 2014 expenses primarily
included severance and other employee-related costs associated with
the reorganization of certain R&amp;D activities. The 2013 expenses
included severance costs, as well as asset impairments and contract
terminations associated with discontinued products and projects. In
2014, the Company refined its expectations and recorded adjustments
to previous business optimization reserves that are no longer
probable of being utilized. The total business optimization charges
for the years ended December 31, 2014 and 2013, respectively,
included severance and other non-cash impairment losses associated
with the discontinuation of certain R&amp;D programs associated
with the vaccines business.
The business optimization charges are recorded as follows in the
combined statements of income:
• 2014: $2 million in cost of sales, $1
million in selling, general and administrative expenses, and $22
million in R&amp;D expenses (with an additional $8 million recorded
in discontinued operations).
• 2013: $5 million in cost of
sales, $3 million in selling, general and administrative
expenses, and $24 million in R&amp;D expenses (with an
additional $101 million recorded in discontinued operations).
• 2012: $18 million in cost of
sales, $10 million in selling, general and administrative
expenses, and $16 million in R&amp;D expenses.
The following table summarizes cash activity in the reserves
related to business optimization initiatives:
(in millions)
Reserve at December 31, 2011 $ 36
Current year charges 30
Utilization (21 )
Reserve at December 31, 2012 45
Current year charges 50
Utilization (31 )
Reserve at December 31, 2013 64
Current year charges 43
Reserve adjustments (10 )
Utilization (37 )
Reserve at December 31, 2014 $ 60
The reserves are expected to be substantially utilized by the end
of 2016. The Company believes that the reserves are adequate.
However, adjustments may be recorded in the future as the programs
are completed.</t>
  </si>
  <si>
    <t>Derivative Instruments and Hedging Activity</t>
  </si>
  <si>
    <t>NOTE 8 DERIVATIVE INSTRUMENTS AND HEDGING
ACTIVITY
The company does not hold any instruments for trading purposes and
none of the company’s outstanding derivative instruments
contain credit-risk-related contingent features.
Interest Rate Risk Management
The company is exposed to the risk that its earnings and cash flows
could be adversely impacted by fluctuations in benchmark interest
rates relating to its existing debt obligations or anticipated
issuances of debt. The company’s policy is to manage this
risk to an acceptable level.
Foreign Currency Risk Management
The company is primarily exposed to foreign exchange risk with
respect to recognized assets and liabilities, forecasted
transactions and net assets denominated in the Euro, Japanese Yen,
British Pound, Swiss Franc, Australian Dollar, Turkish Lira,
Russian Ruble, Chinese Renminbi and Colombian Peso.
In periods prior to the separation, the company participated in
Baxter’s foreign currency risk management program through a
central shared entity, which entered into derivative contracts to
hedge foreign currency risk associated with forecasted transactions
for the entire company, including for Baxalta’s operations.
Gains and losses on derivative contracts entered into by Baxter
were allocated to Baxalta and partially offset gains and losses on
underlying foreign currency exposures. The fair value of
outstanding derivative instruments were not allocated to
Baxalta’s condensed combined balance sheets. In connection
with the separation, the company began entering into foreign
currency derivative contracts on its own behalf and has recorded
the related fair value on its condensed consolidated balance sheet
as of September 30, 2015. The contracts are classified as
either short-term or long-term based on the scheduled maturity of
the instrument.
Cash Flow Hedges
The company may use options, including collars and purchased
options, and forwards to hedge the foreign exchange risk to
earnings relating to forecasted transactions and recognized assets
and liabilities. In December 2014 and during the three months ended
March 31, 2015, the company entered into $1.8 billion of
forward-starting interest rate swaps to hedge the risk to earnings
associated with movements in benchmark interest rates relating to
an anticipated issuance of debt. The total notional amount of the
forward-starting interest rate swaps was $550 million as of
December 31, 2014. During the nine months ended
September 30, 2015, in conjunction with the debt issuance
described in Note 7, the company terminated the swaps, which
resulted in a $37 million net gain that was deferred in AOCI and is
being amortized as a decrease to net interest expense over the
terms of the underlying debt.
For each derivative instrument that is designated and effective as
a cash flow hedge, the gain or loss on the derivative is recorded
in AOCI and then recognized in earnings consistent with the
underlying hedged item. Option premiums or net premiums paid are
initially recorded as assets and reclassified to other
comprehensive income (OCI) over the life of the option, and then
recognized in earnings consistent with the underlying hedged item.
Cash flow hedges are classified in net sales, cost of sales, and
net interest expense, and primarily relate to forecasted
third-party sales denominated in foreign currencies, forecasted
intercompany sales denominated in foreign currencies, and
anticipated issuances of debt, respectively. The maximum term over
which the company has cash flow hedge contracts in place related to
forecasted transactions as of September 30, 2015 was 15
months. The notional amount of foreign exchange contracts were $1.4
billion as of September 30, 2015.
In certain instances, the company may discontinue cash flow hedge
accounting because the forecasted transactions are no longer
probable of occurring. As of September 30, 2015, all
forecasted transactions were probable of occurring and no gains or
losses were reclassified into earnings.
Fair Value Hedges
The company uses interest rate swaps to convert a portion of its
fixed-rate debt into variable-rate debt. These instruments hedge
the company’s earnings from changes in the fair value of debt
due to fluctuations in the designated benchmark interest rate. For
each derivative instrument that is designated and effective as a
fair value hedge, the gain or loss on the derivative is recognized
immediately to earnings, and offsets the loss or gain on the
underlying hedged item. Fair value hedges are classified in net
interest expense, as they hedge the interest rate risk associated
with certain of the company’s fixed-rate debt.
The total notional amount of interest rate swaps was $1.0 billion
as of September 30, 2015. There were no interest rate swaps
designated as fair value hedges as of December 31, 2014.
Undesignated Derivative Instruments
The company uses forward contracts to hedge earnings from the
effects of foreign exchange relating to certain of the
company’s intercompany and third-party receivables and
payables denominated in a foreign currency. These derivative
instruments generally are not formally designated as hedges and the
terms of these instruments generally do not exceed one month.
The total notional amount of undesignated derivative instruments
was $130 million as of September 30, 2015.
Gains and Losses on Derivative Instruments
The following tables summarize the income statement locations and
gains and losses on the company’s derivative instruments for
the three months ended September 30, 2015 and 2014.
Gain (loss)
Location of gain (loss) in income statement Gain (loss)
(in millions)
2015
2014
2015
2014
Cash flow hedges
Interest rate contracts $
— $
— Net interest expense $ 1 $
—
Foreign exchange contracts 1
— Net sales
—
—
Foreign exchange contracts 7
— Cost of sales 13
—
Total $ 8 $
— $ 14 $
—
Location of gain (loss) Gain (loss)
(in millions) 2015 2014
Fair value hedges
Interest rate contracts Net interest expense $ 32 $
—
Undesignated derivative instruments
Foreign exchange contracts Other income, net $ (1 ) $
—
The following tables summarize the income statement locations and
gains and losses on the company’s derivative instruments for
the nine months ended September 30, 2015 and 2014.
Gain (loss)
Location of gain (loss) in income statement Gain (loss)
(in millions)
2015
2014
2015
2014
Cash flow hedges
Interest rate contracts $ 38 $
— Net interest expense $ 1 $
—
Foreign exchange contracts 1
— Net sales
—
—
Foreign exchange contracts 8
— Cost of sales 28
—
Total $ 47 $
— $ 29 $
—
Location of gain (loss) Gain (loss)
(in millions) 2015 2014
Fair value hedges
Interest rate contracts Net interest expense $ 20 $
—
Undesignated derivative instruments
Foreign exchange contracts Other income, net $ (1 ) $
—
During the nine months ended September 30, 2015, the company
assumed pre-tax deferred gains of $43 million related to certain
foreign exchange contracts from Baxter, which were recorded in
AOCI.
For the company’s fair value hedges, equal and offsetting
losses of $32 million and $20 million were recognized in net
interest expense during the three and nine month periods ending
September 30, 2015, respectively, as adjustments to the
underlying hedged item, fixed-rate debt. Ineffectiveness related to
the company’s cash flow and fair value hedges for the nine
months ended September 30, 2015 was not material.
As of September 30, 2015, $17 million of deferred, net
after-tax gains on derivative instruments included in AOCI are
expected to be recognized in earnings during the next 12 months,
coinciding with when the hedged items are expected to impact
earnings. Refer to Note 11 for the balance in AOCI associated with
cash flow hedges.
Fair Values of Derivative Instruments
The following table presents the classification and estimated fair
value of the company’s derivative instruments as of
September 30, 2015:
Derivatives in asset
positions
Derivatives in liability positions
(in millions)
Balance sheet location
Fair value
Balance sheet location
Fair value
Derivative instruments designated as hedges
Foreign exchange contracts Other current assets $ 14 Accrued liabilities $ 5
Foreign exchange contracts Other long-term assets 5 Other long-term liabilities 1
Interest rate contracts Other long-term assets 20
Total derivative instruments designated as hedges $ 39 $ 6
Undesignated derivative instruments
Foreign exchange contracts Other current assets $
— Accrued liabilities $
—
Total derivative instruments $ 39 $ 6
The following table presents the classification and estimated fair
value of the company’s derivative instruments as of
December 31, 2014:
Derivatives in asset
positions
Derivatives in liability positions
(in millions) Balance sheet
location
Fair value
Balance sheet location
Fair value
Derivative instruments designated as hedges
Interest rate contracts
Other current assets $ 1 Accrued liabilities $ 2
While the company’s derivatives are all subject to master
netting arrangements, the company presents its assets and
liabilities related to derivative instruments on a gross basis
within the condensed combined balance sheets. Additionally, the
company is not required to post collateral for any of its
outstanding derivatives.
The following table provides information on the company’s
derivative positions as if they were presented on a net basis,
allowing for the right of offset by the counterparty:
September 30, 2015 December 31, 2014
(in millions) Asset
Liability Asset
Liability
Gross amounts recognized in the combined balance sheet $ 39 $ 6 $ 1 $ 2
Gross amount subject to offset in master netting arrangements not
offset in the combined balance sheet (6 ) (6 )
—
—
Total $ 33 $
— $ 1 $ 2</t>
  </si>
  <si>
    <t>NOTE 7 DERIVATIVE INSTRUMENTS AND HEDGING
ACTIVITY
Interest Rate Risk Management
The Company is exposed to the risk that its earnings and cash flows
could be adversely impacted by fluctuations in benchmark interest
rates relating to its anticipated issuances of debt in connection
with the separation. The Company’s policy is to manage this
risk to an acceptable level.
Cash Flow Hedges
In December 2014, the Company entered into forward-starting
interest rate swaps to hedge the risk to earnings associated with
movements in benchmark interest rates relating to the anticipated
issuance of debt in connection with the separation. The Company
designated these interest rate contracts as cash flow hedges. The
total notional amount of the interest rate contracts outstanding
was $550 million as of December 31, 2014.
As of December 31, 2014, the fair value of the interest rate
contracts in liability positions was $2 million, reported in
accrued liabilities, and the fair value of the interest rate
contracts in asset positions was $1 million, reported in prepaid
expenses and other assets. The Company recorded a net loss of $1
million in other comprehensive income during the year ended
December 31, 2014. There was no ineffectiveness during the
year ended December 31, 2014. The Company did not have any
interest rate contracts outstanding as of December 31,
2013.</t>
  </si>
  <si>
    <t>Financial Instruments and Related Fair Value Measurements</t>
  </si>
  <si>
    <t>NOTE 8 FINANCIAL INSTRUMENTS AND FAIR
VALUE MEASUREMENTS
Concentrations of Credit Risk
The Company engages in business with foreign governments in certain
countries that have experienced deterioration in credit and
economic conditions, including Greece, Spain, Portugal and Italy.
As of December 31, 2014 and 2013, the Company’s net
accounts receivable from the public sector in these countries
totaled $88 million and $146 million, respectively.
Global economic conditions and liquidity issues in certain
countries have resulted, and may continue to result, in delays in
the collection of receivables and credit losses. Global economic
conditions, governmental actions and customer-specific factors may
require the Company to re-evaluate the collectability of its
receivables and the Company could potentially incur additional
credit losses. These conditions may also impact the stability of
the Euro.
Fair Value Measurements
The fair value hierarchy under the accounting standard for fair
value measurements consists of the following three levels:
• Level 1—Quoted prices in
active markets that the Company has the ability to access for
identical assets or liabilities;
• Level 2—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s summarize the bases used to measure financial
assets and liabilities that are carried at fair value on a
recurring basis in the combined balance sheets:
Basis of fair value
measurement
(in millions)
Balance at December 31,
Quoted prices in (Level 1)
Significant other (Level 2)
Significant (Level 3)
Assets
Available-for-sale securities
Equity securities $ 71 $ 71 $
— $
—
Foreign government debt securities 18
— 18
—
Interest rate contracts 1
— 1
—
Total assets $ 90 $ 71 $ 19 $
—
Liabilities
Contingent payments related to acquisitions $ 518 $
— $
— $ 518
Interest rate contracts 2
— 2
—
Total liabilities $ 520 $
— $ 2 $ 518
Basis of fair value
measurement
(in millions)
Balance at December 31,
Quoted prices in (Level 1)
Significant other (Level 2)
Significant (Level 3)
Assets
Available-for-sale securities
Equity securities $ 94 $ 94 $
— $
—
Foreign government debt securities 18
— 18
—
Total assets $ 112 $ 94 $ 18 $
—
Liabilities
Contingent payments related to acquisitions $ 291 $
— $
— $ 291
Total liabilities $ 291 $
— $
— $ 291
For assets that are measured using quoted prices in active markets,
the fair value is the published market price per unit multiplied by
the number of units held, without consideration of transaction
costs. The fair values of foreign government debt securities are
obtained from pricing services or broker/dealers who use
proprietary pricing applications, which include observable market
information for like or same securitie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as the
probability of payment increases or expectation of timing of
payments is accelerated. As of December 31, 2014,
management’s expected weighted-average probability of payment
for regulatory, development and commercial milestone payments
expected to occur was approximately 24%, with individual
probabilities ranging from 10%-100%. The fair value of sales-based
payments is based upon probability-weighted future revenue
estimates, and increases as revenue estimates increase, probability
weighting of higher revenue scenarios increase or expectation of
timing of payment is accelerated. The following table provides
information relating to the Company’s investments in
available-for-sale equity securities:
(in millions)
Amortized cost
Unrealized gains
Unrealized (losses)
Fair value
December 31, 2014
Available-for-sale equity securities $ 59 $ 21 $ (9 ) $ 71
December 31, 2013
Available-for-sale equity securities $ 104 $ 20 $ (30 ) $ 94
In July 2012, the Company acquired approximately 3 million
shares of Onconova preferred stock for $50 million, which the
Company classified as available-for-sale debt securities as a
result of certain mandatory redemption rights held by Baxter. In
2013, the Company reclassified the securities to available-for-sale
equity securities as a result of the conversion of the preferred
stock to common stock upon the completion of Onconova’s
initial public offering. In 2014, the Company recorded a $45
million other-than-temporary impairment charge to write-down the
investment in Onconova to its fair value of $9 million based on the
duration and severity of the loss. The loss was reported in other
expense, net. In 2013, the Company acquired approximately
16 million shares of CTI BioPharma common stock, which are
classified as available-for-sale equity securities, for
$27 million. Refer to Note 4 for additional information
on the Onconova and CTI BioPharma arrangements.
The Company had cumulative unrealized gains for the
available-for-sale debt securities of $1 million and less than $1
million as of December 31, 2014, and 2013, respectively. The
following table is a reconciliation of the fair value measurements
that use significant unobservable inputs (Level 3), which
consist of contingent payments related to acquisitions and
preferred stock:
(in millions) Contingent Preferred
Fair value as of December 31, 2012 $
— $ 51
Purchases 269
—
Net losses recognized in earnings 18
—
Currency translation adjustments 4
—
Conversion to a publicly traded equity security
— (51 )
Fair value as of December 31, 2013 $ 291 $
—
Additions 142
—
Payments (12 )
—
Net losses recognized in earnings 124
—
Currency translation adjustments (27 )
—
Fair value as of December 31, 2014 $ 518 $
—
The Company’s additions in 2014 related to the contingent
payment liabilities associated with the acquisitions of Chatham and
AesRx. Refer to Note 4 for additional information regarding the
contingent payment liabilities. The net loss recognized in earnings
and reported in other expense, net primarily related to an increase
in the estimated fair value of contingent payment liabilities
associated with OBIZUR and related assets from
Inspiration/Ipsen.
Book Values and Fair Values of Financial Instruments
In addition to the financial instruments that the Company is
required to recognize at fair value on the combined balance sheets,
the Company has certain financial instruments that are recognized
at historical cost or some basis other than fair value. For these
financial instruments, the following table provides the values
recognized on the combined balance sheets and the approximate fair
values:
Book values Approximate
as of December 31 (in millions) 2014 2013 2014 2013
Assets
Investments $ 31 $ 5 $ 31 $ 5
Liabilities
Capital lease obligations $ 276 $ 19 $ 276 $ 19
As of December 31, 2014, the Company recorded $64 million of
income in other expense, net related to equity method investments,
which primarily represented distributions from funds that sold
portfolio companies as well as gains from the sale of certain
investments.
The fair value of capital lease obligations is based on Level 2
inputs. Investments include certain cost method investments whose
fair value is based on Level 3 inputs.</t>
  </si>
  <si>
    <t>NOTE 9 COMMITMENTS AND
CONTINGENCIES
Collaboration Agreement Contingent Payments
Refer to Note 4 for information regarding the Company’s
unfunded contingent payments associated with collaborative
arrangements.
Limited Partnership Commitments
The Company has unfunded commitments of $32 million as a limited
partner in an equity investment as of December 31, 2014.
Indemnifications
During the normal course of business, the Company enters into
indemnities, commitments and guarantees pursuant to which the
Company may be required to make payments related to specific
transactions. In addition, Baxter indemnifies the Company’s
directors and officers for certain losses and expenses upon the
occurrence of certain prescribed events. The majority of these
indemnities, commitments and guarantees do not provide for any
limitation on the maximum potential for future payments that the
Company could be obligated to make. To help address some of these
risks, the Company maintains various insurance coverages. Based on
historical experience and evaluation of the agreements, the Company
does not believe that any significant payments related to its
indemnities will occur, and therefore the Company has not recorded
any associated liabilities.
Lease Commitments
The Company leases certain facilities and equipment under capital
and operating leases expiring at various dates. The leases
generally provide for the Company to pay taxes, maintenance,
insurance and certain other operating costs of the leased property.
Most of the operating leases contain renewal options. Operating
lease rent expense was $42 million in 2014, $40 million in
2013 and $41 million in 2012.
Future Minimum Lease Payments
During 2014, the Company entered into a leasing arrangement for a
new global innovation and research and development center in
Cambridge, Massachusetts and recorded a capital lease obligation of
$263 million. The arrangement calls for approximately $170 million
in lease payments over an initial term of 12 years and includes two
additional five year renewal options.
The following table summarizes future minimum lease payments:
as of and for the years ended December 31 (in millions) Operating Capital
2015 $ 43 $ 1
2016 38 7
2017 34 7
2018 26 7
2019 19 7
Thereafter 58 247
Total obligations and commitments 218 276
Interest on capital leases
— 94
Total lease obligations $ 218 $ 370</t>
  </si>
  <si>
    <t>Share-Based Compansation</t>
  </si>
  <si>
    <t>NOTE 13 SHARE-BASED COMPENSATION
Prior to the separation, Baxalta employees participated in
Baxter’s incentive stock program and Baxalta recorded costs
in cost of sales, selling, general and administrative expenses and
R&amp;D expenses for its employees’ participation in the
program. In connection with the separation, outstanding Baxter
equity awards held by Baxter and Baxalta employees were adjusted
into both Baxter and Baxalta equity awards, except for awards
granted after January 1, 2015 and certain awards granted
during 2014 that were adjusted entirely into corresponding awards
of either Baxter or Baxalta based on which company would employ the
holder following the separation. The value of the combined Baxter
and Baxalta stock-based awards after the separation was designed to
generally preserve the intrinsic value and the fair value of the
award immediately prior to separation. In periods following the
separation, Baxalta records share-based compensation costs relating
to its employees’ Baxalta and Baxter equity awards.
In connection with the separation, the company adopted the 2015
Baxalta Incorporated Incentive Plan which provides for the
assumption of certain awards granted under the Baxter incentive
stock programs and provides for additional shares of common stock
available for issuance with respect to awards for participants. The
2015 Baxalta Incorporated Incentive Plan provides for
91 million shares of common stock for issuance with respect to
awards for participants.
The following table provides share-based compensation expense by
statement of income line item for the three and nine months ended
September 30, 2015 and 2014:
Three months ended Nine months ended
(in millions) 2015 2014 2015 2014
Cost of sales $ 3 $ 2 $ 8 $ 6
Selling, general and administrative expense 14 4 26 12
Research and development expenses 3 2 7 5
Total share-based compensation expense $ 20 $ 8 $ 41 $ 23
During the six months ended June 30, 2015 and prior to the
separation, Baxter awarded share-based compensation grants
consisting of 2.4 million stock options and 375,000 RSUs, with
respect to the company’s employees. During the three months
ended September 30, 2015 and following the separation, Baxalta
awarded share-based compensation grants consisting of
2.3 million stock options and 468,000 RSUs to its employees
and non-employee directors.
Stock Options
Post-Separation
The weighted-average Black-Scholes assumptions used in estimating
the fair value of stock options granted by Baxalta following the
separation during the three months ended September 30, 2015,
along with the weighted-average grant-date fair values, were as
follows:
Three months ended,
Expected volatility 31 %
Expected life (in years) 6.8
Risk-free interest rate 2.1 %
Dividend yield 0.9 %
Fair value per stock option $ 10
The total intrinsic value of Baxalta stock options exercised by
both Baxter and Baxalta employees following the separation was $10
million during the three months ended September 30, 2015.
As of September 30, 2015, the unrecognized compensation cost
related to all unvested stock options held by Baxalta’s
employees of $57 million is expected to be recognized as
expense over a weighted-average period of 2.3 years.
Pre-Separation
The weighted-average Black-Scholes assumptions used in estimating
the fair value of stock options granted by Baxter prior to the
separation during the six months ended June 30, 2015 and nine
months ended September 30, 2014, along with the
weighted-average grant-date fair values, were as follows:
Six months ended, June 30, 2015
Nine months ended, September 30, 2014
Expected volatility 20 % 24 %
Expected life (in years) 5.5 5.5
Risk-free interest rate 1.7 % 1.7 %
Dividend yield 3.0 % 2.8 %
Fair value per stock option $ 9 $ 12
The total intrinsic value of Baxter stock options exercised by the
company’s employees prior to the separation was
$7 million during the six months ended June 30, 2015 and
$5 million and $22 million during the three and nine months ended
September 30, 2014, respectively.
RSUs
As of September 30, 2015, the unrecognized compensation cost
related to all unvested RSUs held by Baxalta employees of
$58 million is expected to be recognized as expense over a
weighted-average period of 2.1 years.
PSUs
As of September 30, 2015, the unrecognized compensation cost
related to all granted unvested PSUs held by Baxalta employees of
$3 million is expected to be recognized as expense over a
weighted-average period of 0.7 years.</t>
  </si>
  <si>
    <t>NOTE 10 SHARE-BASED COMPENSATION
Baxter maintains an incentive stock program for the benefit of its
officers, directors, and certain employees, including certain
Company employees. As the Company receives employee services in
consideration for the participation of the Company’s
employees in these plans, a share-based payment expense for the
awards granted to the Company’s employees has been reflected
in the combined statements of income. The Company’s employees
participate in Baxter International Inc.’s 2001 Incentive
Compensation Program, 2003 Incentive Compensation Program, 2007
Incentive Plan, 2011 Incentive Plan and Employee Stock Purchase
Plan.
Baxter’s share-based compensation generally includes stock
options, RSUs, PSUs and purchases under Baxter’s employee
stock purchase plan.
The Company’s share-based compensation has been derived from
the equity awards granted by Baxter to the Company’s
employees. As the share-based compensation plans are Baxter’s
plans, the amounts have been recognized through net parent company
investment on the combined balance sheets.
Share-Based Compensation Expense
Share-based compensation expense relating to the Company’s
employees was $31 million, $26 million and $20 million in 2014,
2013 and 2012, respectively. The related tax benefit recognized was
$10 million in 2014, $9 million in 2013 and $7 million in 2012.
Approximately 50% of share-based compensation expense from
continuing operations was classified in selling, general and
administrative expenses in 2014, 2013 and 2012. In 2014,
approximately 25% was classified in each of cost of sales and
R&amp;D expenses. In 2013 and 2012, approximately 30% was
classified in cost of sales and approximately 20% was classified in
R&amp;D expenses.
Stock Options
Stock options are granted with exercise prices at least equal to
100% of the market value on the date of grant. Stock options
granted to Company employees generally vest in one-third increments
over a three-year period. Stock options typically have a
contractual term of 10 years. The grant-date fair value,
adjusted for estimated forfeitures, is recognized as expense on a
straight-line basis over the substantive vesting period.
The fair value of stock options is determined using the
Black-Scholes model. The weighted-average assumptions used in
estimating the fair value of stock options granted during each year
with respect to the Company employees, along with the
weighted-average grant-date fair values, were as follows:
years ended
December 31 2014 2013 2012
Expected volatility 23 % 25 % 25 %
Expected life (in years) 5.5 5.5 5.5
Risk-free interest rate 1.7 % 0.9 % 1.0 %
Dividend yield 2.8 % 2.6 % 2.3 %
Fair value per stock option $ 11 $ 12 $ 10
The expected volatility assumption is based on a weighted-average
of the historical volatility of Baxter’s stock and the
implied volatility from traded options on Baxter’s stock,
with historical volatility more heavily weighted. The expected life
assumption is primarily based on the vesting terms of the stock
option, historical employee exercise patterns and employee
post-vesting termination behavior. The risk-free interest rate for
the expected life of the option is based on the U.S. Treasury yield
curve in effect at the time of grant. The dividend yield reflects
historical experience as well as future expectations over the
expected life of the option.
The following table summarizes stock option activity for the year
ended December 31, 2014 and stock option information at
December 31, 2014 for Company employees:
(options and aggregate
intrinsic values in thousands) Options
Weighted- average exercise price
Weighted- remaining contractual term (in years)
Aggregate intrinsic value
Outstanding at December 31, 2013 5,473 $ 57.37
Granted 1,523 69.45
Exercised (1,201 ) 52.42
Forfeited (152 ) 68.15
Transferred 444 59.57
Expired (33 ) 52.99
Outstanding at December 31, 2014 6,054 $ 61.31 6.5 $ 72,595
Vested or expected to vest as of December 31, 2014 5,925 $ 61.12 6.4 $ 72,125
Exercisable at December 31, 2014 3,387 $ 55.93 4.8 $ 58,777
The aggregate intrinsic value in the table above represents the
difference between the exercise price and Baxter’s closing
stock price on the last trading day of 2014. The total intrinsic
value of options exercised was $25 million, $25 million and $22
million in 2014, 2013 and 2012, respectively.
As of December 31, 2014, $15 million of unrecognized
compensation cost related to stock options is expected to be
recognized as expense over a weighted-average period of
approximately 1.7 years.
RSUs
RSUs granted to Company employees generally vest in one-third
increments over a three-year period. The grant-date fair value,
adjusted for estimated forfeitures, is recognized as expense on a
straight-line basis over the substantive vesting period. The fair
value of RSUs is determined based on the number of shares granted
and the quoted price of Baxter’s common stock on the date of
grant.
The following table summarizes nonvested RSU activity for the year
ended December 31, 2014 for Company employees:
(share units in thousands)
Share units Weighted- grant-date
Nonvested RSUs at December 31, 2013 464 $ 63.41
Granted 367 70.89
Vested (189 ) 60.96
Transferred 39 67.76
Forfeited (32 ) 67.62
Nonvested RSUs at December 31, 2014 649 $ 68.40
As of December 31, 2014, $23 million of unrecognized
compensation cost related to RSUs is expected to be recognized as
expense over a weighted-average period of approximately 1.8 years.
The weighted-average grant-date fair value of RSUs granted in 2014,
2013 and 2012 was $70.89, $70.19 and $58.36, respectively. The fair
value of RSUs vested in 2014, 2013 and 2012 was $14 million,
$9 million and $3 million, respectively.
PSUs
Baxter’s stock compensation program for senior management
includes the issuance of PSUs based on return on invested capital
(ROIC) as well as market conditions. The vesting condition for ROIC
PSUs is set at the beginning of each year for each tranche of the
award during the three-year service period. Compensation cost for
the ROIC PSUs is measured based on the fair value of the awards on
the date that the specific vesting terms for each tranche of the
award are established. The fair value of the awards is determined
based on the quoted price of the Company’s stock on the grant
date for each tranche of the award. The compensation cost for these
PSUs is adjusted at each reporting date to reflect the estimated
probability of achieving the vesting condition.
The fair value of PSUs based on market conditions is determined
using a Monte Carlo model. A Monte Carlo model uses stock price
volatility and other variables to estimate the probability of
satisfying the market conditions and the resulting fair value of
the award. The assumptions used in estimating the fair value of
these PSUs granted during the period, along with the grant-date
fair values, were as follows:
years ended December 31 2014 2013 2012
Baxter volatility 20% 21% 24%
Peer group volatility 13%-58% 13%-38% 14%-50%
Correlation of returns 0.23-0.66 0.37-0.62 0.26-0.54
Risk-free interest rate 0.7% 0.3% 0.4%
Fair value per PSU $ 57 $ 67 $ 72
Unrecognized compensation cost related to granted unvested PSUs of
$2 million at December 31, 2014 is expected to be recognized
as expense over a weighted-average period of 1.6 years.
The following table summarizes nonvested PSU activity for the year
ended December 31, 2014 for Company employees:
(share units in thousands)
Share units
Weighted- grant-date fair value
Nonvested PSUs at January 1, 2013 42 $ 70.03
Granted 24 61.81
Vested (24 ) 71.51
Transferred 5 65.27
Forfeited
—
—
Nonvested PSUs at December 31, 2014 47 $ 64.54
Employee Stock Purchase Plan
Nearly all Baxter employees, including the Company’s
employees, are eligible to participate in Baxter’s employee
stock purchase plan. The employee purchase price is 85% of the
closing market price on the purchase date.
In 2011, shareholders approved the Baxter International Inc.
Employee Stock Purchase Plan which reflected the merger of the
previous plans for U.S. and international employees. This employee
stock purchase plan provides for 10 million shares of common
stock available for issuance to eligible participants.
Baxter issued approximately 0.3 million shares in 2014,
0.2 million shares in 2013 and 0.2 million in 2012 under
the prior and current employee stock purchase plans to the
Company’s employees. The number of shares under subscription
with respect to the Company’s employees at December 31,
2014 totaled approximately 0.2 million.</t>
  </si>
  <si>
    <t>Retirement and Other Benefit Programs</t>
  </si>
  <si>
    <t>NOTE 10 RETIREMENT AND OTHER BENEFIT
PROGRAMS
Shared Baxter Plans
Prior to the transfer of net pension and other post-employment
benefit (OPEB) plan obligations discussed below and with the
exception of certain Austrian defined benefit pension plans, of
which Baxalta was the sole sponsor prior to any transfers, the
company’s employees participated in certain U.S. and
international defined benefit pension and OPEB plans sponsored by
Baxter. These plans included participants of Baxter’s other
businesses and were accounted for as multiemployer plans in the
company’s combined financial statements prior to the transfer
into newly-created plans sponsored by Baxalta. As a result, no
asset or liability was recorded by the company in its combined
balance sheets through March 31, 2015 to recognize the funded
status of these plans. The costs of these plans were allocated to
the company and recorded in cost of sales, selling, general and
administrative expenses and R&amp;D expenses in the condensed
combined statements of income. For the Baxter sponsored defined
benefit pension and OPEB plans, Baxalta recorded expense of $9
million for the three months ended September 30, 2014 and $16
million and $28 million for the nine months ended
September 30, 2015 and 2014, respectively, relating to Baxalta
employees’ participation in Baxter sponsored plans.
Transfer of Net Pension and OPEB Obligations to Baxalta
Plans
During the three months ended June 30, 2015, Baxalta assumed
certain pension and OPEB obligations of $667 million and related
plan assets of $347 million (which included a voluntary
contribution of $100 million from Baxter) related to newly-created
single employer plans for Baxalta employees and certain other
Baxter-sponsored pension plans, as described below. The company
also assumed after-tax deferred losses of $144 million related to
these plans, which were recorded in AOCI.
The net benefit plan obligations were re-measured on the date of
the transfer resulting in an after-tax loss of $5 million
recognized in AOCI during the three months ended June 30,
2015. The weighted-average assumptions used to re-measure the net
benefit plan obligations and future net periodic benefit cost for
the single and multiple-employer plans as of the transfer date in
2015 were as follows:
Pension benefits OPEB
Discount rate
U.S. plans 4.30 % 4.30 %
International plans 1.11 % n/a
Expected return on plan assets
U.S. plans 7.25 % n/a
International plans 5.31 % n/a
Rate of compensation increase
U.S. plans 3.80 % 3.80 %
International plans 3.41 % n/a
As noted above, certain pension plans, including those in
Switzerland and Japan, continue to be sponsored by Baxter as of
September 30, 2015. Based on the terms of the employee matters
agreement, the company expects to become the sole sponsor of these
pension plans during 2016 and will be responsible for its employees
retiring during the interim period, and therefore the company has
accounted for these plans as multiple-employer plans beginning with
the three months ended June 30, 2015. The funded status of
these multiple-employer plans is reflected on the company’s
condensed consolidated balance sheet as of September 30, 2015
and totaled $127 million.
As of September 30, 2015, the net benefit plan obligations
related to the company’s defined benefit pension and OPEB
plans that are accounted for as single and multiple-employer plans
totaled $497 million, with a related pre-tax AOCI balance of $262
million of deferred losses.
Net periodic benefit cost associated with Baxalta’s single
and multiple-employer pension and OPEB plans consisted of the
following for the three and nine months ended September 30,
2015 and 2014:
Three months ended Nine months ended
(in millions)
2015
2014
2015
2014
Net periodic benefit cost:
Service cost $ 12 $ 1 $ 22 $ 4
Interest cost 6 2 11 4
Expected return on plan assets (5 )
— (9 )
—
Amortization of actuarial loss 6
— 12 2
Settlement charge
— 1
— 1
Total net periodic benefit cost $ 19 $ 4 $ 36 $ 11</t>
  </si>
  <si>
    <t>NOTE 11 RETIREMENT AND OTHER BENEFIT
PROGRAMS
Shared Baxter Plans
The Company’s employees participate in defined benefit
pension and other postretirement plans sponsored by Baxter, which
include participants of Baxter’s other businesses. Such plans
are accounted for as multiemployer plans in these combined
financial statements and as a result, no asset or liability was
recorded by the Company to recognize the funded status of these
plans.
The Company recorded expense of $37 million, $45 million,
and $36 million for the years ended December 31, 2014,
2013 and 2012, respectively, relating to the Company’s
employees’ participation in Baxter sponsored plans. As of
December 31, 2014 and 2013, there were no required
contributions outstanding.
As of December 31, 2014 and 2013, such multiemployer defined
benefit pension plans were approximately 62% and 69% funded,
respectively. Baxter made total aggregated contributions of
$92 million, $83 million and $95 million in 2014,
2013 and 2012, respectively.
The most significant shared defined benefit plan is the U.S.
Qualified plan. The Company’s employees represent
approximately 40% of total participants in the U.S. Qualified plan.
As of December 31, 2014 and 2013, the U.S. Qualified plan was
approximately 77% and 87% funded, respectively. Baxter did not make
any contributions to the U.S. Qualified plan in 2014, 2013, or
2012. Baxter has no obligation to fund the U.S. Qualified plan in
2015.
Austrian Pension Plan
The Company is the sole sponsor for certain Austrian defined
benefit pension plans. Information for these defined benefit plans
are as follows:
as of and for the years ended December 31
(in millions) 2014 2013
Change in benefit obligation:
Projected benefit obligation, beginning of period $ 156 $ 146
Service cost 6 6
Interest cost 5 5
Actuarial loss/(gain) 33 (3 )
Benefit payments (5 ) (5 )
Settlements (3 ) (2 )
Foreign exchange and other (26 ) 9
Projected benefit obligation, end of period $ 166 $ 156
Change in plan assets:
Employer contributions $ 8 $ 7
Settlements (3 ) (2 )
Benefits paid (5 ) (5 )
Fair value of plan assets, end of year
—
—
Under funded status of the plans $ (166 ) $ (156 )
Amounts recognized in the combined balance sheets:
Current liability $ (5 ) $ (6 )
Noncurrent liability (161 ) (150 )
Net liability recognized at December 31 $ (166 ) $ (156 )
for the years ended December 31 (in
millions) 2014 2013 2012
Net periodic benefit cost:
Service cost $ 6 $ 6 $ 4
Interest cost 5 5 5
Amortization of actuarial loss 3 4 1
Settlement charge 1 1
—
Total net periodic benefit cost $ 15 $ 16 $ 10
Net periodic benefit cost in the table above includes net periodic
benefit costs from discontinued operations of $1 million,
$2 million and $1 million for 2014, 2013 and 2012,
respectively. The accumulated benefit obligation for the Austrian
defined benefit plan was $133 million and $125 million at
December 31, 2014 and 2013, respectively. The accumulated
benefit obligations exceeded plan assets at December 31, 2014,
2013 and 2012.
Other comprehensive loss, net of tax for the Austrian defined
benefit plan was $1 million, $7 million, and $27 million for
the years ended December 31, 2014, 2013 and 2012,
respectively, which solely consisted of net actuarial losses.
The weighted average assumptions used to determine the net cost and
benefit obligations for the Austrian defined benefit plan are as
follows:
2014 2013 2012
Discount rate 2.00 % 3.30 % 3.25 %
Rate of compensation increase 3.50 % 3.50 % 3.50 %
Total benefit payments expected to be paid to participants are as
follows:
(in millions) Pension
2015 $ 5
2016 5
2017 6
2018 7
2019 7
2020 through 2024 45
Total expected net benefit payments for next 10 years $ 75
U.S. Defined Contribution Plan
Most of the Company’s U.S. employees are eligible to
participate in Baxter’s qualified defined contribution plan.
The Company recorded expense of $20 million in 2014,
$16 million in 2013 and $13 million in 2012 related to
this plan.</t>
  </si>
  <si>
    <t>Accumulated Other Comprehensive Income</t>
  </si>
  <si>
    <t>NOTE 11 ACCUMULATED OTHER COMPREHENSIVE
INCOME
The following is a net-of-tax summary of the changes in AOCI by
component for the nine months ended September 30, 2015 and
2014.
(in millions)
Foreign Currency Translation Pension
Available- Securities
Hedging Activities Total
Gains (losses)
Balance as of December 31, 2014 $ (387 ) $ (52 ) $ 7 $ (1 ) $ (433 )
Other comprehensive (loss) income before reclassifications (235 ) (1 ) (17 ) 29 (224 )
Amounts reclassified from AOCI(a)
— 8 7 (18 ) (3 )
Net other comprehensive (loss) income (235 ) 7 (10 ) 11 (227 )
Separation-related adjustments 390 (145 ) 9 28 282
Balance as of September 30, 2015 $ (232 ) $ (190 ) $ 6 $ 38 $ (378 )
(in millions)
Foreign Currency Translation Pension
Available- for-sale Securities
Hedging Activities Total
Gains (losses)
Balance as of December 31, 2013 $
— $ (51 ) $ (13 ) $
— $ (64 )
Other comprehensive (loss) income before reclassifications (242 ) 4 (19 )
— (257 )
Amounts reclassified from AOCI(a)
— 2
—
— 2
Net other comprehensive (loss) income (242 ) 6 (19 )
— (255 )
Balance as of September 30, 2014 $ (242 ) $ (45 ) $ (32 ) $
— $ (319 )
(a) See table below for details about
these reclassifications.
The following is a summary of the amounts reclassified from AOCI to
net income during the three months ended September 30, 2015
and 2014.
Amounts reclassified from
AOCI(a)
(in millions)
Three months ended September 30, 2015
Three months ended September 30, 2014
Location of impact in income statement
Amortization of pension and other employee benefits
Actuarial losses and other $ (6 )(b) $ (1 )(b)
(6 ) (1 ) Total before tax
2
— Tax benefit
$ (4 ) $ (1 ) Net of tax
Gains (losses) on hedging activities
Foreign exchange contracts $ 13 $
— Cost of sales
Interest rate contracts 1
Net interest expense
14
— Total before tax
(6 )
— Tax expense
$ 8 $
— Net of tax
Total reclassification for the period $ 4 $ (1 ) Total net of tax
(a) Amounts in parentheses indicate
reductions to net income.
(b) These AOCI components are included in
the computation of net periodic benefit cost disclosed in Note
10.
The following is a summary of the amounts reclassified from AOCI to
net income during the nine months ended September 30, 2015 and
2014.
Amounts reclassified from
AOCI(a)
(in millions)
Nine months ended
Nine months ended September 30, 2014
Location of impact in income statement
Amortization of pension and other employee benefits
Actuarial losses and other $ (12 )(b) $ (3 )(b)
(12 ) (3 ) Total before tax
4 1 Tax benefit
$ (8 ) $ (2 ) Net of tax
Gains (losses) on hedging activities
Foreign exchange contracts $ 28 $
— Cost of sales
Interest rate contracts 1
—
Net interest expense
29
— Total before tax
(11 )
— Tax expense
$ 18 $
— Net of tax
Losses on available-for-sale securities
Other-than-temporary impairment of available-for-sale equity
securities $ (9 ) $
— Other income, net
(9 )
— Total before tax
2
— Tax benefit
$ (7 ) $
— Net of tax
Total reclassification for the period $ 3 $ (2 ) Total net of tax
(a) Amounts in parentheses indicate
reductions to net income.
(b) These AOCI components are included in
the computation of net periodic benefit cost disclosed in Note
10.</t>
  </si>
  <si>
    <t>NOTE 12 ACCUMULATED OTHER COMPREHENSIVE
INCOME
Comprehensive income includes all changes in equity that do not
arise from transactions with the Parent and consists of net income,
foreign currency translation, pension and unrealized gains and
losses on available-for-sale investments and other. The following
is a net-of-tax summary of the changes in AOCI by component for the
years ended December 31, 2014 and 2013.
(in millions) Foreign Pension Available-for-sale Total
Gains (losses)
Balance as of December 31, 2013 $
— $ (51 ) $ (13 ) $ (64 )
Other comprehensive income before reclassifications (387 ) (4 ) (21 ) (412 )
Amounts reclassified from AOCI(a)
— 3 40 43
Net other comprehensive (loss) income (387 ) (1 ) 19 (369 )
Balance as of December 31, 2014 $ (387 ) $ (52 ) $ 6 $ (433 )
(in millions) Foreign Pension Available-for-sale Total
Gains (losses)
Balance as of December 31, 2012 $ (72 ) $ (44 ) $ 2 $ (114 )
Other comprehensive income before reclassifications 72 (11 ) (19 ) 42
Amounts reclassified from AOCI(a)
— 4 4 8
Net other comprehensive income (loss) 72 (7 ) (15 ) 50
Balance as of December 31, 2013 $
— $ (51 ) $ (13 ) $ (64 )
(a) See table below for details about the
reclassifications for the years ended December 31, 2014 and
2013.
The following is a summary of the amounts reclassified from AOCI to
net income during the years ended December 31, 2014 and
2013.
Amounts reclassified from
AOCI(a)
(in millions) 2014 2013 Location of
impact in
Amortization of pension
Actuarial losses and other $ (4 )(b) $ (5 )(b)
(4 ) (5 ) Total before tax
1 1 Tax benefit
$ (3 ) $ (4 ) Net of tax
Losses on available-for-sale investments
Other-than-temporary impairment of available-for-sale equity
securities $ (45 ) $ (6 ) Other expense, net
(45 ) (6 ) Total before tax
5 2 Tax benefit
$ (40 ) $ (4 ) Net of tax
Total reclassification for the period $ (43 ) $ (8 ) Total net of tax
(a) Amounts in parentheses indicate
reductions to net income.
(b) These AOCI components are included in
the computation of net periodic benefit cost disclosed in Note
11.</t>
  </si>
  <si>
    <t>Income Taxes</t>
  </si>
  <si>
    <t>NOTE 12 INCOME TAXES
Prior to the separation, the company’s income tax expense and
deferred tax balances were calculated on a separate tax return
basis although the company’s operations had historically been
included in the tax returns filed by the respective Baxter
entities, of which the company’s business was a
part. For periods subsequent to the separation, Baxalta files
tax returns on its own behalf and its income tax expense and
deferred income tax balances are recorded in accordance with the
company’s standalone income tax positions. Baxalta and
Baxter entered into a tax matters agreement effective as of the
date of separation. For tax contingencies that relate to the
period prior to the separation, Baxalta and Baxter will indemnify
and hold each other harmless in accordance with the principles
outlined in the tax matters agreement.
The company’s effective income tax rate from continuing
operations was 20.6% and 27.2% during the three months ended
September 30, 2015 and 2014, respectively, and 23.1% and 24.7%
during the nine months ended September 30, 2015 and 2014,
respectively. The company’s effective income tax rate differs
from the U.S. federal statutory rate each year due to state and
local taxes, certain operations that are subject to tax incentives
and foreign taxes that are different from the U.S. federal
statutory rate. In addition, the effective tax rate can be affected
each period by discrete factors and events.
The effective income tax rate decreased during both the three and
nine months ended September 30, 2015 as compared to the prior
year periods primarily due to charges related to the separation
incurred during the three and nine months ended September 30,
2015 that were deductible at tax rates higher than the effective
rate, a decrease in the non-deductible charge for the Branded
Prescription Drug Fee and charges associated with upfront and
milestone payments made to collaboration partners that were
deductible at tax rates lower than the effective tax rate.</t>
  </si>
  <si>
    <t>NOTE 13 INCOME TAXES
In the Company’s combined financial statements, income tax
expense and deferred tax balances have been calculated on a
separate tax return basis although the Company’s operations
have historically been included in the tax returns filed by the
respective Baxter entities of which the Company’s business is
a part. In the future, as a standalone entity, the Company will
file tax returns on its own behalf and its deferred taxes and
effective tax rate may differ from those in the historical
periods.
The Company maintains an income taxes payable to/from account with
Baxter. The Company is deemed to settle current tax balances with
the Baxter tax paying entities in the respective jurisdictions. The
Company’s current income tax balances are reflected as income
taxes payable and settlements, which are deemed to occur in the
year following incurrence, are reflected as changes in net parent
company investment in the combined balance sheets.
Income Before Income Tax Expense by Category
years ended December 31
(in millions) 2014 2013 2012
United States $ 728 $ 881 $ 710
International 804 732 851
Income before income taxes $ 1,532 $ 1,613 $ 1,561
Income Tax Expense
years ended December 31
(in millions) 2014 2013 2012
Current
United States $ 273 $ 326 $ 267
International 5 42 67
Current income tax expense 278 368 334
Deferred
United States 27 (40 ) 23
International 41 (3 ) (1 )
Deferred income tax expense (benefit) 68 (43 ) 22
Income tax expense $ 346 $ 325 $ 356
Deferred Tax Assets and Liabilities
as of December 31 (in
millions) 2014 2013
Deferred tax assets
Accrued expenses $ 245 $ 295
Retirement benefits 45 40
Tax credits and net operating losses 3 2
Total deferred tax assets 293 337
Deferred tax liabilities
Subsidiaries’ unremitted earnings (34 ) (53 )
Asset basis differences (288 ) (284 )
Total deferred tax liabilities (322 ) (337 )
Net deferred tax liability $ (29 ) $
—
At December 31, 2014, the Company had foreign operating loss
carryforwards totaling $3 million, and no foreign tax credit
carryforwards. Realization of the foreign operating loss
carryforwards depends on generating sufficient taxable income in
future periods. No valuation allowances were recorded to reduce the
deferred tax assets associated with the net operating loss
carryforwards because the Company believes it is more likely than
not that these assets will be fully realized prior to expiration.
The Company will continue to evaluate the need for valuation
allowances and, as circumstances change, the valuation allowance
may change.
Income Tax Expense Reconciliation
years ended December 31
(in millions) 2014 2013 2012
Income tax expense at U.S. statutory rate $ 536 $ 565 $ 546
Tax incentives (111 ) (146 ) (132 )
State and local taxes 26 31 26
Foreign taxes less than U.S. Rate (98 ) (89 ) (94 )
Branded Prescription Drug Fee 20 7 6
Permanent Items 8 (3 ) (5 )
Credits (7 ) (10 ) (7 )
Uncertain tax position (UTP) (19 ) (30 ) 12
Other (9 )
— 4
Income tax expense $ 346 $ 325 $ 356
Management intends to continue to reinvest previous earnings in
several jurisdictions outside of the United States indefinitely,
and therefore has not recorded a U.S. income tax liability related
to these earnings. As of December 31, 2014 the Company had
unremitted earnings of approximately $1.3 billion. If the Company
decides at a later date to repatriate these earnings to the United
States, the Company would be required to provide for the net tax
effects on these amounts. It is not practicable to determine the
net tax effects of a repatriation of these earnings.
Unrecognized Tax Benefits
The Company classifies interest and penalties associated with
income taxes in the income tax expense line in the combined
statements of income. Net interest and penalties (payments) expense
recorded during 2014, 2013 and 2012 were ($14) million,
$2 million and $6 million, respectively. The liability
recorded at December 31, 2014 and 2013 related to interest and
penalties was $34 million and $47 million,
respectively.
The following is a reconciliation of the Company’s
unrecognized tax benefits for the years ended December 31,
2014, 2013 and 2012.
as of and for the years ended
(in millions) 2014 2013 2012
Balance at beginning of the year $ 81 $ 259 $ 253
Increase associated with tax positions taken during the current
year 2 7 3
Increase associated with tax positions taken during a prior
year (4 )
— 3
Settlements (6 ) (179 )
—
Decrease associated with lapses in statutes of limitations (8 ) (6 )
—
Balance at end of the year $ 65 $ 81 $ 259
Of the gross unrecognized tax benefits, $99 million and
$129 million were recognized as liabilities in the combined
balance sheets as of December 31, 2014 and 2013,
respectively.
None of the positions included in the liability for uncertain tax
positions related to tax positions for which the ultimate
deductibility is highly certain but for which there is uncertainty
about the timing of such deductibility.
Tax Incentives
The Company has received tax incentives in Switzerland, and certain
other taxing jurisdictions outside the United States. The financial
impact of the reductions as compared to the statutory tax rates is
indicated in the income tax expense reconciliation table above.
Examination of Tax Returns
As of December 31, 2014, the Company had on-going audits in
the United States, Switzerland, Austria and Italy. While the final
outcome of these matters is inherently uncertain, the Company
believes that it has made adequate provisions for all years subject
to examination.</t>
  </si>
  <si>
    <t>LEGAL PROCEEDINGS</t>
  </si>
  <si>
    <t>Legal Proceedings</t>
  </si>
  <si>
    <t>NOTE 14 LEGAL PROCEEDINGS
The company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September 30, 2015, the company’s total
recorded reserves with respect to legal matters were
$26 million.
Management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mbined
financial position. While the company believes that it has valid
defenses in these matters, litigation is inherently uncertain,
excessive verdicts do occur, and the company may incur material
judgments or enter into material settlements of claims.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com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t>
  </si>
  <si>
    <t>NOTE 14 LEGAL PROCEEDINGS
The Company, as a part of Baxter, is involved in product liability,
patent, commercial, and other legal matters that arise in the
normal course of the Company’s business. The Company records
a liability when a loss is considered probable and the amount can
be reasonably estimated. If the reasonable estimate of a probable
loss is a range, and no amount within the range is a better
estimate, the minimum amount in the range is accrued. If a loss is
not probable or a probable loss cannot be reasonably estimated, no
liability is recorded. As of December 31, 2014, the
Company’s total recorded reserves with respect to legal
matters were $24 million.
The Company is not able to estimate the amount or range of any loss
for certain contingencies for which there is no reserve or
additional loss for matters already reserved. While the liability
of the Company in connection with the claims cannot be estimated
and although the resolution in any reporting period of one or more
of these matters could have a significant impact on the
Company’s results of operations and cash flows for that
period, the outcome of these legal proceedings is not expected to
have a material adverse effect on the Company’s combined
financial position. While the Company believes that it has valid
defenses in these matters, litigation is inherently uncertain,
excessive verdicts do occur, and the Company may incur material
judgments or enter into material settlements of claims.
The Company remains subject to the risk of future administrative
and legal actions. With respect to governmental and regulatory
matters, these actions may lead to product recalls, injunctions,
and other restrictions on the Company’s operations and
monetary sanctions, including significant civil or criminal
penalties. With respect to intellectual property, the Company may
be exposed to significant litigation concerning the scope of the
Company’s and others’ rights. Such litigation could
result in a loss of patent protection or the ability to market
products, which could lead to a significant loss of sales, or
otherwise materially affect future results of operations.
General Litigation
The Company was a defendant, along with others, in a number of
lawsuits combined for pretrial proceedings in the U.S.D.C. for the
Northern District of Illinois alleging that the Company and certain
of its competitors conspired to restrict output and artificially
increase the price of plasma-derived therapies since 2003. The
Company settled with the direct purchaser plaintiffs for $64
million, which was paid during the first quarter of 2014.</t>
  </si>
  <si>
    <t>Geographic and Product Information</t>
  </si>
  <si>
    <t>NOTE 15 GEOGRAPHIC AND PRODUCT
INFORMATION
Geographic Information
Net sales are based on customer location and long-lived assets are
based on physical location.
years ended December 31 (in millions) 2014 2013 2012
Net sales
United States $ 3,016 $ 2,861 $ 2,687
Rest of world 2,936 2,694 2,623
Combined net sales $ 5,952 $ 5,555 $ 5,310
as of December 31 (in millions) 2014 2013
Property, Plant and Equipment, Net
United States
$ 2,411 $ 1,472
Austria
717 812
Switzerland
353 382
Singapore
333 308
Rest of world
378 402
Combined property, plant and equipment, net
$ 4,192 $ 3,376
Significant Product Sales
The following is a summary of net sales for the Company’s
four product categories.
years ended December 31 (in millions) 2014 2013 2012
Hemophilia 1 $ 2,984 $ 2,786 $ 2,627
Immunoglobulin Therapies 2 1,677 1,616 1,583
Inhibitor Therapies 3 744 651 614
BioTherapeutics 4 547 502 486
Combined net sales $ 5,952 $ 5,555 $ 5,310
1 Primarily includes sales of
recombinant factor VIII and factor IX products (ADVATE,
RECOMBINATE, and RIXUBIS) and plasma-derived hemophilia products
(primarily factor VII, factor VIII, and factor IX).
2 Includes sales of
antibody-replacement immunoglobulin therapy products, including
GAMMAGARD LIQUID, SUBCUVIA, and HYQVIA.
3 Includes sales of FEIBA, a
plasma-derived hemophilia product to treat patients who have
developed inhibitors and OBIZUR, and recombinant porcine factor
VIII product for the treatment of acquired Hemophilia A.
4 Includes primarily plasma-derived
specialty therapies including albumin and alpha-1 antitrypsin
products.</t>
  </si>
  <si>
    <t>AGREEMENTS AND TRANSACTIONS WITH BAXTER</t>
  </si>
  <si>
    <t>NOTE 15 AGREEMENTS AND TRANSACTIONS WITH
BAXTER
Separation-Related Agreements with Baxter
In connection with the separation, the company entered into a
manufacturing and supply agreement, transition services agreement
and international commercial operations agreement with Baxter.
Under the terms of the manufacturing and supply agreement, Baxalta
manufactures certain products and materials and sells them to
Baxter at an agreed-upon price reflecting Baxalta’s cost plus
a mark-up for certain products and materials. As a result, the
company began recording revenues associated with the manufacturing
and supply agreement during the three months ended
September 30, 2015 that were not recorded during periods prior
to the separation. Revenues associated with manufacturing and
supply agreement with Baxter were $35 million during the three
months ended September 30, 2015. The company also began
purchasing products and materials from Baxter at cost plus a
mark-up beginning during the three months ended September 30,
2015. The costs associated with the manufacture of these products
were included at cost without a mark-up in the company’s
results of operations in periods prior to the separation. The
manufacturing and supply agreement did not contribute a significant
amount of gross margin or net income to the company’s results
of operations during the three months ended September 30,
2015.
Under the terms of the transition services agreement, Baxalta and
Baxter provide various services to each other on an interim,
transitional basis. The services provided by Baxter to Baxalta
include certain finance, information technology, human resources,
quality, supply chain and other administrative services and
functions, and are generally provided on a cost-plus basis. The
services generally extend for approximately 2 years following the
separation except for certain information technology services that
may extend for 3 years following the separation. During the three
months ended September 30, 2015, the company incurred selling,
general and administrative expenses of approximately $30 million
associated with the transition services agreement with Baxter.
For a certain portion of the company’s operations, the legal
transfer of Baxalta’s net assets did not occur by the
separation date of July 1, 2015 due to the time required to
transfer marketing authorizations and other regulatory requirements
in each of these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have been reported
in the company’s condensed consolidated interim financial
statements as of and for the three months ended September 30,
2015. Net sales related to these operations totaled approximately
$199 million during the three months ended September 30, 2015.
At September 30, 2015, the assets and liabilities consisted of
inventories, which are reported in inventories on the consolidated
balance sheet, and other assets and liabilities, which are reported
in due from Baxter International Inc., net, on the consolidated
balance sheet. The majority of these operations are expected to be
transferred to the company by the end of 2016.
The company and Baxter also entered into a separation and
distribution agreement, tax matters agreement, an employee matters
agreement and a long-term services agreement in connection with the
separation.
The following is a summary of the amounts in the consolidated
balance sheet due to or from Baxter, including the assets and
liabilities of certain of the company’s operations that have
not yet transferred to Baxalta and are held by Baxter as of the
balance sheet date:
(in millions)
September 30, 2015
Inventories $ 107
Assets to be transferred to Baxalta, held by Baxter $ 211
Other amounts due from Baxter 282
Due from Baxter International Inc. $ 493
Liabilities to be transferred to Baxalta, held by Baxter $ 43
Other amounts due to Baxter 516
Due to Baxter International Inc. $ 559
Other amounts due to / from Baxter primarily relate to intercompany
balances which originated prior to the separation and ongoing
transactions with Baxter associated with the separation-related
agreements described above, including current tax-related
indemnification liabilities of $75 million and long-term
tax-related indemnification liabilities of $51 million.
Corporate Overhead and Other Allocations from Baxter Prior to
Separation
Prior to the separation, the company did not operate as a
standalone business and had various relationships with Baxter
whereby Baxter provided services to the company. In the financial
statements prior to the separation, Baxter provided the company
certain services, which included, but were not limited to,
executive oversight, treasury, finance, legal, human resources, tax
planning, internal audit, financial reporting, information
technology and investor relations. The financial information in the
condensed combined financial statements in periods prior to the
separation did not necessarily include all the expenses that would
have been incurred had the company been a separate, standalone
entity. Baxter charged the company for these services based on
direct and indirect costs. When specific identification was not
practicable, a proportional cost method was used, primarily based
on sales, headcount, or square footage. These allocations were
reflected as follows in the unaudited condensed combined financial
statements:
(in millions)
Six months ended
Three months ended September 30, 2014
Nine months ended
Cost of sales allocation $ 21 $
— $ 10
Selling, general and administrative allocations 258 125 382
Research and development allocations 5 4 9
Other expense, net allocation
— 1 1
Total corporate overhead and other allocations from Baxter $ 284 $ 130 $ 402
Management believes that the methods used to allocate expenses to
the company’s historical financial statements were
reasonable.
Centralized Cash Management Prior to Separation
Prior to the separation, Baxter used a centralized approach to cash
management and financing of operations. The majority of the
company’s subsidiaries were party to Baxter’s cash
pooling arrangements with several financial institutions to
maximize the availability of cash for general operating and
investing purposes. Under these cash pooling arrangements, cash
balances were swept regularly from the company’s accounts.
Cash transfers to and from Baxter’s cash concentration
accounts and the resulting balances at the end of each reporting
period were reflected in net parent company investment in the
condensed combined balance sheets. At December 31, 2014, cash
and equivalents were not allocated to the company due to
Baxter’s centralized approach to cash management.</t>
  </si>
  <si>
    <t>NOTE 16 RELATED PARTIES
The Company has not historically operated as a standalone business
and has various relationships with Baxter whereby Baxter provides
services to the Company.
Corporate Overhead and Other Allocations from Baxter
Baxter provides the Company certain services, which include, but
are not limited to, executive oversight, treasury, finance, legal,
human resources, tax planning, internal audit, financial reporting,
information technology and investor relations. The financial
information in these combined financial statements does not
necessarily include all the expenses that would have been incurred
had the Company been a separate, standalone entity. Baxter charges
the Company for these services based on direct and indirect costs.
When specific identification is not practicable, a proportional
cost method is used, primarily based on sales, headcount, or square
footage. These allocations were reflected as follows in the
combined financial statements:
years ended December 31 (in millions) 2014 2013 2012
Cost of sales allocations $ 12 $ 37 $ 28
Selling, general and administrative allocations 511 540 552
Research and development allocations 14 15 14
Other expense, net allocations 1 4
—
Total corporate overhead and other allocations from Baxter $ 538 $ 596 $ 594
The financial information herein may not necessarily reflect the
combined financial position, results of operations and cash flows
of the Company in the future or what they would have been had the
Company been a separate, standalone entity during the periods
presented. Management believes that the methods used to allocate
expenses to the Company are reasonable.
Share-based Compensation
As discussed in Note 10, the Company’s employees
participate in Baxter share-based compensation plans, the costs of
which have been allocated to the Company and recorded in cost of
sales, selling and administrative expenses, and R&amp;D expenses in
the combined statements of income. Share-based compensation costs
related to the Company’s employees were $31 million,
$26 million and $20 million for the years ended
December 31, 2014, 2013 and 2012, respectively.
Retirement Plans
As discussed in Note 11, the Company’s employees
participate in defined benefit pension and other postretirement
plans sponsored by Baxter, the costs of which have been recorded in
cost of sales, selling, general and administrative expenses, and
R&amp;D expenses in the combined statement of income. The costs of
such plans related to the Company’s employees were $37
million, $45 million and $36 million for the years ended
December 31, 2014, 2013 and 2012, respectively.
Centralized Cash Management
Baxter uses a centralized approach to cash management and financing
of operations. The majority of the Company’s subsidiaries are
party to Baxter’s cash pooling arrangements with several
financial institutions to maximize the availability of cash for
general operating and investing purposes. Under these cash pooling
arrangements, cash balances are swept regularly from the
Company’s accounts. Cash transfers to and from Baxter’s
cash concentration accounts and the resulting balances at the end
of each reporting period are reflected in net parent company
investment in the combined balance sheets.
Debt
Baxter’s third-party debt and the related interest expense
have not been allocated to the Company for any of the periods
presented as the Company was not the legal obligor of the debt and
Baxter borrowings were not directly attributable to the
Company’s business.</t>
  </si>
  <si>
    <t>DISCONTINUED OPERATIONS</t>
  </si>
  <si>
    <t>Discontinued Operations</t>
  </si>
  <si>
    <t>NOTE 16 DISCONTINUED OPERATIONS
In July 2014, the company entered into an agreement with Pfizer,
Inc. to sell its commercial vaccines business and committed to a
plan to divest the remainder of its vaccines business, which
included certain R&amp;D programs. In December 2014, the company
completed the divestiture of the commercial vaccines business and
recorded an after-tax gain of $417 million. During the nine months
ended September 30, 2015, the company recorded an after-tax
gain of $9 million as a result of a purchase price adjustment.
In December 2014, the company entered into a separate agreement
with Nanotherapeutics, Inc. for the sale of certain
vaccines-related R&amp;D programs. The company completed the
divestiture in August 2015 and received cash proceeds of
approximately $34 million and recorded an after-tax gain of $28
million.
As a result of the divestitures, the operations and cash flows of
the vaccines business have been eliminated from the ongoing
operations of the company.
Following is a summary of the operating results of the vaccines
business, which have been reflected as discontinued operations for
the three and nine months ended September 30, 2015 and
2014:
Three months ended Nine months ended
(in millions)
2015
2014
2015
2014
Net sales $
— $ 54 $ 1 $ 267
Income (loss) from discontinued operations before income taxes,
excluding gain on sale
— 23 (4 ) 138
Gain on sale before income taxes 34
— 44
—
Income tax expense (6 ) (2 ) (6 ) (16 )
Income from discontinued operations, net of taxes $ 28 $ 21 $ 34 $ 122</t>
  </si>
  <si>
    <t>NOTE 17 DISCONTINUED OPERATIONS
In July 2014, the Company entered into an agreement with Pfizer
Inc. to sell its commercial vaccines business, including NeisVac-C,
a vaccine which helps protect against meningitis caused by group C
meningococcal meningitis, and FSME-IMMUN, which helps protect
against tick-borne encephalitis (TBE), an infection of the brain
transmitted by the bite of ticks infected with the TBE-virus, and
committed to a plan to divest the remainder of its vaccines
business, which includes certain R&amp;D programs. The Company
completed the divestiture of the commercial vaccines business in
December 2014 and received cash proceeds of $639 million and
recorded an after-tax gain of $417 million. The Company entered
into a separate agreement with Nanotherapeutics, Inc. for the sale
of the remainder of the vaccines business in December 2014, which
is expected to be completed in the second quarter of 2015. As a
result of the divestitures, the operations and cash flows of the
vaccines business have been eliminated from the ongoing operations
of the Company.
Following is a summary of the operating results of the vaccines
business, which have been reflected as discontinued operations for
the years ended December 31, 2014, 2013 and 2012.
years ended December 31 (in millions) 2014 2013 2012
Net sales $ 301 $ 292 $ 254
Income from operations before income taxes, excluding gain on
sale 150 3 51
Gain on sale before income taxes 466
—
—
Income tax expense (65 ) (3 ) (8 )
Net income $ 551 $
— $ 43</t>
  </si>
  <si>
    <t>Subsequent Events</t>
  </si>
  <si>
    <t>NOTE 18 SUBSEQUENT EVENTS
The Company evaluated subsequent events for recognition or
disclosure through April 10, 2015, the date the combined
financial statements were available to be issued.
SuppreMol Acquisition
In March 2015, the Company acquired SuppreMol GmbH (SuppreMol), a
privately held biopharmaceutical company based in Germany, for
approximately $225 million. Through the acquisition, the Company
has acquired SuppreMol’s early-stage pipeline of treatment
options for autoimmune and allergic diseases and its operations in
Munich, Germany. The acquired investigational treatments will
complement and build upon the Company’s immunology portfolio
and offer an opportunity to expand into new areas with significant
market potential and unmet medical needs in autoimmune diseases.
The acquisition will be accounted for as a business combination in
the first quarter of 2015. The initial accounting for the
transaction is incomplete, pending completion of valuations for the
assets acquired and liabilities assumed.</t>
  </si>
  <si>
    <t>Background and Basis of Preparation</t>
  </si>
  <si>
    <t>NOTE 1 BACKGROUND AND BASIS OF
PREPARATION
Background
Baxalta Incorporated, together with its subsidiaries, (Baxalta or
the company) is a global biopharmaceutical company focused on
developing and marketing innovative biopharmaceutical products that
seek to address unmet medical needs across many disease areas
including hematology, immunology and oncology.
Baxalta was incorporated in Delaware on September 8, 2014. The
company separated from Baxter International Inc. (Baxter or Parent)
on July 1, 2015 (the separation), becoming an independent
company as a result of a pro rata distribution by Baxter of 80.5%
of Baxalta’s common stock to Baxter’s shareholders.
Baxter retained a 19.5% ownership stake in Baxalta immediately
following the distribution. Baxter’s Board of Directors
approved the distribution of its shares of Baxalta on June 5,
2015. Baxalta’s Registration Statement was declared effective
by the U.S. Securities and Exchange Commission (SEC) on
June 9, 2015. On July 1, 2015, Baxter’s
shareholders of record as of the close of business on June 17,
2015 received one share of Baxalta common stock for every one share
of Baxter’s common stock held as of the record date. Baxalta
common stock began trading “regular way” under the
ticker symbol “BXLT” on the New York Stock Exchange on
July 1, 2015.
On July 28, 2015, Baxalta’s Board of Directors declared
a quarterly cash dividend of $0.07 per share of common stock. The
quarterly dividend was paid on October 1, 2015, to
shareholders of record as of the close of business on
September 4, 2015. On July 28, 2015, Baxalta’s
Board of Directors also approved a share repurchase authorization
which allows the company to repurchase up to $1 billion of its
common stock. The company did not repurchase any of its common
stock during the three months ended September 30, 2015.
Basis of Preparation
The unaudited condensed consolidated and combined interim financial
statements of the company for all periods presented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The year-end condensed
balance sheet data was derived from the audited combined financial
statements, but does not include all disclosures required by GAAP.
These unaudited interim condensed consolidated and combined
financial statements should be read in conjunction with the
combined financial statements and notes contained in the
company’s Information Statement included as Exhibit 99.1 to
the company’s Registration Statement on Form 10, as filed
with the SEC on June 5, 2015 (Information Statement).
In the opinion of management, the unaudited interim condensed
consolidated and combined financial statements reflect all
adjustments necessary for a fair statement of the interim periods.
All such adjustments, unless otherwise noted herein, are of a
normal, recurring nature. The results of operations for the interim
period are not necessarily indicative of the results of operations
to be expected for the full year.
The accompanying unaudited condensed consolidated and combined
interim financial statements reflect the consolidated financial
position and consolidated results of operations of the company as
an independent, publicly-traded company for periods after the
July 1, 2015 separation. The unaudited condensed consolidated
and combined interim financial statements reflect the combined
financial position and combined results of operations of the
company as a combined reporting entity of Baxter for periods prior
to the separation.
During the three months ended September 30, 2015, the company
recorded certain separation-related adjustments in its statement of
changes in equity. The separation-related adjustments primarily
related to differences between assets, liabilities and accumulated
other comprehensive income (AOCI) transferred to Baxalta as a
result of the separation and assets, liabilities and AOCI reported
in the company’s condensed combined balance sheet as of
June 30, 2015. In addition, the company reported
separation-related adjustments related to deferred hedging gains
and pension losses reported in AOCI that were assumed during the
three months ended June 30, 2015. During the nine months ended
September 30, 2015, net separation-related adjustments
resulted in a $36 million decrease in equity. Additional
separation-related adjustments could be recorded in future
periods.
Prior to the separation, the unaudited condensed combined interim
financial statements were prepared on a standalone basis and were
derived from Baxter’s consolidated financial statements and
accounting records as if the former biopharmaceuticals business of
Baxter had been part of Baxalta. The unaudited condensed combined
interim financial statements reflected the company’s
financial position, results of operations and cash flows as the
business was operated as part of Baxter prior to the distribution,
in conformity with GAAP.
Prior to the separation, the unaudited condensed combined interim
financial statements included the attribution of certain assets and
liabilities that were historically held at the Baxter corporate
level but which were specifically identifiable or attributable to
the company. All intercompany transactions and accounts within the
company were eliminated. All transactions between the company and
Baxter were considered to be effectively settled in the unaudited
condensed combined interim financial statements at the time the
transaction was recorded. The total net effect of the settlement of
the transactions with Baxter are reflected in the unaudited
condensed combined statements of cash flows in periods prior to the
separation as a financing activity and in the unaudited condensed
combined balance sheet as net parent company investment.
Prior to the separation, the unaudited condensed combined interim
financial statements included an allocation of expenses related to
certain Baxter corporate functions, including senior management,
legal, human resources, finance, treasury, information technology,
and quality assurance. These expenses were allocated to the company
based on direct usage or benefit where specifically identifiable,
with the remainder allocated primarily on a pro rata basis of
revenue, headcount, square footage, or other measures. The company
considers the expense methodology and results to be reasonable for
all periods prior to the separation. However, the allocations may
not be indicative of the actual expense that would have been
incurred had the company operated as an independent, publicly
traded company for the periods prior to the separation.
In periods prior to the separation, Baxalta’s employees
participated in various benefit and share-based compensation plans
maintained by Baxter. A portion of the cost of those plans was
included in the company’s financial statements. However, the
condensed combined balance sheets in periods prior to the
separation did not include any equity related to share-based
compensation plans. Prior to June 30, 2015, the
company’s condensed combined balance sheets did not include
net pension obligations, with the exception of those related to
certain plans in Austria. Refer to Note 10 and Note 13 for further
description of the accounting for retirement and other benefit
programs and share-based compensation, respectively.
Prior to the separation, the company’s equity balance
represented the excess of total assets over total liabilities,
including the due to/from balances between the company and Baxter
(net parent company investment) and AOCI. Net parent company
investment was primarily impacted by distributions and
contributions to or from Baxter, which were the result of treasury
activities and net funding provided by or distributed to Baxter,
including a $4 billion cash distribution made by Baxalta to Baxter
in June 2015. In connection with the separation, the
company’s net parent company investment balance was
reclassified to additional paid-in capital.
New Accounting Standards
In July 2015, the Financial Accounting Standards Board (FASB)
issued Accounting Standards Update (ASU) No. 2015-11,
Inventory (Topic 330): Simplifying the Measurement of Inventory,
which clarifies that inventory should be measured at the lower of
cost or net realizable value. ASU 2015-11 defines net
realizable value as the estimated selling prices in the ordinary
course of business, less reasonably predictable costs of
completion, disposal and transportation. ASU 2015-11 will be
effective for the company beginning on January 1, 2016, and
prospective application is required. Early adoption is
permitted. The company is currently evaluating the impact of
adopting the standard on its consolidated financial statements.
In April 2015, the FASB issued ASU No. 2015-05,
Intangibles-Goodwill and Other-Internal-Use Software (Subtopic
350-40): Customer’s Accounting for Fees Paid in a Cloud
Computing Arrangement, which provides guidance to customers about
how to account for cloud computing arrangements when such
arrangements include software licenses. ASU No. 2015-05 will
be effective for the company beginning on January 1, 2016.
Early adoption is permitted. The standard may be applied
retrospectively or prospectively. The company is currently
evaluating the impact of adopting the standard on its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e debt liability, consistent with debt discounts. ASU
No. 2015-03 will be effective for the company beginning on
January 1, 2016, and retrospective application is required.
Early adoption is permitted, and the company has adopted ASU
No. 2015-03 effective June 30, 2015. Refer to Note 7 for
additional informa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to when
products are transferred to customers. In July 2015, the FASB voted
to approve a one-year deferral on the original effective date of
January 1, 2017; therefore ASU No. 2014-09 will be
effective for the company beginning on January 1, 2018. Early
adoption is permitted as of the original effective date.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pril 2014, the FASB issued ASU 2014-08, Reporting Discontinued
Operations and Disclosures of Disposals of Components of an Entity
(ASU 2014-08), which amends the definition of a discontinued
operation in ASC 205-20 and provides additional requirements for
the entities with its disposal transaction to qualify as a
discontinued operation. ASU 2014-08 is effective prospectively for
all disposals beginning on or after December 15, 2014 (with
early adoption permitted). The company did not early adopt the new
guidance and it was effective for the company for periods beginning
with its first interim period ending March 31, 2015. ASU
2014-08 did not have a material impact on the consolidated and
combined financial statements upon adoption.</t>
  </si>
  <si>
    <t>Earnings Per Share</t>
  </si>
  <si>
    <t>NOTE 3 EARNINGS PER SHARE
The denominator for basic earnings per common share (EPS) is the
weighted-average number of common shares outstanding during the
period. The dilutive effect of outstanding stock options,
restricted stock units (RSUs) and performance share units (PSUs) is
reflected in the denominator for diluted EPS using the treasury
stock method. The numerator for both basic and diluted EPS is net
income, net income from continuing operations, or income from
discontinued operations, net of tax.
On July 1, 2015, Baxter distributed approximately
544 million shares of Baxalta common stock to its shareholders
and retained an additional 132 million shares. The computation
of basic EPS for periods prior to the separation was calculated
using the shares distributed and retained by Baxter on July 1,
2015 totaling 676 million. The weighted average number of shares
outstanding for diluted EPS for periods prior to the separation
included 5 million of diluted common share equivalents for
stock options, RSUs and PSUs as calculated using the treasury stock
method as of July 1, 2015, as these share-based awards were
previously issued by Baxter and outstanding at the time of
separation and were assumed by Baxalta following the
separation.
The following is a reconciliation of basic shares to diluted
shares.
Three months ended Nine months ended
(in millions) 2015 2014 2015 2014
Basic shares 677 676 677 676
Effect of dilutive shares 6 5 5 5
Diluted shares 683 681 682 681
The computation of diluted EPS excluded 13 million and
17 million equity awards for the three and nine months ended
September 30, 2015, respectively, and 19 million equity
awards for the both the three and nine months ended
September 30, 2014, as their inclusion would have an
anti-dilutive effect on diluted EPS.</t>
  </si>
  <si>
    <t>Debt</t>
  </si>
  <si>
    <t>NOTE 7 DEBT
As of December 31, 2014 and through the date of the senior
notes issuance described below, Baxter’s third-party debt and
the related interest expense were not allocated to the company as
the company was not the legal obligor of the debt and Baxter
borrowings were not directly attributable to the company’s
business.
Senior Notes Issuance
On June 23, 2015, the company issued senior notes with a total
aggregate principal amount of $5 billion. The company used the net
proceeds to make a cash distribution of $4 billion to Baxter as
partial consideration for the contribution of net assets to the
company in connection with the separation, and the remainder was or
is intended to be used for general corporate purposes, including to
fund acquisitions. The $4 billion cash distribution to Baxter
was made on June 23, 2015. The $5 billion in senior notes
consist of the following tranches:
• $375 million aggregate principal of
senior notes bearing a fixed coupon rate of 2.000% and maturing in
June 2018.
• $375 million aggregate principal of
senior notes bearing a floating coupon rate of three-month LIBOR
plus 0.780% and maturing in June 2018.
• $1.0 billion aggregate principal of
senior notes bearing a fixed coupon rate of 2.875% and maturing in
June 2020.
• $500 million aggregate principal of
senior notes bearing a fixed coupon rate of 3.600% and maturing in
June 2022.
• $1.75 billion aggregate principal of
senior notes bearing a fixed coupon rate of 4.000% and maturing in
June of 2025.
• $1.0 billion aggregate principal of
senior notes bearing a fixed coupon rate of 5.250% and maturing
June 2045.
In connection with this issuance, the company recognized a debt
discount of $51 million and deferred issuance costs totaling $8
million, which were recorded as a direct deduction from the
carrying amount of the debt. Refer to Note 8 for information
regarding interest rate derivative contracts the company has
entered into related to the senior notes.
Credit Facilities
In July 2015, the company entered into a credit agreement providing
for a senior revolving credit facility that provides the company
with access to an aggregate principal amount of up to $1.2 billion
maturing in 2020, of which no amounts are currently outstanding.
Effective November 12, 2015, the company entered into
Amendment No. 1 to the credit agreement. The amendment narrows
the definition of “Change of Control.” The other
material terms of the credit agreement, including covenants, remain
unchanged. The facility enables the company to borrow funds on an
unsecured basis at variable interest rates, and contains various
financial and other covenants, including a net leverage ratio
covenant and an interest coverage ratio covenant, as well as events
of default with respect to the company. The credit facility
also provides for the issuance of letters of credit. The
company also entered into a Euro-denominated senior revolving
credit facility in an aggregate principal amount of up to
€200 million maturing in 2020, with similar terms as the
above credit facility. Effective November 12, 2015, the
company entered into an amendment to this credit facility. Similar
to the amendment discussed above, this amendment narrows the
definition of “Change of Control.” The non-performance
of any financial institution supporting either of the credit
facilities would reduce the maximum capacity of these facilities by
each institution’s respective commitment.</t>
  </si>
  <si>
    <t>Financial Instruments and Fair Value Measurements</t>
  </si>
  <si>
    <t>NOTE 9 FINANCIAL INSTRUMENTS AND FAIR
VALUE MEASUREMENTS
Securitization arrangement
Effective during the three months ended June 30, 2015, the
company entered into agreements related to its trade receivables
originating in Japan with a financial institution in which the
entire interest in and ownership of the receivables are sold. While
the company services the receivables in its Japanese securitization
arrangement, no servicing asset or liability is recognized because
the company receives adequate compensation to service the sold
receivables.
During the three and nine months ended September 30, 2015,
sold receivables were $50 million and $104 million, respectively.
Cash collections remitted to the owners of the receivables were $48
million for both the three and nine months ended September 30,
2015, respectively. The effect of currency exchange rate changes
and net losses relating to the sales of receivables were
immaterial.
Concentration of Credit Risk
The company engages in business with foreign governments in certain
countries that have experienced deterioration in credit and
economic conditions, including Greece, Spain, Portugal, Italy and
Brazil. As of September 30, 2015, the company’s net
accounts receivable from the public sector in Greece, Spain,
Portugal and Italy totaled $97 million, of which Greece receivables
represented an immaterial balance. The company also has significant
accounts receivable related to its Hemobrás partnership in
Brazil totaling $219 million at September 30, 2015.
Global economic conditions and liquidity issues in certain
countries have resulted, and may continue to result, in delays in
the collection of receivables and credit losses. While the company
believes that its allowance for doubtful accounts as of
September 30, 2015 is adequate, future governmental actions
and customer-specific factors may require the company to
re-evaluate the collectability of its receivables and the company
could potentially incur additional credit losses that materially
impact its results of operations.
Fair Value Measurements
The fair value hierarchy under the accounting standard for fair
value measurements consists of the following three levels:
• Level 1—Quoted prices in
active markets that the company has the ability to access for
identical assets or liabilities;
• Level 2—Quoted prices for
similar instruments in active markets, quoted prices for identical
or similar instruments in markets that are not active, and
model-based valuations in which all significant inputs are
observable in the market; and
• Level 3—Valuations using
significant inputs that are unobservable in the market and include
the use of judgment by the company’s management about the
assumptions market participants would use in pricing the asset or
liability.
The following tables summarize the bases used to measure financial
assets and liabilities that are carried at fair value on a
recurring basis in the condensed combined balance sheets:
Balance as of September 30, 2015 Basis of fair value
measurement
(in millions)
Quoted prices in active markets for identical assets (Level 1)
Significant other observable inputs (Level 2)
Significant unobservable inputs (Level 3)
Assets
Foreign currency derivative contracts $ 19 $
— $ 19 $
—
Interest rate contracts 20
— 20
—
Available-for-sale securities
Equity securities 67 67
—
—
Foreign government debt securities 16
— 16
—
Total assets $ 122 $ 67 $ 55 $
—
Liabilities
Contingent payments related to acquisitions $ 445 $
— $
— $ 445
Foreign currency derivative contracts 6
— 6
—
Total liabilities $ 451 $
— $ 6 $ 445
Balance as of December 31, 2014 Basis of fair value
measurement
(in millions)
Quoted prices in active markets for identical assets (Level 1)
Significant other observable inputs (Level 2)
Significant unobservable inputs (Level 3)
Assets
Available-for-sale securities
Equity securities $ 71 $ 71 $
— $
—
Foreign government debt securities 18
— 18
—
Interest rate contracts 1
— 1
—
Total assets $ 90 $ 71 $ 19 $
—
Liabilities
Contingent payments related to acquisitions $ 518 $
— $
— $ 518
Interest rate contracts 2
— 2
—
Total liabilities $ 520 $
— $ 2 $ 518
As of September 30, 2015, cash and equivalents of $1.3 billion
included money market funds of approximately $500 million. Money
market funds would be considered Level 2 in the fair value
hierarchy.
For assets that are measured using quoted prices in active markets,
the fair value is the published market price per unit multiplied by
the number of units held, without consideration of transaction
costs. The fair values of foreign government debt securities are
obtained from pricing services or broker/dealers who use
proprietary pricing applications, which include observable market
information for like or same securities.
Contingent payments related to acquisitions consist of development,
regulatory and commercial milestone payments, in addition to
sales-based payments, and are valued using discounted cash flow
techniques. The fair value of development, regulatory and
commercial milestone payments reflects management’s
expectations of probability of payment, and increases or decreases
as the probability of payment or expectation of timing of payments
changes. As of September 30, 2015, management’s expected
weighted-average probability of payment for development, regulatory
and commercial milestone payments was approximately 22%, with
individual probabilities ranging from 0%-95%. The fair value of
sales-based payments is based upon probability-weighted future
revenue estimates, and increases or decreases as revenue estimates
or expectations of timing of payments change.
The following table provides information relating to the
company’s investments in available-for-sale equity
securities:
(in millions)
Amortized cost
Unrealized gains
Unrealized (losses)
Fair value
September 30, 2015
Available-for-sale equity securities $ 55 $ 19 $ (7 ) $ 67
December 31, 2014
Available-for-sale equity securities $ 59 $ 21 $ (9 ) $ 71
The company recorded $9 million in other-than-temporary impairment
charges based on the duration of losses related to two of the
company’s investments during the nine months ended
September 30, 2015. The company had cumulative unrealized
gains on available-for-sale debt securities of $1 million as of
both September 30, 2015 and December 31, 2014.
The following table is a reconciliation of the fair value
measurements that use significant unobservable inputs
(Level 3), which consists of contingent payments related to
acquisitions:
(in millions)
Contingent payments
Fair value as of December 31, 2014 $ 518
Additions
—
Net gains recognized in earnings (61 )
CTA (12 )
Fair value as of September 30, 2015 $ 445
In 2015, the company recognized a gain of $61 million in other
income, net related to a reduction of the contingent payment
liabilities for certain milestones associated with the 2014
acquisition of AesRx. Refer to Note 5 for further information
regarding the status of the development project acquired as part of
the AesRx acquisition.
Book Values and Fair Values of Financial Instruments
In addition to the financial instruments that the company is
required to recognize at fair value on the condensed combined
balance sheets, the company has certain financial instruments that
are recognized at historical cost or some basis other than fair
value. For these financial instruments, the following table
provides the values recognized on the condensed consolidated or
combined balance sheets and the approximate fair values:
Book values
Approximate fair values
(in millions)
September 30, 2015
December 31, 2014
September 30, 2015
December 31, 2014
Assets
Investments $ 22 $ 31 $ 22 $ 31
Liabilities
Current maturities of lease obligations 2
— 2
—
Long-term debt and lease obligations $ 5,277 $ 275 $ 5,467 $ 275
The estimated fair value of capital lease obligations is based on
Level 2 inputs. Investments include certain cost method investments
whose fair value is based on Level 3 inputs. The estimated fair
values of long-term debt were computed by multiplying price by the
notional amount of the respective debt instrument. Price is
calculated using the stated terms of the respective debt instrument
and yield curves commensurate with the company’s credit risk.
The discount factors used in the calculations reflect the
non-performance risk of the company. The carrying values of the
other financial instruments approximate their fair values due to
the short-term maturities of most of these assets and
liabilities.
In connection with the company’s initiative to invest in
early-stage products and therapies, the company increased its
unfunded commitment as a limited partner in multiple investment
companies to $81 million as of September 30, 2015 from $32
million as of December 31, 2014.
During the nine months ended September 30, 2015 and 2014, the
company recorded $16 million and $61 million of income in other
income, net related to equity method investments, which primarily
represented distributions from funds that sold portfolio companies
in both periods as well as gains from the sale of certain
investments in 2015 and 2014.</t>
  </si>
  <si>
    <t>Summary of Significant Accounting Policies (Policies)</t>
  </si>
  <si>
    <t>Use of Estimates</t>
  </si>
  <si>
    <t>Use of Estimates
The preparation of the financial statements in conformity with GAAP
requires the Company to make estimates and assumptions that affect
reported amounts and related disclosures. Actual results could
differ from these estimates.</t>
  </si>
  <si>
    <t>Revenue Recognition</t>
  </si>
  <si>
    <t>Revenue Recognition
The Company recognizes revenues from product sales and services
when earned. Specifically, revenue is recognized when persuasive
evidence of an arrangement exists, delivery has occurred (or
services have been rendered), the price is fixed or determinable,
and collectability is reasonably assured. For product sales,
revenue is not recognized until title and risk of loss have
transferred to the customer. The shipping terms for the majority of
the Company’s revenue arrangements are FOB destination.
Provisions for rebates, chargebacks to wholesalers and
distributors, returns, and discounts are provided for at the time
the related sales are recorded, and are reflected as a reduction of
sales.</t>
  </si>
  <si>
    <t>Accounts Receivable and Allowance for Doubtful Accounts</t>
  </si>
  <si>
    <t>Accounts Receivable and Allowance for Doubtful Accounts
In the normal course of business, the Company provides credit to
its customers and maintains reserves for potential credit losses.
The movement in the allowance for doubtful accounts during the
periods presented is as follows:
years ended of December 31 (in
millions) 2014 2013 2012
Balance at beginning of year $ 21 $ 20 $ 19
Additions 3 2 2
Deductions from reserves (4 ) (1 ) (1 )
Balance at end of year $ 20 $ 21 $ 20</t>
  </si>
  <si>
    <t>Inventories
as of December 31 (in millions) 2014 2013
Raw materials $ 524 $ 529
Work in process 976 971
Finished goods 460 422
Total $ 1,960 $ 1,922
Inventories are stated at the lower of cost (first-in, first-out
method) or market value. Market value for raw materials is based on
replacement costs, and market value for work in process and
finished goods is based on net realizable value.</t>
  </si>
  <si>
    <t>Property, Plant and Equipment, Net
as of December 31 (in millions) 2014 2013
Land $ 105 $ 99
Buildings and leasehold improvements 1,260 1,240
Machinery and equipment 2,259 2,101
Construction in progress 2,109 1,518
Total property, plant and equipment, at cost 5,733 4,958
Accumulated depreciation (1,541 ) (1,582 )
Property, plant and equipment (PP&amp;E), net $ 4,192 $ 3,376
Depreciation expense is calculated using the straight-line method
over the estimated useful lives of the related assets, which range
from 20 to 50 years for buildings and improvements and from three
to 15 years for machinery and equipment. Leasehold improvements are
amortized over the life of the related facility lease (including
any renewal periods, if appropriate) or the asset, whichever is
shorter. Machinery and equipment includes capitalized software
costs, which are amortized on a straight-line basis over the
estimated useful lives of the software. Depreciation expense was
$189 million in 2014, $168 million in 2013, and $150 million in
2012. Gross assets recorded under capital leases and reported in
buildings and leasehold improvements were $283 million and $20
million as of December 31, 2014 and December 31, 2013,
respectively, and associated accumulated depreciation was $3
million and $1 million as of December 31, 2014 and
December 31, 2013, respectively.</t>
  </si>
  <si>
    <t>Acquisitions</t>
  </si>
  <si>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The allocation
of purchase price in certain cases may be subject to revision based
on the final determination of fair values during the measurement
period, which may be up to one year from the acquisition date.
Contingent consideration is recognized at the estimated fair value
on the acquisition date. Subsequent changes to the fair value of
contingent considerations are recognized in earnings.</t>
  </si>
  <si>
    <t>Research and Development</t>
  </si>
  <si>
    <t>Research and Development
Research and development (R&amp;D) costs are expensed as incurred.
Pre-regulatory approval contingent milestone obligations to
counterparties in collaborative arrangements are expensed when the
milestone is achieved. Payments made to counterparties on or after
regulatory approval are capitalized and amortized over the
remaining useful life of the related product. Amounts capitalized
for such payments are included in other intangible assets, net of
accumulated amortization.
Acquired in-process R&amp;D (IPR&amp;D) is the value assigned to
products under development acquired in a business combination which
have not received regulatory approval and have no alternative
future use. Acquired IPR&amp;D is capitalized as an
indefinite-lived intangible asset. Development costs incurred after
the acquisition date are expensed as incurred. Upon receipt of
regulatory approval of the related product, the indefinite-lived
intangible asset is accounted for as a finite-lived intangible
asset and generally amortized on a straight-line basis over the
estimated economic life of the related product, subject to annual
impairment reviews as discussed below. If the R&amp;D project is
abandoned, the indefinite-lived asset is charged to expense.</t>
  </si>
  <si>
    <t>Collaborative Arrangements</t>
  </si>
  <si>
    <t>Collaborative Arrangements
The Company enters into collaborative arrangements in the normal
course of business. These collaborative arrangements take a number
of forms and structures, and are designed to enhance and expedite
long-term sales and profitability growth. These arrangements
generally provide that the Company obtain commercialization rights
to a product under development. The agreements often require the
Company make upfront payments and include additional contingent
milestone payments relating to the achievement of specified
development, regulatory and commercial milestones, as well as
royalty payments. The Company may also be responsible for other
on-going costs associated with the arrangements, including R&amp;D
cost reimbursements to the counterparty.
Royalty payments are expensed as cost of sales when they become due
and payable. Any purchases of product from the partner during the
development stage are expensed as R&amp;D, while such purchases
during the commercialization phase are capitalized as inventory and
recognized as cost of sales when the related finished products are
sold. The Company presents upfront payments to collaboration
partners as investing activities and milestone payments as
operating activities in the combined statements of cash flows.</t>
  </si>
  <si>
    <t>Business Optimization Charges
The Company records liabilities for costs associated with exit or
disposal activities in the period in which the liability is
incurred. Employee termination costs are primarily recorded when
actions are probable and estimable. Costs for one-time termination
benefits in which the employee is required to render service until
termination in order to receive the benefits are recognized ratably
over the future service period.</t>
  </si>
  <si>
    <t>Impairment Reviews</t>
  </si>
  <si>
    <t>Goodwill
Goodwill is not amortized, but is subject to an impairment review
annually and whenever indicators of impairment exist. Goodwill
would be impaired if the carrying amount of a reporting unit
exceeded the fair value of that reporting unit, calculated as the
present value of estimated cash flows discounted using a risk-free
market rate adjusted for a market participant’s view of
similar companies and perceived risks in the cash flows. The
implied fair value of goodwill is then determined by subtracting
the fair value of all identifiable net assets other than goodwill
from the fair value of the reporting unit, with an impairment
charge recorded for the excess, if any, of carrying amount of
goodwill over the implied fair value.
Intangible Assets Not Subject to Amortization
Indefinite-lived intangible assets, such as acquired IPR&amp;D, are
subject to an impairment review annually and whenever indicators of
impairment exist. Indefinite-lived intangible assets would be
impaired if the carrying amount of the asset exceeded the fair
value of the asset.
Other Long-Lived Assets
The Company reviews the carrying amounts of long-lived assets,
other than goodwill and intangible assets not subject to
amortization,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Company are largely
independent of the cash flows of other assets and liabilities. The
Company then compares the carrying amounts of the assets or asset
groups with the related estimated undiscounted future cash flows.
In the event impairment exists, an impairment charge is recorded as
the amount by which the carrying amount of the asset or asset group
exceeds the fair value.</t>
  </si>
  <si>
    <t>Income Taxes
In the Company’s combined financial statements, income tax
expense and deferred tax balances have been calculated on a
separate return basis although the Company’s operations have
historically been included in the tax returns filed by the
respective Baxter entities of which the Company’s business is
a part. In the future, as a standalone entity, the Company will
file tax returns on its own behalf and its deferred taxes and
effective tax rate may differ from those in historical periods.
Deferred taxes are recognized for the future tax effects of
temporary differences between financial and income tax reporting
based on enacted tax laws and rates. The Company maintains
valuation allowances unless it is more likely than not that the
deferred tax asset will be realized. With respect to uncertain tax
positions, the Company determines whether the position is more
likely than not to be sustained upon examination, based on the
technical merits of the position. Any tax position that meets the
more-likely-than-not recognition threshold is measured and
recognized in the combined financial statements at the largest
amount of benefit that is greater than 50% likely of being realized
upon ultimate settlement. The liability relating to uncertain tax
positions is classified as current in the combined balance sheets
to the extent the Company anticipates making a payment within one
year. Interest and penalties associated with income taxes are
classified in the income tax expense line in the combined
statements of income.
The Company maintains an income taxes payable to/from account with
Baxter. The Company is deemed to settle current tax balances with
the Baxter tax paying entities in the respective jurisdictions. The
Company’s current income tax balances are reflected as income
taxes payable and settlements, which are deemed to occur in the
year following incurrence, are reflected as changes in net parent
company investment in the combined balance sheets.
As a standalone entity, the Company will file tax returns on its
own behalf and its deferred taxes and effective tax rate may differ
from those in historical periods.</t>
  </si>
  <si>
    <t>Changes in Accounting Standards</t>
  </si>
  <si>
    <t>Changes in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No. 201409 will be effective for the Company beginning on
January 1, 2017. 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combined financial statements.</t>
  </si>
  <si>
    <t>Nature of Business and Basis of Presentation (Tables)</t>
  </si>
  <si>
    <t>Reconciliation of basic shares to diluted shares</t>
  </si>
  <si>
    <t>The following is a reconciliation of basic shares to diluted
shares.
(in millions) 2014 2013 2012
Basic shares 676 676 676
Effect of dilutive shares 5 5 5
Diluted Shares 681 681 681</t>
  </si>
  <si>
    <t>Summary of Significant Accounting Policies (Tables)</t>
  </si>
  <si>
    <t>Movement in Allowance for Doubtful Accounts</t>
  </si>
  <si>
    <t>The movement in the allowance for doubtful accounts during the
periods presented is as follows:
years ended of December 31 (in
millions) 2014 2013 2012
Balance at beginning of year $ 21 $ 20 $ 19
Additions 3 2 2
Deductions from reserves (4 ) (1 ) (1 )
Balance at end of year $ 20 $ 21 $ 20</t>
  </si>
  <si>
    <t>as of December 31 (in millions) 2014 2013
Land $ 105 $ 99
Buildings and leasehold improvements 1,260 1,240
Machinery and equipment 2,259 2,101
Construction in progress 2,109 1,518
Total property, plant and equipment, at cost 5,733 4,958
Accumulated depreciation (1,541 ) (1,582 )
Property, plant and equipment (PP&amp;E), net $ 4,192 $ 3,376</t>
  </si>
  <si>
    <t>Supplemental Financial Information (Tables)</t>
  </si>
  <si>
    <t>Inventories
(in millions)
September 30, 2015
December 31, 2014
Raw materials $ 587 $ 524
Work in process 1,018 976
Finished goods 579 460
Total inventories $ 2,184 $ 1,960</t>
  </si>
  <si>
    <t>as of December 31 (in millions) 2014 2013
Raw materials $ 524 $ 529
Work in process 976 971
Finished goods 460 422
Total $ 1,960 $ 1,922</t>
  </si>
  <si>
    <t>Accrued Liabilities</t>
  </si>
  <si>
    <t>Accrued Liabilities
(in millions)
September 30, 2015
December 31, 2014
Income taxes payable and deferred taxes $ 103 $ 356
Employee compensation and withholdings 263 210
Property, payroll and certain other taxes 63 78
Accrued rebates 236 245
Due to Baxter International Inc. 508
—
Other 358 271
Total accrued liabilities $ 1,531 $ 1,160</t>
  </si>
  <si>
    <t>Accrued Liabilities
as of December 31 (in millions) 2014 2013
Income taxes payable and deferred taxes $ 356 $ 545
Employee compensation and withholdings 210 184
Property, payroll and certain other taxes 78 60
Accrued rebates 245 193
Accrued litigation reserves 3 73
Other 268 313
Total accrued liabilities $ 1,160 $ 1,368</t>
  </si>
  <si>
    <t>Other Long-Term Liabilities</t>
  </si>
  <si>
    <t>Other Long-Term Liabilities
(in millions)
September 30, 2015
December 31, 2014
Pension and other employee benefits $ 513 $ 177
Contingent payment liabilities 436 518
Long-term deferred income taxes 553 357
Due to Baxter International Inc. 51
—
Other 67 66
Total other long-term liabilities $ 1,620 $ 1,118</t>
  </si>
  <si>
    <t>Long-Term Liabilities
as of December 31 (in millions) 2014 2013
Pension and other employee benefits $ 177 $ 166
Contingent payment liabilities 518 291
Long-term deferred income taxes 269 228
Uncertain tax positions 88 88
Capital lease obligations 275 14
Other 66 58
Total accrued liabilities $ 1,393 $ 845</t>
  </si>
  <si>
    <t>Non-cash Investing and Financing Activities</t>
  </si>
  <si>
    <t>Non-cash Investing and Financing Activities
as of December 31 (in millions) 2014 2013 2012
Accrued capital expenditures $ 29 $ 63 $ 60
Assets acquired through capital lease obligations 263 13 $
—</t>
  </si>
  <si>
    <t>Net Interest Expense</t>
  </si>
  <si>
    <t>Net Interest Expense
(in millions) Three months ended Nine months ended
2015
2014
2015
2014
Interest costs $ 45 $
— $ 50 $
—
Interest costs capitalized (21 )
— (22 )
—
Interest expense, net of capitalized interest $ 24 $
— $ 28 $
—
Interest income (1 )
— (2 )
—
Net interest expense $ 23 $
— $ 26 $
—</t>
  </si>
  <si>
    <t>Other Current Assets</t>
  </si>
  <si>
    <t>Other Current Assets
(in millions)
September 30, 2015
December 31, 2014
Short-term deferred income taxes $ 174 $ 215
Due from Baxter International Inc. 493
—
Prepaid expenses and other 191 173
Total other current assets $ 858 $ 388</t>
  </si>
  <si>
    <t>Acquisitions and Collaborations (Tables)</t>
  </si>
  <si>
    <t>Summary of Fair Value of Consideration Transferred and Amounts Recognized for Assets Acquired and Liabilities Assumed</t>
  </si>
  <si>
    <t>The following table summarizes the fair value of consideration
transferred and the recognized amounts of the assets acquired and
liabilities assumed as of the acquisition date for the
company’s material acquisitions during the nine months ended
September 30, 2015.
(in millions) Oncaspar
SuppreMol
Consideration transferred
Cash, net of cash acquired $ 890 $ 228
Fair value of consideration transferred $ 890 $ 228
Assets acquired and liabilities assumed
Other intangible assets $ 781 $ 179
Inventories 17
—
Other assets
— 19
Accrued liabilities (1 )
—
Long-term liabilities (120 ) (53 )
Total identifiable net assets 677 145
Goodwill 213 83
Total assets acquired and liabilities assumed $ 890 $ 228</t>
  </si>
  <si>
    <t>2014 2013
(in millions) Chatham AesRx
Inspiration/Ipsen
Consideration transferred
Cash, net of cash acquired $ 70 $ 15 $ 51
Fair value of contingent payments 77 65 269
Fair value of consideration transferred $ 147 $ 80 320
Assets acquired
Other intangible assets $ 74 $ 78 $ 288
Other assets, net
—
— 25
Total identifiable net assets 74 78 313
Goodwill 73 2 7
Total assets acquired $ 147 $ 80 $ 320</t>
  </si>
  <si>
    <t>Goodwill and Other Intangible Assets (Tables)</t>
  </si>
  <si>
    <t>The following is a summary of the activity in goodwill:
(in millions)
December 31, 2014 $ 565
Additions 296
Currency translation and other adjustments (5 )
September 30, 2015 $ 856</t>
  </si>
  <si>
    <t>The following is a summary of the activity in goodwill:
(in millions)
December 31, 2012 $ 512
Additions 7
Currency translations and other adjustments 5
December 31, 2013 524
Additions 75
Currency translations and other adjustments (34 )
December 31, 2014 $ 565</t>
  </si>
  <si>
    <t>Indefinite-lived intangible assets</t>
  </si>
  <si>
    <t>The following is a summary of the company’s other intangible
assets:
(in millions)
Developed technology, including patents
Other amortized intangible assets
Indefinite-lived intangible assets
Total
September 30, 2015
Gross other intangible assets $ 1,248 $ 29 $ 244 $ 1,521
Accumulated amortization (171 ) (29 )
— (200 )
Other intangible assets, net $ 1,077 $
— $ 244 $ 1,321
December 31, 2014
Gross other intangible assets $ 440 $ 29 $ 149 $ 618
Accumulated amortization (133 ) (26 )
— (159 )
Other intangible assets, net $ 307 $ 3 $ 149 $ 459</t>
  </si>
  <si>
    <t>The following is a summary of the Company’s other intangible
assets:
(in millions)
Developed technology, including patents
Other amortized intangible assets
Indefinite-lived intangible assets Total
December 31, 2014
Gross other intangible assets $ 440 $ 29 $ 149 $ 618
Accumulated amortization (133 ) (26 )
— (159 )
Other intangible assets, net $ 307 $ 3 $ 149 $ 459
December 31, 2013
Gross other intangible assets $ 192 $ 33 $ 288 $ 513
Accumulated amortization (139 ) (25 )
— (164 )
Other intangible assets, net $ 53 $ 8 $ 288 $ 349</t>
  </si>
  <si>
    <t>Schedule of Anticipated Annual Amortization Expense</t>
  </si>
  <si>
    <t>The following table presents anticipated annual amortization
expense for 2015 through 2020 for definite-lived intangible assets
recorded as of September 30, 2015:
(in millions) 2015 2016 2017 2018 2019 2020
Anticipated annual intangible asset amortization expense $ 53 $ 77 $ 73 $ 72 $ 69 $ 69</t>
  </si>
  <si>
    <t>Business Optimization Charges (Tables)</t>
  </si>
  <si>
    <t>Total Charges</t>
  </si>
  <si>
    <t>The company’s total charges (benefits) related to business
optimization plans are presented below:
Three months ended Nine months ended
(in millions)
2015
2014
2015
2014
Charges $
— $ 27 $ 3 $ 43
Reserve adjustments
—
— (10 ) (2 )
Total business optimization expenses (benefits)
— 27 (7 ) 41
Discontinued operations
—
—
— (8 )
Business optimization expenses (benefits) in
continuing operations $
— $ 27 $ (7 ) $ 33</t>
  </si>
  <si>
    <t>The Company has historically participated in business optimization
plans initiated by Baxter. The Company’s total charges
related to these plans are presented below:
years ended December 31 (in millions) 2014 2013 2012
Cash expenses $ 43 $ 50 $ 30
Non-cash expenses
— 83 14
Reserve adjustments (10 )
—
—
Total business optimization expenses $ 33 $ 133 $ 44
Discontinued operations (8 ) (101 )
—
Business optimization expenses in continuing operations $ 25 $ 32 $ 44</t>
  </si>
  <si>
    <t>Business Optimization Charge</t>
  </si>
  <si>
    <t>The following table summarizes activity in the reserves related to
business optimization initiatives:
(in millions)
Reserves as of December 31, 2014 $ 60
Charges 3
Reserve adjustments (10 )
Separation-related adjustments and other (20 )
Utilization (12 )
Reserves as of September 30, 2015 $ 21</t>
  </si>
  <si>
    <t>The following table summarizes cash activity in the reserves
related to business optimization initiatives:
(in millions)
Reserve at December 31, 2011 $ 36
Current year charges 30
Utilization (21 )
Reserve at December 31, 2012 45
Current year charges 50
Utilization (31 )
Reserve at December 31, 2013 64
Current year charges 43
Reserve adjustments (10 )
Utilization (37 )
Reserve at December 31, 2014 $ 60</t>
  </si>
  <si>
    <t>Financial Instruments and Related Fair Value Measurements (Tables)</t>
  </si>
  <si>
    <t>Financial Assets and Liabilities Measured at Fair Value on a Recurring Basis</t>
  </si>
  <si>
    <t>The following tables summarize the bases used to measure financial
assets and liabilities that are carried at fair value on a
recurring basis in the condensed combined balance sheets:
Balance as of September 30, 2015 Basis of fair value
measurement
(in millions)
Quoted prices in active markets for identical assets (Level 1)
Significant other observable inputs (Level 2)
Significant unobservable inputs (Level 3)
Assets
Foreign currency derivative contracts $ 19 $
— $ 19 $
—
Interest rate contracts 20
— 20
—
Available-for-sale securities
Equity securities 67 67
—
—
Foreign government debt securities 16
— 16
—
Total assets $ 122 $ 67 $ 55 $
—
Liabilities
Contingent payments related to acquisitions $ 445 $
— $
— $ 445
Foreign currency derivative contracts 6
— 6
—
Total liabilities $ 451 $
— $ 6 $ 445
Balance as of December 31, 2014 Basis of fair value
measurement
(in millions)
Quoted prices in active markets for identical assets (Level 1)
Significant other observable inputs (Level 2)
Significant unobservable inputs (Level 3)
Assets
Available-for-sale securities
Equity securities $ 71 $ 71 $
— $
—
Foreign government debt securities 18
— 18
—
Interest rate contracts 1
— 1
—
Total assets $ 90 $ 71 $ 19 $
—
Liabilities
Contingent payments related to acquisitions $ 518 $
— $
— $ 518
Interest rate contracts 2
— 2
—
Total liabilities $ 520 $
— $ 2 $ 518</t>
  </si>
  <si>
    <t>The following tables summarize the bases used to measure financial
assets and liabilities that are carried at fair value on a
recurring basis in the combined balance sheets:
Basis of fair value
measurement
(in millions)
Balance at December 31,
Quoted prices in (Level 1)
Significant other (Level 2)
Significant (Level 3)
Assets
Available-for-sale securities
Equity securities $ 71 $ 71 $
— $
—
Foreign government debt securities 18
— 18
—
Interest rate contracts 1
— 1
—
Total assets $ 90 $ 71 $ 19 $
—
Liabilities
Contingent payments related to acquisitions $ 518 $
— $
— $ 518
Interest rate contracts 2
— 2
—
Total liabilities $ 520 $
— $ 2 $ 518
Basis of fair value
measurement
(in millions)
Balance at December 31,
Quoted prices in (Level 1)
Significant other (Level 2)
Significant (Level 3)
Assets
Available-for-sale securities
Equity securities $ 94 $ 94 $
— $
—
Foreign government debt securities 18
— 18
—
Total assets $ 112 $ 94 $ 18 $
—
Liabilities
Contingent payments related to acquisitions $ 291 $
— $
— $ 291
Total liabilities $ 291 $
— $
— $ 291</t>
  </si>
  <si>
    <t>Available for Sale Equity Securities</t>
  </si>
  <si>
    <t>The following table provides information relating to the
Company’s investments in available-for-sale equity
securities:
(in millions)
Amortized cost
Unrealized gains
Unrealized (losses)
Fair value
December 31, 2014
Available-for-sale equity securities $ 59 $ 21 $ (9 ) $ 71
December 31, 2013
Available-for-sale equity securities $ 104 $ 20 $ (30 ) $ 94</t>
  </si>
  <si>
    <t>Reconciliation of Fair Value Measurements that Use Significant Unobservable Inputs</t>
  </si>
  <si>
    <t>The following table is a reconciliation of the fair value
measurements that use significant unobservable inputs
(Level 3), which consists of contingent payments related to
acquisitions:
(in millions)
Contingent payments
Fair value as of December 31, 2014 $ 518
Additions
—
Net gains recognized in earnings (61 )
CTA (12 )
Fair value as of September 30, 2015 $ 445</t>
  </si>
  <si>
    <t>The following table is a reconciliation of the fair value
measurements that use significant unobservable inputs
(Level 3), which consist of contingent payments related to
acquisitions and preferred stock:
(in millions) Contingent Preferred
Fair value as of December 31, 2012 $
— $ 51
Purchases 269
—
Net losses recognized in earnings 18
—
Currency translation adjustments 4
—
Conversion to a publicly traded equity security
— (51 )
Fair value as of December 31, 2013 $ 291 $
—
Additions 142
—
Payments (12 )
—
Net losses recognized in earnings 124
—
Currency translation adjustments (27 )
—
Fair value as of December 31, 2014 $ 518 $
—</t>
  </si>
  <si>
    <t>Book Values and Fair Values of Financial Instruments</t>
  </si>
  <si>
    <t>For these financial instruments, the following table provides the
values recognized on the condensed consolidated or combined balance
sheets and the approximate fair values:
Book values
Approximate fair values
(in millions)
September 30, 2015
December 31, 2014
September 30, 2015
December 31, 2014
Assets
Investments $ 22 $ 31 $ 22 $ 31
Liabilities
Current maturities of lease obligations 2
— 2
—
Long-term debt and lease obligations $ 5,277 $ 275 $ 5,467 $ 275</t>
  </si>
  <si>
    <t>the following table provides the values recognized on the combined
balance sheets and the approximate fair values:
Book values Approximate
as of December 31 (in millions) 2014 2013 2014 2013
Assets
Investments $ 31 $ 5 $ 31 $ 5
Liabilities
Capital lease obligations $ 276 $ 19 $ 276 $ 19</t>
  </si>
  <si>
    <t>Commitments and Contingencies (Tables)</t>
  </si>
  <si>
    <t>Summary Future Minimum Lease Payments</t>
  </si>
  <si>
    <t>The following table summarizes future minimum lease payments:
as of and for the years ended December 31 (in millions) Operating Capital
2015 $ 43 $ 1
2016 38 7
2017 34 7
2018 26 7
2019 19 7
Thereafter 58 247
Total obligations and commitments 218 276
Interest on capital leases
— 94
Total lease obligations $ 218 $ 370</t>
  </si>
  <si>
    <t>Share-Based Compansation (Tables)</t>
  </si>
  <si>
    <t>Stock Options Fair Value Assumptions</t>
  </si>
  <si>
    <t>The weighted-average Black-Scholes assumptions used in estimating
the fair value of stock options granted by Baxalta following the
separation during the three months ended September 30, 2015,
along with the weighted-average grant-date fair values, were as
follows:
Three months ended,
Expected volatility 31 %
Expected life (in years) 6.8
Risk-free interest rate 2.1 %
Dividend yield 0.9 %
Fair value per stock option $ 10
The weighted-average Black-Scholes assumptions used in estimating
the fair value of stock options granted by Baxter prior to the
separation during the six months ended June 30, 2015 and nine
months ended September 30, 2014, along with the
weighted-average grant-date fair values, were as follows:
Six months ended, June 30, 2015
Nine months ended, September 30, 2014
Expected volatility 20 % 24 %
Expected life (in years) 5.5 5.5
Risk-free interest rate 1.7 % 1.7 %
Dividend yield 3.0 % 2.8 %
Fair value per stock option $ 9 $ 12</t>
  </si>
  <si>
    <t>The weighted-average assumptions used in estimating the fair value
of stock options granted during each year with respect to the
Company employees, along with the weighted-average grant-date fair
values, were as follows:
years ended
December 31 2014 2013 2012
Expected volatility 23 % 25 % 25 %
Expected life (in years) 5.5 5.5 5.5
Risk-free interest rate 1.7 % 0.9 % 1.0 %
Dividend yield 2.8 % 2.6 % 2.3 %
Fair value per stock option $ 11 $ 12 $ 10</t>
  </si>
  <si>
    <t>Summary of Stock Option Activity</t>
  </si>
  <si>
    <t>The following table summarizes stock option activity for the year
ended December 31, 2014 and stock option information at
December 31, 2014 for Company employees:
(options and aggregate
intrinsic values in thousands) Options
Weighted- average exercise price
Weighted- remaining contractual term (in years)
Aggregate intrinsic value
Outstanding at December 31, 2013 5,473 $ 57.37
Granted 1,523 69.45
Exercised (1,201 ) 52.42
Forfeited (152 ) 68.15
Transferred 444 59.57
Expired (33 ) 52.99
Outstanding at December 31, 2014 6,054 $ 61.31 6.5 $ 72,595
Vested or expected to vest as of December 31, 2014 5,925 $ 61.12 6.4 $ 72,125
Exercisable at December 31, 2014 3,387 $ 55.93 4.8 $ 58,777</t>
  </si>
  <si>
    <t>Summary of Nonvested Restricted Stock Units Activity</t>
  </si>
  <si>
    <t>The following table summarizes nonvested RSU activity for the year
ended December 31, 2014 for Company employees:
(share units in thousands)
Share units Weighted- grant-date
Nonvested RSUs at December 31, 2013 464 $ 63.41
Granted 367 70.89
Vested (189 ) 60.96
Transferred 39 67.76
Forfeited (32 ) 67.62
Nonvested RSUs at December 31, 2014 649 $ 68.40</t>
  </si>
  <si>
    <t>Performance Stock Units Fair Value</t>
  </si>
  <si>
    <t>The fair value of PSUs based on market conditions is determined
using a Monte Carlo model. A Monte Carlo model uses stock price
volatility and other variables to estimate the probability of
satisfying the market conditions and the resulting fair value of
the award. The assumptions used in estimating the fair value of
these PSUs granted during the period, along with the grant-date
fair values, were as follows:
years ended December 31 2014 2013 2012
Baxter volatility 20% 21% 24%
Peer group volatility 13%-58% 13%-38% 14%-50%
Correlation of returns 0.23-0.66 0.37-0.62 0.26-0.54
Risk-free interest rate 0.7% 0.3% 0.4%
Fair value per PSU $ 57 $ 67 $ 72</t>
  </si>
  <si>
    <t>Summary of Nonvested Performance Stock Unit Activity</t>
  </si>
  <si>
    <t>The following table summarizes nonvested PSU activity for the year
ended December 31, 2014 for Company employees:
(share units in thousands)
Share units
Weighted- grant-date fair value
Nonvested PSUs at January 1, 2013 42 $ 70.03
Granted 24 61.81
Vested (24 ) 71.51
Transferred 5 65.27
Forfeited
—
—
Nonvested PSUs at December 31, 2014 47 $ 64.54</t>
  </si>
  <si>
    <t>Share-Based Compensation Expense Recognized</t>
  </si>
  <si>
    <t>The following table provides share-based compensation expense by
statement of income line item for the three and nine months ended
September 30, 2015 and 2014:
Three months ended Nine months ended
(in millions) 2015 2014 2015 2014
Cost of sales $ 3 $ 2 $ 8 $ 6
Selling, general and administrative expense 14 4 26 12
Research and development expenses 3 2 7 5
Total share-based compensation expense $ 20 $ 8 $ 41 $ 23</t>
  </si>
  <si>
    <t>Retirement and Other Benefit Programs (Tables)</t>
  </si>
  <si>
    <t>Reconciliation of Pension and Other Postemployment Benefits (OPEB) Plan Obligations, Assets and Funded Status</t>
  </si>
  <si>
    <t>The Company is the sole sponsor for certain Austrian defined
benefit pension plans. Information for these defined benefit plans
are as follows:
as of and for the years ended December 31
(in millions) 2014 2013
Change in benefit obligation:
Projected benefit obligation, beginning of period $ 156 $ 146
Service cost 6 6
Interest cost 5 5
Actuarial loss/(gain) 33 (3 )
Benefit payments (5 ) (5 )
Settlements (3 ) (2 )
Foreign exchange and other (26 ) 9
Projected benefit obligation, end of period $ 166 $ 156
Change in plan assets:
Employer contributions $ 8 $ 7
Settlements (3 ) (2 )
Benefits paid (5 ) (5 )
Fair value of plan assets, end of year
—
—
Under funded status of the plans $ (166 ) $ (156 )
Amounts recognized in the combined balance sheets:
Current liability $ (5 ) $ (6 )
Noncurrent liability (161 ) (150 )
Net liability recognized at December 31 $ (166 ) $ (156 )
for the years ended December 31 (in
millions) 2014 2013 2012
Net periodic benefit cost:
Service cost $ 6 $ 6 $ 4
Interest cost 5 5 5
Amortization of actuarial loss 3 4 1
Settlement charge 1 1
—
Total net periodic benefit cost $ 15 $ 16 $ 10</t>
  </si>
  <si>
    <t>Weighted-Average Assumptions Used in Determining Net Cost and Benefit Obligations</t>
  </si>
  <si>
    <t>The weighted average assumptions used to determine the net cost and
benefit obligations for the Austrian defined benefit plan are as
follows:
2014 2013 2012
Discount rate 2.00 % 3.30 % 3.25 %
Rate of compensation increase 3.50 % 3.50 % 3.50 %</t>
  </si>
  <si>
    <t>Expected Net Pension Plan Payments for Next 10 Years</t>
  </si>
  <si>
    <t>Total benefit payments expected to be paid to participants are as
follows:
(in millions) Pension
2015 $ 5
2016 5
2017 6
2018 7
2019 7
2020 through 2024 45
Total expected net benefit payments for next 10 years $ 75</t>
  </si>
  <si>
    <t>Weighted Average Assumptions, Net Benefit Plan Obligations and Future Net Periodic Benefit Cost</t>
  </si>
  <si>
    <t>The weighted-average assumptions used to re-measure the net benefit
plan obligations and future net periodic benefit cost for the
single and multiple-employer plans as of the transfer date in 2015
were as follows:
Pension benefits OPEB
Discount rate
U.S. plans 4.30 % 4.30 %
International plans 1.11 % n/a
Expected return on plan assets
U.S. plans 7.25 % n/a
International plans 5.31 % n/a
Rate of compensation increase
U.S. plans 3.80 % 3.80 %
International plans 3.41 % n/a</t>
  </si>
  <si>
    <t>Net Periodic Benefit Cost Associated with Single and Multiple-Employer Plans</t>
  </si>
  <si>
    <t>Net periodic benefit cost associated with Baxalta’s single
and multiple-employer pension and OPEB plans consisted of the
following for the three and nine months ended September 30,
2015 and 2014:
Three months ended Nine months ended
(in millions)
2015
2014
2015
2014
Net periodic benefit cost:
Service cost $ 12 $ 1 $ 22 $ 4
Interest cost 6 2 11 4
Expected return on plan assets (5 )
— (9 )
—
Amortization of actuarial loss 6
— 12 2
Settlement charge
— 1
— 1
Total net periodic benefit cost $ 19 $ 4 $ 36 $ 11</t>
  </si>
  <si>
    <t>Accumulated Other Comprehensive Income (Tables)</t>
  </si>
  <si>
    <t>Net-of-Tax Summary of Changes in AOCI by Component</t>
  </si>
  <si>
    <t>The following is a net-of-tax summary of the changes in AOCI by
component for the nine months ended September 30, 2015 and
2014.
(in millions)
Foreign Currency Translation Pension
Available- Securities
Hedging Activities Total
Gains (losses)
Balance as of December 31, 2014 $ (387 ) $ (52 ) $ 7 $ (1 ) $ (433 )
Other comprehensive (loss) income before reclassifications (235 ) (1 ) (17 ) 29 (224 )
Amounts reclassified from AOCI(a)
— 8 7 (18 ) (3 )
Net other comprehensive (loss) income (235 ) 7 (10 ) 11 (227 )
Separation-related adjustments 390 (145 ) 9 28 282
Balance as of September 30, 2015 $ (232 ) $ (190 ) $ 6 $ 38 $ (378 )
(in millions)
Foreign Currency Translation Pension
Available- for-sale Securities
Hedging Activities Total
Gains (losses)
Balance as of December 31, 2013 $
— $ (51 ) $ (13 ) $
— $ (64 )
Other comprehensive (loss) income before reclassifications (242 ) 4 (19 )
— (257 )
Amounts reclassified from AOCI(a)
— 2
—
— 2
Net other comprehensive (loss) income (242 ) 6 (19 )
— (255 )
Balance as of September 30, 2014 $ (242 ) $ (45 ) $ (32 ) $
— $ (319 )
(a) See table below for details about
these reclassifications.</t>
  </si>
  <si>
    <t>The following is a net-of-tax summary of the changes in AOCI by
component for the years ended December 31, 2014 and 2013.
(in millions) Foreign Pension Available-for-sale Total
Gains (losses)
Balance as of December 31, 2013 $
— $ (51 ) $ (13 ) $ (64 )
Other comprehensive income before reclassifications (387 ) (4 ) (21 ) (412 )
Amounts reclassified from AOCI(a)
— 3 40 43
Net other comprehensive (loss) income (387 ) (1 ) 19 (369 )
Balance as of December 31, 2014 $ (387 ) $ (52 ) $ 6 $ (433 )
(in millions) Foreign Pension Available-for-sale Total
Gains (losses)
Balance as of December 31, 2012 $ (72 ) $ (44 ) $ 2 $ (114 )
Other comprehensive income before reclassifications 72 (11 ) (19 ) 42
Amounts reclassified from AOCI(a)
— 4 4 8
Net other comprehensive income (loss) 72 (7 ) (15 ) 50
Balance as of December 31, 2013 $
— $ (51 ) $ (13 ) $ (64 )
(a) See table below for details about the
reclassifications for the years ended December 31, 2014 and
2013.</t>
  </si>
  <si>
    <t>Summary of Amounts Reclassification from AOCI to Net Income</t>
  </si>
  <si>
    <t>The following is a summary of the amounts reclassified from AOCI to
net income during the three months ended September 30, 2015
and 2014.
Amounts reclassified from
AOCI(a)
(in millions)
Three months ended September 30, 2015
Three months ended September 30, 2014
Location of impact in income statement
Amortization of pension and other employee benefits
Actuarial losses and other $ (6 )(b) $ (1 )(b)
(6 ) (1 ) Total before tax
2
— Tax benefit
$ (4 ) $ (1 ) Net of tax
Gains (losses) on hedging activities
Foreign exchange contracts $ 13 $
— Cost of sales
Interest rate contracts 1
Net interest expense
14
— Total before tax
(6 )
— Tax expense
$ 8 $
— Net of tax
Total reclassification for the period $ 4 $ (1 ) Total net of tax
(a) Amounts in parentheses indicate
reductions to net income.
(b) These AOCI components are included in
the computation of net periodic benefit cost disclosed in Note
10.
The following is a summary of the amounts reclassified from AOCI to
net income during the nine months ended September 30, 2015 and
2014.
Amounts reclassified from
AOCI(a)
(in millions)
Nine months ended
Nine months ended September 30, 2014
Location of impact in income statement
Amortization of pension and other employee benefits
Actuarial losses and other $ (12 )(b) $ (3 )(b)
(12 ) (3 ) Total before tax
4 1 Tax benefit
$ (8 ) $ (2 ) Net of tax
Gains (losses) on hedging activities
Foreign exchange contracts $ 28 $
— Cost of sales
Interest rate contracts 1
—
Net interest expense
29
— Total before tax
(11 )
— Tax expense
$ 18 $
— Net of tax
Losses on available-for-sale securities
Other-than-temporary impairment of available-for-sale equity
securities $ (9 ) $
— Other income, net
(9 )
— Total before tax
2
— Tax benefit
$ (7 ) $
— Net of tax
Total reclassification for the period $ 3 $ (2 ) Total net of tax
(a) Amounts in parentheses indicate
reductions to net income.
(b) These AOCI components are included in
the computation of net periodic benefit cost disclosed in Note
10.</t>
  </si>
  <si>
    <t>The following is a summary of the amounts reclassified from AOCI to
net income during the years ended December 31, 2014 and
2013.
Amounts reclassified from
AOCI(a)
(in millions) 2014 2013 Location of
impact in
Amortization of pension
Actuarial losses and other $ (4 )(b) $ (5 )(b)
(4 ) (5 ) Total before tax
1 1 Tax benefit
$ (3 ) $ (4 ) Net of tax
Losses on available-for-sale investments
Other-than-temporary impairment of available-for-sale equity
securities $ (45 ) $ (6 ) Other expense, net
(45 ) (6 ) Total before tax
5 2 Tax benefit
$ (40 ) $ (4 ) Net of tax
Total reclassification for the period $ (43 ) $ (8 ) Total net of tax
(a) Amounts in parentheses indicate
reductions to net income.
(b) These AOCI components are included in
the computation of net periodic benefit cost disclosed in Note
11.</t>
  </si>
  <si>
    <t>Income Taxes (Tables)</t>
  </si>
  <si>
    <t>Income Before Income Tax Expense by Category</t>
  </si>
  <si>
    <t>Income Before Income Tax Expense by Category
years ended December 31
(in millions) 2014 2013 2012
United States $ 728 $ 881 $ 710
International 804 732 851
Income before income taxes $ 1,532 $ 1,613 $ 1,561</t>
  </si>
  <si>
    <t>Income Tax Expense</t>
  </si>
  <si>
    <t>Income Tax Expense
years ended December 31
(in millions) 2014 2013 2012
Current
United States $ 273 $ 326 $ 267
International 5 42 67
Current income tax expense 278 368 334
Deferred
United States 27 (40 ) 23
International 41 (3 ) (1 )
Deferred income tax expense (benefit) 68 (43 ) 22
Income tax expense $ 346 $ 325 $ 356</t>
  </si>
  <si>
    <t>Deferred Tax Assets and Liabilities</t>
  </si>
  <si>
    <t>Deferred Tax Assets and Liabilities
as of December 31 (in
millions) 2014 2013
Deferred tax assets
Accrued expenses $ 245 $ 295
Retirement benefits 45 40
Tax credits and net operating losses 3 2
Total deferred tax assets 293 337
Deferred tax liabilities
Subsidiaries’ unremitted earnings (34 ) (53 )
Asset basis differences (288 ) (284 )
Total deferred tax liabilities (322 ) (337 )
Net deferred tax liability $ (29 ) $
—</t>
  </si>
  <si>
    <t>Income Tax Expense Reconciliation</t>
  </si>
  <si>
    <t>Income Tax Expense Reconciliation
years ended December 31
(in millions) 2014 2013 2012
Income tax expense at U.S. statutory rate $ 536 $ 565 $ 546
Tax incentives (111 ) (146 ) (132 )
State and local taxes 26 31 26
Foreign taxes less than U.S. Rate (98 ) (89 ) (94 )
Branded Prescription Drug Fee 20 7 6
Permanent Items 8 (3 ) (5 )
Credits (7 ) (10 ) (7 )
Uncertain tax position (UTP) (19 ) (30 ) 12
Other (9 )
— 4
Income tax expense $ 346 $ 325 $ 356</t>
  </si>
  <si>
    <t>Reconciliation of Unrecognized Tax Benefits</t>
  </si>
  <si>
    <t>The following is a reconciliation of the Company’s
unrecognized tax benefits for the years ended December 31,
2014, 2013 and 2012.
as of and for the years ended
(in millions) 2014 2013 2012
Balance at beginning of the year $ 81 $ 259 $ 253
Increase associated with tax positions taken during the current
year 2 7 3
Increase associated with tax positions taken during a prior
year (4 )
— 3
Settlements (6 ) (179 )
—
Decrease associated with lapses in statutes of limitations (8 ) (6 )
—
Balance at end of the year $ 65 $ 81 $ 259</t>
  </si>
  <si>
    <t>Geographic and Product Information (Tables)</t>
  </si>
  <si>
    <t>Geographic Information</t>
  </si>
  <si>
    <t>Net sales are based on customer location and long-lived assets are
based on physical location.
years ended December 31 (in millions) 2014 2013 2012
Net sales
United States $ 3,016 $ 2,861 $ 2,687
Rest of world 2,936 2,694 2,623
Combined net sales $ 5,952 $ 5,555 $ 5,310
as of December 31 (in millions) 2014 2013
Property, Plant and Equipment, Net
United States
$ 2,411 $ 1,472
Austria
717 812
Switzerland
353 382
Singapore
333 308
Rest of world
378 402
Combined property, plant and equipment, net
$ 4,192 $ 3,376</t>
  </si>
  <si>
    <t>Significant Product Sales</t>
  </si>
  <si>
    <t>Significant Product Sales
The following is a summary of net sales for the Company’s
four product categories.
years ended December 31 (in millions) 2014 2013 2012
Hemophilia 1 $ 2,984 $ 2,786 $ 2,627
Immunoglobulin Therapies 2 1,677 1,616 1,583
Inhibitor Therapies 3 744 651 614
BioTherapeutics 4 547 502 486
Combined net sales $ 5,952 $ 5,555 $ 5,310
1 Primarily includes sales of
recombinant factor VIII and factor IX products (ADVATE,
RECOMBINATE, and RIXUBIS) and plasma-derived hemophilia products
(primarily factor VII, factor VIII, and factor IX).
2 Includes sales of
antibody-replacement immunoglobulin therapy products, including
GAMMAGARD LIQUID, SUBCUVIA, and HYQVIA.
3 Includes sales of FEIBA, a
plasma-derived hemophilia product to treat patients who have
developed inhibitors and OBIZUR, and recombinant porcine factor
VIII product for the treatment of acquired Hemophilia A.
4 Includes primarily plasma-derived
specialty therapies including albumin and alpha-1 antitrypsin
products.</t>
  </si>
  <si>
    <t>AGREEMENTS AND TRANSACTIONS WITH BAXTER (Tables)</t>
  </si>
  <si>
    <t>Corporate Overhead and Other Allocations from Baxter</t>
  </si>
  <si>
    <t>(in millions)
Six months ended
Three months ended September 30, 2014
Nine months ended
Cost of sales allocation $ 21 $
— $ 10
Selling, general and administrative allocations 258 125 382
Research and development allocations 5 4 9
Other expense, net allocation
— 1 1
Total corporate overhead and other allocations from Baxter $ 284 $ 130 $ 402</t>
  </si>
  <si>
    <t>years ended December 31 (in millions) 2014 2013 2012
Cost of sales allocations $ 12 $ 37 $ 28
Selling, general and administrative allocations 511 540 552
Research and development allocations 14 15 14
Other expense, net allocations 1 4
—
Total corporate overhead and other allocations from Baxter $ 538 $ 596 $ 594</t>
  </si>
  <si>
    <t>Summary of Amounts in Consolidated Balance Sheet due To or From Baxter</t>
  </si>
  <si>
    <t>The following is a summary of the amounts in the consolidated
balance sheet due to or from Baxter, including the assets and
liabilities of certain of the company’s operations that have
not yet transferred to Baxalta and are held by Baxter as of the
balance sheet date:
(in millions)
September 30, 2015
Inventories $ 107
Assets to be transferred to Baxalta, held by Baxter $ 211
Other amounts due from Baxter 282
Due from Baxter International Inc. $ 493
Liabilities to be transferred to Baxalta, held by Baxter $ 43
Other amounts due to Baxter 516
Due to Baxter International Inc. $ 559</t>
  </si>
  <si>
    <t>DISCONTINUED OPERATIONS (Tables)</t>
  </si>
  <si>
    <t>Summary of Operating Results Reflected as Discontinued Operations</t>
  </si>
  <si>
    <t>Following is a summary of the operating results of the vaccines
business, which have been reflected as discontinued operations for
the three and nine months ended September 30, 2015 and
2014:
Three months ended Nine months ended
(in millions)
2015
2014
2015
2014
Net sales $
— $ 54 $ 1 $ 267
Income (loss) from discontinued operations before income taxes,
excluding gain on sale
— 23 (4 ) 138
Gain on sale before income taxes 34
— 44
—
Income tax expense (6 ) (2 ) (6 ) (16 )
Income from discontinued operations, net of taxes $ 28 $ 21 $ 34 $ 122</t>
  </si>
  <si>
    <t>Following is a summary of the operating results of the vaccines
business, which have been reflected as discontinued operations for
the years ended December 31, 2014, 2013 and 2012.
years ended December 31 (in millions) 2014 2013 2012
Net sales $ 301 $ 292 $ 254
Income from operations before income taxes, excluding gain on
sale 150 3 51
Gain on sale before income taxes 466
—
—
Income tax expense (65 ) (3 ) (8 )
Net income $ 551 $
— $ 43</t>
  </si>
  <si>
    <t>Earnings Per Share (Tables)</t>
  </si>
  <si>
    <t>Reconciliation of Basic Shares to Diluted Shares</t>
  </si>
  <si>
    <t>The following is a reconciliation of basic shares to diluted
shares.
Three months ended Nine months ended
(in millions) 2015 2014 2015 2014
Basic shares 677 676 677 676
Effect of dilutive shares 6 5 5 5
Diluted shares 683 681 682 681</t>
  </si>
  <si>
    <t>Derivative Instruments and Hedging Activity (Tables)</t>
  </si>
  <si>
    <t>Summary of Gains and Losses on Derivative Instruments</t>
  </si>
  <si>
    <t>The following tables summarize the income statement locations and
gains and losses on the company’s derivative instruments for
the three months ended September 30, 2015 and 2014.
Gain (loss)
Location of gain (loss) in income statement Gain (loss)
(in millions)
2015
2014
2015
2014
Cash flow hedges
Interest rate contracts $
— $
— Net interest expense $ 1 $
—
Foreign exchange contracts 1
— Net sales
—
—
Foreign exchange contracts 7
— Cost of sales 13
—
Total $ 8 $
— $ 14 $
—
Location of gain (loss) Gain (loss)
(in millions) 2015 2014
Fair value hedges
Interest rate contracts Net interest expense $ 32 $
—
Undesignated derivative instruments
Foreign exchange contracts Other income, net $ (1 ) $
—
The following tables summarize the income statement locations and
gains and losses on the company’s derivative instruments for
the nine months ended September 30, 2015 and 2014.
Gain (loss)
Location of gain (loss) in income statement Gain (loss)
(in millions)
2015
2014
2015
2014
Cash flow hedges
Interest rate contracts $ 38 $
— Net interest expense $ 1 $
—
Foreign exchange contracts 1
— Net sales
—
—
Foreign exchange contracts 8
— Cost of sales 28
—
Total $ 47 $
— $ 29 $
—
Location of gain (loss) Gain (loss)
(in millions) 2015 2014
Fair value hedges
Interest rate contracts Net interest expense $ 20 $
—
Undesignated derivative instruments
Foreign exchange contracts Other income, net $ (1 ) $
—</t>
  </si>
  <si>
    <t>Classification and Estimated Fair Value Amounts of Derivative Instruments</t>
  </si>
  <si>
    <t>The following table presents the classification and estimated fair
value of the company’s derivative instruments as of
September 30, 2015:
Derivatives in asset
positions
Derivatives in liability positions
(in millions)
Balance sheet location
Fair value
Balance sheet location
Fair value
Derivative instruments designated as hedges
Foreign exchange contracts Other current assets $ 14 Accrued liabilities $ 5
Foreign exchange contracts Other long-term assets 5 Other long-term liabilities 1
Interest rate contracts Other long-term assets 20
Total derivative instruments designated as hedges $ 39 $ 6
Undesignated derivative instruments
Foreign exchange contracts Other current assets $
— Accrued liabilities $
—
Total derivative instruments $ 39 $ 6
The following table presents the classification and estimated fair
value of the company’s derivative instruments as of
December 31, 2014:
Derivatives in asset
positions
Derivatives in liability positions
(in millions) Balance sheet
location
Fair value
Balance sheet location
Fair value
Derivative instruments designated as hedges
Interest rate contracts
Other current assets $ 1 Accrued liabilities $ 2</t>
  </si>
  <si>
    <t>Derivative Positions Presented on Net Basis</t>
  </si>
  <si>
    <t>The following table provides information on the company’s
derivative positions as if they were presented on a net basis,
allowing for the right of offset by the counterparty:
September 30, 2015 December 31, 2014
(in millions) Asset
Liability Asset
Liability
Gross amounts recognized in the combined balance sheet $ 39 $ 6 $ 1 $ 2
Gross amount subject to offset in master netting arrangements not
offset in the combined balance sheet (6 ) (6 )
—
—
Total $ 33 $
— $ 1 $ 2</t>
  </si>
  <si>
    <t>Financial Instruments and Fair Value Measurements (Tables)</t>
  </si>
  <si>
    <t>The following table provides information relating to the
company’s investments in available-for-sale equity
securities:
(in millions)
Amortized cost
Unrealized gains
Unrealized (losses)
Fair value
September 30, 2015
Available-for-sale equity securities $ 55 $ 19 $ (7 ) $ 67
December 31, 2014
Available-for-sale equity securities $ 59 $ 21 $ (9 ) $ 71</t>
  </si>
  <si>
    <t>Nature of Business and Basis of Preparation - Additional Information (Detail) - Baxter - Spin-off of Baxalta</t>
  </si>
  <si>
    <t>Jul. 01, 2015</t>
  </si>
  <si>
    <t>Organization and Summary of Significant Accounting Policies Disclosure [Line Items]</t>
  </si>
  <si>
    <t>Percentage of Baxalta common stock distributed to Baxter shareholders upon spin-off</t>
  </si>
  <si>
    <t>80.50%</t>
  </si>
  <si>
    <t>Minimum</t>
  </si>
  <si>
    <t>80.00%</t>
  </si>
  <si>
    <t>Earnings Per Share - Additional Information (Detail) - shares shares in Millions</t>
  </si>
  <si>
    <t>Antidilutive Securities Excluded from Computation of Earnings Per Share [Line Items]</t>
  </si>
  <si>
    <t>Basic shares</t>
  </si>
  <si>
    <t>Effect of dilutive shares</t>
  </si>
  <si>
    <t>Anti-dilutive securities excluded from computation of EPS</t>
  </si>
  <si>
    <t>Baxter | Spin-off of Baxalta</t>
  </si>
  <si>
    <t>Number of shares of Baxalta common stock distributed to Baxter shareholders upon spin-off</t>
  </si>
  <si>
    <t>Number of shares of Baxalta held by Baxter after spin-off</t>
  </si>
  <si>
    <t>Subsequent Event</t>
  </si>
  <si>
    <t>Subsequent Event | Baxter | Spin-off of Baxalta</t>
  </si>
  <si>
    <t>Reconciliation of Basic Shares to Diluted Shares (Detail) - shares shares in Millions</t>
  </si>
  <si>
    <t>Diluted shares</t>
  </si>
  <si>
    <t>Summary of Significant Accounting Policies - Accounts Receivable and Allowance for Doubtful Accounts (Detail) - USD ($) $ in Millions</t>
  </si>
  <si>
    <t>Accounts, Notes, Loans and Financing Receivable [Line Items]</t>
  </si>
  <si>
    <t>Balance at beginning of year</t>
  </si>
  <si>
    <t>Additions</t>
  </si>
  <si>
    <t>Deductions from reserves</t>
  </si>
  <si>
    <t>Balance at end of year</t>
  </si>
  <si>
    <t>Inventories (Detail) - USD ($) $ in Millions</t>
  </si>
  <si>
    <t>Inventory</t>
  </si>
  <si>
    <t>Raw materials</t>
  </si>
  <si>
    <t>Work in process</t>
  </si>
  <si>
    <t>Finished goods</t>
  </si>
  <si>
    <t>Total inventories</t>
  </si>
  <si>
    <t>Summary of Significant Accounting Policies - Property, Plant and Equipment, Net (Detail) - USD ($) $ in Millions</t>
  </si>
  <si>
    <t>Land</t>
  </si>
  <si>
    <t>Buildings and leasehold improvements</t>
  </si>
  <si>
    <t>Machinery and equipment</t>
  </si>
  <si>
    <t>Construction in progress</t>
  </si>
  <si>
    <t>Total property, plant and equipment, at cost</t>
  </si>
  <si>
    <t>Accumulated depreciation</t>
  </si>
  <si>
    <t>Property, plant and equipment (PP&amp;E), net</t>
  </si>
  <si>
    <t>Summary of Significant Accounting Policies - Additional Information (Detail) - USD ($) $ in Millions</t>
  </si>
  <si>
    <t>Summary Of Significant Accounting Policy [Line Items]</t>
  </si>
  <si>
    <t>Depreciation expense</t>
  </si>
  <si>
    <t>Tax position likely of being realized upon ultimate settlement</t>
  </si>
  <si>
    <t>Greater than 50%</t>
  </si>
  <si>
    <t>Building and Building Improvements | Minimum</t>
  </si>
  <si>
    <t>Estimated useful life</t>
  </si>
  <si>
    <t>20 years</t>
  </si>
  <si>
    <t>Building and Building Improvements | Maximum</t>
  </si>
  <si>
    <t>50 years</t>
  </si>
  <si>
    <t>Machinery and Equipment | Minimum</t>
  </si>
  <si>
    <t>3 years</t>
  </si>
  <si>
    <t>Machinery and Equipment | Maximum</t>
  </si>
  <si>
    <t>15 years</t>
  </si>
  <si>
    <t>Buildings And Leasehold Improvemenets</t>
  </si>
  <si>
    <t>Gross assets under capital leases</t>
  </si>
  <si>
    <t>Gross assets under capital leases, accumulated depreciation</t>
  </si>
  <si>
    <t>Accrued Liabilities (Detail) - USD ($) $ in Millions</t>
  </si>
  <si>
    <t>Accrued Liabilities, Current</t>
  </si>
  <si>
    <t>Income taxes payable and deferred taxes</t>
  </si>
  <si>
    <t>Employee compensation and withholdings</t>
  </si>
  <si>
    <t>Property, payroll and certain other taxes</t>
  </si>
  <si>
    <t>Accrued rebates</t>
  </si>
  <si>
    <t>Accrued litigation reserves</t>
  </si>
  <si>
    <t>Due to Baxter International Inc</t>
  </si>
  <si>
    <t>Other excluding litigation reserve</t>
  </si>
  <si>
    <t>Total accrued liabilities</t>
  </si>
  <si>
    <t>Other Long-Term Liabilities (Detail) - USD ($) $ in Millions</t>
  </si>
  <si>
    <t>other long-term liabilities</t>
  </si>
  <si>
    <t>Pension and other employee benefits</t>
  </si>
  <si>
    <t>Contingent payment liabilities</t>
  </si>
  <si>
    <t>Long-term deferred income taxes</t>
  </si>
  <si>
    <t>Uncertain tax positions</t>
  </si>
  <si>
    <t>Capital lease obligations</t>
  </si>
  <si>
    <t>Total other long-term liabilities</t>
  </si>
  <si>
    <t>Non-cash Investing and Financing Activities (Detail) - USD ($) $ in Millions</t>
  </si>
  <si>
    <t>Additional Financial Information [Line Items]</t>
  </si>
  <si>
    <t>Accrued capital expenditures</t>
  </si>
  <si>
    <t>Assets acquired through capital lease obligations</t>
  </si>
  <si>
    <t>Summary of Fair Value of Consideration Transferred and Amounts Recognized for Assets Acquired and Liabilities Assumed (Detail) - USD ($) $ in Millions</t>
  </si>
  <si>
    <t>1 Months Ended</t>
  </si>
  <si>
    <t>Jun. 30, 2014</t>
  </si>
  <si>
    <t>Apr. 30, 2014</t>
  </si>
  <si>
    <t>Jul. 31, 2015</t>
  </si>
  <si>
    <t>Mar. 31, 2015</t>
  </si>
  <si>
    <t>Mar. 31, 2013</t>
  </si>
  <si>
    <t>Consideration transferred</t>
  </si>
  <si>
    <t>Cash, net of cash acquired</t>
  </si>
  <si>
    <t>Assets acquired and liabilities assumed</t>
  </si>
  <si>
    <t>Chatham Therapeutics</t>
  </si>
  <si>
    <t>Fair value of contingent payments</t>
  </si>
  <si>
    <t>Fair value of consideration transferred</t>
  </si>
  <si>
    <t>Other intangible assets</t>
  </si>
  <si>
    <t>Total identifiable net assets</t>
  </si>
  <si>
    <t>Total assets acquired and liabilities assumed</t>
  </si>
  <si>
    <t>AesRx LLC</t>
  </si>
  <si>
    <t>Inspiration Bio Pharmaceuticals Inc</t>
  </si>
  <si>
    <t>Other assets, net</t>
  </si>
  <si>
    <t>Oncaspar</t>
  </si>
  <si>
    <t>Long-term liabilities</t>
  </si>
  <si>
    <t>SuppreMol GmbH</t>
  </si>
  <si>
    <t>Other assets</t>
  </si>
  <si>
    <t>Acquisitions and Collaborations - Additional Information (Detail) - USD ($) shares in Millions</t>
  </si>
  <si>
    <t>2 Months Ended</t>
  </si>
  <si>
    <t>Oct. 31, 2015</t>
  </si>
  <si>
    <t>Jun. 30, 2015</t>
  </si>
  <si>
    <t>Nov. 30, 2013</t>
  </si>
  <si>
    <t>Jul. 31, 2012</t>
  </si>
  <si>
    <t>May. 31, 2012</t>
  </si>
  <si>
    <t>Acquisitions And Collaborations [Line Items]</t>
  </si>
  <si>
    <t>Unfunded milestone payments</t>
  </si>
  <si>
    <t>Payments to collaboration partners classified as R&amp;D expense</t>
  </si>
  <si>
    <t>Upfront payments to collaboration partners classified as R&amp;D expense</t>
  </si>
  <si>
    <t>Milestone Payments to Collaboration Partners Classified as R&amp;D Expense</t>
  </si>
  <si>
    <t>Milestone Payments to Collaboration Partners Classified as R&amp;D Expense | Subsequent Event</t>
  </si>
  <si>
    <t>Intangible assets acquired</t>
  </si>
  <si>
    <t>Chatham Therapeutics | In-process research and development (IPR&amp;D)</t>
  </si>
  <si>
    <t>IPR&amp;D completion term</t>
  </si>
  <si>
    <t>10 years</t>
  </si>
  <si>
    <t>Cash flow projections discount rate</t>
  </si>
  <si>
    <t>12.00%</t>
  </si>
  <si>
    <t>Chatham Therapeutics | Upfront payments to collaboration partners</t>
  </si>
  <si>
    <t>Chatham Therapeutics | Maximum | Development Regulatory And Commercial Milestone</t>
  </si>
  <si>
    <t>Business collaboration contingent consideration potential cash payment</t>
  </si>
  <si>
    <t>Chatham Therapeutics | Maximum | Sales Milestone</t>
  </si>
  <si>
    <t>Chatham Therapeutics | Minimum | In-process research and development (IPR&amp;D)</t>
  </si>
  <si>
    <t>Estimated R&amp;D expenses until project completion as of acquisition date</t>
  </si>
  <si>
    <t>AesRx LLC | In-process research and development (IPR&amp;D)</t>
  </si>
  <si>
    <t>5 years</t>
  </si>
  <si>
    <t>15.50%</t>
  </si>
  <si>
    <t>AesRx LLC | Maximum | Sales Milestone</t>
  </si>
  <si>
    <t>AesRx LLC | Maximum | Development and Regulatory Milestone</t>
  </si>
  <si>
    <t>AesRx LLC | Minimum | In-process research and development (IPR&amp;D)</t>
  </si>
  <si>
    <t>Estimated fair value of contingent payment liabilities</t>
  </si>
  <si>
    <t>Inspiration Bio Pharmaceuticals Inc | In-process research and development (IPR&amp;D)</t>
  </si>
  <si>
    <t>13.00%</t>
  </si>
  <si>
    <t>Inspiration Bio Pharmaceuticals Inc | Maximum | Development Regulatory And Commercial Milestone</t>
  </si>
  <si>
    <t>Estimated fair value of contingent payment liabilities at acquisition date</t>
  </si>
  <si>
    <t>Merrimack Pharmaceuticals Collaboration | Upfront payments to collaboration partners</t>
  </si>
  <si>
    <t>Merrimack Pharmaceuticals Collaboration | Maximum | Development Regulatory And Commercial Milestone</t>
  </si>
  <si>
    <t>CTI BioPharma Corp.</t>
  </si>
  <si>
    <t>Defined cost threshold that should be incurred to terminate arrangement</t>
  </si>
  <si>
    <t>Period after which company terminate the agreement at its convenience</t>
  </si>
  <si>
    <t>18 months</t>
  </si>
  <si>
    <t>Collaboration milestone payment</t>
  </si>
  <si>
    <t>CTI BioPharma Corp. | Common Stock</t>
  </si>
  <si>
    <t>Payments to acquire stock</t>
  </si>
  <si>
    <t>CTI BioPharma Corp. | Upfront payments to collaboration partners</t>
  </si>
  <si>
    <t>Shares of Common stock acquired</t>
  </si>
  <si>
    <t>CTI BioPharma Corp. | Maximum | Development Regulatory And Commercial Milestone</t>
  </si>
  <si>
    <t>Coherus Biosciences, Inc | Upfront payments to collaboration partners</t>
  </si>
  <si>
    <t>Coherus Biosciences, Inc | Maximum | Development And Regulatory Milestones [Member]</t>
  </si>
  <si>
    <t>Onconova Therapeutics | Preferred Stock</t>
  </si>
  <si>
    <t>Shares of preferred stock acquired</t>
  </si>
  <si>
    <t>Onconova Therapeutics | Upfront payments to collaboration partners</t>
  </si>
  <si>
    <t>Onconova Therapeutics | Maximum | Development Regulatory And Commercial Milestone</t>
  </si>
  <si>
    <t>Momenta Pharmaceuticals | Upfront payments to collaboration partners</t>
  </si>
  <si>
    <t>Momenta Pharmaceuticals | Maximum</t>
  </si>
  <si>
    <t>Percentage of shares acquired</t>
  </si>
  <si>
    <t>100.00%</t>
  </si>
  <si>
    <t>Annual sales</t>
  </si>
  <si>
    <t>Acquisition related costs</t>
  </si>
  <si>
    <t>Oncaspar | Developed Technology</t>
  </si>
  <si>
    <t>Intangible asset, amortization method</t>
  </si>
  <si>
    <t>Straight-line basis</t>
  </si>
  <si>
    <t>Intangible asset, estimated useful life</t>
  </si>
  <si>
    <t>16 years</t>
  </si>
  <si>
    <t>Deferred tax asset</t>
  </si>
  <si>
    <t>Deferred tax liability</t>
  </si>
  <si>
    <t>SuppreMol GmbH | In-process research and development (IPR&amp;D)</t>
  </si>
  <si>
    <t>20.00%</t>
  </si>
  <si>
    <t>SuppreMol GmbH | Subsequent Event</t>
  </si>
  <si>
    <t>SuppreMol GmbH | Minimum | In-process research and development (IPR&amp;D)</t>
  </si>
  <si>
    <t>Projected research and development expenses</t>
  </si>
  <si>
    <t>SFJ Pharmaceuticals Group</t>
  </si>
  <si>
    <t>Contingent success payment description</t>
  </si>
  <si>
    <t>The contingent success payments total  approximately 5.5 times the incurred development costs</t>
  </si>
  <si>
    <t>Contingent success payment period</t>
  </si>
  <si>
    <t>8 years</t>
  </si>
  <si>
    <t>Research and development expenses offset</t>
  </si>
  <si>
    <t>SFJ Pharmaceuticals Group | Maximum</t>
  </si>
  <si>
    <t>Business collaboration development cost funding</t>
  </si>
  <si>
    <t>SFJ Pharmaceuticals Group | Maximum | Phase I development costs</t>
  </si>
  <si>
    <t>Goodwill (Detail) - USD ($) $ in Millions</t>
  </si>
  <si>
    <t>Goodwill [Line Items]</t>
  </si>
  <si>
    <t>Goodwill, beginning balance</t>
  </si>
  <si>
    <t>Currency translation and other adjustments</t>
  </si>
  <si>
    <t>Goodwill, ending balance</t>
  </si>
  <si>
    <t>Goodwill and Other Intangible Assets - Additional Information (Detail) - USD ($)</t>
  </si>
  <si>
    <t>Goodwill And Other Intangible Asset [Line Items]</t>
  </si>
  <si>
    <t>Accumulated goodwill impairment losses</t>
  </si>
  <si>
    <t>Amortization expense</t>
  </si>
  <si>
    <t>Anticipated annual amortization expense of other intangible assets for 2015</t>
  </si>
  <si>
    <t>Anticipated annual amortization expense of other intangible assets for 2016</t>
  </si>
  <si>
    <t>Anticipated annual amortization expense of other intangible assets for 2017</t>
  </si>
  <si>
    <t>Anticipated annual amortization expense of other intangible assets for 2018</t>
  </si>
  <si>
    <t>Anticipated annual amortization expense of other intangible assets for 2019</t>
  </si>
  <si>
    <t>Intangible assets, weighted average useful life</t>
  </si>
  <si>
    <t>Impairment charge</t>
  </si>
  <si>
    <t>Carrying value</t>
  </si>
  <si>
    <t>Other Intangible Assets, Net (Detail) - USD ($) $ in Millions</t>
  </si>
  <si>
    <t>Intangible Asset Excluding Goodwill [Line Items]</t>
  </si>
  <si>
    <t>Gross other indefinite lived intangible assets</t>
  </si>
  <si>
    <t>Other indefinite lived intangible assets, net</t>
  </si>
  <si>
    <t>Gross other intangible assets</t>
  </si>
  <si>
    <t>Accumulated amortization</t>
  </si>
  <si>
    <t>Indefinite-lived Intangible Assets</t>
  </si>
  <si>
    <t>Developed Technology Including Patents</t>
  </si>
  <si>
    <t>Gross other finite lived intangible assets</t>
  </si>
  <si>
    <t>Other finite lived intangible assets, net</t>
  </si>
  <si>
    <t>Other Intangible Assets</t>
  </si>
  <si>
    <t>Business Optimization Initiatives (Detail) - USD ($) $ in Millions</t>
  </si>
  <si>
    <t>Restructuring Cost and Reserve [Line Items]</t>
  </si>
  <si>
    <t>Cash expenses</t>
  </si>
  <si>
    <t>Charges</t>
  </si>
  <si>
    <t>Non-cash expenses</t>
  </si>
  <si>
    <t>Reserve adjustments</t>
  </si>
  <si>
    <t>Total business optimization expenses (benefits)</t>
  </si>
  <si>
    <t>Discontinued operations</t>
  </si>
  <si>
    <t>Business optimization expenses (benefits) in continuing operations</t>
  </si>
  <si>
    <t>Business Optimization Charges - Additional Information (Detail) - USD ($) $ in Millions</t>
  </si>
  <si>
    <t>Cost of Sales</t>
  </si>
  <si>
    <t>Costs associated with optimizing the cost structure</t>
  </si>
  <si>
    <t>Selling, General and Administrative Expenses</t>
  </si>
  <si>
    <t>Research and Development Expenses</t>
  </si>
  <si>
    <t>Business Optimization Charges (Detail) - USD ($) $ in Millions</t>
  </si>
  <si>
    <t>Business Optimization Initiatives</t>
  </si>
  <si>
    <t>Reserves, beginning balance</t>
  </si>
  <si>
    <t>Current year charges</t>
  </si>
  <si>
    <t>Separation-related adjustments and other</t>
  </si>
  <si>
    <t>Utilization</t>
  </si>
  <si>
    <t>Reserves, ending balance</t>
  </si>
  <si>
    <t>Derivative Instruments and Hedging Activity - Additional Information (Detail) - USD ($)</t>
  </si>
  <si>
    <t>4 Months Ended</t>
  </si>
  <si>
    <t>Derivative Instruments and Hedging Activities Disclosures [Line Items]</t>
  </si>
  <si>
    <t>Fair value of the interest rate contracts in liability positions</t>
  </si>
  <si>
    <t>Fair value of the interest rate contracts in asset positions</t>
  </si>
  <si>
    <t>Ineffectiveness on cash flow hedges</t>
  </si>
  <si>
    <t>Interest rate contracts outstanding</t>
  </si>
  <si>
    <t>Net gain on derivatives deferred in accumulated other comprehensive income (AOCI)</t>
  </si>
  <si>
    <t>Maximum length of time hedge in cash flow hedge</t>
  </si>
  <si>
    <t>15 months</t>
  </si>
  <si>
    <t>Losses on hedged item in fair value hedge</t>
  </si>
  <si>
    <t>Deferred, net after-tax gains on derivative instruments expected to be recognized in next 12 months</t>
  </si>
  <si>
    <t>Not Designated as Hedging Instrument</t>
  </si>
  <si>
    <t>Derivative notional amount</t>
  </si>
  <si>
    <t>Forward Starting Interest Rate Swap</t>
  </si>
  <si>
    <t>Derivative, notional amount</t>
  </si>
  <si>
    <t>Foreign exchange contracts</t>
  </si>
  <si>
    <t>Deferred gain on foreign exchange contracts</t>
  </si>
  <si>
    <t>Interest Rate Swap</t>
  </si>
  <si>
    <t>Interest Rate Swap | Fair value hedges</t>
  </si>
  <si>
    <t>Interest rate contracts</t>
  </si>
  <si>
    <t>Gain (loss) recognized in OCI</t>
  </si>
  <si>
    <t>Financial Instruments and Fair Value Measurements - Additional Information (Detail) - USD ($) shares in Millions</t>
  </si>
  <si>
    <t>Debt and Financial Instruments [Line Items]</t>
  </si>
  <si>
    <t>Weighted average probability</t>
  </si>
  <si>
    <t>22.00%</t>
  </si>
  <si>
    <t>24.00%</t>
  </si>
  <si>
    <t>Available for sale equity securities other-than-temporary impairment charges</t>
  </si>
  <si>
    <t>Available for sale equity securities fair value</t>
  </si>
  <si>
    <t>Cumulative unrealized gains for the available-for-sale debt securities</t>
  </si>
  <si>
    <t>Equity income recognized from equity method investments</t>
  </si>
  <si>
    <t>Sold receivables</t>
  </si>
  <si>
    <t>Cash collections (remitted to the owners of the receivables)</t>
  </si>
  <si>
    <t>Cash and Cash equivalents</t>
  </si>
  <si>
    <t>Available-for-sale debt securities cumulative unrealized gains</t>
  </si>
  <si>
    <t>Unfunded commitment payments</t>
  </si>
  <si>
    <t>Individual probability</t>
  </si>
  <si>
    <t>0.00%</t>
  </si>
  <si>
    <t>10.00%</t>
  </si>
  <si>
    <t>Maximum</t>
  </si>
  <si>
    <t>0.95%</t>
  </si>
  <si>
    <t>Gain recognized in other income net related to reduction of contingent payment liabilities for certain milestones</t>
  </si>
  <si>
    <t>Onconova Therapeutics</t>
  </si>
  <si>
    <t>Preferred stock, shares acquired</t>
  </si>
  <si>
    <t>Fair Value, Inputs, Level 2</t>
  </si>
  <si>
    <t>Money market funds</t>
  </si>
  <si>
    <t>BRAZIL</t>
  </si>
  <si>
    <t>Total accounts receivable from certain countries with liquidity issues</t>
  </si>
  <si>
    <t>Greece, Spain, Portugal and Italy</t>
  </si>
  <si>
    <t>Financial Assets and Liabilities Measured at Fair Value on Recurring Basis (Detail) - USD ($) $ in Millions</t>
  </si>
  <si>
    <t>Fair Value, Assets and Liabilities Measured on Recurring and Nonrecurring Basis [Line Items]</t>
  </si>
  <si>
    <t>Foreign currency derivative contracts, assets at fair value</t>
  </si>
  <si>
    <t>Equity securities</t>
  </si>
  <si>
    <t>Foreign currency derivative contracts, liabilities at fair value</t>
  </si>
  <si>
    <t>Interest rate contracts, liabilities at fair value</t>
  </si>
  <si>
    <t>Fair Value, Measurements, Recurring</t>
  </si>
  <si>
    <t>Foreign government debt securities</t>
  </si>
  <si>
    <t>Contingent payments related to acquisitions</t>
  </si>
  <si>
    <t>Total liabilities</t>
  </si>
  <si>
    <t>Fair Value, Measurements, Recurring | Fair Value, Inputs, Level 1</t>
  </si>
  <si>
    <t>Fair Value, Measurements, Recurring | Fair Value, Inputs, Level 2</t>
  </si>
  <si>
    <t>Fair Value, Measurements, Recurring | Fair Value, Inputs, Level 3</t>
  </si>
  <si>
    <t>Available for Sale Equity Securities (Detail) - USD ($) $ in Millions</t>
  </si>
  <si>
    <t>Schedule of Available-for-sale Securities [Line Items]</t>
  </si>
  <si>
    <t>Amortized cost</t>
  </si>
  <si>
    <t>Unrealized gains</t>
  </si>
  <si>
    <t>Unrealized (losses)</t>
  </si>
  <si>
    <t>Fair value</t>
  </si>
  <si>
    <t>Reconciliation of Fair Value Measurements that Use Significant Unobservable Inputs (Detail) - USD ($) $ in Millions</t>
  </si>
  <si>
    <t>Fair Value, Assets and Liabilities Measured on Recurring Basis, Unobservable Input Reconciliation [Line Items]</t>
  </si>
  <si>
    <t>Contingent payments, Fair value as of beginning of period</t>
  </si>
  <si>
    <t>Contingent payments, Purchases</t>
  </si>
  <si>
    <t>Contingent payments, additions</t>
  </si>
  <si>
    <t>Contingent payments, payments</t>
  </si>
  <si>
    <t>Contingent payments, net gains recognized in earnings</t>
  </si>
  <si>
    <t>Contingent payments, Currency translation adjustments</t>
  </si>
  <si>
    <t>Contingent payments, conversion to a publicly traded equity security</t>
  </si>
  <si>
    <t>Contingent payments, Fair value as of end of period</t>
  </si>
  <si>
    <t>Fair value as of December 31, 2012</t>
  </si>
  <si>
    <t>Preferred stock, additions</t>
  </si>
  <si>
    <t>Preferred stock, payments</t>
  </si>
  <si>
    <t>Preferred stock, unrealized gains recognized in earnings</t>
  </si>
  <si>
    <t>Preferred stock, Currency translation adjustments</t>
  </si>
  <si>
    <t>Preferred stock, conversion to a publicly traded equity security</t>
  </si>
  <si>
    <t>Book Values and Fair Values of Financial Instruments (Detail) - USD ($) $ in Millions</t>
  </si>
  <si>
    <t>Fair Value And Carrying Value By Balance Sheet Grouping [Line Items]</t>
  </si>
  <si>
    <t>Current maturities of lease obligations</t>
  </si>
  <si>
    <t>Long-term debt and lease obligations</t>
  </si>
  <si>
    <t>Book values</t>
  </si>
  <si>
    <t>Investments</t>
  </si>
  <si>
    <t>Approximate fair values</t>
  </si>
  <si>
    <t>Commitments and Contingencies - Additional Information (Detail) - USD ($) $ in Millions</t>
  </si>
  <si>
    <t>Contingencies And Commitments [Line Items]</t>
  </si>
  <si>
    <t>Operating lease rent expense</t>
  </si>
  <si>
    <t>Lease payments over an initial term of 12 years</t>
  </si>
  <si>
    <t>Lease description</t>
  </si>
  <si>
    <t>During 2014, the Company entered into a leasing arrangement for a new global  innovation and research and development center in Cambridge, Massachusetts and  recorded a capital lease obligation of $263 million. The arrangement calls for  approximately $170 million in lease payments over an initial term of 12 years  and includes two additional five year renewal options.</t>
  </si>
  <si>
    <t>MASSACHUSETTS</t>
  </si>
  <si>
    <t>Capital lease obligation</t>
  </si>
  <si>
    <t>Summary Future Minimum Lease Payments (Detail) $ in Millions</t>
  </si>
  <si>
    <t>Dec. 31, 2014USD ($)</t>
  </si>
  <si>
    <t>Thereafter</t>
  </si>
  <si>
    <t>Total obligations and commitments</t>
  </si>
  <si>
    <t>Interest on capital leases</t>
  </si>
  <si>
    <t>Total lease obligations</t>
  </si>
  <si>
    <t>Share-Based Compensation - Additional Information (Detail) - USD ($) $ / shares in Units, $ in Millions</t>
  </si>
  <si>
    <t>6 Months Ended</t>
  </si>
  <si>
    <t>Dec. 31, 2011</t>
  </si>
  <si>
    <t>Stockholders Equity Note [Line Items]</t>
  </si>
  <si>
    <t>Stock compensation expense</t>
  </si>
  <si>
    <t>Tax benefit related to stock based compensation</t>
  </si>
  <si>
    <t>Exercise prices of stock options granted to employees and non employee directors</t>
  </si>
  <si>
    <t>At least equal to 100% of the  market value</t>
  </si>
  <si>
    <t>Stock options granted contractual term</t>
  </si>
  <si>
    <t>Employee purchase price</t>
  </si>
  <si>
    <t>85% of the closing market price on the purchase date</t>
  </si>
  <si>
    <t>Authorized shares available for future awards under the stock-based compensation plans</t>
  </si>
  <si>
    <t>Share issued, ESPP</t>
  </si>
  <si>
    <t>Shares under Subscription, ESPP</t>
  </si>
  <si>
    <t>Stock Options granted</t>
  </si>
  <si>
    <t>Share-based compensation expense from continuing operations</t>
  </si>
  <si>
    <t>50.00%</t>
  </si>
  <si>
    <t>25.00%</t>
  </si>
  <si>
    <t>30.00%</t>
  </si>
  <si>
    <t>Restricted Stock Units (RSUs)</t>
  </si>
  <si>
    <t>Unrecognized compensation cost related to all unvested</t>
  </si>
  <si>
    <t>Weighted-average period for all unvested</t>
  </si>
  <si>
    <t>2 years 1 month 6 days</t>
  </si>
  <si>
    <t>1 year 9 months 18 days</t>
  </si>
  <si>
    <t>Weighted average fair value</t>
  </si>
  <si>
    <t>Fair value of RSUs and restricted stock vested</t>
  </si>
  <si>
    <t>Awards Granted</t>
  </si>
  <si>
    <t>Employee Stock Option</t>
  </si>
  <si>
    <t>Total intrinsic value of stock options exercised</t>
  </si>
  <si>
    <t>2 years 3 months 18 days</t>
  </si>
  <si>
    <t>1 year 8 months 12 days</t>
  </si>
  <si>
    <t>Performance Shares</t>
  </si>
  <si>
    <t>8 months 12 days</t>
  </si>
  <si>
    <t>1 year 7 months 6 days</t>
  </si>
  <si>
    <t>Performance Shares | Scenario 1</t>
  </si>
  <si>
    <t>Target service period</t>
  </si>
  <si>
    <t>Employee Stock Purchase Plan</t>
  </si>
  <si>
    <t>Stock Options And Restricted Stock Units To Employees</t>
  </si>
  <si>
    <t>Stock options and RSUs vesting period</t>
  </si>
  <si>
    <t>One-third increments over a three-year period.</t>
  </si>
  <si>
    <t>Stock Options Fair Value Assumptions (Detail) - $ / shares</t>
  </si>
  <si>
    <t>Share-based Compensation Arrangement by Share-based Payment Award [Line Items]</t>
  </si>
  <si>
    <t>Expected volatility</t>
  </si>
  <si>
    <t>21.00%</t>
  </si>
  <si>
    <t>Risk-free interest rate</t>
  </si>
  <si>
    <t>0.70%</t>
  </si>
  <si>
    <t>0.30%</t>
  </si>
  <si>
    <t>0.40%</t>
  </si>
  <si>
    <t>31.00%</t>
  </si>
  <si>
    <t>23.00%</t>
  </si>
  <si>
    <t>Expected life (in years)</t>
  </si>
  <si>
    <t>6 years 9 months 18 days</t>
  </si>
  <si>
    <t>5 years 6 months</t>
  </si>
  <si>
    <t>2.10%</t>
  </si>
  <si>
    <t>1.70%</t>
  </si>
  <si>
    <t>0.90%</t>
  </si>
  <si>
    <t>1.00%</t>
  </si>
  <si>
    <t>Dividend yield</t>
  </si>
  <si>
    <t>3.00%</t>
  </si>
  <si>
    <t>2.80%</t>
  </si>
  <si>
    <t>2.60%</t>
  </si>
  <si>
    <t>2.30%</t>
  </si>
  <si>
    <t>Fair value per stock option</t>
  </si>
  <si>
    <t>Summary of Stock Option Activity (Detail) - USD ($) $ / shares in Units, $ in Thousands</t>
  </si>
  <si>
    <t>Number of options</t>
  </si>
  <si>
    <t>Number of options, Outstanding at beginning of year</t>
  </si>
  <si>
    <t>Number of options, Granted</t>
  </si>
  <si>
    <t>Number of options, Exercised</t>
  </si>
  <si>
    <t>Number of options, Forfeited</t>
  </si>
  <si>
    <t>Transferred</t>
  </si>
  <si>
    <t>Number of options, Expired</t>
  </si>
  <si>
    <t>Number of options, Outstanding at end of year</t>
  </si>
  <si>
    <t>Number of options, Vested or expected to vest at end of year</t>
  </si>
  <si>
    <t>Number of options , Exercisable at end of year</t>
  </si>
  <si>
    <t>Stock options grant weighted-average exercise price</t>
  </si>
  <si>
    <t>Weighted-average exercise price, Outstanding at beginning of year</t>
  </si>
  <si>
    <t>Weighted-average exercise price, Granted</t>
  </si>
  <si>
    <t>Weighted-average exercise price, Exercised</t>
  </si>
  <si>
    <t>Weighted-average exercise price, Forfeited</t>
  </si>
  <si>
    <t>Weighted-average exercise price, Expired</t>
  </si>
  <si>
    <t>Weighted Average Exercise Price Outstanding at end of year</t>
  </si>
  <si>
    <t>Weighted Average Exercise Price Vested or expected to vest at end of year</t>
  </si>
  <si>
    <t>Weighted Average Exercise Price Exercisable at end of year</t>
  </si>
  <si>
    <t>Stock options grant Weighted-average remaining contractual life</t>
  </si>
  <si>
    <t>Weighted average remaining contractual life, Outstanding at end of year</t>
  </si>
  <si>
    <t>6 years 6 months</t>
  </si>
  <si>
    <t>Weighted average remaining contractual life, Vested or expected to vest at end of year</t>
  </si>
  <si>
    <t>6 years 4 months 24 days</t>
  </si>
  <si>
    <t>Weighted average remaining contractual life, Exercisable at end of year</t>
  </si>
  <si>
    <t>4 years 9 months 18 days</t>
  </si>
  <si>
    <t>Stock options grant aggregate intrinsic value</t>
  </si>
  <si>
    <t>Aggregate intrinsic value, outstanding, ending balance</t>
  </si>
  <si>
    <t>Aggregate intrinsic value,Vested or expected to vest at end of year</t>
  </si>
  <si>
    <t>Aggregate intrinsic value, Exercisable at end of year</t>
  </si>
  <si>
    <t>Summary of Nonvested Restricted Stock Units Activity (Detail) - Restricted Stock Units (RSUs) - $ / shares</t>
  </si>
  <si>
    <t>RSUs shares</t>
  </si>
  <si>
    <t>Nonvested Units at beginning of year</t>
  </si>
  <si>
    <t>Granted</t>
  </si>
  <si>
    <t>Vested</t>
  </si>
  <si>
    <t>Forfeited</t>
  </si>
  <si>
    <t>Nonvested Units at end of year</t>
  </si>
  <si>
    <t>RSUs weighted-average grant date fair value</t>
  </si>
  <si>
    <t>Weighted-average grant date fair value Nonvested Units at beginning of year</t>
  </si>
  <si>
    <t>Weighted-average grant date fair value Granted</t>
  </si>
  <si>
    <t>Weighted-average grant date fair value Vested</t>
  </si>
  <si>
    <t>Weighted-average grant date fair value Forfeited</t>
  </si>
  <si>
    <t>Weighted-average grant date fair value Nonvested Units at end of year</t>
  </si>
  <si>
    <t>Performance Stock Units Fair Value Assumptions (Detail) - $ / shares</t>
  </si>
  <si>
    <t>Baxter volatility</t>
  </si>
  <si>
    <t>Peer group volatility</t>
  </si>
  <si>
    <t>Peer group volatility minimum</t>
  </si>
  <si>
    <t>14.00%</t>
  </si>
  <si>
    <t>Peer group volatility maximum</t>
  </si>
  <si>
    <t>58.00%</t>
  </si>
  <si>
    <t>38.00%</t>
  </si>
  <si>
    <t>Correlation of returns</t>
  </si>
  <si>
    <t>Correlation of returns minimum</t>
  </si>
  <si>
    <t>Correlation of returns maximum</t>
  </si>
  <si>
    <t>Fair value per PSU</t>
  </si>
  <si>
    <t>Summary of Nonvested Performance Stock Unit Activity (Detail) - Performance Shares shares in Thousands</t>
  </si>
  <si>
    <t>Dec. 31, 2014$ / sharesshares</t>
  </si>
  <si>
    <t>PSUs shares</t>
  </si>
  <si>
    <t>Nonvested Units at beginning of year | shares</t>
  </si>
  <si>
    <t>Granted | shares</t>
  </si>
  <si>
    <t>Vested | shares</t>
  </si>
  <si>
    <t>Transferred | shares</t>
  </si>
  <si>
    <t>Forfeited | shares</t>
  </si>
  <si>
    <t>Nonvested Units at end of year | shares</t>
  </si>
  <si>
    <t>PSUs weighted-average grant date fair value</t>
  </si>
  <si>
    <t>Weighted-average grant date fair value Nonvested Units at beginning of year | $ / shares</t>
  </si>
  <si>
    <t>Weighted-average grant date fair value Granted | $ / shares</t>
  </si>
  <si>
    <t>Weighted-average grant date fair value Vested | $ / shares</t>
  </si>
  <si>
    <t>Transferred | $ / shares</t>
  </si>
  <si>
    <t>Weighted-average grant date fair value Forfeited | $ / shares</t>
  </si>
  <si>
    <t>Weighted-average grant date fair value Nonvested Units at end of year | $ / shares</t>
  </si>
  <si>
    <t>Retirement and Other Benefit Programs - Additional Information (Detail) - USD ($) $ in Millions</t>
  </si>
  <si>
    <t>Defined Benefit Plan Disclosure [Line Items]</t>
  </si>
  <si>
    <t>Pension and OPEB obligations assumed</t>
  </si>
  <si>
    <t>Pension and OPEB plan assets assumed</t>
  </si>
  <si>
    <t>Voluntary contributions from Baxter</t>
  </si>
  <si>
    <t>Assumption from Baxter of deferred losses on pension and OPEB plans</t>
  </si>
  <si>
    <t>Net benefit plan obligations re-measured on the date of transfer resulting after-tax net loss</t>
  </si>
  <si>
    <t>Defined Benefit Plan, Funded Status of Plan</t>
  </si>
  <si>
    <t>Defined benefit plan, accumulated other comprehensive loss</t>
  </si>
  <si>
    <t>Multi Employer Plan</t>
  </si>
  <si>
    <t>Funded status percentage</t>
  </si>
  <si>
    <t>62.00%</t>
  </si>
  <si>
    <t>69.00%</t>
  </si>
  <si>
    <t>Total aggregated contributions</t>
  </si>
  <si>
    <t>Net periodic benefit costs</t>
  </si>
  <si>
    <t>Contribution outstanding</t>
  </si>
  <si>
    <t>U.S. Defined Contribution Plan</t>
  </si>
  <si>
    <t>Defined contribution plan, contributions by employer</t>
  </si>
  <si>
    <t>U.S. Defined Contribution Plan | Multi Employer Plan | Qualified Defined Contribution Plan</t>
  </si>
  <si>
    <t>77.00%</t>
  </si>
  <si>
    <t>87.00%</t>
  </si>
  <si>
    <t>Percentage of employees represent total participants in the U.S. Qualified plan</t>
  </si>
  <si>
    <t>40.00%</t>
  </si>
  <si>
    <t>Austrian defined benefit plans</t>
  </si>
  <si>
    <t>Accumulated benefit obligation of Austrian defined benefit pension plan</t>
  </si>
  <si>
    <t>Austrian defined benefit plans | Austria</t>
  </si>
  <si>
    <t>Austrian defined benefit plans | Discontinued Operations</t>
  </si>
  <si>
    <t>Multiple Employer</t>
  </si>
  <si>
    <t>Multiple Employer Plans</t>
  </si>
  <si>
    <t>Reconciliation of Defined Benefit Pension Plans Obligations, Assets and Funded Status (Detail) - USD ($) $ in Millions</t>
  </si>
  <si>
    <t>Change in benefit obligation:</t>
  </si>
  <si>
    <t>Actuarial loss/(gain)</t>
  </si>
  <si>
    <t>Change in plan assets:</t>
  </si>
  <si>
    <t>Under funded status of the plans</t>
  </si>
  <si>
    <t>Pension Plan</t>
  </si>
  <si>
    <t>Projected benefit obligation, beginning of period</t>
  </si>
  <si>
    <t>Service cost</t>
  </si>
  <si>
    <t>Interest cost</t>
  </si>
  <si>
    <t>Benefit payments</t>
  </si>
  <si>
    <t>Settlements</t>
  </si>
  <si>
    <t>Foreign exchange and other</t>
  </si>
  <si>
    <t>Projected benefit obligation, end of period</t>
  </si>
  <si>
    <t>Employer contributions</t>
  </si>
  <si>
    <t>Benefits paid</t>
  </si>
  <si>
    <t>Fair value of plan assets, end of year</t>
  </si>
  <si>
    <t>Amounts recognized in the combined balance sheets:</t>
  </si>
  <si>
    <t>Current liability</t>
  </si>
  <si>
    <t>Noncurrent liability</t>
  </si>
  <si>
    <t>Net liability recognized at December 31</t>
  </si>
  <si>
    <t>Net Periodic Benefit Cost (Detail) - Single and Multiple Employer Plans - USD ($) $ in Millions</t>
  </si>
  <si>
    <t>Net periodic benefit cost:</t>
  </si>
  <si>
    <t>Expected return on plan assets</t>
  </si>
  <si>
    <t>Amortization of actuarial loss</t>
  </si>
  <si>
    <t>Settlement charge</t>
  </si>
  <si>
    <t>Total net periodic benefit cost</t>
  </si>
  <si>
    <t>Weighted-Average Assumptions Used in Determining Net Cost and Benefit Obligations (Detail)</t>
  </si>
  <si>
    <t>Schedule Of Defined Benefit Plans Disclosures [Line Items]</t>
  </si>
  <si>
    <t>Discount rate</t>
  </si>
  <si>
    <t>2.00%</t>
  </si>
  <si>
    <t>3.30%</t>
  </si>
  <si>
    <t>3.25%</t>
  </si>
  <si>
    <t>Rate of compensation increase</t>
  </si>
  <si>
    <t>3.50%</t>
  </si>
  <si>
    <t>Expected Net Pension Plan Payments for Next 10 Years (Detail) - Pension Plan $ in Millions</t>
  </si>
  <si>
    <t>Expected Net Pension and OPEB Plan Payments for the Next 10 Years</t>
  </si>
  <si>
    <t>2020 through 2024</t>
  </si>
  <si>
    <t>Total expected net benefit payments for next 10 years</t>
  </si>
  <si>
    <t>Net-of-Tax Summary of Changes in AOCI by Component (Detail) - USD ($) $ in Millions</t>
  </si>
  <si>
    <t>Accumulated Other Comprehensive Income (Loss) [Line Items]</t>
  </si>
  <si>
    <t>Foreign currency translation, Beginning Balance</t>
  </si>
  <si>
    <t>Foreign currency translation, Other comprehensive (loss) income before reclassifications</t>
  </si>
  <si>
    <t>Foreign currency translation, Amounts reclassified from AOCI</t>
  </si>
  <si>
    <t>[1]</t>
  </si>
  <si>
    <t>[2]</t>
  </si>
  <si>
    <t>Foreign currency translation, Net other comprehensive income (loss)</t>
  </si>
  <si>
    <t>Foreign currency translation, Separation-related adjustments</t>
  </si>
  <si>
    <t>Foreign currency translation, Ending Balance</t>
  </si>
  <si>
    <t>Pension and other employee benefits, Beginning Balance</t>
  </si>
  <si>
    <t>Pension and other employee benefits, Other comprehensive (loss) income before reclassifications</t>
  </si>
  <si>
    <t>Pension and other employee benefits, Amounts reclassified from AOCI</t>
  </si>
  <si>
    <t>[3]</t>
  </si>
  <si>
    <t>Pension and other employee benefits, Net other comprehensive income (loss)</t>
  </si>
  <si>
    <t>Pension and other employee benefits, Separation-related adjustments</t>
  </si>
  <si>
    <t>Pension and other employee benefits, Ending Balance</t>
  </si>
  <si>
    <t>Available-for-sale securities, Beginning Balance</t>
  </si>
  <si>
    <t>Available-for-sale securities and other, Beginning Balance</t>
  </si>
  <si>
    <t>Available-for-sale securities, Other comprehensive (loss) income before reclassifications</t>
  </si>
  <si>
    <t>Available-for-sale securities and other, Other comprehensive income before reclassifications</t>
  </si>
  <si>
    <t>Available-for-sale securities, Amounts reclassified from AOCI</t>
  </si>
  <si>
    <t>[1],[3]</t>
  </si>
  <si>
    <t>Available-for-sale securities and other, Amounts reclassified from AOCI</t>
  </si>
  <si>
    <t>[2],[3]</t>
  </si>
  <si>
    <t>Available-for-sale securities, Net other comprehensive income (loss)</t>
  </si>
  <si>
    <t>Available-for-sale securities and other, Net other comprehensive income (loss)</t>
  </si>
  <si>
    <t>Available-for-sale securities, Separation-related adjustments</t>
  </si>
  <si>
    <t>Available-for-sale securities and other, Ending Balance</t>
  </si>
  <si>
    <t>Available-for-sale securities, Ending Balance</t>
  </si>
  <si>
    <t>Hedging activities, Beginning Balance</t>
  </si>
  <si>
    <t>Hedging activities, Other comprehensive (loss) income before reclassifications</t>
  </si>
  <si>
    <t>Hedging activities, Amounts reclassified from AOCI</t>
  </si>
  <si>
    <t>Hedging activities, Net other comprehensive income (loss)</t>
  </si>
  <si>
    <t>Hedging activities, Separation-related adjustments</t>
  </si>
  <si>
    <t>Hedging activities, Ending Balance</t>
  </si>
  <si>
    <t>Total, Beginning Balance</t>
  </si>
  <si>
    <t>Total, Other comprehensive income (loss) before reclassifications</t>
  </si>
  <si>
    <t>Total, Amounts reclassified from AOCI</t>
  </si>
  <si>
    <t>Total, Separation-related adjustments</t>
  </si>
  <si>
    <t>Total, Ending Balance</t>
  </si>
  <si>
    <t>See table below for details about these reclassifications.</t>
  </si>
  <si>
    <t>See table below for details about the reclassifications for the years ended December 31, 2014 and 2013.</t>
  </si>
  <si>
    <t>Amounts in parentheses indicate reductions to net income.</t>
  </si>
  <si>
    <t>Summary of Amounts Reclassification from AOCI to Net Income (Detail) - USD ($) $ in Millions</t>
  </si>
  <si>
    <t>Reclassification Adjustment out of Accumulated Other Comprehensive Income [Line Items]</t>
  </si>
  <si>
    <t>Gains (losses) on hedging activities, amounts reclassified from AOCI to net income, before tax</t>
  </si>
  <si>
    <t>Amortization of pension , amounts reclassified from AOCI to net income, before tax</t>
  </si>
  <si>
    <t>Gains (losses) on hedging activities, amounts reclassified from AOCI to net income, tax expense</t>
  </si>
  <si>
    <t>Amortization of pension , amounts reclassified from AOCI to net income, tax benefit</t>
  </si>
  <si>
    <t>Gains (losses) on hedging activities, amounts reclassified from AOCI to net income, net of tax</t>
  </si>
  <si>
    <t>Amortization of pension , amounts reclassified from AOCI to net income, net of tax</t>
  </si>
  <si>
    <t>Losses on available-for-sale securities, amounts reclassified from AOCI to net income, before tax</t>
  </si>
  <si>
    <t>Losses on available-for-sale securities, amounts reclassified from AOCI to net income, tax expenses</t>
  </si>
  <si>
    <t>Losses on available-for-sale securities, amounts reclassified from AOCI to net income, net of tax</t>
  </si>
  <si>
    <t>[1],[2]</t>
  </si>
  <si>
    <t>Total reclassification for the period</t>
  </si>
  <si>
    <t>Other expense, net | Available-for-sale securities</t>
  </si>
  <si>
    <t>Losses on available-for-sale securities, Other-than-temporary impairment of available-for-sale equity securities, amounts reclassified from AOCI to net income, before tax</t>
  </si>
  <si>
    <t>Foreign exchange contracts | Cost of Sales</t>
  </si>
  <si>
    <t>Interest rate contracts | Net Interest expense</t>
  </si>
  <si>
    <t>Actuarial losses and other</t>
  </si>
  <si>
    <t>[4]</t>
  </si>
  <si>
    <t>[5]</t>
  </si>
  <si>
    <t>These AOCI components are included in the computation of net periodic benefit cost disclosed in Note 10.</t>
  </si>
  <si>
    <t>These AOCI components are included in the computation of net periodic benefit cost disclosed in Note 11.</t>
  </si>
  <si>
    <t>Income From Continuing Operations before Income Tax Expense by Category (Detail) - USD ($) $ in Millions</t>
  </si>
  <si>
    <t>Income Before Income Taxes [Line Items]</t>
  </si>
  <si>
    <t>United States</t>
  </si>
  <si>
    <t>International</t>
  </si>
  <si>
    <t>Income Tax Expense Related to Continuing Operations (Detail) - USD ($) $ in Millions</t>
  </si>
  <si>
    <t>Current</t>
  </si>
  <si>
    <t>Current income tax expense</t>
  </si>
  <si>
    <t>Deferred</t>
  </si>
  <si>
    <t>Deferred income tax expense (benefit)</t>
  </si>
  <si>
    <t>Deferred Tax Assets and Liabilities (Detail) - USD ($) $ in Millions</t>
  </si>
  <si>
    <t>Deferred tax assets</t>
  </si>
  <si>
    <t>Accrued expenses</t>
  </si>
  <si>
    <t>Retirement benefits</t>
  </si>
  <si>
    <t>Tax credits and net operating losses</t>
  </si>
  <si>
    <t>Total deferred tax assets</t>
  </si>
  <si>
    <t>Deferred tax liabilities</t>
  </si>
  <si>
    <t>Subsidiaries' unremitted earnings</t>
  </si>
  <si>
    <t>Asset basis differences</t>
  </si>
  <si>
    <t>Total deferred tax liabilities</t>
  </si>
  <si>
    <t>Net deferred tax liability</t>
  </si>
  <si>
    <t>Income Taxes - Additional Information (Detail) - USD ($)</t>
  </si>
  <si>
    <t>Income Taxes [Line Items]</t>
  </si>
  <si>
    <t>Valuation allowance</t>
  </si>
  <si>
    <t>Unrecognized interest and penalties expense</t>
  </si>
  <si>
    <t>Accrued interest and penalties</t>
  </si>
  <si>
    <t>Gross unrecognized tax benefit liability</t>
  </si>
  <si>
    <t>Effective income tax rate</t>
  </si>
  <si>
    <t>20.60%</t>
  </si>
  <si>
    <t>27.20%</t>
  </si>
  <si>
    <t>23.10%</t>
  </si>
  <si>
    <t>24.70%</t>
  </si>
  <si>
    <t>Investments In Foreign Subsidiaries And Foreign Corporate Joint Ventures</t>
  </si>
  <si>
    <t>Foreign unremitted earnings</t>
  </si>
  <si>
    <t>Foreign Tax Authority</t>
  </si>
  <si>
    <t>Operating loss carryforwards</t>
  </si>
  <si>
    <t>Foreign tax credit carryforwards</t>
  </si>
  <si>
    <t>Income Tax Expense Reconciliation (Detail) - USD ($) $ in Millions</t>
  </si>
  <si>
    <t>Income tax expense at U.S. statutory rate</t>
  </si>
  <si>
    <t>Tax incentives</t>
  </si>
  <si>
    <t>State and local taxes</t>
  </si>
  <si>
    <t>Foreign taxes less than U.S. Rate</t>
  </si>
  <si>
    <t>Branded Prescription Drug Fee</t>
  </si>
  <si>
    <t>Permanent Items</t>
  </si>
  <si>
    <t>Credits</t>
  </si>
  <si>
    <t>Uncertain tax position (UTP)</t>
  </si>
  <si>
    <t>Reconciliation of Company's Unrecognized Tax Benefits (Detail) - USD ($) $ in Millions</t>
  </si>
  <si>
    <t>Reconciliation Of Unrecognized Tax Benefits Excluding Amounts Pertaining To Examined Tax Returns</t>
  </si>
  <si>
    <t>Balance at beginning of the year</t>
  </si>
  <si>
    <t>Increase associated with tax positions taken during the current year</t>
  </si>
  <si>
    <t>Increase associated with tax positions taken during a prior year</t>
  </si>
  <si>
    <t>Decrease associated with lapses in statutes of limitations</t>
  </si>
  <si>
    <t>Balance at end of the year</t>
  </si>
  <si>
    <t>Legal Proceedings - Additional Information (Detail) - USD ($) $ in Millions</t>
  </si>
  <si>
    <t>Mar. 31, 2014</t>
  </si>
  <si>
    <t>Loss Contingencies [Line Items]</t>
  </si>
  <si>
    <t>Litigation reserve</t>
  </si>
  <si>
    <t>Settlement amount</t>
  </si>
  <si>
    <t>Geographic Information (Detail) - USD ($) $ in Millions</t>
  </si>
  <si>
    <t>Geographical Segment Information [Line Items]</t>
  </si>
  <si>
    <t>Austria</t>
  </si>
  <si>
    <t>Switzerland</t>
  </si>
  <si>
    <t>Singapore</t>
  </si>
  <si>
    <t>Rest of world</t>
  </si>
  <si>
    <t>Significant Product Sales (Detail) - USD ($) $ in Millions</t>
  </si>
  <si>
    <t>Schedule of Property and Equipment Net by Country [Line Items]</t>
  </si>
  <si>
    <t>Hemophilia</t>
  </si>
  <si>
    <t>Immunoglobulin Therapies 2</t>
  </si>
  <si>
    <t>Inhibitor Therapies3</t>
  </si>
  <si>
    <t>Bio Therapeutics4</t>
  </si>
  <si>
    <t>Primarily includes sales of recombinant factor VIII and factor IX products (ADVATE, RECOMBINATE, and RIXUBIS) and plasma-derived hemophilia products (primarily factor VII, factor VIII, and factor IX).</t>
  </si>
  <si>
    <t>Includes sales of antibody-replacement immunoglobulin therapy products, including GAMMAGARD LIQUID, SUBCUVIA, and HYQVIA.</t>
  </si>
  <si>
    <t>Includes sales of FEIBA, a plasma-derived hemophilia product to treat patients who have developed inhibitors and OBIZUR, and recombinant porcine factor VIII product for the treatment of acquired Hemophilia A.</t>
  </si>
  <si>
    <t>Includes primarily plasma-derived specialty therapies including albumin and alpha-1 antitrypsin products.</t>
  </si>
  <si>
    <t>Corporate Overhead and Other Allocations from Baxter (Detail) - Baxter - USD ($) $ in Millions</t>
  </si>
  <si>
    <t>Related Party Transaction [Line Items]</t>
  </si>
  <si>
    <t>Total corporate overhead and other allocations from Baxter</t>
  </si>
  <si>
    <t>Other expense, net</t>
  </si>
  <si>
    <t>Related Parties - Additional Information (Detail) - USD ($) $ in Millions</t>
  </si>
  <si>
    <t>Share-based compensation costs</t>
  </si>
  <si>
    <t>Discontinued Operations - Additional Information (Detail) - USD ($) $ in Millions</t>
  </si>
  <si>
    <t>Income Statement, Balance Sheet and Additional Disclosures by Disposal Groups, Including Discontinued Operations [Line Items]</t>
  </si>
  <si>
    <t>Cash proceeds from divestiture of vaccines business</t>
  </si>
  <si>
    <t>Commercial Vaccines</t>
  </si>
  <si>
    <t>After-tax gain from divestiture of vaccines business</t>
  </si>
  <si>
    <t>R&amp;D Vaccines</t>
  </si>
  <si>
    <t>Summary of Operating Results Reflected as Discontinued Operations (Detail) - USD ($) $ in Millions</t>
  </si>
  <si>
    <t>Gain on sale before income taxes</t>
  </si>
  <si>
    <t>Income from discontinued operations, net of taxes</t>
  </si>
  <si>
    <t>Vaccines Franchise</t>
  </si>
  <si>
    <t>Income (loss) from discontinued operations before income taxes, excluding gain on sale</t>
  </si>
  <si>
    <t>Subsequent Events - Additional Information (Detail) - USD ($) $ in Millions</t>
  </si>
  <si>
    <t>Subsequent Event [Line Items]</t>
  </si>
  <si>
    <t>Subsequent Event | SuppreMol GmbH</t>
  </si>
  <si>
    <t>Background and Basis of Preparation - Additional Information (Detail) - USD ($)</t>
  </si>
  <si>
    <t>Quarterly cash dividend declared</t>
  </si>
  <si>
    <t>Quarterly dividend payment date</t>
  </si>
  <si>
    <t>Oct. 1,
		2015</t>
  </si>
  <si>
    <t>Quarterly dividend record date</t>
  </si>
  <si>
    <t>Sep. 4,
		2015</t>
  </si>
  <si>
    <t>Authorized share repurchase value</t>
  </si>
  <si>
    <t>Common stock, repurchase</t>
  </si>
  <si>
    <t>Cash distribution for spin-off</t>
  </si>
  <si>
    <t>Percentage of shares of Baxalta held by Baxter after spin-off</t>
  </si>
  <si>
    <t>19.50%</t>
  </si>
  <si>
    <t>Supplemental Financial Information - Additional Information (Detail) - USD ($) $ in Billions</t>
  </si>
  <si>
    <t>Jun. 23, 2015</t>
  </si>
  <si>
    <t>Supplemental Financial Information [Line Items]</t>
  </si>
  <si>
    <t>Senior notes</t>
  </si>
  <si>
    <t>Net Interest Expense (Detail) - USD ($) $ in Millions</t>
  </si>
  <si>
    <t>Interest Income Expense Net</t>
  </si>
  <si>
    <t>Interest costs</t>
  </si>
  <si>
    <t>Interest costs capitalized</t>
  </si>
  <si>
    <t>Interest expense, net of capitalized interest</t>
  </si>
  <si>
    <t>Interest income</t>
  </si>
  <si>
    <t>Other Current Assets (Detail) - USD ($) $ in Millions</t>
  </si>
  <si>
    <t>Other Current Assets [Line Items]</t>
  </si>
  <si>
    <t>Due from Baxter International Inc</t>
  </si>
  <si>
    <t>Anticipated Annual Amortization Expense (Detail) - USD ($) $ in Millions</t>
  </si>
  <si>
    <t>Finite Lived Intangible Assets Amortization Expense [Line Items]</t>
  </si>
  <si>
    <t>Debt - Additional Information (Detail)</t>
  </si>
  <si>
    <t>Jun. 23, 2015USD ($)</t>
  </si>
  <si>
    <t>Sep. 30, 2015USD ($)</t>
  </si>
  <si>
    <t>Sep. 30, 2015EUR (€)</t>
  </si>
  <si>
    <t>Jun. 30, 2015USD ($)</t>
  </si>
  <si>
    <t>Debt Instrument [Line Items]</t>
  </si>
  <si>
    <t>Proceeds of debt used for cash distribution to parent</t>
  </si>
  <si>
    <t>Senior notes, unamortized discount</t>
  </si>
  <si>
    <t>Deferred issuance cost recognized</t>
  </si>
  <si>
    <t>Credit facility maximum capacity</t>
  </si>
  <si>
    <t>Credit facility expiration date</t>
  </si>
  <si>
    <t>Credit facility outstanding amount</t>
  </si>
  <si>
    <t>Fixed Rate Notes Due Two Thousand Forty Five</t>
  </si>
  <si>
    <t>Higher rate of debt maturity periods</t>
  </si>
  <si>
    <t>Senior notes, coupon rates</t>
  </si>
  <si>
    <t>5.25%</t>
  </si>
  <si>
    <t>Floating Rate Notes maturing June 2018</t>
  </si>
  <si>
    <t>Floating Rate Notes maturing June 2018 | LIBOR</t>
  </si>
  <si>
    <t>Senior notes, floating coupon rates</t>
  </si>
  <si>
    <t>0.78%</t>
  </si>
  <si>
    <t>Fixed Rate Notes Due Two Thousand Twenty Five</t>
  </si>
  <si>
    <t>4.00%</t>
  </si>
  <si>
    <t>Senior Notes maturing June 2018</t>
  </si>
  <si>
    <t>Senior Notes maturing June 2020</t>
  </si>
  <si>
    <t>2.875%</t>
  </si>
  <si>
    <t>Senior Notes maturing June 2022</t>
  </si>
  <si>
    <t>3.60%</t>
  </si>
  <si>
    <t>Summary of Gains and Losses on Derivative Instruments (Detail) - USD ($) $ in Millions</t>
  </si>
  <si>
    <t>Derivative Instruments, Gain (Loss) [Line Items]</t>
  </si>
  <si>
    <t>Gains (losses) on hedging activities reclassified from AOCI to net income, before tax</t>
  </si>
  <si>
    <t>Other expense, net | Not Designated as Hedging Instrument</t>
  </si>
  <si>
    <t>Gain (loss) recognized in income, undesignated derivative instruments</t>
  </si>
  <si>
    <t>Cash Flow Hedges</t>
  </si>
  <si>
    <t>Cash Flow Hedges | Interest rate contracts</t>
  </si>
  <si>
    <t>Cash Flow Hedges | Interest rate contracts | Net Interest expense</t>
  </si>
  <si>
    <t>Cash Flow Hedges | Foreign Exchange Contracts One</t>
  </si>
  <si>
    <t>Cash Flow Hedges | Foreign Exchange Contracts Two</t>
  </si>
  <si>
    <t>Cash Flow Hedges | Foreign Exchange Contracts Two | Cost of Sales</t>
  </si>
  <si>
    <t>Fair value hedges | Net Interest expense</t>
  </si>
  <si>
    <t>Gain (loss) recognized in income, fair value hedges</t>
  </si>
  <si>
    <t>Gross Notional Amount, Classification and Estimated Fair Value Amounts of Derivative Instruments (Detail) - USD ($) $ in Millions</t>
  </si>
  <si>
    <t>Derivatives, Fair Value [Line Items]</t>
  </si>
  <si>
    <t>Derivative contracts, assets at fair value</t>
  </si>
  <si>
    <t>Derivative contracts, liabilities at fair value</t>
  </si>
  <si>
    <t>Designated as Hedging Instrument</t>
  </si>
  <si>
    <t>Designated as Hedging Instrument | Interest rate contracts | Accrued liabilities</t>
  </si>
  <si>
    <t>Designated as Hedging Instrument | Interest rate contracts | Other Current Assets</t>
  </si>
  <si>
    <t>Designated as Hedging Instrument | Interest rate contracts | Other</t>
  </si>
  <si>
    <t>Designated as Hedging Instrument | Foreign exchange contracts | Accrued liabilities</t>
  </si>
  <si>
    <t>Designated as Hedging Instrument | Foreign exchange contracts | Other Current Assets</t>
  </si>
  <si>
    <t>Designated as Hedging Instrument | Foreign exchange contracts | Other long-term liabilities</t>
  </si>
  <si>
    <t>Designated as Hedging Instrument | Foreign exchange contracts | Other</t>
  </si>
  <si>
    <t>Derivative Positions Presented On Net Basis (Detail) - USD ($) $ in Millions</t>
  </si>
  <si>
    <t>Gross amounts recognized in the consolidated balance sheet, asset</t>
  </si>
  <si>
    <t>Gross amount subject to offset in master netting arrangements not offset in the consolidated balance sheet, asset</t>
  </si>
  <si>
    <t>Gross amounts recognized in the consolidated balance sheet, liability</t>
  </si>
  <si>
    <t>Gross amount subject to offset in master netting arrangements not offset in the consolidated balance sheet, liability</t>
  </si>
  <si>
    <t>Weighted Average Assumptions, Net Benefit Plan Obligations and Future Net Periodic Benefit Cost (Detail)</t>
  </si>
  <si>
    <t>Net benefit plan obligation, rate of compensation increase</t>
  </si>
  <si>
    <t>Other Post Employment Benefit U.S. Plan</t>
  </si>
  <si>
    <t>Net benefit plan obligation, discount rate</t>
  </si>
  <si>
    <t>4.30%</t>
  </si>
  <si>
    <t>3.80%</t>
  </si>
  <si>
    <t>Net benefit plan obligation, expected return on plan assets</t>
  </si>
  <si>
    <t>7.25%</t>
  </si>
  <si>
    <t>Foreign Pension Plan</t>
  </si>
  <si>
    <t>1.11%</t>
  </si>
  <si>
    <t>3.41%</t>
  </si>
  <si>
    <t>5.31%</t>
  </si>
  <si>
    <t>Share-Based Compensation Expense Recognized (Detail) - USD ($) $ in Millions</t>
  </si>
  <si>
    <t>Share-based Compensation Arrangement by Share-based Payment Award, Compensation Cost [Line Items]</t>
  </si>
  <si>
    <t>Agreements and Transactions with Baxter - Additional Information (Detail) - USD ($) $ in Millions</t>
  </si>
  <si>
    <t>Current tax related indemnification liabilities</t>
  </si>
  <si>
    <t>Longterm tax related indemnification liabilities</t>
  </si>
  <si>
    <t>Operations Not Yet Transferred to Baxalta</t>
  </si>
  <si>
    <t>Manufacturing and Supply Agreement with Baxter</t>
  </si>
  <si>
    <t>Transition Service Agreement with Baxter</t>
  </si>
  <si>
    <t>Summary of Amounts in Consolidated Balance Sheet due To or From Baxter (Detail) - Baxter $ in Millions</t>
  </si>
  <si>
    <t>Assets to be transferred to Baxalta, held by Baxter</t>
  </si>
  <si>
    <t>Other amounts due from Baxter</t>
  </si>
  <si>
    <t>Due from Baxter International Inc.</t>
  </si>
  <si>
    <t>Liabilities to be transferred to Baxalta, held by Baxter</t>
  </si>
  <si>
    <t>Other amounts due to Baxter</t>
  </si>
  <si>
    <t>Due to Baxter International Inc.</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June &quot;#,##0_);_(&quot;Jun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2"/>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20546</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62</v>
      </c>
      <c t="s" s="2" r="B1">
        <v>55</v>
      </c>
    </row>
    <row spans="1:2" r="2">
      <c t="s" s="2" r="B2">
        <v>18</v>
      </c>
    </row>
    <row spans="1:2" r="3">
      <c t="s" s="4" r="A3">
        <v>162</v>
      </c>
      <c t="s" s="4" r="B3">
        <v>1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47</v>
      </c>
      <c t="s" s="2" r="B1">
        <v>55</v>
      </c>
    </row>
    <row spans="1:4" r="2">
      <c t="s" s="2" r="B2">
        <v>18</v>
      </c>
      <c t="s" s="2" r="C2">
        <v>19</v>
      </c>
      <c t="s" s="2" r="D2">
        <v>57</v>
      </c>
    </row>
    <row spans="1:4" r="3">
      <c t="s" s="3" r="A3">
        <v>1044</v>
      </c>
    </row>
    <row spans="1:4" r="4">
      <c t="s" s="4" r="A4">
        <v>1048</v>
      </c>
      <c t="n" s="7" r="B4">
        <v>31</v>
      </c>
      <c t="n" s="7" r="C4">
        <v>26</v>
      </c>
      <c t="n" s="7" r="D4">
        <v>20</v>
      </c>
    </row>
    <row spans="1:4" r="5">
      <c t="s" s="4" r="A5">
        <v>846</v>
      </c>
    </row>
    <row spans="1:4" r="6">
      <c t="s" s="3" r="A6">
        <v>1044</v>
      </c>
    </row>
    <row spans="1:4" r="7">
      <c t="s" s="4" r="A7">
        <v>101</v>
      </c>
      <c t="n" s="7" r="B7">
        <v>37</v>
      </c>
      <c t="n" s="7" r="C7">
        <v>45</v>
      </c>
      <c t="n" s="7" r="D7">
        <v>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49</v>
      </c>
      <c t="s" s="2" r="B1">
        <v>1</v>
      </c>
      <c t="s" s="2" r="C1">
        <v>55</v>
      </c>
    </row>
    <row spans="1:3" r="2">
      <c t="s" s="2" r="B2">
        <v>2</v>
      </c>
      <c t="s" s="2" r="C2">
        <v>18</v>
      </c>
    </row>
    <row spans="1:3" r="3">
      <c t="s" s="3" r="A3">
        <v>1050</v>
      </c>
    </row>
    <row spans="1:3" r="4">
      <c t="s" s="4" r="A4">
        <v>1051</v>
      </c>
      <c t="n" s="7" r="B4">
        <v>46</v>
      </c>
    </row>
    <row spans="1:3" r="5">
      <c t="s" s="4" r="A5">
        <v>1052</v>
      </c>
    </row>
    <row spans="1:3" r="6">
      <c t="s" s="3" r="A6">
        <v>1050</v>
      </c>
    </row>
    <row spans="1:3" r="7">
      <c t="s" s="4" r="A7">
        <v>1053</v>
      </c>
      <c t="n" s="6" r="B7">
        <v>9</v>
      </c>
      <c t="n" s="7" r="C7">
        <v>417</v>
      </c>
    </row>
    <row spans="1:3" r="8">
      <c t="s" s="4" r="A8">
        <v>1051</v>
      </c>
      <c t="n" s="7" r="C8">
        <v>639</v>
      </c>
    </row>
    <row spans="1:3" r="9">
      <c t="s" s="4" r="A9">
        <v>1054</v>
      </c>
    </row>
    <row spans="1:3" r="10">
      <c t="s" s="3" r="A10">
        <v>1050</v>
      </c>
    </row>
    <row spans="1:3" r="11">
      <c t="s" s="4" r="A11">
        <v>1053</v>
      </c>
      <c t="n" s="6" r="B11">
        <v>28</v>
      </c>
    </row>
    <row spans="1:3" r="12">
      <c t="s" s="4" r="A12">
        <v>1051</v>
      </c>
      <c t="n" s="7" r="B12">
        <v>3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055</v>
      </c>
      <c t="s" s="2" r="B1">
        <v>54</v>
      </c>
      <c t="s" s="2" r="D1">
        <v>1</v>
      </c>
      <c t="s" s="2" r="F1">
        <v>55</v>
      </c>
    </row>
    <row spans="1:8" r="2">
      <c t="s" s="2" r="B2">
        <v>2</v>
      </c>
      <c t="s" s="2" r="C2">
        <v>56</v>
      </c>
      <c t="s" s="2" r="D2">
        <v>2</v>
      </c>
      <c t="s" s="2" r="E2">
        <v>56</v>
      </c>
      <c t="s" s="2" r="F2">
        <v>18</v>
      </c>
      <c t="s" s="2" r="G2">
        <v>19</v>
      </c>
      <c t="s" s="2" r="H2">
        <v>57</v>
      </c>
    </row>
    <row spans="1:8" r="3">
      <c t="s" s="3" r="A3">
        <v>1050</v>
      </c>
    </row>
    <row spans="1:8" r="4">
      <c t="s" s="4" r="A4">
        <v>1056</v>
      </c>
      <c t="n" s="7" r="D4">
        <v>44</v>
      </c>
      <c t="n" s="7" r="F4">
        <v>466</v>
      </c>
    </row>
    <row spans="1:8" r="5">
      <c t="s" s="4" r="A5">
        <v>1057</v>
      </c>
      <c t="n" s="7" r="B5">
        <v>28</v>
      </c>
      <c t="n" s="7" r="C5">
        <v>21</v>
      </c>
      <c t="n" s="6" r="D5">
        <v>34</v>
      </c>
      <c t="n" s="7" r="E5">
        <v>122</v>
      </c>
      <c t="n" s="6" r="F5">
        <v>551</v>
      </c>
      <c t="n" s="7" r="H5">
        <v>43</v>
      </c>
    </row>
    <row spans="1:8" r="6">
      <c t="s" s="4" r="A6">
        <v>1058</v>
      </c>
    </row>
    <row spans="1:8" r="7">
      <c t="s" s="3" r="A7">
        <v>1050</v>
      </c>
    </row>
    <row spans="1:8" r="8">
      <c t="s" s="4" r="A8">
        <v>58</v>
      </c>
      <c t="n" s="6" r="C8">
        <v>54</v>
      </c>
      <c t="n" s="6" r="D8">
        <v>1</v>
      </c>
      <c t="n" s="6" r="E8">
        <v>267</v>
      </c>
      <c t="n" s="6" r="F8">
        <v>301</v>
      </c>
      <c t="n" s="7" r="G8">
        <v>292</v>
      </c>
      <c t="n" s="6" r="H8">
        <v>254</v>
      </c>
    </row>
    <row spans="1:8" r="9">
      <c t="s" s="4" r="A9">
        <v>1059</v>
      </c>
      <c t="n" s="6" r="C9">
        <v>23</v>
      </c>
      <c t="n" s="6" r="D9">
        <v>-4</v>
      </c>
      <c t="n" s="6" r="E9">
        <v>138</v>
      </c>
      <c t="n" s="6" r="F9">
        <v>150</v>
      </c>
      <c t="n" s="6" r="G9">
        <v>3</v>
      </c>
      <c t="n" s="6" r="H9">
        <v>51</v>
      </c>
    </row>
    <row spans="1:8" r="10">
      <c t="s" s="4" r="A10">
        <v>1056</v>
      </c>
      <c t="n" s="6" r="B10">
        <v>34</v>
      </c>
      <c t="n" s="6" r="D10">
        <v>44</v>
      </c>
      <c t="n" s="6" r="F10">
        <v>466</v>
      </c>
    </row>
    <row spans="1:8" r="11">
      <c t="s" s="4" r="A11">
        <v>66</v>
      </c>
      <c t="n" s="6" r="B11">
        <v>-6</v>
      </c>
      <c t="n" s="6" r="C11">
        <v>-2</v>
      </c>
      <c t="n" s="6" r="D11">
        <v>-6</v>
      </c>
      <c t="n" s="6" r="E11">
        <v>-16</v>
      </c>
      <c t="n" s="6" r="F11">
        <v>-65</v>
      </c>
      <c t="n" s="7" r="G11">
        <v>-3</v>
      </c>
      <c t="n" s="6" r="H11">
        <v>-8</v>
      </c>
    </row>
    <row spans="1:8" r="12">
      <c t="s" s="4" r="A12">
        <v>1057</v>
      </c>
      <c t="n" s="7" r="B12">
        <v>28</v>
      </c>
      <c t="n" s="7" r="C12">
        <v>21</v>
      </c>
      <c t="n" s="7" r="D12">
        <v>34</v>
      </c>
      <c t="n" s="7" r="E12">
        <v>122</v>
      </c>
      <c t="n" s="7" r="F12">
        <v>551</v>
      </c>
      <c t="n" s="7" r="H12">
        <v>43</v>
      </c>
    </row>
  </sheetData>
  <mergeCells count="4">
    <mergeCell ref="A1:A2"/>
    <mergeCell ref="B1:C1"/>
    <mergeCell ref="D1:E1"/>
    <mergeCell ref="F1:H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6"/>
    <col customWidth="1" max="6" min="6" width="14"/>
    <col customWidth="1" max="7" min="7" width="14"/>
  </cols>
  <sheetData>
    <row spans="1:7" r="1">
      <c t="s" s="1" r="A1">
        <v>1060</v>
      </c>
      <c t="s" s="2" r="B1">
        <v>445</v>
      </c>
      <c t="s" s="2" r="C1">
        <v>1</v>
      </c>
      <c t="s" s="2" r="E1">
        <v>55</v>
      </c>
    </row>
    <row spans="1:7" r="2">
      <c t="s" s="2" r="B2">
        <v>449</v>
      </c>
      <c t="s" s="2" r="C2">
        <v>2</v>
      </c>
      <c t="s" s="2" r="D2">
        <v>56</v>
      </c>
      <c t="s" s="2" r="E2">
        <v>18</v>
      </c>
      <c t="s" s="2" r="F2">
        <v>19</v>
      </c>
      <c t="s" s="2" r="G2">
        <v>57</v>
      </c>
    </row>
    <row spans="1:7" r="3">
      <c t="s" s="3" r="A3">
        <v>1061</v>
      </c>
    </row>
    <row spans="1:7" r="4">
      <c t="s" s="4" r="A4">
        <v>110</v>
      </c>
      <c t="n" s="7" r="C4">
        <v>1118</v>
      </c>
      <c t="n" s="7" r="D4">
        <v>185</v>
      </c>
      <c t="n" s="7" r="E4">
        <v>197</v>
      </c>
      <c t="n" s="7" r="F4">
        <v>163</v>
      </c>
      <c t="n" s="7" r="G4">
        <v>163</v>
      </c>
    </row>
    <row spans="1:7" r="5">
      <c t="s" s="4" r="A5">
        <v>465</v>
      </c>
    </row>
    <row spans="1:7" r="6">
      <c t="s" s="3" r="A6">
        <v>1061</v>
      </c>
    </row>
    <row spans="1:7" r="7">
      <c t="s" s="4" r="A7">
        <v>110</v>
      </c>
      <c t="n" s="7" r="C7">
        <v>228</v>
      </c>
    </row>
    <row spans="1:7" r="8">
      <c t="s" s="4" r="A8">
        <v>1062</v>
      </c>
    </row>
    <row spans="1:7" r="9">
      <c t="s" s="3" r="A9">
        <v>1061</v>
      </c>
    </row>
    <row spans="1:7" r="10">
      <c t="s" s="4" r="A10">
        <v>110</v>
      </c>
      <c t="n" s="7" r="B10">
        <v>225</v>
      </c>
    </row>
  </sheetData>
  <mergeCells count="3">
    <mergeCell ref="A1:A2"/>
    <mergeCell ref="C1:D1"/>
    <mergeCell ref="E1:G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063</v>
      </c>
      <c t="s" s="2" r="B1">
        <v>160</v>
      </c>
      <c t="s" s="2" r="C1">
        <v>367</v>
      </c>
      <c t="s" s="2" r="D1">
        <v>470</v>
      </c>
      <c t="s" s="2" r="E1">
        <v>2</v>
      </c>
      <c t="s" s="2" r="F1">
        <v>2</v>
      </c>
    </row>
    <row spans="1:6" r="2">
      <c t="s" s="3" r="A2">
        <v>368</v>
      </c>
    </row>
    <row spans="1:6" r="3">
      <c t="s" s="4" r="A3">
        <v>1064</v>
      </c>
      <c t="n" s="8" r="B3">
        <v>0.07000000000000001</v>
      </c>
      <c t="n" s="8" r="E3">
        <v>0.07000000000000001</v>
      </c>
      <c t="n" s="8" r="F3">
        <v>0.07000000000000001</v>
      </c>
    </row>
    <row spans="1:6" r="4">
      <c t="s" s="4" r="A4">
        <v>1065</v>
      </c>
      <c t="s" s="4" r="B4">
        <v>1066</v>
      </c>
    </row>
    <row spans="1:6" r="5">
      <c t="s" s="4" r="A5">
        <v>1067</v>
      </c>
      <c t="s" s="4" r="B5">
        <v>1068</v>
      </c>
    </row>
    <row spans="1:6" r="6">
      <c t="s" s="4" r="A6">
        <v>1069</v>
      </c>
      <c t="n" s="7" r="B6">
        <v>1000000000</v>
      </c>
    </row>
    <row spans="1:6" r="7">
      <c t="s" s="4" r="A7">
        <v>1070</v>
      </c>
      <c t="n" s="7" r="E7">
        <v>0</v>
      </c>
    </row>
    <row spans="1:6" r="8">
      <c t="s" s="4" r="A8">
        <v>145</v>
      </c>
      <c t="n" s="7" r="F8">
        <v>-36000000</v>
      </c>
    </row>
    <row spans="1:6" r="9">
      <c t="s" s="4" r="A9">
        <v>1071</v>
      </c>
      <c t="n" s="7" r="D9">
        <v>4000000000</v>
      </c>
    </row>
    <row spans="1:6" r="10">
      <c t="s" s="4" r="A10">
        <v>378</v>
      </c>
    </row>
    <row spans="1:6" r="11">
      <c t="s" s="3" r="A11">
        <v>368</v>
      </c>
    </row>
    <row spans="1:6" r="12">
      <c t="s" s="4" r="A12">
        <v>369</v>
      </c>
      <c t="s" s="4" r="C12">
        <v>370</v>
      </c>
    </row>
    <row spans="1:6" r="13">
      <c t="s" s="4" r="A13">
        <v>1072</v>
      </c>
      <c t="s" s="4" r="C13">
        <v>107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4</v>
      </c>
      <c t="s" s="2" r="B1">
        <v>470</v>
      </c>
      <c t="s" s="2" r="C1">
        <v>1075</v>
      </c>
    </row>
    <row spans="1:3" r="2">
      <c t="s" s="3" r="A2">
        <v>1076</v>
      </c>
    </row>
    <row spans="1:3" r="3">
      <c t="s" s="4" r="A3">
        <v>1077</v>
      </c>
      <c t="n" s="7" r="B3">
        <v>5</v>
      </c>
      <c t="n" s="7" r="C3">
        <v>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1078</v>
      </c>
      <c t="s" s="2" r="B1">
        <v>54</v>
      </c>
      <c t="s" s="2" r="C1">
        <v>1</v>
      </c>
    </row>
    <row spans="1:3" r="2">
      <c t="s" s="2" r="B2">
        <v>2</v>
      </c>
      <c t="s" s="2" r="C2">
        <v>2</v>
      </c>
    </row>
    <row spans="1:3" r="3">
      <c t="s" s="3" r="A3">
        <v>1079</v>
      </c>
    </row>
    <row spans="1:3" r="4">
      <c t="s" s="4" r="A4">
        <v>1080</v>
      </c>
      <c t="n" s="7" r="B4">
        <v>45</v>
      </c>
      <c t="n" s="7" r="C4">
        <v>50</v>
      </c>
    </row>
    <row spans="1:3" r="5">
      <c t="s" s="4" r="A5">
        <v>1081</v>
      </c>
      <c t="n" s="6" r="B5">
        <v>-21</v>
      </c>
      <c t="n" s="6" r="C5">
        <v>-22</v>
      </c>
    </row>
    <row spans="1:3" r="6">
      <c t="s" s="4" r="A6">
        <v>1082</v>
      </c>
      <c t="n" s="6" r="B6">
        <v>24</v>
      </c>
      <c t="n" s="6" r="C6">
        <v>28</v>
      </c>
    </row>
    <row spans="1:3" r="7">
      <c t="s" s="4" r="A7">
        <v>1083</v>
      </c>
      <c t="n" s="6" r="B7">
        <v>-1</v>
      </c>
      <c t="n" s="6" r="C7">
        <v>-2</v>
      </c>
    </row>
    <row spans="1:3" r="8">
      <c t="s" s="4" r="A8">
        <v>63</v>
      </c>
      <c t="n" s="7" r="B8">
        <v>23</v>
      </c>
      <c t="n" s="7" r="C8">
        <v>2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1084</v>
      </c>
      <c t="s" s="2" r="B1">
        <v>2</v>
      </c>
      <c t="s" s="2" r="C1">
        <v>18</v>
      </c>
      <c t="s" s="2" r="D1">
        <v>19</v>
      </c>
    </row>
    <row spans="1:4" r="2">
      <c t="s" s="3" r="A2">
        <v>1085</v>
      </c>
    </row>
    <row spans="1:4" r="3">
      <c t="s" s="4" r="A3">
        <v>25</v>
      </c>
      <c t="n" s="7" r="B3">
        <v>174</v>
      </c>
      <c t="n" s="7" r="C3">
        <v>215</v>
      </c>
      <c t="n" s="7" r="D3">
        <v>215</v>
      </c>
    </row>
    <row spans="1:4" r="4">
      <c t="s" s="4" r="A4">
        <v>1086</v>
      </c>
      <c t="n" s="6" r="B4">
        <v>493</v>
      </c>
    </row>
    <row spans="1:4" r="5">
      <c t="s" s="4" r="A5">
        <v>26</v>
      </c>
      <c t="n" s="6" r="B5">
        <v>191</v>
      </c>
      <c t="n" s="6" r="C5">
        <v>173</v>
      </c>
      <c t="n" s="7" r="D5">
        <v>144</v>
      </c>
    </row>
    <row spans="1:4" r="6">
      <c t="s" s="4" r="A6">
        <v>24</v>
      </c>
      <c t="n" s="7" r="B6">
        <v>858</v>
      </c>
      <c t="n" s="7" r="C6">
        <v>38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087</v>
      </c>
      <c t="s" s="2" r="B1">
        <v>2</v>
      </c>
      <c t="s" s="2" r="C1">
        <v>18</v>
      </c>
    </row>
    <row spans="1:3" r="2">
      <c t="s" s="3" r="A2">
        <v>1088</v>
      </c>
    </row>
    <row spans="1:3" r="3">
      <c t="n" s="6" r="A3">
        <v>2015</v>
      </c>
      <c t="n" s="7" r="B3">
        <v>53</v>
      </c>
    </row>
    <row spans="1:3" r="4">
      <c t="n" s="6" r="A4">
        <v>2016</v>
      </c>
      <c t="n" s="6" r="B4">
        <v>77</v>
      </c>
      <c t="n" s="7" r="C4">
        <v>28</v>
      </c>
    </row>
    <row spans="1:3" r="5">
      <c t="n" s="6" r="A5">
        <v>2017</v>
      </c>
      <c t="n" s="6" r="B5">
        <v>73</v>
      </c>
      <c t="n" s="6" r="C5">
        <v>25</v>
      </c>
    </row>
    <row spans="1:3" r="6">
      <c t="n" s="6" r="A6">
        <v>2018</v>
      </c>
      <c t="n" s="6" r="B6">
        <v>72</v>
      </c>
      <c t="n" s="6" r="C6">
        <v>24</v>
      </c>
    </row>
    <row spans="1:3" r="7">
      <c t="n" s="6" r="A7">
        <v>2019</v>
      </c>
      <c t="n" s="6" r="B7">
        <v>69</v>
      </c>
      <c t="n" s="7" r="C7">
        <v>21</v>
      </c>
    </row>
    <row spans="1:3" r="8">
      <c t="n" s="6" r="A8">
        <v>2020</v>
      </c>
      <c t="n" s="7" r="B8">
        <v>69</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s>
  <sheetData>
    <row spans="1:5" r="1">
      <c t="s" s="1" r="A1">
        <v>1089</v>
      </c>
      <c t="s" s="2" r="B1">
        <v>1090</v>
      </c>
      <c t="s" s="2" r="C1">
        <v>1091</v>
      </c>
      <c t="s" s="2" r="D1">
        <v>1092</v>
      </c>
      <c t="s" s="2" r="E1">
        <v>1093</v>
      </c>
    </row>
    <row spans="1:5" r="2">
      <c t="s" s="3" r="A2">
        <v>1094</v>
      </c>
    </row>
    <row spans="1:5" r="3">
      <c t="s" s="4" r="A3">
        <v>1077</v>
      </c>
      <c t="n" s="7" r="B3">
        <v>5000000000</v>
      </c>
      <c t="n" s="7" r="E3">
        <v>5000000000</v>
      </c>
    </row>
    <row spans="1:5" r="4">
      <c t="s" s="4" r="A4">
        <v>1095</v>
      </c>
      <c t="n" s="6" r="B4">
        <v>4000000000</v>
      </c>
    </row>
    <row spans="1:5" r="5">
      <c t="s" s="4" r="A5">
        <v>1096</v>
      </c>
      <c t="n" s="6" r="B5">
        <v>51000000</v>
      </c>
    </row>
    <row spans="1:5" r="6">
      <c t="s" s="4" r="A6">
        <v>1097</v>
      </c>
      <c t="n" s="7" r="C6">
        <v>8000000</v>
      </c>
    </row>
    <row spans="1:5" r="7">
      <c t="s" s="4" r="A7">
        <v>1098</v>
      </c>
      <c t="n" s="7" r="C7">
        <v>1200000000</v>
      </c>
      <c t="n" s="10" r="D7">
        <v>200000000</v>
      </c>
    </row>
    <row spans="1:5" r="8">
      <c t="s" s="4" r="A8">
        <v>1099</v>
      </c>
      <c t="n" s="6" r="C8">
        <v>2020</v>
      </c>
    </row>
    <row spans="1:5" r="9">
      <c t="s" s="4" r="A9">
        <v>1100</v>
      </c>
      <c t="n" s="7" r="C9">
        <v>0</v>
      </c>
    </row>
    <row spans="1:5" r="10">
      <c t="s" s="4" r="A10">
        <v>1101</v>
      </c>
    </row>
    <row spans="1:5" r="11">
      <c t="s" s="3" r="A11">
        <v>1094</v>
      </c>
    </row>
    <row spans="1:5" r="12">
      <c t="s" s="4" r="A12">
        <v>1077</v>
      </c>
      <c t="n" s="7" r="B12">
        <v>1000000000</v>
      </c>
    </row>
    <row spans="1:5" r="13">
      <c t="s" s="4" r="A13">
        <v>1102</v>
      </c>
      <c t="n" s="11" r="C13">
        <v>2045</v>
      </c>
    </row>
    <row spans="1:5" r="14">
      <c t="s" s="4" r="A14">
        <v>1103</v>
      </c>
      <c t="s" s="4" r="B14">
        <v>1104</v>
      </c>
    </row>
    <row spans="1:5" r="15">
      <c t="s" s="4" r="A15">
        <v>1105</v>
      </c>
    </row>
    <row spans="1:5" r="16">
      <c t="s" s="3" r="A16">
        <v>1094</v>
      </c>
    </row>
    <row spans="1:5" r="17">
      <c t="s" s="4" r="A17">
        <v>1077</v>
      </c>
      <c t="n" s="7" r="B17">
        <v>375000000</v>
      </c>
    </row>
    <row spans="1:5" r="18">
      <c t="s" s="4" r="A18">
        <v>1106</v>
      </c>
    </row>
    <row spans="1:5" r="19">
      <c t="s" s="3" r="A19">
        <v>1094</v>
      </c>
    </row>
    <row spans="1:5" r="20">
      <c t="s" s="4" r="A20">
        <v>1102</v>
      </c>
      <c t="n" s="11" r="C20">
        <v>2018</v>
      </c>
    </row>
    <row spans="1:5" r="21">
      <c t="s" s="4" r="A21">
        <v>1107</v>
      </c>
      <c t="s" s="4" r="B21">
        <v>1108</v>
      </c>
    </row>
    <row spans="1:5" r="22">
      <c t="s" s="4" r="A22">
        <v>1109</v>
      </c>
    </row>
    <row spans="1:5" r="23">
      <c t="s" s="3" r="A23">
        <v>1094</v>
      </c>
    </row>
    <row spans="1:5" r="24">
      <c t="s" s="4" r="A24">
        <v>1077</v>
      </c>
      <c t="n" s="7" r="B24">
        <v>1750000000</v>
      </c>
    </row>
    <row spans="1:5" r="25">
      <c t="s" s="4" r="A25">
        <v>1102</v>
      </c>
      <c t="n" s="11" r="C25">
        <v>2025</v>
      </c>
    </row>
    <row spans="1:5" r="26">
      <c t="s" s="4" r="A26">
        <v>1103</v>
      </c>
      <c t="s" s="4" r="B26">
        <v>1110</v>
      </c>
    </row>
    <row spans="1:5" r="27">
      <c t="s" s="4" r="A27">
        <v>1111</v>
      </c>
    </row>
    <row spans="1:5" r="28">
      <c t="s" s="3" r="A28">
        <v>1094</v>
      </c>
    </row>
    <row spans="1:5" r="29">
      <c t="s" s="4" r="A29">
        <v>1077</v>
      </c>
      <c t="n" s="7" r="B29">
        <v>375000000</v>
      </c>
    </row>
    <row spans="1:5" r="30">
      <c t="s" s="4" r="A30">
        <v>1102</v>
      </c>
      <c t="n" s="11" r="C30">
        <v>2018</v>
      </c>
    </row>
    <row spans="1:5" r="31">
      <c t="s" s="4" r="A31">
        <v>1103</v>
      </c>
      <c t="s" s="4" r="B31">
        <v>895</v>
      </c>
    </row>
    <row spans="1:5" r="32">
      <c t="s" s="4" r="A32">
        <v>1112</v>
      </c>
    </row>
    <row spans="1:5" r="33">
      <c t="s" s="3" r="A33">
        <v>1094</v>
      </c>
    </row>
    <row spans="1:5" r="34">
      <c t="s" s="4" r="A34">
        <v>1077</v>
      </c>
      <c t="n" s="7" r="B34">
        <v>1000000000</v>
      </c>
    </row>
    <row spans="1:5" r="35">
      <c t="s" s="4" r="A35">
        <v>1102</v>
      </c>
      <c t="n" s="11" r="C35">
        <v>2020</v>
      </c>
    </row>
    <row spans="1:5" r="36">
      <c t="s" s="4" r="A36">
        <v>1103</v>
      </c>
      <c t="s" s="4" r="B36">
        <v>1113</v>
      </c>
    </row>
    <row spans="1:5" r="37">
      <c t="s" s="4" r="A37">
        <v>1114</v>
      </c>
    </row>
    <row spans="1:5" r="38">
      <c t="s" s="3" r="A38">
        <v>1094</v>
      </c>
    </row>
    <row spans="1:5" r="39">
      <c t="s" s="4" r="A39">
        <v>1077</v>
      </c>
      <c t="n" s="7" r="B39">
        <v>500000000</v>
      </c>
    </row>
    <row spans="1:5" r="40">
      <c t="s" s="4" r="A40">
        <v>1102</v>
      </c>
      <c t="n" s="11" r="C40">
        <v>2022</v>
      </c>
    </row>
    <row spans="1:5" r="41">
      <c t="s" s="4" r="A41">
        <v>1103</v>
      </c>
      <c t="s" s="4" r="B41">
        <v>11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4</v>
      </c>
      <c t="s" s="2" r="B1">
        <v>55</v>
      </c>
    </row>
    <row spans="1:2" r="2">
      <c t="s" s="2" r="B2">
        <v>18</v>
      </c>
    </row>
    <row spans="1:2" r="3">
      <c t="s" s="4" r="A3">
        <v>164</v>
      </c>
      <c t="s" s="4" r="B3">
        <v>1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5"/>
    <col customWidth="1" max="5" min="5" width="16"/>
  </cols>
  <sheetData>
    <row spans="1:5" r="1">
      <c t="s" s="1" r="A1">
        <v>1116</v>
      </c>
      <c t="s" s="2" r="C1">
        <v>54</v>
      </c>
      <c t="s" s="2" r="D1">
        <v>1</v>
      </c>
      <c t="s" s="2" r="E1">
        <v>55</v>
      </c>
    </row>
    <row spans="1:5" r="2">
      <c t="s" s="2" r="C2">
        <v>2</v>
      </c>
      <c t="s" s="2" r="D2">
        <v>2</v>
      </c>
      <c t="s" s="2" r="E2">
        <v>18</v>
      </c>
    </row>
    <row spans="1:5" r="3">
      <c t="s" s="3" r="A3">
        <v>1117</v>
      </c>
    </row>
    <row spans="1:5" r="4">
      <c t="s" s="4" r="A4">
        <v>1118</v>
      </c>
      <c t="s" s="4" r="B4">
        <v>909</v>
      </c>
      <c t="n" s="7" r="C4">
        <v>14</v>
      </c>
      <c t="n" s="7" r="D4">
        <v>29</v>
      </c>
    </row>
    <row spans="1:5" r="5">
      <c t="s" s="4" r="A5">
        <v>1119</v>
      </c>
    </row>
    <row spans="1:5" r="6">
      <c t="s" s="3" r="A6">
        <v>1117</v>
      </c>
    </row>
    <row spans="1:5" r="7">
      <c t="s" s="4" r="A7">
        <v>1120</v>
      </c>
      <c t="n" s="6" r="C7">
        <v>-1</v>
      </c>
      <c t="n" s="6" r="D7">
        <v>-1</v>
      </c>
    </row>
    <row spans="1:5" r="8">
      <c t="s" s="4" r="A8">
        <v>617</v>
      </c>
    </row>
    <row spans="1:5" r="9">
      <c t="s" s="3" r="A9">
        <v>1117</v>
      </c>
    </row>
    <row spans="1:5" r="10">
      <c t="s" s="4" r="A10">
        <v>618</v>
      </c>
      <c t="n" s="7" r="E10">
        <v>-1</v>
      </c>
    </row>
    <row spans="1:5" r="11">
      <c t="s" s="4" r="A11">
        <v>964</v>
      </c>
    </row>
    <row spans="1:5" r="12">
      <c t="s" s="3" r="A12">
        <v>1117</v>
      </c>
    </row>
    <row spans="1:5" r="13">
      <c t="s" s="4" r="A13">
        <v>1118</v>
      </c>
      <c t="s" s="4" r="B13">
        <v>909</v>
      </c>
      <c t="n" s="6" r="C13">
        <v>1</v>
      </c>
      <c t="n" s="6" r="D13">
        <v>1</v>
      </c>
    </row>
    <row spans="1:5" r="14">
      <c t="s" s="4" r="A14">
        <v>1121</v>
      </c>
    </row>
    <row spans="1:5" r="15">
      <c t="s" s="3" r="A15">
        <v>1117</v>
      </c>
    </row>
    <row spans="1:5" r="16">
      <c t="s" s="4" r="A16">
        <v>618</v>
      </c>
      <c t="n" s="6" r="C16">
        <v>8</v>
      </c>
      <c t="n" s="6" r="D16">
        <v>47</v>
      </c>
    </row>
    <row spans="1:5" r="17">
      <c t="s" s="4" r="A17">
        <v>1118</v>
      </c>
      <c t="n" s="6" r="C17">
        <v>14</v>
      </c>
      <c t="n" s="6" r="D17">
        <v>29</v>
      </c>
    </row>
    <row spans="1:5" r="18">
      <c t="s" s="4" r="A18">
        <v>1122</v>
      </c>
    </row>
    <row spans="1:5" r="19">
      <c t="s" s="3" r="A19">
        <v>1117</v>
      </c>
    </row>
    <row spans="1:5" r="20">
      <c t="s" s="4" r="A20">
        <v>618</v>
      </c>
      <c t="n" s="6" r="D20">
        <v>38</v>
      </c>
    </row>
    <row spans="1:5" r="21">
      <c t="s" s="4" r="A21">
        <v>1123</v>
      </c>
    </row>
    <row spans="1:5" r="22">
      <c t="s" s="3" r="A22">
        <v>1117</v>
      </c>
    </row>
    <row spans="1:5" r="23">
      <c t="s" s="4" r="A23">
        <v>1118</v>
      </c>
      <c t="n" s="6" r="C23">
        <v>1</v>
      </c>
      <c t="n" s="6" r="D23">
        <v>1</v>
      </c>
    </row>
    <row spans="1:5" r="24">
      <c t="s" s="4" r="A24">
        <v>1124</v>
      </c>
    </row>
    <row spans="1:5" r="25">
      <c t="s" s="3" r="A25">
        <v>1117</v>
      </c>
    </row>
    <row spans="1:5" r="26">
      <c t="s" s="4" r="A26">
        <v>618</v>
      </c>
      <c t="n" s="6" r="C26">
        <v>1</v>
      </c>
      <c t="n" s="6" r="D26">
        <v>1</v>
      </c>
    </row>
    <row spans="1:5" r="27">
      <c t="s" s="4" r="A27">
        <v>1125</v>
      </c>
    </row>
    <row spans="1:5" r="28">
      <c t="s" s="3" r="A28">
        <v>1117</v>
      </c>
    </row>
    <row spans="1:5" r="29">
      <c t="s" s="4" r="A29">
        <v>618</v>
      </c>
      <c t="n" s="6" r="C29">
        <v>7</v>
      </c>
      <c t="n" s="6" r="D29">
        <v>8</v>
      </c>
    </row>
    <row spans="1:5" r="30">
      <c t="s" s="4" r="A30">
        <v>1126</v>
      </c>
    </row>
    <row spans="1:5" r="31">
      <c t="s" s="3" r="A31">
        <v>1117</v>
      </c>
    </row>
    <row spans="1:5" r="32">
      <c t="s" s="4" r="A32">
        <v>1118</v>
      </c>
      <c t="n" s="6" r="C32">
        <v>13</v>
      </c>
      <c t="n" s="6" r="D32">
        <v>28</v>
      </c>
    </row>
    <row spans="1:5" r="33">
      <c t="s" s="4" r="A33">
        <v>1127</v>
      </c>
    </row>
    <row spans="1:5" r="34">
      <c t="s" s="3" r="A34">
        <v>1117</v>
      </c>
    </row>
    <row spans="1:5" r="35">
      <c t="s" s="4" r="A35">
        <v>1128</v>
      </c>
      <c t="n" s="7" r="C35">
        <v>32</v>
      </c>
      <c t="n" s="7" r="D35">
        <v>20</v>
      </c>
    </row>
    <row spans="1:5" r="36">
      <c t="n" r="A36"/>
    </row>
    <row spans="1:5" r="37">
      <c t="s" s="4" r="A37">
        <v>909</v>
      </c>
      <c t="s" s="4" r="B37">
        <v>947</v>
      </c>
    </row>
  </sheetData>
  <mergeCells count="3">
    <mergeCell ref="A1:B2"/>
    <mergeCell ref="A36:D36"/>
    <mergeCell ref="B37:D3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29</v>
      </c>
      <c t="s" s="2" r="B1">
        <v>2</v>
      </c>
      <c t="s" s="2" r="C1">
        <v>18</v>
      </c>
    </row>
    <row spans="1:3" r="2">
      <c t="s" s="3" r="A2">
        <v>1130</v>
      </c>
    </row>
    <row spans="1:3" r="3">
      <c t="s" s="4" r="A3">
        <v>1131</v>
      </c>
      <c t="n" s="7" r="B3">
        <v>39</v>
      </c>
      <c t="n" s="7" r="C3">
        <v>1</v>
      </c>
    </row>
    <row spans="1:3" r="4">
      <c t="s" s="4" r="A4">
        <v>1132</v>
      </c>
      <c t="n" s="6" r="B4">
        <v>6</v>
      </c>
      <c t="n" s="6" r="C4">
        <v>2</v>
      </c>
    </row>
    <row spans="1:3" r="5">
      <c t="s" s="4" r="A5">
        <v>1133</v>
      </c>
    </row>
    <row spans="1:3" r="6">
      <c t="s" s="3" r="A6">
        <v>1130</v>
      </c>
    </row>
    <row spans="1:3" r="7">
      <c t="s" s="4" r="A7">
        <v>1131</v>
      </c>
      <c t="n" s="6" r="B7">
        <v>39</v>
      </c>
    </row>
    <row spans="1:3" r="8">
      <c t="s" s="4" r="A8">
        <v>1132</v>
      </c>
      <c t="n" s="6" r="B8">
        <v>6</v>
      </c>
    </row>
    <row spans="1:3" r="9">
      <c t="s" s="4" r="A9">
        <v>1134</v>
      </c>
    </row>
    <row spans="1:3" r="10">
      <c t="s" s="3" r="A10">
        <v>1130</v>
      </c>
    </row>
    <row spans="1:3" r="11">
      <c t="s" s="4" r="A11">
        <v>1132</v>
      </c>
      <c t="n" s="6" r="C11">
        <v>2</v>
      </c>
    </row>
    <row spans="1:3" r="12">
      <c t="s" s="4" r="A12">
        <v>1135</v>
      </c>
    </row>
    <row spans="1:3" r="13">
      <c t="s" s="3" r="A13">
        <v>1130</v>
      </c>
    </row>
    <row spans="1:3" r="14">
      <c t="s" s="4" r="A14">
        <v>1131</v>
      </c>
      <c t="n" s="7" r="C14">
        <v>1</v>
      </c>
    </row>
    <row spans="1:3" r="15">
      <c t="s" s="4" r="A15">
        <v>1136</v>
      </c>
    </row>
    <row spans="1:3" r="16">
      <c t="s" s="3" r="A16">
        <v>1130</v>
      </c>
    </row>
    <row spans="1:3" r="17">
      <c t="s" s="4" r="A17">
        <v>1131</v>
      </c>
      <c t="n" s="6" r="B17">
        <v>20</v>
      </c>
    </row>
    <row spans="1:3" r="18">
      <c t="s" s="4" r="A18">
        <v>1137</v>
      </c>
    </row>
    <row spans="1:3" r="19">
      <c t="s" s="3" r="A19">
        <v>1130</v>
      </c>
    </row>
    <row spans="1:3" r="20">
      <c t="s" s="4" r="A20">
        <v>1132</v>
      </c>
      <c t="n" s="6" r="B20">
        <v>5</v>
      </c>
    </row>
    <row spans="1:3" r="21">
      <c t="s" s="4" r="A21">
        <v>1138</v>
      </c>
    </row>
    <row spans="1:3" r="22">
      <c t="s" s="3" r="A22">
        <v>1130</v>
      </c>
    </row>
    <row spans="1:3" r="23">
      <c t="s" s="4" r="A23">
        <v>1131</v>
      </c>
      <c t="n" s="6" r="B23">
        <v>14</v>
      </c>
    </row>
    <row spans="1:3" r="24">
      <c t="s" s="4" r="A24">
        <v>1139</v>
      </c>
    </row>
    <row spans="1:3" r="25">
      <c t="s" s="3" r="A25">
        <v>1130</v>
      </c>
    </row>
    <row spans="1:3" r="26">
      <c t="s" s="4" r="A26">
        <v>1132</v>
      </c>
      <c t="n" s="6" r="B26">
        <v>1</v>
      </c>
    </row>
    <row spans="1:3" r="27">
      <c t="s" s="4" r="A27">
        <v>1140</v>
      </c>
    </row>
    <row spans="1:3" r="28">
      <c t="s" s="3" r="A28">
        <v>1130</v>
      </c>
    </row>
    <row spans="1:3" r="29">
      <c t="s" s="4" r="A29">
        <v>1131</v>
      </c>
      <c t="n" s="7" r="B29">
        <v>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1</v>
      </c>
      <c t="s" s="2" r="B1">
        <v>2</v>
      </c>
      <c t="s" s="2" r="C1">
        <v>18</v>
      </c>
    </row>
    <row spans="1:3" r="2">
      <c t="s" s="3" r="A2">
        <v>1130</v>
      </c>
    </row>
    <row spans="1:3" r="3">
      <c t="s" s="4" r="A3">
        <v>1142</v>
      </c>
      <c t="n" s="7" r="B3">
        <v>39</v>
      </c>
      <c t="n" s="7" r="C3">
        <v>1</v>
      </c>
    </row>
    <row spans="1:3" r="4">
      <c t="s" s="4" r="A4">
        <v>1143</v>
      </c>
      <c t="n" s="6" r="B4">
        <v>-6</v>
      </c>
    </row>
    <row spans="1:3" r="5">
      <c t="s" s="4" r="A5">
        <v>125</v>
      </c>
      <c t="n" s="6" r="B5">
        <v>33</v>
      </c>
      <c t="n" s="6" r="C5">
        <v>1</v>
      </c>
    </row>
    <row spans="1:3" r="6">
      <c t="s" s="4" r="A6">
        <v>1144</v>
      </c>
      <c t="n" s="6" r="B6">
        <v>6</v>
      </c>
      <c t="n" s="6" r="C6">
        <v>2</v>
      </c>
    </row>
    <row spans="1:3" r="7">
      <c t="s" s="4" r="A7">
        <v>1145</v>
      </c>
      <c t="n" s="7" r="B7">
        <v>-6</v>
      </c>
    </row>
    <row spans="1:3" r="8">
      <c t="s" s="4" r="A8">
        <v>125</v>
      </c>
      <c t="n" s="7" r="C8">
        <v>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46</v>
      </c>
      <c t="s" s="2" r="B1">
        <v>1</v>
      </c>
      <c t="s" s="2" r="C1">
        <v>55</v>
      </c>
    </row>
    <row spans="1:5" r="2">
      <c t="s" s="2" r="B2">
        <v>2</v>
      </c>
      <c t="s" s="2" r="C2">
        <v>18</v>
      </c>
      <c t="s" s="2" r="D2">
        <v>19</v>
      </c>
      <c t="s" s="2" r="E2">
        <v>57</v>
      </c>
    </row>
    <row spans="1:5" r="3">
      <c t="s" s="3" r="A3">
        <v>838</v>
      </c>
    </row>
    <row spans="1:5" r="4">
      <c t="s" s="4" r="A4">
        <v>1147</v>
      </c>
      <c t="s" s="4" r="C4">
        <v>899</v>
      </c>
      <c t="s" s="4" r="D4">
        <v>899</v>
      </c>
      <c t="s" s="4" r="E4">
        <v>899</v>
      </c>
    </row>
    <row spans="1:5" r="5">
      <c t="s" s="4" r="A5">
        <v>1148</v>
      </c>
    </row>
    <row spans="1:5" r="6">
      <c t="s" s="3" r="A6">
        <v>838</v>
      </c>
    </row>
    <row spans="1:5" r="7">
      <c t="s" s="4" r="A7">
        <v>1149</v>
      </c>
      <c t="s" s="4" r="B7">
        <v>1150</v>
      </c>
    </row>
    <row spans="1:5" r="8">
      <c t="s" s="4" r="A8">
        <v>1147</v>
      </c>
      <c t="s" s="4" r="B8">
        <v>1151</v>
      </c>
    </row>
    <row spans="1:5" r="9">
      <c t="s" s="4" r="A9">
        <v>853</v>
      </c>
    </row>
    <row spans="1:5" r="10">
      <c t="s" s="3" r="A10">
        <v>838</v>
      </c>
    </row>
    <row spans="1:5" r="11">
      <c t="s" s="4" r="A11">
        <v>1149</v>
      </c>
      <c t="s" s="4" r="B11">
        <v>1150</v>
      </c>
    </row>
    <row spans="1:5" r="12">
      <c t="s" s="4" r="A12">
        <v>1147</v>
      </c>
      <c t="s" s="4" r="B12">
        <v>1151</v>
      </c>
    </row>
    <row spans="1:5" r="13">
      <c t="s" s="4" r="A13">
        <v>1152</v>
      </c>
      <c t="s" s="4" r="B13">
        <v>1153</v>
      </c>
    </row>
    <row spans="1:5" r="14">
      <c t="s" s="4" r="A14">
        <v>1154</v>
      </c>
    </row>
    <row spans="1:5" r="15">
      <c t="s" s="3" r="A15">
        <v>838</v>
      </c>
    </row>
    <row spans="1:5" r="16">
      <c t="s" s="4" r="A16">
        <v>1149</v>
      </c>
      <c t="s" s="4" r="B16">
        <v>1155</v>
      </c>
    </row>
    <row spans="1:5" r="17">
      <c t="s" s="4" r="A17">
        <v>1147</v>
      </c>
      <c t="s" s="4" r="B17">
        <v>1156</v>
      </c>
    </row>
    <row spans="1:5" r="18">
      <c t="s" s="4" r="A18">
        <v>1152</v>
      </c>
      <c t="s" s="4" r="B18">
        <v>1157</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158</v>
      </c>
      <c t="s" s="2" r="B1">
        <v>54</v>
      </c>
      <c t="s" s="2" r="D1">
        <v>1</v>
      </c>
      <c t="s" s="2" r="F1">
        <v>55</v>
      </c>
    </row>
    <row spans="1:8" r="2">
      <c t="s" s="2" r="B2">
        <v>2</v>
      </c>
      <c t="s" s="2" r="C2">
        <v>56</v>
      </c>
      <c t="s" s="2" r="D2">
        <v>2</v>
      </c>
      <c t="s" s="2" r="E2">
        <v>56</v>
      </c>
      <c t="s" s="2" r="F2">
        <v>18</v>
      </c>
      <c t="s" s="2" r="G2">
        <v>19</v>
      </c>
      <c t="s" s="2" r="H2">
        <v>57</v>
      </c>
    </row>
    <row spans="1:8" r="3">
      <c t="s" s="3" r="A3">
        <v>1159</v>
      </c>
    </row>
    <row spans="1:8" r="4">
      <c t="s" s="4" r="A4">
        <v>97</v>
      </c>
      <c t="n" s="7" r="B4">
        <v>20</v>
      </c>
      <c t="n" s="7" r="C4">
        <v>8</v>
      </c>
      <c t="n" s="7" r="D4">
        <v>41</v>
      </c>
      <c t="n" s="7" r="E4">
        <v>23</v>
      </c>
      <c t="n" s="7" r="F4">
        <v>32</v>
      </c>
      <c t="n" s="7" r="G4">
        <v>27</v>
      </c>
      <c t="n" s="7" r="H4">
        <v>22</v>
      </c>
    </row>
    <row spans="1:8" r="5">
      <c t="s" s="4" r="A5">
        <v>586</v>
      </c>
    </row>
    <row spans="1:8" r="6">
      <c t="s" s="3" r="A6">
        <v>1159</v>
      </c>
    </row>
    <row spans="1:8" r="7">
      <c t="s" s="4" r="A7">
        <v>97</v>
      </c>
      <c t="n" s="6" r="B7">
        <v>3</v>
      </c>
      <c t="n" s="6" r="C7">
        <v>2</v>
      </c>
      <c t="n" s="6" r="D7">
        <v>8</v>
      </c>
      <c t="n" s="6" r="E7">
        <v>6</v>
      </c>
    </row>
    <row spans="1:8" r="8">
      <c t="s" s="4" r="A8">
        <v>588</v>
      </c>
    </row>
    <row spans="1:8" r="9">
      <c t="s" s="3" r="A9">
        <v>1159</v>
      </c>
    </row>
    <row spans="1:8" r="10">
      <c t="s" s="4" r="A10">
        <v>97</v>
      </c>
      <c t="n" s="6" r="B10">
        <v>14</v>
      </c>
      <c t="n" s="6" r="C10">
        <v>4</v>
      </c>
      <c t="n" s="6" r="D10">
        <v>26</v>
      </c>
      <c t="n" s="6" r="E10">
        <v>12</v>
      </c>
    </row>
    <row spans="1:8" r="11">
      <c t="s" s="4" r="A11">
        <v>589</v>
      </c>
    </row>
    <row spans="1:8" r="12">
      <c t="s" s="3" r="A12">
        <v>1159</v>
      </c>
    </row>
    <row spans="1:8" r="13">
      <c t="s" s="4" r="A13">
        <v>97</v>
      </c>
      <c t="n" s="7" r="B13">
        <v>3</v>
      </c>
      <c t="n" s="7" r="C13">
        <v>2</v>
      </c>
      <c t="n" s="7" r="D13">
        <v>7</v>
      </c>
      <c t="n" s="7" r="E13">
        <v>5</v>
      </c>
    </row>
  </sheetData>
  <mergeCells count="4">
    <mergeCell ref="A1:A2"/>
    <mergeCell ref="B1:C1"/>
    <mergeCell ref="D1:E1"/>
    <mergeCell ref="F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160</v>
      </c>
      <c t="s" s="2" r="B1">
        <v>54</v>
      </c>
      <c t="s" s="2" r="D1">
        <v>1</v>
      </c>
      <c t="s" s="2" r="F1">
        <v>55</v>
      </c>
    </row>
    <row spans="1:8" r="2">
      <c t="s" s="2" r="B2">
        <v>2</v>
      </c>
      <c t="s" s="2" r="C2">
        <v>56</v>
      </c>
      <c t="s" s="2" r="D2">
        <v>2</v>
      </c>
      <c t="s" s="2" r="E2">
        <v>56</v>
      </c>
      <c t="s" s="2" r="F2">
        <v>18</v>
      </c>
      <c t="s" s="2" r="G2">
        <v>19</v>
      </c>
      <c t="s" s="2" r="H2">
        <v>57</v>
      </c>
    </row>
    <row spans="1:8" r="3">
      <c t="s" s="3" r="A3">
        <v>1044</v>
      </c>
    </row>
    <row spans="1:8" r="4">
      <c t="s" s="4" r="A4">
        <v>58</v>
      </c>
      <c t="n" s="7" r="B4">
        <v>1595</v>
      </c>
      <c t="n" s="7" r="C4">
        <v>1488</v>
      </c>
      <c t="n" s="7" r="D4">
        <v>4385</v>
      </c>
      <c t="n" s="7" r="E4">
        <v>4269</v>
      </c>
      <c t="n" s="7" r="F4">
        <v>5952</v>
      </c>
      <c t="n" s="7" r="G4">
        <v>5555</v>
      </c>
      <c t="n" s="7" r="H4">
        <v>5310</v>
      </c>
    </row>
    <row spans="1:8" r="5">
      <c t="s" s="4" r="A5">
        <v>61</v>
      </c>
      <c t="n" s="6" r="B5">
        <v>378</v>
      </c>
      <c t="n" s="7" r="C5">
        <v>278</v>
      </c>
      <c t="n" s="6" r="D5">
        <v>984</v>
      </c>
      <c t="n" s="7" r="E5">
        <v>742</v>
      </c>
      <c t="n" s="7" r="F5">
        <v>1053</v>
      </c>
      <c t="n" s="7" r="G5">
        <v>1017</v>
      </c>
      <c t="n" s="7" r="H5">
        <v>913</v>
      </c>
    </row>
    <row spans="1:8" r="6">
      <c t="s" s="4" r="A6">
        <v>1161</v>
      </c>
      <c t="n" s="6" r="B6">
        <v>75</v>
      </c>
      <c t="n" s="6" r="D6">
        <v>75</v>
      </c>
    </row>
    <row spans="1:8" r="7">
      <c t="s" s="4" r="A7">
        <v>1162</v>
      </c>
      <c t="n" s="6" r="B7">
        <v>51</v>
      </c>
      <c t="n" s="7" r="D7">
        <v>51</v>
      </c>
    </row>
    <row spans="1:8" r="8">
      <c t="s" s="4" r="A8">
        <v>1163</v>
      </c>
    </row>
    <row spans="1:8" r="9">
      <c t="s" s="3" r="A9">
        <v>1044</v>
      </c>
    </row>
    <row spans="1:8" r="10">
      <c t="s" s="4" r="A10">
        <v>58</v>
      </c>
      <c t="n" s="6" r="B10">
        <v>199</v>
      </c>
    </row>
    <row spans="1:8" r="11">
      <c t="s" s="4" r="A11">
        <v>1164</v>
      </c>
    </row>
    <row spans="1:8" r="12">
      <c t="s" s="3" r="A12">
        <v>1044</v>
      </c>
    </row>
    <row spans="1:8" r="13">
      <c t="s" s="4" r="A13">
        <v>58</v>
      </c>
      <c t="n" s="6" r="B13">
        <v>35</v>
      </c>
    </row>
    <row spans="1:8" r="14">
      <c t="s" s="4" r="A14">
        <v>1165</v>
      </c>
    </row>
    <row spans="1:8" r="15">
      <c t="s" s="3" r="A15">
        <v>1044</v>
      </c>
    </row>
    <row spans="1:8" r="16">
      <c t="s" s="4" r="A16">
        <v>61</v>
      </c>
      <c t="n" s="7" r="B16">
        <v>30</v>
      </c>
    </row>
  </sheetData>
  <mergeCells count="4">
    <mergeCell ref="A1:A2"/>
    <mergeCell ref="B1:C1"/>
    <mergeCell ref="D1:E1"/>
    <mergeCell ref="F1:H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66</v>
      </c>
      <c t="s" s="2" r="B1">
        <v>1091</v>
      </c>
    </row>
    <row spans="1:2" r="2">
      <c t="s" s="3" r="A2">
        <v>1044</v>
      </c>
    </row>
    <row spans="1:2" r="3">
      <c t="s" s="4" r="A3">
        <v>23</v>
      </c>
      <c t="n" s="7" r="B3">
        <v>107</v>
      </c>
    </row>
    <row spans="1:2" r="4">
      <c t="s" s="4" r="A4">
        <v>1167</v>
      </c>
      <c t="n" s="6" r="B4">
        <v>211</v>
      </c>
    </row>
    <row spans="1:2" r="5">
      <c t="s" s="4" r="A5">
        <v>1168</v>
      </c>
      <c t="n" s="6" r="B5">
        <v>282</v>
      </c>
    </row>
    <row spans="1:2" r="6">
      <c t="s" s="4" r="A6">
        <v>1169</v>
      </c>
      <c t="n" s="6" r="B6">
        <v>493</v>
      </c>
    </row>
    <row spans="1:2" r="7">
      <c t="s" s="4" r="A7">
        <v>1170</v>
      </c>
      <c t="n" s="6" r="B7">
        <v>43</v>
      </c>
    </row>
    <row spans="1:2" r="8">
      <c t="s" s="4" r="A8">
        <v>1171</v>
      </c>
      <c t="n" s="6" r="B8">
        <v>516</v>
      </c>
    </row>
    <row spans="1:2" r="9">
      <c t="s" s="4" r="A9">
        <v>1172</v>
      </c>
      <c t="n" s="7" r="B9">
        <v>55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66</v>
      </c>
      <c t="s" s="2" r="B1">
        <v>1</v>
      </c>
      <c t="s" s="2" r="C1">
        <v>55</v>
      </c>
    </row>
    <row spans="1:3" r="2">
      <c t="s" s="2" r="B2">
        <v>2</v>
      </c>
      <c t="s" s="2" r="C2">
        <v>18</v>
      </c>
    </row>
    <row spans="1:3" r="3">
      <c t="s" s="4" r="A3">
        <v>166</v>
      </c>
      <c t="s" s="4" r="B3">
        <v>167</v>
      </c>
      <c t="s" s="4" r="C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169</v>
      </c>
      <c t="s" s="2" r="B1">
        <v>1</v>
      </c>
      <c t="s" s="2" r="C1">
        <v>55</v>
      </c>
    </row>
    <row spans="1:3" r="2">
      <c t="s" s="2" r="B2">
        <v>2</v>
      </c>
      <c t="s" s="2" r="C2">
        <v>18</v>
      </c>
    </row>
    <row spans="1:3" r="3">
      <c t="s" s="4" r="A3">
        <v>169</v>
      </c>
      <c t="s" s="4" r="B3">
        <v>170</v>
      </c>
      <c t="s" s="4" r="C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172</v>
      </c>
      <c t="s" s="2" r="B1">
        <v>1</v>
      </c>
      <c t="s" s="2" r="C1">
        <v>55</v>
      </c>
    </row>
    <row spans="1:3" r="2">
      <c t="s" s="2" r="B2">
        <v>2</v>
      </c>
      <c t="s" s="2" r="C2">
        <v>18</v>
      </c>
    </row>
    <row spans="1:3" r="3">
      <c t="s" s="4" r="A3">
        <v>172</v>
      </c>
      <c t="s" s="4" r="B3">
        <v>173</v>
      </c>
      <c t="s" s="4" r="C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75</v>
      </c>
      <c t="s" s="2" r="B1">
        <v>1</v>
      </c>
      <c t="s" s="2" r="C1">
        <v>55</v>
      </c>
    </row>
    <row spans="1:3" r="2">
      <c t="s" s="2" r="B2">
        <v>2</v>
      </c>
      <c t="s" s="2" r="C2">
        <v>18</v>
      </c>
    </row>
    <row spans="1:3" r="3">
      <c t="s" s="4" r="A3">
        <v>175</v>
      </c>
      <c t="s" s="4" r="B3">
        <v>176</v>
      </c>
      <c t="s" s="4" r="C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178</v>
      </c>
      <c t="s" s="2" r="B1">
        <v>1</v>
      </c>
      <c t="s" s="2" r="C1">
        <v>55</v>
      </c>
    </row>
    <row spans="1:3" r="2">
      <c t="s" s="2" r="B2">
        <v>2</v>
      </c>
      <c t="s" s="2" r="C2">
        <v>18</v>
      </c>
    </row>
    <row spans="1:3" r="3">
      <c t="s" s="4" r="A3">
        <v>178</v>
      </c>
      <c t="s" s="4" r="B3">
        <v>179</v>
      </c>
      <c t="s" s="4" r="C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81</v>
      </c>
      <c t="s" s="2" r="B1">
        <v>55</v>
      </c>
    </row>
    <row spans="1:2" r="2">
      <c t="s" s="2" r="B2">
        <v>18</v>
      </c>
    </row>
    <row spans="1:2" r="3">
      <c t="s" s="4" r="A3">
        <v>181</v>
      </c>
      <c t="s" s="4" r="B3">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43</v>
      </c>
      <c t="s" s="2" r="B1">
        <v>1</v>
      </c>
    </row>
    <row spans="1:2" r="2">
      <c t="s" s="2" r="B2">
        <v>2</v>
      </c>
    </row>
    <row spans="1:2" r="3">
      <c t="s" s="4" r="A3">
        <v>43</v>
      </c>
      <c t="s" s="4" r="B3">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s="1" r="A1">
        <v>184</v>
      </c>
      <c t="s" s="2" r="B1">
        <v>1</v>
      </c>
      <c t="s" s="2" r="C1">
        <v>55</v>
      </c>
    </row>
    <row spans="1:3" r="2">
      <c t="s" s="2" r="B2">
        <v>2</v>
      </c>
      <c t="s" s="2" r="C2">
        <v>18</v>
      </c>
    </row>
    <row spans="1:3" r="3">
      <c t="s" s="4" r="A3">
        <v>184</v>
      </c>
      <c t="s" s="4" r="B3">
        <v>185</v>
      </c>
      <c t="s" s="4" r="C3">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1328</v>
      </c>
    </row>
    <row spans="1:4" r="4">
      <c t="s" s="4" r="A4">
        <v>22</v>
      </c>
      <c t="n" s="6" r="B4">
        <v>927</v>
      </c>
      <c t="n" s="7" r="C4">
        <v>960</v>
      </c>
      <c t="n" s="7" r="D4">
        <v>954</v>
      </c>
    </row>
    <row spans="1:4" r="5">
      <c t="s" s="4" r="A5">
        <v>23</v>
      </c>
      <c t="n" s="6" r="B5">
        <v>2184</v>
      </c>
      <c t="n" s="6" r="C5">
        <v>1960</v>
      </c>
      <c t="n" s="6" r="D5">
        <v>1922</v>
      </c>
    </row>
    <row spans="1:4" r="6">
      <c t="s" s="4" r="A6">
        <v>24</v>
      </c>
      <c t="n" s="6" r="B6">
        <v>858</v>
      </c>
      <c t="n" s="6" r="C6">
        <v>388</v>
      </c>
    </row>
    <row spans="1:4" r="7">
      <c t="s" s="4" r="A7">
        <v>25</v>
      </c>
      <c t="n" s="6" r="B7">
        <v>174</v>
      </c>
      <c t="n" s="6" r="C7">
        <v>215</v>
      </c>
      <c t="n" s="6" r="D7">
        <v>215</v>
      </c>
    </row>
    <row spans="1:4" r="8">
      <c t="s" s="4" r="A8">
        <v>26</v>
      </c>
      <c t="n" s="6" r="B8">
        <v>191</v>
      </c>
      <c t="n" s="6" r="C8">
        <v>173</v>
      </c>
      <c t="n" s="6" r="D8">
        <v>144</v>
      </c>
    </row>
    <row spans="1:4" r="9">
      <c t="s" s="4" r="A9">
        <v>27</v>
      </c>
      <c t="n" s="6" r="B9">
        <v>5297</v>
      </c>
      <c t="n" s="6" r="C9">
        <v>3308</v>
      </c>
      <c t="n" s="6" r="D9">
        <v>3235</v>
      </c>
    </row>
    <row spans="1:4" r="10">
      <c t="s" s="4" r="A10">
        <v>28</v>
      </c>
      <c t="n" s="6" r="B10">
        <v>4809</v>
      </c>
      <c t="n" s="6" r="C10">
        <v>4192</v>
      </c>
      <c t="n" s="6" r="D10">
        <v>3376</v>
      </c>
    </row>
    <row spans="1:4" r="11">
      <c t="s" s="3" r="A11">
        <v>29</v>
      </c>
    </row>
    <row spans="1:4" r="12">
      <c t="s" s="4" r="A12">
        <v>30</v>
      </c>
      <c t="n" s="6" r="B12">
        <v>856</v>
      </c>
      <c t="n" s="6" r="C12">
        <v>565</v>
      </c>
      <c t="n" s="6" r="D12">
        <v>524</v>
      </c>
    </row>
    <row spans="1:4" r="13">
      <c t="s" s="4" r="A13">
        <v>31</v>
      </c>
      <c t="n" s="6" r="B13">
        <v>1321</v>
      </c>
      <c t="n" s="6" r="C13">
        <v>459</v>
      </c>
      <c t="n" s="6" r="D13">
        <v>349</v>
      </c>
    </row>
    <row spans="1:4" r="14">
      <c t="s" s="4" r="A14">
        <v>32</v>
      </c>
      <c t="n" s="6" r="B14">
        <v>623</v>
      </c>
      <c t="n" s="6" r="C14">
        <v>260</v>
      </c>
      <c t="n" s="6" r="D14">
        <v>258</v>
      </c>
    </row>
    <row spans="1:4" r="15">
      <c t="s" s="4" r="A15">
        <v>33</v>
      </c>
      <c t="n" s="6" r="B15">
        <v>2800</v>
      </c>
      <c t="n" s="6" r="C15">
        <v>1284</v>
      </c>
      <c t="n" s="6" r="D15">
        <v>1131</v>
      </c>
    </row>
    <row spans="1:4" r="16">
      <c t="s" s="4" r="A16">
        <v>34</v>
      </c>
      <c t="n" s="6" r="B16">
        <v>12906</v>
      </c>
      <c t="n" s="6" r="C16">
        <v>8784</v>
      </c>
      <c t="n" s="6" r="D16">
        <v>7742</v>
      </c>
    </row>
    <row spans="1:4" r="17">
      <c t="s" s="3" r="A17">
        <v>35</v>
      </c>
    </row>
    <row spans="1:4" r="18">
      <c t="s" s="4" r="A18">
        <v>36</v>
      </c>
      <c t="n" s="6" r="B18">
        <v>2</v>
      </c>
    </row>
    <row spans="1:4" r="19">
      <c t="s" s="4" r="A19">
        <v>37</v>
      </c>
      <c t="n" s="6" r="B19">
        <v>492</v>
      </c>
      <c t="n" s="6" r="C19">
        <v>484</v>
      </c>
      <c t="n" s="6" r="D19">
        <v>350</v>
      </c>
    </row>
    <row spans="1:4" r="20">
      <c t="s" s="4" r="A20">
        <v>38</v>
      </c>
      <c t="n" s="6" r="B20">
        <v>1531</v>
      </c>
      <c t="n" s="6" r="C20">
        <v>1160</v>
      </c>
      <c t="n" s="6" r="D20">
        <v>1368</v>
      </c>
    </row>
    <row spans="1:4" r="21">
      <c t="s" s="4" r="A21">
        <v>39</v>
      </c>
      <c t="n" s="6" r="B21">
        <v>2025</v>
      </c>
      <c t="n" s="6" r="C21">
        <v>1644</v>
      </c>
      <c t="n" s="6" r="D21">
        <v>1718</v>
      </c>
    </row>
    <row spans="1:4" r="22">
      <c t="s" s="4" r="A22">
        <v>40</v>
      </c>
      <c t="n" s="6" r="B22">
        <v>5277</v>
      </c>
      <c t="n" s="6" r="C22">
        <v>275</v>
      </c>
    </row>
    <row spans="1:4" r="23">
      <c t="s" s="4" r="A23">
        <v>41</v>
      </c>
      <c t="n" s="6" r="C23">
        <v>1393</v>
      </c>
      <c t="n" s="7" r="D23">
        <v>845</v>
      </c>
    </row>
    <row spans="1:4" r="24">
      <c t="s" s="4" r="A24">
        <v>42</v>
      </c>
      <c t="n" s="7" r="B24">
        <v>1620</v>
      </c>
      <c t="n" s="7" r="C24">
        <v>1118</v>
      </c>
    </row>
    <row spans="1:4" r="25">
      <c t="s" s="4" r="A25">
        <v>43</v>
      </c>
      <c t="s" s="4" r="B25">
        <v>44</v>
      </c>
      <c t="s" s="4" r="C25">
        <v>44</v>
      </c>
      <c t="s" s="4" r="D25">
        <v>44</v>
      </c>
    </row>
    <row spans="1:4" r="26">
      <c t="s" s="3" r="A26">
        <v>45</v>
      </c>
    </row>
    <row spans="1:4" r="27">
      <c t="s" s="4" r="A27">
        <v>46</v>
      </c>
      <c t="n" s="7" r="B27">
        <v>7</v>
      </c>
    </row>
    <row spans="1:4" r="28">
      <c t="s" s="4" r="A28">
        <v>47</v>
      </c>
      <c t="n" s="6" r="B28">
        <v>4093</v>
      </c>
    </row>
    <row spans="1:4" r="29">
      <c t="s" s="4" r="A29">
        <v>48</v>
      </c>
      <c t="n" s="7" r="C29">
        <v>6180</v>
      </c>
      <c t="n" s="7" r="D29">
        <v>5243</v>
      </c>
    </row>
    <row spans="1:4" r="30">
      <c t="s" s="4" r="A30">
        <v>49</v>
      </c>
      <c t="n" s="6" r="B30">
        <v>262</v>
      </c>
    </row>
    <row spans="1:4" r="31">
      <c t="s" s="4" r="A31">
        <v>50</v>
      </c>
      <c t="n" s="6" r="B31">
        <v>-378</v>
      </c>
      <c t="n" s="6" r="C31">
        <v>-433</v>
      </c>
      <c t="n" s="6" r="D31">
        <v>-64</v>
      </c>
    </row>
    <row spans="1:4" r="32">
      <c t="s" s="4" r="A32">
        <v>51</v>
      </c>
      <c t="n" s="6" r="B32">
        <v>3984</v>
      </c>
      <c t="n" s="6" r="C32">
        <v>5747</v>
      </c>
      <c t="n" s="6" r="D32">
        <v>5179</v>
      </c>
    </row>
    <row spans="1:4" r="33">
      <c t="s" s="4" r="A33">
        <v>52</v>
      </c>
      <c t="n" s="7" r="B33">
        <v>12906</v>
      </c>
      <c t="n" s="7" r="C33">
        <v>8784</v>
      </c>
      <c t="n" s="7" r="D33">
        <v>77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187</v>
      </c>
      <c t="s" s="2" r="B1">
        <v>1</v>
      </c>
      <c t="s" s="2" r="C1">
        <v>55</v>
      </c>
    </row>
    <row spans="1:3" r="2">
      <c t="s" s="2" r="B2">
        <v>2</v>
      </c>
      <c t="s" s="2" r="C2">
        <v>18</v>
      </c>
    </row>
    <row spans="1:3" r="3">
      <c t="s" s="4" r="A3">
        <v>187</v>
      </c>
      <c t="s" s="4" r="B3">
        <v>188</v>
      </c>
      <c t="s" s="4" r="C3">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190</v>
      </c>
      <c t="s" s="2" r="B1">
        <v>1</v>
      </c>
      <c t="s" s="2" r="C1">
        <v>55</v>
      </c>
    </row>
    <row spans="1:3" r="2">
      <c t="s" s="2" r="B2">
        <v>2</v>
      </c>
      <c t="s" s="2" r="C2">
        <v>18</v>
      </c>
    </row>
    <row spans="1:3" r="3">
      <c t="s" s="4" r="A3">
        <v>190</v>
      </c>
      <c t="s" s="4" r="B3">
        <v>191</v>
      </c>
      <c t="s" s="4" r="C3">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3"/>
    <col customWidth="1" max="2" min="2" width="80"/>
    <col customWidth="1" max="3" min="3" width="80"/>
  </cols>
  <sheetData>
    <row spans="1:3" r="1">
      <c t="s" s="1" r="A1">
        <v>193</v>
      </c>
      <c t="s" s="2" r="B1">
        <v>1</v>
      </c>
      <c t="s" s="2" r="C1">
        <v>55</v>
      </c>
    </row>
    <row spans="1:3" r="2">
      <c t="s" s="2" r="B2">
        <v>2</v>
      </c>
      <c t="s" s="2" r="C2">
        <v>18</v>
      </c>
    </row>
    <row spans="1:3" r="3">
      <c t="s" s="4" r="A3">
        <v>193</v>
      </c>
      <c t="s" s="4" r="B3">
        <v>194</v>
      </c>
      <c t="s" s="4" r="C3">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80"/>
    <col customWidth="1" max="3" min="3" width="80"/>
  </cols>
  <sheetData>
    <row spans="1:3" r="1">
      <c t="s" s="1" r="A1">
        <v>196</v>
      </c>
      <c t="s" s="2" r="B1">
        <v>1</v>
      </c>
      <c t="s" s="2" r="C1">
        <v>55</v>
      </c>
    </row>
    <row spans="1:3" r="2">
      <c t="s" s="2" r="B2">
        <v>2</v>
      </c>
      <c t="s" s="2" r="C2">
        <v>18</v>
      </c>
    </row>
    <row spans="1:3" r="3">
      <c t="s" s="4" r="A3">
        <v>197</v>
      </c>
      <c t="s" s="4" r="B3">
        <v>198</v>
      </c>
      <c t="s" s="4" r="C3">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0</v>
      </c>
      <c t="s" s="2" r="B1">
        <v>55</v>
      </c>
    </row>
    <row spans="1:2" r="2">
      <c t="s" s="2" r="B2">
        <v>18</v>
      </c>
    </row>
    <row spans="1:2" r="3">
      <c t="s" s="4" r="A3">
        <v>200</v>
      </c>
      <c t="s" s="4" r="B3">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202</v>
      </c>
      <c t="s" s="2" r="B1">
        <v>1</v>
      </c>
      <c t="s" s="2" r="C1">
        <v>55</v>
      </c>
    </row>
    <row spans="1:3" r="2">
      <c t="s" s="2" r="B2">
        <v>2</v>
      </c>
      <c t="s" s="2" r="C2">
        <v>18</v>
      </c>
    </row>
    <row spans="1:3" r="3">
      <c t="s" s="4" r="A3">
        <v>202</v>
      </c>
      <c t="s" s="4" r="B3">
        <v>203</v>
      </c>
      <c t="s" s="4" r="C3">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205</v>
      </c>
      <c t="s" s="2" r="B1">
        <v>1</v>
      </c>
      <c t="s" s="2" r="C1">
        <v>55</v>
      </c>
    </row>
    <row spans="1:3" r="2">
      <c t="s" s="2" r="B2">
        <v>2</v>
      </c>
      <c t="s" s="2" r="C2">
        <v>18</v>
      </c>
    </row>
    <row spans="1:3" r="3">
      <c t="s" s="4" r="A3">
        <v>206</v>
      </c>
      <c t="s" s="4" r="B3">
        <v>207</v>
      </c>
      <c t="s" s="4" r="C3">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09</v>
      </c>
      <c t="s" s="2" r="B1">
        <v>55</v>
      </c>
    </row>
    <row spans="1:2" r="2">
      <c t="s" s="2" r="B2">
        <v>18</v>
      </c>
    </row>
    <row spans="1:2" r="3">
      <c t="s" s="4" r="A3">
        <v>209</v>
      </c>
      <c t="s" s="4" r="B3">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3</v>
      </c>
      <c t="s" s="2" r="B1">
        <v>54</v>
      </c>
      <c t="s" s="2" r="D1">
        <v>1</v>
      </c>
      <c t="s" s="2" r="F1">
        <v>55</v>
      </c>
    </row>
    <row spans="1:8" r="2">
      <c t="s" s="2" r="B2">
        <v>2</v>
      </c>
      <c t="s" s="2" r="C2">
        <v>56</v>
      </c>
      <c t="s" s="2" r="D2">
        <v>2</v>
      </c>
      <c t="s" s="2" r="E2">
        <v>56</v>
      </c>
      <c t="s" s="2" r="F2">
        <v>18</v>
      </c>
      <c t="s" s="2" r="G2">
        <v>19</v>
      </c>
      <c t="s" s="2" r="H2">
        <v>57</v>
      </c>
    </row>
    <row spans="1:8" r="3">
      <c t="s" s="4" r="A3">
        <v>58</v>
      </c>
      <c t="n" s="7" r="B3">
        <v>1595</v>
      </c>
      <c t="n" s="7" r="C3">
        <v>1488</v>
      </c>
      <c t="n" s="7" r="D3">
        <v>4385</v>
      </c>
      <c t="n" s="7" r="E3">
        <v>4269</v>
      </c>
      <c t="n" s="7" r="F3">
        <v>5952</v>
      </c>
      <c t="n" s="7" r="G3">
        <v>5555</v>
      </c>
      <c t="n" s="7" r="H3">
        <v>5310</v>
      </c>
    </row>
    <row spans="1:8" r="4">
      <c t="s" s="4" r="A4">
        <v>59</v>
      </c>
      <c t="n" s="6" r="B4">
        <v>633</v>
      </c>
      <c t="n" s="6" r="C4">
        <v>614</v>
      </c>
      <c t="n" s="6" r="D4">
        <v>1705</v>
      </c>
      <c t="n" s="6" r="E4">
        <v>1772</v>
      </c>
      <c t="n" s="6" r="F4">
        <v>2443</v>
      </c>
      <c t="n" s="6" r="G4">
        <v>2329</v>
      </c>
      <c t="n" s="6" r="H4">
        <v>2240</v>
      </c>
    </row>
    <row spans="1:8" r="5">
      <c t="s" s="4" r="A5">
        <v>60</v>
      </c>
      <c t="n" s="6" r="B5">
        <v>962</v>
      </c>
      <c t="n" s="6" r="C5">
        <v>874</v>
      </c>
      <c t="n" s="6" r="D5">
        <v>2680</v>
      </c>
      <c t="n" s="6" r="E5">
        <v>2497</v>
      </c>
      <c t="n" s="6" r="F5">
        <v>3509</v>
      </c>
      <c t="n" s="6" r="G5">
        <v>3226</v>
      </c>
      <c t="n" s="6" r="H5">
        <v>3070</v>
      </c>
    </row>
    <row spans="1:8" r="6">
      <c t="s" s="4" r="A6">
        <v>61</v>
      </c>
      <c t="n" s="6" r="B6">
        <v>378</v>
      </c>
      <c t="n" s="6" r="C6">
        <v>278</v>
      </c>
      <c t="n" s="6" r="D6">
        <v>984</v>
      </c>
      <c t="n" s="6" r="E6">
        <v>742</v>
      </c>
      <c t="n" s="6" r="F6">
        <v>1053</v>
      </c>
      <c t="n" s="6" r="G6">
        <v>1017</v>
      </c>
      <c t="n" s="6" r="H6">
        <v>913</v>
      </c>
    </row>
    <row spans="1:8" r="7">
      <c t="s" s="4" r="A7">
        <v>62</v>
      </c>
      <c t="n" s="6" r="B7">
        <v>286</v>
      </c>
      <c t="n" s="6" r="C7">
        <v>310</v>
      </c>
      <c t="n" s="6" r="D7">
        <v>682</v>
      </c>
      <c t="n" s="6" r="E7">
        <v>639</v>
      </c>
      <c t="n" s="6" r="F7">
        <v>820</v>
      </c>
      <c t="n" s="6" r="G7">
        <v>595</v>
      </c>
      <c t="n" s="6" r="H7">
        <v>581</v>
      </c>
    </row>
    <row spans="1:8" r="8">
      <c t="s" s="4" r="A8">
        <v>63</v>
      </c>
      <c t="n" s="6" r="B8">
        <v>23</v>
      </c>
      <c t="n" s="6" r="D8">
        <v>26</v>
      </c>
    </row>
    <row spans="1:8" r="9">
      <c t="s" s="4" r="A9">
        <v>64</v>
      </c>
      <c t="n" s="6" r="B9">
        <v>-79</v>
      </c>
      <c t="n" s="6" r="C9">
        <v>-23</v>
      </c>
      <c t="n" s="6" r="D9">
        <v>-87</v>
      </c>
      <c t="n" s="6" r="E9">
        <v>-16</v>
      </c>
      <c t="n" s="6" r="F9">
        <v>104</v>
      </c>
      <c t="n" s="6" r="G9">
        <v>1</v>
      </c>
      <c t="n" s="6" r="H9">
        <v>15</v>
      </c>
    </row>
    <row spans="1:8" r="10">
      <c t="s" s="4" r="A10">
        <v>65</v>
      </c>
      <c t="n" s="6" r="B10">
        <v>354</v>
      </c>
      <c t="n" s="6" r="C10">
        <v>309</v>
      </c>
      <c t="n" s="6" r="D10">
        <v>1075</v>
      </c>
      <c t="n" s="6" r="E10">
        <v>1132</v>
      </c>
      <c t="n" s="6" r="F10">
        <v>1532</v>
      </c>
      <c t="n" s="6" r="G10">
        <v>1613</v>
      </c>
      <c t="n" s="6" r="H10">
        <v>1561</v>
      </c>
    </row>
    <row spans="1:8" r="11">
      <c t="s" s="4" r="A11">
        <v>66</v>
      </c>
      <c t="n" s="6" r="B11">
        <v>73</v>
      </c>
      <c t="n" s="6" r="C11">
        <v>84</v>
      </c>
      <c t="n" s="6" r="D11">
        <v>248</v>
      </c>
      <c t="n" s="6" r="E11">
        <v>280</v>
      </c>
      <c t="n" s="6" r="F11">
        <v>346</v>
      </c>
      <c t="n" s="6" r="G11">
        <v>325</v>
      </c>
      <c t="n" s="6" r="H11">
        <v>356</v>
      </c>
    </row>
    <row spans="1:8" r="12">
      <c t="s" s="4" r="A12">
        <v>67</v>
      </c>
      <c t="n" s="6" r="B12">
        <v>281</v>
      </c>
      <c t="n" s="6" r="C12">
        <v>225</v>
      </c>
      <c t="n" s="6" r="D12">
        <v>827</v>
      </c>
      <c t="n" s="6" r="E12">
        <v>852</v>
      </c>
      <c t="n" s="6" r="F12">
        <v>1186</v>
      </c>
      <c t="n" s="6" r="G12">
        <v>1288</v>
      </c>
      <c t="n" s="6" r="H12">
        <v>1205</v>
      </c>
    </row>
    <row spans="1:8" r="13">
      <c t="s" s="4" r="A13">
        <v>68</v>
      </c>
      <c t="n" s="6" r="B13">
        <v>28</v>
      </c>
      <c t="n" s="6" r="C13">
        <v>21</v>
      </c>
      <c t="n" s="6" r="D13">
        <v>34</v>
      </c>
      <c t="n" s="6" r="E13">
        <v>122</v>
      </c>
      <c t="n" s="6" r="F13">
        <v>551</v>
      </c>
      <c t="n" s="6" r="H13">
        <v>43</v>
      </c>
    </row>
    <row spans="1:8" r="14">
      <c t="s" s="4" r="A14">
        <v>69</v>
      </c>
      <c t="n" s="7" r="B14">
        <v>309</v>
      </c>
      <c t="n" s="7" r="C14">
        <v>246</v>
      </c>
      <c t="n" s="7" r="D14">
        <v>861</v>
      </c>
      <c t="n" s="7" r="E14">
        <v>974</v>
      </c>
      <c t="n" s="7" r="F14">
        <v>1737</v>
      </c>
      <c t="n" s="7" r="G14">
        <v>1288</v>
      </c>
      <c t="n" s="7" r="H14">
        <v>1248</v>
      </c>
    </row>
    <row spans="1:8" r="15">
      <c t="s" s="3" r="A15">
        <v>70</v>
      </c>
    </row>
    <row spans="1:8" r="16">
      <c t="s" s="4" r="A16">
        <v>71</v>
      </c>
      <c t="n" s="8" r="B16">
        <v>0.42</v>
      </c>
      <c t="n" s="8" r="C16">
        <v>0.33</v>
      </c>
      <c t="n" s="8" r="D16">
        <v>1.22</v>
      </c>
      <c t="n" s="8" r="E16">
        <v>1.26</v>
      </c>
      <c t="n" s="8" r="F16">
        <v>1.75</v>
      </c>
      <c t="n" s="8" r="G16">
        <v>1.9</v>
      </c>
      <c t="n" s="8" r="H16">
        <v>1.78</v>
      </c>
    </row>
    <row spans="1:8" r="17">
      <c t="s" s="4" r="A17">
        <v>72</v>
      </c>
      <c t="n" s="9" r="B17">
        <v>0.41</v>
      </c>
      <c t="n" s="9" r="C17">
        <v>0.33</v>
      </c>
      <c t="n" s="9" r="D17">
        <v>1.21</v>
      </c>
      <c t="n" s="9" r="E17">
        <v>1.25</v>
      </c>
      <c t="n" s="9" r="F17">
        <v>1.74</v>
      </c>
      <c t="n" s="9" r="G17">
        <v>1.89</v>
      </c>
      <c t="n" s="9" r="H17">
        <v>1.77</v>
      </c>
    </row>
    <row spans="1:8" r="18">
      <c t="s" s="3" r="A18">
        <v>73</v>
      </c>
    </row>
    <row spans="1:8" r="19">
      <c t="s" s="4" r="A19">
        <v>71</v>
      </c>
      <c t="n" s="9" r="B19">
        <v>0.04</v>
      </c>
      <c t="n" s="9" r="C19">
        <v>0.03</v>
      </c>
      <c t="n" s="9" r="D19">
        <v>0.05</v>
      </c>
      <c t="n" s="9" r="E19">
        <v>0.18</v>
      </c>
      <c t="n" s="9" r="F19">
        <v>0.82</v>
      </c>
      <c t="n" s="9" r="H19">
        <v>0.06</v>
      </c>
    </row>
    <row spans="1:8" r="20">
      <c t="s" s="4" r="A20">
        <v>72</v>
      </c>
      <c t="n" s="9" r="B20">
        <v>0.04</v>
      </c>
      <c t="n" s="9" r="C20">
        <v>0.03</v>
      </c>
      <c t="n" s="9" r="D20">
        <v>0.05</v>
      </c>
      <c t="n" s="9" r="E20">
        <v>0.18</v>
      </c>
      <c t="n" s="9" r="F20">
        <v>0.8100000000000001</v>
      </c>
      <c t="n" s="9" r="H20">
        <v>0.06</v>
      </c>
    </row>
    <row spans="1:8" r="21">
      <c t="s" s="3" r="A21">
        <v>74</v>
      </c>
    </row>
    <row spans="1:8" r="22">
      <c t="s" s="4" r="A22">
        <v>71</v>
      </c>
      <c t="n" s="9" r="B22">
        <v>0.46</v>
      </c>
      <c t="n" s="9" r="C22">
        <v>0.36</v>
      </c>
      <c t="n" s="9" r="D22">
        <v>1.27</v>
      </c>
      <c t="n" s="9" r="E22">
        <v>1.44</v>
      </c>
      <c t="n" s="9" r="F22">
        <v>2.57</v>
      </c>
      <c t="n" s="9" r="G22">
        <v>1.9</v>
      </c>
      <c t="n" s="9" r="H22">
        <v>1.84</v>
      </c>
    </row>
    <row spans="1:8" r="23">
      <c t="s" s="4" r="A23">
        <v>72</v>
      </c>
      <c t="n" s="8" r="B23">
        <v>0.45</v>
      </c>
      <c t="n" s="8" r="C23">
        <v>0.36</v>
      </c>
      <c t="n" s="8" r="D23">
        <v>1.26</v>
      </c>
      <c t="n" s="8" r="E23">
        <v>1.43</v>
      </c>
      <c t="n" s="8" r="F23">
        <v>2.55</v>
      </c>
      <c t="n" s="8" r="G23">
        <v>1.89</v>
      </c>
      <c t="n" s="8" r="H23">
        <v>1.83</v>
      </c>
    </row>
    <row spans="1:8" r="24">
      <c t="s" s="3" r="A24">
        <v>75</v>
      </c>
    </row>
    <row spans="1:8" r="25">
      <c t="s" s="4" r="A25">
        <v>71</v>
      </c>
      <c t="n" s="6" r="B25">
        <v>677</v>
      </c>
      <c t="n" s="6" r="C25">
        <v>676</v>
      </c>
      <c t="n" s="6" r="D25">
        <v>677</v>
      </c>
      <c t="n" s="6" r="E25">
        <v>676</v>
      </c>
      <c t="n" s="6" r="F25">
        <v>676</v>
      </c>
      <c t="n" s="6" r="G25">
        <v>676</v>
      </c>
      <c t="n" s="6" r="H25">
        <v>676</v>
      </c>
    </row>
    <row spans="1:8" r="26">
      <c t="s" s="4" r="A26">
        <v>72</v>
      </c>
      <c t="n" s="6" r="B26">
        <v>683</v>
      </c>
      <c t="n" s="6" r="C26">
        <v>681</v>
      </c>
      <c t="n" s="6" r="D26">
        <v>682</v>
      </c>
      <c t="n" s="6" r="E26">
        <v>681</v>
      </c>
      <c t="n" s="6" r="F26">
        <v>681</v>
      </c>
      <c t="n" s="6" r="G26">
        <v>681</v>
      </c>
      <c t="n" s="6" r="H26">
        <v>681</v>
      </c>
    </row>
    <row spans="1:8" r="27">
      <c t="s" s="4" r="A27">
        <v>76</v>
      </c>
      <c t="n" s="8" r="B27">
        <v>0.07000000000000001</v>
      </c>
      <c t="n" s="8" r="D27">
        <v>0.07000000000000001</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80"/>
  </cols>
  <sheetData>
    <row spans="1:2" r="1">
      <c t="s" s="1" r="A1">
        <v>219</v>
      </c>
      <c t="s" s="2" r="B1">
        <v>55</v>
      </c>
    </row>
    <row spans="1:2" r="2">
      <c t="s" s="2" r="B2">
        <v>18</v>
      </c>
    </row>
    <row spans="1:2" r="3">
      <c t="s" s="4" r="A3">
        <v>220</v>
      </c>
      <c t="s" s="4" r="B3">
        <v>221</v>
      </c>
    </row>
    <row spans="1:2" r="4">
      <c t="s" s="4" r="A4">
        <v>222</v>
      </c>
      <c t="s" s="4" r="B4">
        <v>223</v>
      </c>
    </row>
    <row spans="1:2" r="5">
      <c t="s" s="4" r="A5">
        <v>224</v>
      </c>
      <c t="s" s="4" r="B5">
        <v>225</v>
      </c>
    </row>
    <row spans="1:2" r="6">
      <c t="s" s="4" r="A6">
        <v>23</v>
      </c>
      <c t="s" s="4" r="B6">
        <v>226</v>
      </c>
    </row>
    <row spans="1:2" r="7">
      <c t="s" s="4" r="A7">
        <v>28</v>
      </c>
      <c t="s" s="4" r="B7">
        <v>227</v>
      </c>
    </row>
    <row spans="1:2" r="8">
      <c t="s" s="4" r="A8">
        <v>228</v>
      </c>
      <c t="s" s="4" r="B8">
        <v>229</v>
      </c>
    </row>
    <row spans="1:2" r="9">
      <c t="s" s="4" r="A9">
        <v>230</v>
      </c>
      <c t="s" s="4" r="B9">
        <v>231</v>
      </c>
    </row>
    <row spans="1:2" r="10">
      <c t="s" s="4" r="A10">
        <v>232</v>
      </c>
      <c t="s" s="4" r="B10">
        <v>233</v>
      </c>
    </row>
    <row spans="1:2" r="11">
      <c t="s" s="4" r="A11">
        <v>175</v>
      </c>
      <c t="s" s="4" r="B11">
        <v>234</v>
      </c>
    </row>
    <row spans="1:2" r="12">
      <c t="s" s="4" r="A12">
        <v>235</v>
      </c>
      <c t="s" s="4" r="B12">
        <v>236</v>
      </c>
    </row>
    <row spans="1:2" r="13">
      <c t="s" s="4" r="A13">
        <v>193</v>
      </c>
      <c t="s" s="4" r="B13">
        <v>237</v>
      </c>
    </row>
    <row spans="1:2" r="14">
      <c t="s" s="4" r="A14">
        <v>238</v>
      </c>
      <c t="s" s="4" r="B1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40</v>
      </c>
      <c t="s" s="2" r="B1">
        <v>55</v>
      </c>
    </row>
    <row spans="1:2" r="2">
      <c t="s" s="2" r="B2">
        <v>18</v>
      </c>
    </row>
    <row spans="1:2" r="3">
      <c t="s" s="4" r="A3">
        <v>241</v>
      </c>
      <c t="s" s="4" r="B3">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55</v>
      </c>
    </row>
    <row spans="1:2" r="2">
      <c t="s" s="2" r="B2">
        <v>18</v>
      </c>
    </row>
    <row spans="1:2" r="3">
      <c t="s" s="4" r="A3">
        <v>244</v>
      </c>
      <c t="s" s="4" r="B3">
        <v>245</v>
      </c>
    </row>
    <row spans="1:2" r="4">
      <c t="s" s="4" r="A4">
        <v>28</v>
      </c>
      <c t="s" s="4" r="B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247</v>
      </c>
      <c t="s" s="2" r="B1">
        <v>1</v>
      </c>
      <c t="s" s="2" r="C1">
        <v>55</v>
      </c>
    </row>
    <row spans="1:3" r="2">
      <c t="s" s="2" r="B2">
        <v>2</v>
      </c>
      <c t="s" s="2" r="C2">
        <v>18</v>
      </c>
    </row>
    <row spans="1:3" r="3">
      <c t="s" s="4" r="A3">
        <v>23</v>
      </c>
      <c t="s" s="4" r="B3">
        <v>248</v>
      </c>
      <c t="s" s="4" r="C3">
        <v>249</v>
      </c>
    </row>
    <row spans="1:3" r="4">
      <c t="s" s="4" r="A4">
        <v>250</v>
      </c>
      <c t="s" s="4" r="B4">
        <v>251</v>
      </c>
      <c t="s" s="4" r="C4">
        <v>252</v>
      </c>
    </row>
    <row spans="1:3" r="5">
      <c t="s" s="4" r="A5">
        <v>253</v>
      </c>
      <c t="s" s="4" r="B5">
        <v>254</v>
      </c>
      <c t="s" s="4" r="C5">
        <v>255</v>
      </c>
    </row>
    <row spans="1:3" r="6">
      <c t="s" s="4" r="A6">
        <v>256</v>
      </c>
      <c t="s" s="4" r="C6">
        <v>257</v>
      </c>
    </row>
    <row spans="1:3" r="7">
      <c t="s" s="4" r="A7">
        <v>258</v>
      </c>
      <c t="s" s="4" r="B7">
        <v>259</v>
      </c>
    </row>
    <row spans="1:3" r="8">
      <c t="s" s="4" r="A8">
        <v>260</v>
      </c>
      <c t="s" s="4" r="B8">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62</v>
      </c>
      <c t="s" s="2" r="B1">
        <v>1</v>
      </c>
      <c t="s" s="2" r="C1">
        <v>55</v>
      </c>
    </row>
    <row spans="1:3" r="2">
      <c t="s" s="2" r="B2">
        <v>2</v>
      </c>
      <c t="s" s="2" r="C2">
        <v>18</v>
      </c>
    </row>
    <row spans="1:3" r="3">
      <c t="s" s="4" r="A3">
        <v>263</v>
      </c>
      <c t="s" s="4" r="B3">
        <v>264</v>
      </c>
      <c t="s" s="4" r="C3">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66</v>
      </c>
      <c t="s" s="2" r="B1">
        <v>1</v>
      </c>
      <c t="s" s="2" r="C1">
        <v>55</v>
      </c>
    </row>
    <row spans="1:3" r="2">
      <c t="s" s="2" r="B2">
        <v>2</v>
      </c>
      <c t="s" s="2" r="C2">
        <v>18</v>
      </c>
    </row>
    <row spans="1:3" r="3">
      <c t="s" s="4" r="A3">
        <v>30</v>
      </c>
      <c t="s" s="4" r="B3">
        <v>267</v>
      </c>
      <c t="s" s="4" r="C3">
        <v>268</v>
      </c>
    </row>
    <row spans="1:3" r="4">
      <c t="s" s="4" r="A4">
        <v>269</v>
      </c>
      <c t="s" s="4" r="B4">
        <v>270</v>
      </c>
      <c t="s" s="4" r="C4">
        <v>271</v>
      </c>
    </row>
    <row spans="1:3" r="5">
      <c t="s" s="4" r="A5">
        <v>272</v>
      </c>
      <c t="s" s="4" r="B5">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274</v>
      </c>
      <c t="s" s="2" r="B1">
        <v>1</v>
      </c>
      <c t="s" s="2" r="C1">
        <v>55</v>
      </c>
    </row>
    <row spans="1:3" r="2">
      <c t="s" s="2" r="B2">
        <v>2</v>
      </c>
      <c t="s" s="2" r="C2">
        <v>18</v>
      </c>
    </row>
    <row spans="1:3" r="3">
      <c t="s" s="4" r="A3">
        <v>275</v>
      </c>
      <c t="s" s="4" r="B3">
        <v>276</v>
      </c>
      <c t="s" s="4" r="C3">
        <v>277</v>
      </c>
    </row>
    <row spans="1:3" r="4">
      <c t="s" s="4" r="A4">
        <v>278</v>
      </c>
      <c t="s" s="4" r="B4">
        <v>279</v>
      </c>
      <c t="s" s="4" r="C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81</v>
      </c>
      <c t="s" s="2" r="B1">
        <v>1</v>
      </c>
      <c t="s" s="2" r="C1">
        <v>55</v>
      </c>
    </row>
    <row spans="1:3" r="2">
      <c t="s" s="2" r="B2">
        <v>2</v>
      </c>
      <c t="s" s="2" r="C2">
        <v>18</v>
      </c>
    </row>
    <row spans="1:3" r="3">
      <c t="s" s="4" r="A3">
        <v>282</v>
      </c>
      <c t="s" s="4" r="B3">
        <v>283</v>
      </c>
      <c t="s" s="4" r="C3">
        <v>284</v>
      </c>
    </row>
    <row spans="1:3" r="4">
      <c t="s" s="4" r="A4">
        <v>285</v>
      </c>
      <c t="s" s="4" r="C4">
        <v>286</v>
      </c>
    </row>
    <row spans="1:3" r="5">
      <c t="s" s="4" r="A5">
        <v>287</v>
      </c>
      <c t="s" s="4" r="B5">
        <v>288</v>
      </c>
      <c t="s" s="4" r="C5">
        <v>289</v>
      </c>
    </row>
    <row spans="1:3" r="6">
      <c t="s" s="4" r="A6">
        <v>290</v>
      </c>
      <c t="s" s="4" r="B6">
        <v>291</v>
      </c>
      <c t="s" s="4" r="C6">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77</v>
      </c>
      <c t="s" s="2" r="B1">
        <v>54</v>
      </c>
      <c t="s" s="2" r="D1">
        <v>1</v>
      </c>
      <c t="s" s="2" r="F1">
        <v>55</v>
      </c>
    </row>
    <row spans="1:8" r="2">
      <c t="s" s="2" r="B2">
        <v>2</v>
      </c>
      <c t="s" s="2" r="C2">
        <v>56</v>
      </c>
      <c t="s" s="2" r="D2">
        <v>2</v>
      </c>
      <c t="s" s="2" r="E2">
        <v>56</v>
      </c>
      <c t="s" s="2" r="F2">
        <v>18</v>
      </c>
      <c t="s" s="2" r="G2">
        <v>19</v>
      </c>
      <c t="s" s="2" r="H2">
        <v>57</v>
      </c>
    </row>
    <row spans="1:8" r="3">
      <c t="s" s="4" r="A3">
        <v>69</v>
      </c>
      <c t="n" s="7" r="B3">
        <v>309</v>
      </c>
      <c t="n" s="7" r="C3">
        <v>246</v>
      </c>
      <c t="n" s="7" r="D3">
        <v>861</v>
      </c>
      <c t="n" s="7" r="E3">
        <v>974</v>
      </c>
      <c t="n" s="7" r="F3">
        <v>1737</v>
      </c>
      <c t="n" s="7" r="G3">
        <v>1288</v>
      </c>
      <c t="n" s="7" r="H3">
        <v>1248</v>
      </c>
    </row>
    <row spans="1:8" r="4">
      <c t="s" s="3" r="A4">
        <v>78</v>
      </c>
    </row>
    <row spans="1:8" r="5">
      <c t="s" s="4" r="A5">
        <v>79</v>
      </c>
      <c t="n" s="6" r="B5">
        <v>-7</v>
      </c>
      <c t="n" s="6" r="C5">
        <v>-246</v>
      </c>
      <c t="n" s="6" r="D5">
        <v>-235</v>
      </c>
      <c t="n" s="6" r="E5">
        <v>-242</v>
      </c>
      <c t="n" s="6" r="F5">
        <v>-387</v>
      </c>
      <c t="n" s="6" r="G5">
        <v>72</v>
      </c>
      <c t="n" s="6" r="H5">
        <v>43</v>
      </c>
    </row>
    <row spans="1:8" r="6">
      <c t="s" s="4" r="A6">
        <v>80</v>
      </c>
      <c t="n" s="6" r="B6">
        <v>8</v>
      </c>
      <c t="n" s="6" r="C6">
        <v>2</v>
      </c>
      <c t="n" s="6" r="D6">
        <v>7</v>
      </c>
      <c t="n" s="6" r="E6">
        <v>6</v>
      </c>
      <c t="n" s="6" r="F6">
        <v>-1</v>
      </c>
      <c t="n" s="6" r="G6">
        <v>-7</v>
      </c>
      <c t="n" s="6" r="H6">
        <v>-27</v>
      </c>
    </row>
    <row spans="1:8" r="7">
      <c t="s" s="4" r="A7">
        <v>81</v>
      </c>
      <c t="n" s="6" r="B7">
        <v>-25</v>
      </c>
      <c t="n" s="6" r="C7">
        <v>-10</v>
      </c>
      <c t="n" s="6" r="D7">
        <v>-10</v>
      </c>
      <c t="n" s="6" r="E7">
        <v>-19</v>
      </c>
    </row>
    <row spans="1:8" r="8">
      <c t="s" s="4" r="A8">
        <v>82</v>
      </c>
      <c t="n" s="6" r="F8">
        <v>19</v>
      </c>
      <c t="n" s="6" r="G8">
        <v>-15</v>
      </c>
      <c t="n" s="6" r="H8">
        <v>-4</v>
      </c>
    </row>
    <row spans="1:8" r="9">
      <c t="s" s="4" r="A9">
        <v>83</v>
      </c>
      <c t="n" s="6" r="B9">
        <v>-4</v>
      </c>
      <c t="n" s="6" r="D9">
        <v>11</v>
      </c>
    </row>
    <row spans="1:8" r="10">
      <c t="s" s="4" r="A10">
        <v>84</v>
      </c>
      <c t="n" s="6" r="B10">
        <v>-28</v>
      </c>
      <c t="n" s="6" r="C10">
        <v>-254</v>
      </c>
      <c t="n" s="6" r="D10">
        <v>-227</v>
      </c>
      <c t="n" s="6" r="E10">
        <v>-255</v>
      </c>
      <c t="n" s="6" r="F10">
        <v>-369</v>
      </c>
      <c t="n" s="6" r="G10">
        <v>50</v>
      </c>
      <c t="n" s="6" r="H10">
        <v>12</v>
      </c>
    </row>
    <row spans="1:8" r="11">
      <c t="s" s="4" r="A11">
        <v>85</v>
      </c>
      <c t="n" s="7" r="B11">
        <v>281</v>
      </c>
      <c t="n" s="7" r="C11">
        <v>-8</v>
      </c>
      <c t="n" s="7" r="D11">
        <v>634</v>
      </c>
      <c t="n" s="7" r="E11">
        <v>719</v>
      </c>
      <c t="n" s="7" r="F11">
        <v>1368</v>
      </c>
      <c t="n" s="7" r="G11">
        <v>1338</v>
      </c>
      <c t="n" s="7" r="H11">
        <v>1260</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93</v>
      </c>
      <c t="s" s="2" r="B1">
        <v>1</v>
      </c>
    </row>
    <row spans="1:2" r="2">
      <c t="s" s="2" r="B2">
        <v>2</v>
      </c>
    </row>
    <row spans="1:2" r="3">
      <c t="s" s="4" r="A3">
        <v>294</v>
      </c>
      <c t="s" s="4" r="B3">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296</v>
      </c>
      <c t="s" s="2" r="B1">
        <v>1</v>
      </c>
      <c t="s" s="2" r="C1">
        <v>55</v>
      </c>
    </row>
    <row spans="1:3" r="2">
      <c t="s" s="2" r="B2">
        <v>2</v>
      </c>
      <c t="s" s="2" r="C2">
        <v>18</v>
      </c>
    </row>
    <row spans="1:3" r="3">
      <c t="s" s="4" r="A3">
        <v>297</v>
      </c>
      <c t="s" s="4" r="B3">
        <v>298</v>
      </c>
      <c t="s" s="4" r="C3">
        <v>299</v>
      </c>
    </row>
    <row spans="1:3" r="4">
      <c t="s" s="4" r="A4">
        <v>300</v>
      </c>
      <c t="s" s="4" r="C4">
        <v>301</v>
      </c>
    </row>
    <row spans="1:3" r="5">
      <c t="s" s="4" r="A5">
        <v>302</v>
      </c>
      <c t="s" s="4" r="C5">
        <v>303</v>
      </c>
    </row>
    <row spans="1:3" r="6">
      <c t="s" s="4" r="A6">
        <v>304</v>
      </c>
      <c t="s" s="4" r="C6">
        <v>305</v>
      </c>
    </row>
    <row spans="1:3" r="7">
      <c t="s" s="4" r="A7">
        <v>306</v>
      </c>
      <c t="s" s="4" r="C7">
        <v>307</v>
      </c>
    </row>
    <row spans="1:3" r="8">
      <c t="s" s="4" r="A8">
        <v>308</v>
      </c>
      <c t="s" s="4" r="B8">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0</v>
      </c>
      <c t="s" s="2" r="B1">
        <v>1</v>
      </c>
      <c t="s" s="2" r="C1">
        <v>55</v>
      </c>
    </row>
    <row spans="1:3" r="2">
      <c t="s" s="2" r="B2">
        <v>2</v>
      </c>
      <c t="s" s="2" r="C2">
        <v>18</v>
      </c>
    </row>
    <row spans="1:3" r="3">
      <c t="s" s="4" r="A3">
        <v>311</v>
      </c>
      <c t="s" s="4" r="C3">
        <v>312</v>
      </c>
    </row>
    <row spans="1:3" r="4">
      <c t="s" s="4" r="A4">
        <v>313</v>
      </c>
      <c t="s" s="4" r="C4">
        <v>314</v>
      </c>
    </row>
    <row spans="1:3" r="5">
      <c t="s" s="4" r="A5">
        <v>315</v>
      </c>
      <c t="s" s="4" r="C5">
        <v>316</v>
      </c>
    </row>
    <row spans="1:3" r="6">
      <c t="s" s="4" r="A6">
        <v>317</v>
      </c>
      <c t="s" s="4" r="B6">
        <v>318</v>
      </c>
    </row>
    <row spans="1:3" r="7">
      <c t="s" s="4" r="A7">
        <v>319</v>
      </c>
      <c t="s" s="4" r="B7">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321</v>
      </c>
      <c t="s" s="2" r="B1">
        <v>1</v>
      </c>
      <c t="s" s="2" r="C1">
        <v>55</v>
      </c>
    </row>
    <row spans="1:3" r="2">
      <c t="s" s="2" r="B2">
        <v>2</v>
      </c>
      <c t="s" s="2" r="C2">
        <v>18</v>
      </c>
    </row>
    <row spans="1:3" r="3">
      <c t="s" s="4" r="A3">
        <v>322</v>
      </c>
      <c t="s" s="4" r="B3">
        <v>323</v>
      </c>
      <c t="s" s="4" r="C3">
        <v>324</v>
      </c>
    </row>
    <row spans="1:3" r="4">
      <c t="s" s="4" r="A4">
        <v>325</v>
      </c>
      <c t="s" s="4" r="B4">
        <v>326</v>
      </c>
      <c t="s" s="4" r="C4">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s="1" r="A1">
        <v>328</v>
      </c>
      <c t="s" s="2" r="B1">
        <v>55</v>
      </c>
    </row>
    <row spans="1:2" r="2">
      <c t="s" s="2" r="B2">
        <v>18</v>
      </c>
    </row>
    <row spans="1:2" r="3">
      <c t="s" s="4" r="A3">
        <v>329</v>
      </c>
      <c t="s" s="4" r="B3">
        <v>330</v>
      </c>
    </row>
    <row spans="1:2" r="4">
      <c t="s" s="4" r="A4">
        <v>331</v>
      </c>
      <c t="s" s="4" r="B4">
        <v>332</v>
      </c>
    </row>
    <row spans="1:2" r="5">
      <c t="s" s="4" r="A5">
        <v>333</v>
      </c>
      <c t="s" s="4" r="B5">
        <v>334</v>
      </c>
    </row>
    <row spans="1:2" r="6">
      <c t="s" s="4" r="A6">
        <v>335</v>
      </c>
      <c t="s" s="4" r="B6">
        <v>336</v>
      </c>
    </row>
    <row spans="1:2" r="7">
      <c t="s" s="4" r="A7">
        <v>337</v>
      </c>
      <c t="s" s="4" r="B7">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9</v>
      </c>
      <c t="s" s="2" r="B1">
        <v>55</v>
      </c>
    </row>
    <row spans="1:2" r="2">
      <c t="s" s="2" r="B2">
        <v>18</v>
      </c>
    </row>
    <row spans="1:2" r="3">
      <c t="s" s="4" r="A3">
        <v>340</v>
      </c>
      <c t="s" s="4" r="B3">
        <v>341</v>
      </c>
    </row>
    <row spans="1:2" r="4">
      <c t="s" s="4" r="A4">
        <v>342</v>
      </c>
      <c t="s" s="4" r="B4">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344</v>
      </c>
      <c t="s" s="2" r="B1">
        <v>1</v>
      </c>
      <c t="s" s="2" r="C1">
        <v>55</v>
      </c>
    </row>
    <row spans="1:3" r="2">
      <c t="s" s="2" r="B2">
        <v>2</v>
      </c>
      <c t="s" s="2" r="C2">
        <v>18</v>
      </c>
    </row>
    <row spans="1:3" r="3">
      <c t="s" s="4" r="A3">
        <v>345</v>
      </c>
      <c t="s" s="4" r="B3">
        <v>346</v>
      </c>
      <c t="s" s="4" r="C3">
        <v>347</v>
      </c>
    </row>
    <row spans="1:3" r="4">
      <c t="s" s="4" r="A4">
        <v>348</v>
      </c>
      <c t="s" s="4" r="B4">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350</v>
      </c>
      <c t="s" s="2" r="B1">
        <v>1</v>
      </c>
      <c t="s" s="2" r="C1">
        <v>55</v>
      </c>
    </row>
    <row spans="1:3" r="2">
      <c t="s" s="2" r="B2">
        <v>2</v>
      </c>
      <c t="s" s="2" r="C2">
        <v>18</v>
      </c>
    </row>
    <row spans="1:3" r="3">
      <c t="s" s="4" r="A3">
        <v>351</v>
      </c>
      <c t="s" s="4" r="B3">
        <v>352</v>
      </c>
      <c t="s" s="4" r="C3">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354</v>
      </c>
      <c t="s" s="2" r="B1">
        <v>1</v>
      </c>
    </row>
    <row spans="1:2" r="2">
      <c t="s" s="2" r="B2">
        <v>2</v>
      </c>
    </row>
    <row spans="1:2" r="3">
      <c t="s" s="4" r="A3">
        <v>355</v>
      </c>
      <c t="s" s="4" r="B3">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57</v>
      </c>
      <c t="s" s="2" r="B1">
        <v>1</v>
      </c>
    </row>
    <row spans="1:2" r="2">
      <c t="s" s="2" r="B2">
        <v>2</v>
      </c>
    </row>
    <row spans="1:2" r="3">
      <c t="s" s="4" r="A3">
        <v>358</v>
      </c>
      <c t="s" s="4" r="B3">
        <v>359</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86</v>
      </c>
      <c t="s" s="2" r="B1">
        <v>54</v>
      </c>
      <c t="s" s="2" r="D1">
        <v>1</v>
      </c>
      <c t="s" s="2" r="F1">
        <v>55</v>
      </c>
    </row>
    <row spans="1:8" r="2">
      <c t="s" s="2" r="B2">
        <v>2</v>
      </c>
      <c t="s" s="2" r="C2">
        <v>56</v>
      </c>
      <c t="s" s="2" r="D2">
        <v>2</v>
      </c>
      <c t="s" s="2" r="E2">
        <v>56</v>
      </c>
      <c t="s" s="2" r="F2">
        <v>18</v>
      </c>
      <c t="s" s="2" r="G2">
        <v>19</v>
      </c>
      <c t="s" s="2" r="H2">
        <v>57</v>
      </c>
    </row>
    <row spans="1:8" r="3">
      <c t="s" s="4" r="A3">
        <v>87</v>
      </c>
      <c t="n" s="7" r="B3">
        <v>2</v>
      </c>
      <c t="n" s="7" r="C3">
        <v>32</v>
      </c>
      <c t="n" s="7" r="D3">
        <v>7</v>
      </c>
      <c t="n" s="7" r="E3">
        <v>33</v>
      </c>
      <c t="n" s="7" r="F3">
        <v>28</v>
      </c>
      <c t="n" s="7" r="G3">
        <v>-14</v>
      </c>
      <c t="n" s="7" r="H3">
        <v>-5</v>
      </c>
    </row>
    <row spans="1:8" r="4">
      <c t="s" s="4" r="A4">
        <v>88</v>
      </c>
      <c t="n" s="6" r="B4">
        <v>-2</v>
      </c>
      <c t="n" s="6" r="C4">
        <v>0</v>
      </c>
      <c t="n" s="6" r="D4">
        <v>-1</v>
      </c>
      <c t="n" s="6" r="E4">
        <v>-1</v>
      </c>
      <c t="n" s="6" r="F4">
        <v>5</v>
      </c>
      <c t="n" s="6" r="G4">
        <v>-2</v>
      </c>
      <c t="n" s="6" r="H4">
        <v>9</v>
      </c>
    </row>
    <row spans="1:8" r="5">
      <c t="s" s="4" r="A5">
        <v>89</v>
      </c>
      <c t="n" s="6" r="B5">
        <v>5</v>
      </c>
      <c t="n" s="7" r="C5">
        <v>-1</v>
      </c>
      <c t="n" s="6" r="D5">
        <v>-6</v>
      </c>
      <c t="n" s="7" r="E5">
        <v>-2</v>
      </c>
    </row>
    <row spans="1:8" r="6">
      <c t="s" s="4" r="A6">
        <v>90</v>
      </c>
      <c t="n" s="7" r="F6">
        <v>2</v>
      </c>
      <c t="n" s="7" r="G6">
        <v>-3</v>
      </c>
      <c t="n" s="7" r="H6">
        <v>-1</v>
      </c>
    </row>
    <row spans="1:8" r="7">
      <c t="s" s="4" r="A7">
        <v>91</v>
      </c>
      <c t="n" s="7" r="B7">
        <v>2</v>
      </c>
      <c t="n" s="7" r="D7">
        <v>-7</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364</v>
      </c>
      <c t="s" s="2" r="B1">
        <v>1</v>
      </c>
    </row>
    <row spans="1:2" r="2">
      <c t="s" s="2" r="B2">
        <v>2</v>
      </c>
    </row>
    <row spans="1:2" r="3">
      <c t="s" s="4" r="A3">
        <v>285</v>
      </c>
      <c t="s" s="4" r="B3">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367</v>
      </c>
      <c t="s" s="2" r="C1">
        <v>18</v>
      </c>
    </row>
    <row spans="1:3" r="2">
      <c t="s" s="3" r="A2">
        <v>368</v>
      </c>
    </row>
    <row spans="1:3" r="3">
      <c t="s" s="4" r="A3">
        <v>369</v>
      </c>
      <c t="s" s="4" r="B3">
        <v>370</v>
      </c>
    </row>
    <row spans="1:3" r="4">
      <c t="s" s="4" r="A4">
        <v>371</v>
      </c>
    </row>
    <row spans="1:3" r="5">
      <c t="s" s="3" r="A5">
        <v>368</v>
      </c>
    </row>
    <row spans="1:3" r="6">
      <c t="s" s="4" r="A6">
        <v>369</v>
      </c>
      <c t="s" s="4" r="C6">
        <v>3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73</v>
      </c>
      <c t="s" s="2" r="B1">
        <v>367</v>
      </c>
      <c t="s" s="2" r="C1">
        <v>2</v>
      </c>
      <c t="s" s="2" r="D1">
        <v>56</v>
      </c>
      <c t="s" s="2" r="E1">
        <v>2</v>
      </c>
      <c t="s" s="2" r="F1">
        <v>56</v>
      </c>
      <c t="s" s="2" r="G1">
        <v>18</v>
      </c>
      <c t="s" s="2" r="H1">
        <v>19</v>
      </c>
      <c t="s" s="2" r="I1">
        <v>57</v>
      </c>
    </row>
    <row spans="1:9" r="2">
      <c t="s" s="3" r="A2">
        <v>374</v>
      </c>
    </row>
    <row spans="1:9" r="3">
      <c t="s" s="4" r="A3">
        <v>375</v>
      </c>
      <c t="n" s="6" r="B3">
        <v>676</v>
      </c>
      <c t="n" s="6" r="C3">
        <v>677</v>
      </c>
      <c t="n" s="6" r="D3">
        <v>676</v>
      </c>
      <c t="n" s="6" r="E3">
        <v>677</v>
      </c>
      <c t="n" s="6" r="F3">
        <v>676</v>
      </c>
      <c t="n" s="6" r="G3">
        <v>676</v>
      </c>
      <c t="n" s="6" r="H3">
        <v>676</v>
      </c>
      <c t="n" s="6" r="I3">
        <v>676</v>
      </c>
    </row>
    <row spans="1:9" r="4">
      <c t="s" s="4" r="A4">
        <v>376</v>
      </c>
      <c t="n" s="6" r="B4">
        <v>5</v>
      </c>
      <c t="n" s="6" r="C4">
        <v>6</v>
      </c>
      <c t="n" s="6" r="D4">
        <v>5</v>
      </c>
      <c t="n" s="6" r="E4">
        <v>5</v>
      </c>
      <c t="n" s="6" r="F4">
        <v>5</v>
      </c>
      <c t="n" s="6" r="G4">
        <v>5</v>
      </c>
      <c t="n" s="6" r="H4">
        <v>5</v>
      </c>
      <c t="n" s="6" r="I4">
        <v>5</v>
      </c>
    </row>
    <row spans="1:9" r="5">
      <c t="s" s="4" r="A5">
        <v>377</v>
      </c>
      <c t="n" s="6" r="C5">
        <v>13</v>
      </c>
      <c t="n" s="6" r="D5">
        <v>19</v>
      </c>
      <c t="n" s="6" r="E5">
        <v>17</v>
      </c>
      <c t="n" s="6" r="F5">
        <v>19</v>
      </c>
    </row>
    <row spans="1:9" r="6">
      <c t="s" s="4" r="A6">
        <v>378</v>
      </c>
    </row>
    <row spans="1:9" r="7">
      <c t="s" s="3" r="A7">
        <v>374</v>
      </c>
    </row>
    <row spans="1:9" r="8">
      <c t="s" s="4" r="A8">
        <v>379</v>
      </c>
      <c t="n" s="6" r="B8">
        <v>544</v>
      </c>
    </row>
    <row spans="1:9" r="9">
      <c t="s" s="4" r="A9">
        <v>380</v>
      </c>
      <c t="n" s="6" r="B9">
        <v>132</v>
      </c>
    </row>
    <row spans="1:9" r="10">
      <c t="s" s="4" r="A10">
        <v>381</v>
      </c>
    </row>
    <row spans="1:9" r="11">
      <c t="s" s="3" r="A11">
        <v>374</v>
      </c>
    </row>
    <row spans="1:9" r="12">
      <c t="s" s="4" r="A12">
        <v>375</v>
      </c>
      <c t="n" s="6" r="B12">
        <v>676</v>
      </c>
    </row>
    <row spans="1:9" r="13">
      <c t="s" s="4" r="A13">
        <v>376</v>
      </c>
      <c t="n" s="6" r="B13">
        <v>5</v>
      </c>
    </row>
    <row spans="1:9" r="14">
      <c t="s" s="4" r="A14">
        <v>377</v>
      </c>
      <c t="n" s="6" r="B14">
        <v>19</v>
      </c>
    </row>
    <row spans="1:9" r="15">
      <c t="s" s="4" r="A15">
        <v>382</v>
      </c>
    </row>
    <row spans="1:9" r="16">
      <c t="s" s="3" r="A16">
        <v>374</v>
      </c>
    </row>
    <row spans="1:9" r="17">
      <c t="s" s="4" r="A17">
        <v>379</v>
      </c>
      <c t="n" s="6" r="B17">
        <v>544</v>
      </c>
    </row>
    <row spans="1:9" r="18">
      <c t="s" s="4" r="A18">
        <v>380</v>
      </c>
      <c t="n" s="6" r="B18">
        <v>1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3</v>
      </c>
      <c t="s" s="2" r="B1">
        <v>367</v>
      </c>
      <c t="s" s="2" r="C1">
        <v>2</v>
      </c>
      <c t="s" s="2" r="D1">
        <v>56</v>
      </c>
      <c t="s" s="2" r="E1">
        <v>2</v>
      </c>
      <c t="s" s="2" r="F1">
        <v>56</v>
      </c>
      <c t="s" s="2" r="G1">
        <v>18</v>
      </c>
      <c t="s" s="2" r="H1">
        <v>19</v>
      </c>
      <c t="s" s="2" r="I1">
        <v>57</v>
      </c>
    </row>
    <row spans="1:9" r="2">
      <c t="s" s="3" r="A2">
        <v>355</v>
      </c>
    </row>
    <row spans="1:9" r="3">
      <c t="s" s="4" r="A3">
        <v>375</v>
      </c>
      <c t="n" s="6" r="B3">
        <v>676</v>
      </c>
      <c t="n" s="6" r="C3">
        <v>677</v>
      </c>
      <c t="n" s="6" r="D3">
        <v>676</v>
      </c>
      <c t="n" s="6" r="E3">
        <v>677</v>
      </c>
      <c t="n" s="6" r="F3">
        <v>676</v>
      </c>
      <c t="n" s="6" r="G3">
        <v>676</v>
      </c>
      <c t="n" s="6" r="H3">
        <v>676</v>
      </c>
      <c t="n" s="6" r="I3">
        <v>676</v>
      </c>
    </row>
    <row spans="1:9" r="4">
      <c t="s" s="4" r="A4">
        <v>376</v>
      </c>
      <c t="n" s="6" r="B4">
        <v>5</v>
      </c>
      <c t="n" s="6" r="C4">
        <v>6</v>
      </c>
      <c t="n" s="6" r="D4">
        <v>5</v>
      </c>
      <c t="n" s="6" r="E4">
        <v>5</v>
      </c>
      <c t="n" s="6" r="F4">
        <v>5</v>
      </c>
      <c t="n" s="6" r="G4">
        <v>5</v>
      </c>
      <c t="n" s="6" r="H4">
        <v>5</v>
      </c>
      <c t="n" s="6" r="I4">
        <v>5</v>
      </c>
    </row>
    <row spans="1:9" r="5">
      <c t="s" s="4" r="A5">
        <v>384</v>
      </c>
      <c t="n" s="6" r="C5">
        <v>683</v>
      </c>
      <c t="n" s="6" r="D5">
        <v>681</v>
      </c>
      <c t="n" s="6" r="E5">
        <v>682</v>
      </c>
      <c t="n" s="6" r="F5">
        <v>681</v>
      </c>
      <c t="n" s="6" r="G5">
        <v>681</v>
      </c>
      <c t="n" s="6" r="H5">
        <v>681</v>
      </c>
      <c t="n" s="6" r="I5">
        <v>6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85</v>
      </c>
      <c t="s" s="2" r="B1">
        <v>55</v>
      </c>
    </row>
    <row spans="1:4" r="2">
      <c t="s" s="2" r="B2">
        <v>18</v>
      </c>
      <c t="s" s="2" r="C2">
        <v>19</v>
      </c>
      <c t="s" s="2" r="D2">
        <v>57</v>
      </c>
    </row>
    <row spans="1:4" r="3">
      <c t="s" s="3" r="A3">
        <v>386</v>
      </c>
    </row>
    <row spans="1:4" r="4">
      <c t="s" s="4" r="A4">
        <v>387</v>
      </c>
      <c t="n" s="7" r="B4">
        <v>21</v>
      </c>
      <c t="n" s="7" r="C4">
        <v>20</v>
      </c>
      <c t="n" s="7" r="D4">
        <v>19</v>
      </c>
    </row>
    <row spans="1:4" r="5">
      <c t="s" s="4" r="A5">
        <v>388</v>
      </c>
      <c t="n" s="6" r="B5">
        <v>3</v>
      </c>
      <c t="n" s="6" r="C5">
        <v>2</v>
      </c>
      <c t="n" s="6" r="D5">
        <v>2</v>
      </c>
    </row>
    <row spans="1:4" r="6">
      <c t="s" s="4" r="A6">
        <v>389</v>
      </c>
      <c t="n" s="6" r="B6">
        <v>-4</v>
      </c>
      <c t="n" s="6" r="C6">
        <v>-1</v>
      </c>
      <c t="n" s="6" r="D6">
        <v>-1</v>
      </c>
    </row>
    <row spans="1:4" r="7">
      <c t="s" s="4" r="A7">
        <v>390</v>
      </c>
      <c t="n" s="7" r="B7">
        <v>20</v>
      </c>
      <c t="n" s="7" r="C7">
        <v>21</v>
      </c>
      <c t="n" s="7" r="D7">
        <v>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391</v>
      </c>
      <c t="s" s="2" r="B1">
        <v>2</v>
      </c>
      <c t="s" s="2" r="C1">
        <v>18</v>
      </c>
      <c t="s" s="2" r="D1">
        <v>19</v>
      </c>
    </row>
    <row spans="1:4" r="2">
      <c t="s" s="3" r="A2">
        <v>392</v>
      </c>
    </row>
    <row spans="1:4" r="3">
      <c t="s" s="4" r="A3">
        <v>393</v>
      </c>
      <c t="n" s="7" r="B3">
        <v>587</v>
      </c>
      <c t="n" s="7" r="C3">
        <v>524</v>
      </c>
      <c t="n" s="7" r="D3">
        <v>529</v>
      </c>
    </row>
    <row spans="1:4" r="4">
      <c t="s" s="4" r="A4">
        <v>394</v>
      </c>
      <c t="n" s="6" r="B4">
        <v>1018</v>
      </c>
      <c t="n" s="6" r="C4">
        <v>976</v>
      </c>
      <c t="n" s="6" r="D4">
        <v>971</v>
      </c>
    </row>
    <row spans="1:4" r="5">
      <c t="s" s="4" r="A5">
        <v>395</v>
      </c>
      <c t="n" s="6" r="B5">
        <v>579</v>
      </c>
      <c t="n" s="6" r="C5">
        <v>460</v>
      </c>
      <c t="n" s="6" r="D5">
        <v>422</v>
      </c>
    </row>
    <row spans="1:4" r="6">
      <c t="s" s="4" r="A6">
        <v>396</v>
      </c>
      <c t="n" s="7" r="B6">
        <v>2184</v>
      </c>
      <c t="n" s="7" r="C6">
        <v>1960</v>
      </c>
      <c t="n" s="7" r="D6">
        <v>19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7</v>
      </c>
      <c t="s" s="2" r="B1">
        <v>2</v>
      </c>
      <c t="s" s="2" r="C1">
        <v>18</v>
      </c>
      <c t="s" s="2" r="D1">
        <v>19</v>
      </c>
    </row>
    <row spans="1:4" r="2">
      <c t="s" s="3" r="A2">
        <v>28</v>
      </c>
    </row>
    <row spans="1:4" r="3">
      <c t="s" s="4" r="A3">
        <v>398</v>
      </c>
      <c t="n" s="7" r="C3">
        <v>105</v>
      </c>
      <c t="n" s="7" r="D3">
        <v>99</v>
      </c>
    </row>
    <row spans="1:4" r="4">
      <c t="s" s="4" r="A4">
        <v>399</v>
      </c>
      <c t="n" s="6" r="C4">
        <v>1260</v>
      </c>
      <c t="n" s="6" r="D4">
        <v>1240</v>
      </c>
    </row>
    <row spans="1:4" r="5">
      <c t="s" s="4" r="A5">
        <v>400</v>
      </c>
      <c t="n" s="6" r="C5">
        <v>2259</v>
      </c>
      <c t="n" s="6" r="D5">
        <v>2101</v>
      </c>
    </row>
    <row spans="1:4" r="6">
      <c t="s" s="4" r="A6">
        <v>401</v>
      </c>
      <c t="n" s="6" r="C6">
        <v>2109</v>
      </c>
      <c t="n" s="6" r="D6">
        <v>1518</v>
      </c>
    </row>
    <row spans="1:4" r="7">
      <c t="s" s="4" r="A7">
        <v>402</v>
      </c>
      <c t="n" s="6" r="C7">
        <v>5733</v>
      </c>
      <c t="n" s="6" r="D7">
        <v>4958</v>
      </c>
    </row>
    <row spans="1:4" r="8">
      <c t="s" s="4" r="A8">
        <v>403</v>
      </c>
      <c t="n" s="6" r="C8">
        <v>-1541</v>
      </c>
      <c t="n" s="6" r="D8">
        <v>-1582</v>
      </c>
    </row>
    <row spans="1:4" r="9">
      <c t="s" s="4" r="A9">
        <v>404</v>
      </c>
      <c t="n" s="7" r="B9">
        <v>4809</v>
      </c>
      <c t="n" s="7" r="C9">
        <v>4192</v>
      </c>
      <c t="n" s="7" r="D9">
        <v>337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405</v>
      </c>
      <c t="s" s="2" r="B1">
        <v>55</v>
      </c>
    </row>
    <row spans="1:4" r="2">
      <c t="s" s="2" r="B2">
        <v>18</v>
      </c>
      <c t="s" s="2" r="C2">
        <v>19</v>
      </c>
      <c t="s" s="2" r="D2">
        <v>57</v>
      </c>
    </row>
    <row spans="1:4" r="3">
      <c t="s" s="3" r="A3">
        <v>406</v>
      </c>
    </row>
    <row spans="1:4" r="4">
      <c t="s" s="4" r="A4">
        <v>407</v>
      </c>
      <c t="n" s="7" r="B4">
        <v>189</v>
      </c>
      <c t="n" s="7" r="C4">
        <v>168</v>
      </c>
      <c t="n" s="7" r="D4">
        <v>150</v>
      </c>
    </row>
    <row spans="1:4" r="5">
      <c t="s" s="4" r="A5">
        <v>408</v>
      </c>
      <c t="s" s="4" r="B5">
        <v>409</v>
      </c>
    </row>
    <row spans="1:4" r="6">
      <c t="s" s="4" r="A6">
        <v>410</v>
      </c>
    </row>
    <row spans="1:4" r="7">
      <c t="s" s="3" r="A7">
        <v>406</v>
      </c>
    </row>
    <row spans="1:4" r="8">
      <c t="s" s="4" r="A8">
        <v>411</v>
      </c>
      <c t="s" s="4" r="B8">
        <v>412</v>
      </c>
    </row>
    <row spans="1:4" r="9">
      <c t="s" s="4" r="A9">
        <v>413</v>
      </c>
    </row>
    <row spans="1:4" r="10">
      <c t="s" s="3" r="A10">
        <v>406</v>
      </c>
    </row>
    <row spans="1:4" r="11">
      <c t="s" s="4" r="A11">
        <v>411</v>
      </c>
      <c t="s" s="4" r="B11">
        <v>414</v>
      </c>
    </row>
    <row spans="1:4" r="12">
      <c t="s" s="4" r="A12">
        <v>415</v>
      </c>
    </row>
    <row spans="1:4" r="13">
      <c t="s" s="3" r="A13">
        <v>406</v>
      </c>
    </row>
    <row spans="1:4" r="14">
      <c t="s" s="4" r="A14">
        <v>411</v>
      </c>
      <c t="s" s="4" r="B14">
        <v>416</v>
      </c>
    </row>
    <row spans="1:4" r="15">
      <c t="s" s="4" r="A15">
        <v>417</v>
      </c>
    </row>
    <row spans="1:4" r="16">
      <c t="s" s="3" r="A16">
        <v>406</v>
      </c>
    </row>
    <row spans="1:4" r="17">
      <c t="s" s="4" r="A17">
        <v>411</v>
      </c>
      <c t="s" s="4" r="B17">
        <v>418</v>
      </c>
    </row>
    <row spans="1:4" r="18">
      <c t="s" s="4" r="A18">
        <v>419</v>
      </c>
    </row>
    <row spans="1:4" r="19">
      <c t="s" s="3" r="A19">
        <v>406</v>
      </c>
    </row>
    <row spans="1:4" r="20">
      <c t="s" s="4" r="A20">
        <v>420</v>
      </c>
      <c t="n" s="7" r="B20">
        <v>283</v>
      </c>
      <c t="n" s="6" r="C20">
        <v>20</v>
      </c>
    </row>
    <row spans="1:4" r="21">
      <c t="s" s="4" r="A21">
        <v>421</v>
      </c>
      <c t="n" s="7" r="B21">
        <v>3</v>
      </c>
      <c t="n" s="7" r="C21">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422</v>
      </c>
      <c t="s" s="2" r="B1">
        <v>2</v>
      </c>
      <c t="s" s="2" r="C1">
        <v>18</v>
      </c>
      <c t="s" s="2" r="D1">
        <v>19</v>
      </c>
    </row>
    <row spans="1:4" r="2">
      <c t="s" s="3" r="A2">
        <v>423</v>
      </c>
    </row>
    <row spans="1:4" r="3">
      <c t="s" s="4" r="A3">
        <v>424</v>
      </c>
      <c t="n" s="7" r="B3">
        <v>103</v>
      </c>
      <c t="n" s="7" r="C3">
        <v>356</v>
      </c>
      <c t="n" s="7" r="D3">
        <v>545</v>
      </c>
    </row>
    <row spans="1:4" r="4">
      <c t="s" s="4" r="A4">
        <v>425</v>
      </c>
      <c t="n" s="6" r="B4">
        <v>263</v>
      </c>
      <c t="n" s="6" r="C4">
        <v>210</v>
      </c>
      <c t="n" s="6" r="D4">
        <v>184</v>
      </c>
    </row>
    <row spans="1:4" r="5">
      <c t="s" s="4" r="A5">
        <v>426</v>
      </c>
      <c t="n" s="6" r="B5">
        <v>63</v>
      </c>
      <c t="n" s="6" r="C5">
        <v>78</v>
      </c>
      <c t="n" s="6" r="D5">
        <v>60</v>
      </c>
    </row>
    <row spans="1:4" r="6">
      <c t="s" s="4" r="A6">
        <v>427</v>
      </c>
      <c t="n" s="6" r="B6">
        <v>236</v>
      </c>
      <c t="n" s="6" r="C6">
        <v>245</v>
      </c>
      <c t="n" s="6" r="D6">
        <v>193</v>
      </c>
    </row>
    <row spans="1:4" r="7">
      <c t="s" s="4" r="A7">
        <v>428</v>
      </c>
      <c t="n" s="6" r="C7">
        <v>3</v>
      </c>
      <c t="n" s="6" r="D7">
        <v>73</v>
      </c>
    </row>
    <row spans="1:4" r="8">
      <c t="s" s="4" r="A8">
        <v>429</v>
      </c>
      <c t="n" s="6" r="B8">
        <v>508</v>
      </c>
    </row>
    <row spans="1:4" r="9">
      <c t="s" s="4" r="A9">
        <v>430</v>
      </c>
      <c t="n" s="6" r="C9">
        <v>268</v>
      </c>
      <c t="n" s="6" r="D9">
        <v>313</v>
      </c>
    </row>
    <row spans="1:4" r="10">
      <c t="s" s="4" r="A10">
        <v>32</v>
      </c>
      <c t="n" s="6" r="B10">
        <v>358</v>
      </c>
      <c t="n" s="6" r="C10">
        <v>271</v>
      </c>
    </row>
    <row spans="1:4" r="11">
      <c t="s" s="4" r="A11">
        <v>431</v>
      </c>
      <c t="n" s="7" r="B11">
        <v>1531</v>
      </c>
      <c t="n" s="7" r="C11">
        <v>1160</v>
      </c>
      <c t="n" s="7" r="D11">
        <v>136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32</v>
      </c>
      <c t="s" s="2" r="B1">
        <v>2</v>
      </c>
      <c t="s" s="2" r="C1">
        <v>18</v>
      </c>
      <c t="s" s="2" r="D1">
        <v>19</v>
      </c>
    </row>
    <row spans="1:4" r="2">
      <c t="s" s="3" r="A2">
        <v>433</v>
      </c>
    </row>
    <row spans="1:4" r="3">
      <c t="s" s="4" r="A3">
        <v>434</v>
      </c>
      <c t="n" s="7" r="B3">
        <v>513</v>
      </c>
      <c t="n" s="7" r="C3">
        <v>177</v>
      </c>
      <c t="n" s="7" r="D3">
        <v>166</v>
      </c>
    </row>
    <row spans="1:4" r="4">
      <c t="s" s="4" r="A4">
        <v>435</v>
      </c>
      <c t="n" s="6" r="B4">
        <v>436</v>
      </c>
      <c t="n" s="6" r="C4">
        <v>518</v>
      </c>
      <c t="n" s="6" r="D4">
        <v>291</v>
      </c>
    </row>
    <row spans="1:4" r="5">
      <c t="s" s="4" r="A5">
        <v>436</v>
      </c>
      <c t="n" s="6" r="C5">
        <v>269</v>
      </c>
      <c t="n" s="6" r="D5">
        <v>228</v>
      </c>
    </row>
    <row spans="1:4" r="6">
      <c t="s" s="4" r="A6">
        <v>436</v>
      </c>
      <c t="n" s="6" r="B6">
        <v>553</v>
      </c>
      <c t="n" s="6" r="C6">
        <v>357</v>
      </c>
    </row>
    <row spans="1:4" r="7">
      <c t="s" s="4" r="A7">
        <v>437</v>
      </c>
      <c t="n" s="6" r="C7">
        <v>88</v>
      </c>
      <c t="n" s="6" r="D7">
        <v>88</v>
      </c>
    </row>
    <row spans="1:4" r="8">
      <c t="s" s="4" r="A8">
        <v>429</v>
      </c>
      <c t="n" s="6" r="B8">
        <v>51</v>
      </c>
    </row>
    <row spans="1:4" r="9">
      <c t="s" s="4" r="A9">
        <v>438</v>
      </c>
      <c t="n" s="6" r="C9">
        <v>275</v>
      </c>
      <c t="n" s="6" r="D9">
        <v>14</v>
      </c>
    </row>
    <row spans="1:4" r="10">
      <c t="s" s="4" r="A10">
        <v>32</v>
      </c>
      <c t="n" s="6" r="B10">
        <v>67</v>
      </c>
      <c t="n" s="6" r="C10">
        <v>66</v>
      </c>
      <c t="n" s="6" r="D10">
        <v>58</v>
      </c>
    </row>
    <row spans="1:4" r="11">
      <c t="s" s="4" r="A11">
        <v>431</v>
      </c>
      <c t="n" s="6" r="C11">
        <v>1393</v>
      </c>
      <c t="n" s="7" r="D11">
        <v>845</v>
      </c>
    </row>
    <row spans="1:4" r="12">
      <c t="s" s="4" r="A12">
        <v>439</v>
      </c>
      <c t="n" s="7" r="B12">
        <v>1620</v>
      </c>
      <c t="n" s="7" r="C12">
        <v>11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2</v>
      </c>
      <c t="s" s="2" r="B1">
        <v>1</v>
      </c>
      <c t="s" s="2" r="D1">
        <v>55</v>
      </c>
    </row>
    <row spans="1:6" r="2">
      <c t="s" s="2" r="B2">
        <v>2</v>
      </c>
      <c t="s" s="2" r="C2">
        <v>56</v>
      </c>
      <c t="s" s="2" r="D2">
        <v>18</v>
      </c>
      <c t="s" s="2" r="E2">
        <v>19</v>
      </c>
      <c t="s" s="2" r="F2">
        <v>57</v>
      </c>
    </row>
    <row spans="1:6" r="3">
      <c t="s" s="3" r="A3">
        <v>93</v>
      </c>
    </row>
    <row spans="1:6" r="4">
      <c t="s" s="4" r="A4">
        <v>69</v>
      </c>
      <c t="n" s="7" r="B4">
        <v>861</v>
      </c>
      <c t="n" s="7" r="C4">
        <v>974</v>
      </c>
      <c t="n" s="7" r="D4">
        <v>1737</v>
      </c>
      <c t="n" s="7" r="E4">
        <v>1288</v>
      </c>
      <c t="n" s="7" r="F4">
        <v>1248</v>
      </c>
    </row>
    <row spans="1:6" r="5">
      <c t="s" s="3" r="A5">
        <v>94</v>
      </c>
    </row>
    <row spans="1:6" r="6">
      <c t="s" s="4" r="A6">
        <v>95</v>
      </c>
      <c t="n" s="6" r="B6">
        <v>182</v>
      </c>
      <c t="n" s="6" r="C6">
        <v>150</v>
      </c>
      <c t="n" s="6" r="D6">
        <v>206</v>
      </c>
      <c t="n" s="6" r="E6">
        <v>184</v>
      </c>
      <c t="n" s="6" r="F6">
        <v>167</v>
      </c>
    </row>
    <row spans="1:6" r="7">
      <c t="s" s="4" r="A7">
        <v>96</v>
      </c>
      <c t="n" s="6" r="D7">
        <v>68</v>
      </c>
      <c t="n" s="6" r="E7">
        <v>-43</v>
      </c>
      <c t="n" s="6" r="F7">
        <v>22</v>
      </c>
    </row>
    <row spans="1:6" r="8">
      <c t="s" s="4" r="A8">
        <v>97</v>
      </c>
      <c t="n" s="6" r="B8">
        <v>41</v>
      </c>
      <c t="n" s="6" r="C8">
        <v>23</v>
      </c>
      <c t="n" s="6" r="D8">
        <v>32</v>
      </c>
      <c t="n" s="6" r="E8">
        <v>27</v>
      </c>
      <c t="n" s="6" r="F8">
        <v>22</v>
      </c>
    </row>
    <row spans="1:6" r="9">
      <c t="s" s="4" r="A9">
        <v>98</v>
      </c>
      <c t="n" s="6" r="B9">
        <v>-6</v>
      </c>
      <c t="n" s="6" r="C9">
        <v>-10</v>
      </c>
      <c t="n" s="6" r="D9">
        <v>-9</v>
      </c>
      <c t="n" s="6" r="E9">
        <v>-13</v>
      </c>
      <c t="n" s="6" r="F9">
        <v>-10</v>
      </c>
    </row>
    <row spans="1:6" r="10">
      <c t="s" s="4" r="A10">
        <v>99</v>
      </c>
      <c t="n" s="6" r="B10">
        <v>-7</v>
      </c>
      <c t="n" s="6" r="C10">
        <v>41</v>
      </c>
      <c t="n" s="6" r="D10">
        <v>33</v>
      </c>
      <c t="n" s="6" r="E10">
        <v>133</v>
      </c>
      <c t="n" s="6" r="F10">
        <v>44</v>
      </c>
    </row>
    <row spans="1:6" r="11">
      <c t="s" s="4" r="A11">
        <v>100</v>
      </c>
      <c t="n" s="6" r="B11">
        <v>-44</v>
      </c>
      <c t="n" s="6" r="D11">
        <v>-466</v>
      </c>
    </row>
    <row spans="1:6" r="12">
      <c t="s" s="4" r="A12">
        <v>101</v>
      </c>
      <c t="n" s="6" r="B12">
        <v>51</v>
      </c>
      <c t="n" s="6" r="C12">
        <v>39</v>
      </c>
      <c t="n" s="6" r="D12">
        <v>52</v>
      </c>
      <c t="n" s="6" r="E12">
        <v>60</v>
      </c>
      <c t="n" s="6" r="F12">
        <v>46</v>
      </c>
    </row>
    <row spans="1:6" r="13">
      <c t="s" s="4" r="A13">
        <v>102</v>
      </c>
      <c t="n" s="6" r="D13">
        <v>124</v>
      </c>
      <c t="n" s="6" r="E13">
        <v>18</v>
      </c>
    </row>
    <row spans="1:6" r="14">
      <c t="s" s="4" r="A14">
        <v>32</v>
      </c>
      <c t="n" s="6" r="B14">
        <v>70</v>
      </c>
      <c t="n" s="6" r="C14">
        <v>117</v>
      </c>
      <c t="n" s="6" r="D14">
        <v>116</v>
      </c>
      <c t="n" s="6" r="E14">
        <v>47</v>
      </c>
      <c t="n" s="6" r="F14">
        <v>114</v>
      </c>
    </row>
    <row spans="1:6" r="15">
      <c t="s" s="3" r="A15">
        <v>103</v>
      </c>
    </row>
    <row spans="1:6" r="16">
      <c t="s" s="4" r="A16">
        <v>22</v>
      </c>
      <c t="n" s="6" r="B16">
        <v>-266</v>
      </c>
      <c t="n" s="6" r="C16">
        <v>-22</v>
      </c>
      <c t="n" s="6" r="D16">
        <v>-75</v>
      </c>
      <c t="n" s="6" r="E16">
        <v>-51</v>
      </c>
      <c t="n" s="6" r="F16">
        <v>-95</v>
      </c>
    </row>
    <row spans="1:6" r="17">
      <c t="s" s="4" r="A17">
        <v>23</v>
      </c>
      <c t="n" s="6" r="B17">
        <v>-407</v>
      </c>
      <c t="n" s="6" r="C17">
        <v>-290</v>
      </c>
      <c t="n" s="6" r="D17">
        <v>-282</v>
      </c>
      <c t="n" s="6" r="E17">
        <v>-261</v>
      </c>
      <c t="n" s="6" r="F17">
        <v>-159</v>
      </c>
    </row>
    <row spans="1:6" r="18">
      <c t="s" s="4" r="A18">
        <v>37</v>
      </c>
      <c t="n" s="6" r="B18">
        <v>-31</v>
      </c>
      <c t="n" s="6" r="C18">
        <v>41</v>
      </c>
      <c t="n" s="6" r="D18">
        <v>127</v>
      </c>
      <c t="n" s="6" r="E18">
        <v>45</v>
      </c>
      <c t="n" s="6" r="F18">
        <v>-49</v>
      </c>
    </row>
    <row spans="1:6" r="19">
      <c t="s" s="4" r="A19">
        <v>38</v>
      </c>
      <c t="n" s="6" r="B19">
        <v>71</v>
      </c>
      <c t="n" s="6" r="C19">
        <v>-295</v>
      </c>
      <c t="n" s="6" r="D19">
        <v>-195</v>
      </c>
      <c t="n" s="6" r="E19">
        <v>202</v>
      </c>
      <c t="n" s="6" r="F19">
        <v>85</v>
      </c>
    </row>
    <row spans="1:6" r="20">
      <c t="s" s="4" r="A20">
        <v>104</v>
      </c>
      <c t="n" s="6" r="B20">
        <v>101</v>
      </c>
    </row>
    <row spans="1:6" r="21">
      <c t="s" s="4" r="A21">
        <v>105</v>
      </c>
      <c t="n" s="6" r="B21">
        <v>-12</v>
      </c>
      <c t="n" s="6" r="C21">
        <v>-33</v>
      </c>
      <c t="n" s="6" r="D21">
        <v>-37</v>
      </c>
      <c t="n" s="6" r="E21">
        <v>-31</v>
      </c>
      <c t="n" s="6" r="F21">
        <v>-21</v>
      </c>
    </row>
    <row spans="1:6" r="22">
      <c t="s" s="4" r="A22">
        <v>32</v>
      </c>
      <c t="n" s="6" r="B22">
        <v>-53</v>
      </c>
      <c t="n" s="6" r="C22">
        <v>-24</v>
      </c>
    </row>
    <row spans="1:6" r="23">
      <c t="s" s="4" r="A23">
        <v>106</v>
      </c>
      <c t="n" s="6" r="D23">
        <v>-58</v>
      </c>
      <c t="n" s="6" r="E23">
        <v>-57</v>
      </c>
      <c t="n" s="6" r="F23">
        <v>-6</v>
      </c>
    </row>
    <row spans="1:6" r="24">
      <c t="s" s="4" r="A24">
        <v>107</v>
      </c>
      <c t="n" s="6" r="B24">
        <v>551</v>
      </c>
      <c t="n" s="6" r="C24">
        <v>711</v>
      </c>
      <c t="n" s="6" r="D24">
        <v>1373</v>
      </c>
      <c t="n" s="6" r="E24">
        <v>1548</v>
      </c>
      <c t="n" s="6" r="F24">
        <v>1408</v>
      </c>
    </row>
    <row spans="1:6" r="25">
      <c t="s" s="3" r="A25">
        <v>108</v>
      </c>
    </row>
    <row spans="1:6" r="26">
      <c t="s" s="4" r="A26">
        <v>109</v>
      </c>
      <c t="n" s="6" r="B26">
        <v>-863</v>
      </c>
      <c t="n" s="6" r="C26">
        <v>-699</v>
      </c>
      <c t="n" s="6" r="D26">
        <v>-970</v>
      </c>
      <c t="n" s="6" r="E26">
        <v>-797</v>
      </c>
      <c t="n" s="6" r="F26">
        <v>-521</v>
      </c>
    </row>
    <row spans="1:6" r="27">
      <c t="s" s="4" r="A27">
        <v>110</v>
      </c>
      <c t="n" s="6" r="B27">
        <v>-1118</v>
      </c>
      <c t="n" s="6" r="C27">
        <v>-185</v>
      </c>
      <c t="n" s="6" r="D27">
        <v>-197</v>
      </c>
      <c t="n" s="6" r="E27">
        <v>-163</v>
      </c>
      <c t="n" s="6" r="F27">
        <v>-163</v>
      </c>
    </row>
    <row spans="1:6" r="28">
      <c t="s" s="4" r="A28">
        <v>111</v>
      </c>
      <c t="n" s="6" r="B28">
        <v>46</v>
      </c>
    </row>
    <row spans="1:6" r="29">
      <c t="s" s="4" r="A29">
        <v>112</v>
      </c>
      <c t="n" s="6" r="D29">
        <v>666</v>
      </c>
      <c t="n" s="6" r="E29">
        <v>-17</v>
      </c>
      <c t="n" s="6" r="F29">
        <v>-13</v>
      </c>
    </row>
    <row spans="1:6" r="30">
      <c t="s" s="4" r="A30">
        <v>113</v>
      </c>
      <c t="n" s="6" r="B30">
        <v>-28</v>
      </c>
      <c t="n" s="6" r="C30">
        <v>12</v>
      </c>
    </row>
    <row spans="1:6" r="31">
      <c t="s" s="4" r="A31">
        <v>114</v>
      </c>
      <c t="n" s="6" r="B31">
        <v>-1963</v>
      </c>
      <c t="n" s="6" r="C31">
        <v>-872</v>
      </c>
      <c t="n" s="6" r="D31">
        <v>-501</v>
      </c>
      <c t="n" s="6" r="E31">
        <v>-977</v>
      </c>
      <c t="n" s="6" r="F31">
        <v>-697</v>
      </c>
    </row>
    <row spans="1:6" r="32">
      <c t="s" s="3" r="A32">
        <v>115</v>
      </c>
    </row>
    <row spans="1:6" r="33">
      <c t="s" s="4" r="A33">
        <v>116</v>
      </c>
      <c t="n" s="6" r="B33">
        <v>4941</v>
      </c>
    </row>
    <row spans="1:6" r="34">
      <c t="s" s="4" r="A34">
        <v>117</v>
      </c>
      <c t="n" s="6" r="B34">
        <v>-2241</v>
      </c>
      <c t="n" s="6" r="C34">
        <v>163</v>
      </c>
      <c t="n" s="6" r="D34">
        <v>-856</v>
      </c>
      <c t="n" s="6" r="E34">
        <v>-571</v>
      </c>
      <c t="n" s="6" r="F34">
        <v>-711</v>
      </c>
    </row>
    <row spans="1:6" r="35">
      <c t="s" s="4" r="A35">
        <v>118</v>
      </c>
      <c t="n" s="6" r="B35">
        <v>39</v>
      </c>
    </row>
    <row spans="1:6" r="36">
      <c t="s" s="4" r="A36">
        <v>119</v>
      </c>
      <c t="n" s="6" r="B36">
        <v>-6</v>
      </c>
      <c t="n" s="6" r="C36">
        <v>-2</v>
      </c>
      <c t="n" s="6" r="D36">
        <v>-16</v>
      </c>
    </row>
    <row spans="1:6" r="37">
      <c t="s" s="4" r="A37">
        <v>120</v>
      </c>
      <c t="n" s="6" r="B37">
        <v>2733</v>
      </c>
      <c t="n" s="7" r="C37">
        <v>161</v>
      </c>
      <c t="n" s="7" r="D37">
        <v>-872</v>
      </c>
      <c t="n" s="7" r="E37">
        <v>-571</v>
      </c>
      <c t="n" s="7" r="F37">
        <v>-711</v>
      </c>
    </row>
    <row spans="1:6" r="38">
      <c t="s" s="4" r="A38">
        <v>121</v>
      </c>
      <c t="n" s="6" r="B38">
        <v>7</v>
      </c>
    </row>
    <row spans="1:6" r="39">
      <c t="s" s="4" r="A39">
        <v>122</v>
      </c>
      <c t="n" s="6" r="B39">
        <v>1328</v>
      </c>
    </row>
    <row spans="1:6" r="40">
      <c t="s" s="4" r="A40">
        <v>123</v>
      </c>
      <c t="n" s="7" r="B40">
        <v>1328</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40</v>
      </c>
      <c t="s" s="2" r="B1">
        <v>55</v>
      </c>
    </row>
    <row spans="1:4" r="2">
      <c t="s" s="2" r="B2">
        <v>18</v>
      </c>
      <c t="s" s="2" r="C2">
        <v>19</v>
      </c>
      <c t="s" s="2" r="D2">
        <v>57</v>
      </c>
    </row>
    <row spans="1:4" r="3">
      <c t="s" s="3" r="A3">
        <v>441</v>
      </c>
    </row>
    <row spans="1:4" r="4">
      <c t="s" s="4" r="A4">
        <v>442</v>
      </c>
      <c t="n" s="7" r="B4">
        <v>29</v>
      </c>
      <c t="n" s="7" r="C4">
        <v>63</v>
      </c>
      <c t="n" s="7" r="D4">
        <v>60</v>
      </c>
    </row>
    <row spans="1:4" r="5">
      <c t="s" s="4" r="A5">
        <v>443</v>
      </c>
      <c t="n" s="7" r="B5">
        <v>263</v>
      </c>
      <c t="n" s="7" r="C5">
        <v>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s="1" r="A1">
        <v>444</v>
      </c>
      <c t="s" s="2" r="B1">
        <v>445</v>
      </c>
      <c t="s" s="2" r="D1">
        <v>1</v>
      </c>
      <c t="s" s="2" r="F1">
        <v>55</v>
      </c>
    </row>
    <row spans="1:11" r="2">
      <c t="s" s="2" r="B2">
        <v>446</v>
      </c>
      <c t="s" s="2" r="C2">
        <v>447</v>
      </c>
      <c t="s" s="2" r="D2">
        <v>2</v>
      </c>
      <c t="s" s="2" r="E2">
        <v>56</v>
      </c>
      <c t="s" s="2" r="F2">
        <v>18</v>
      </c>
      <c t="s" s="2" r="G2">
        <v>19</v>
      </c>
      <c t="s" s="2" r="H2">
        <v>57</v>
      </c>
      <c t="s" s="2" r="I2">
        <v>448</v>
      </c>
      <c t="s" s="2" r="J2">
        <v>449</v>
      </c>
      <c t="s" s="2" r="K2">
        <v>450</v>
      </c>
    </row>
    <row spans="1:11" r="3">
      <c t="s" s="3" r="A3">
        <v>451</v>
      </c>
    </row>
    <row spans="1:11" r="4">
      <c t="s" s="4" r="A4">
        <v>452</v>
      </c>
      <c t="n" s="7" r="D4">
        <v>1118</v>
      </c>
      <c t="n" s="7" r="E4">
        <v>185</v>
      </c>
      <c t="n" s="7" r="F4">
        <v>197</v>
      </c>
      <c t="n" s="7" r="G4">
        <v>163</v>
      </c>
      <c t="n" s="7" r="H4">
        <v>163</v>
      </c>
    </row>
    <row spans="1:11" r="5">
      <c t="s" s="3" r="A5">
        <v>453</v>
      </c>
    </row>
    <row spans="1:11" r="6">
      <c t="s" s="4" r="A6">
        <v>30</v>
      </c>
      <c t="n" s="6" r="D6">
        <v>856</v>
      </c>
      <c t="n" s="6" r="F6">
        <v>565</v>
      </c>
      <c t="n" s="6" r="G6">
        <v>524</v>
      </c>
      <c t="n" s="7" r="H6">
        <v>512</v>
      </c>
    </row>
    <row spans="1:11" r="7">
      <c t="s" s="4" r="A7">
        <v>454</v>
      </c>
    </row>
    <row spans="1:11" r="8">
      <c t="s" s="3" r="A8">
        <v>451</v>
      </c>
    </row>
    <row spans="1:11" r="9">
      <c t="s" s="4" r="A9">
        <v>452</v>
      </c>
      <c t="n" s="7" r="C9">
        <v>70</v>
      </c>
      <c t="n" s="6" r="F9">
        <v>70</v>
      </c>
    </row>
    <row spans="1:11" r="10">
      <c t="s" s="4" r="A10">
        <v>455</v>
      </c>
      <c t="n" s="6" r="C10">
        <v>77</v>
      </c>
      <c t="n" s="6" r="F10">
        <v>77</v>
      </c>
    </row>
    <row spans="1:11" r="11">
      <c t="s" s="4" r="A11">
        <v>456</v>
      </c>
      <c t="n" s="6" r="F11">
        <v>147</v>
      </c>
    </row>
    <row spans="1:11" r="12">
      <c t="s" s="3" r="A12">
        <v>453</v>
      </c>
    </row>
    <row spans="1:11" r="13">
      <c t="s" s="4" r="A13">
        <v>457</v>
      </c>
      <c t="n" s="6" r="F13">
        <v>74</v>
      </c>
    </row>
    <row spans="1:11" r="14">
      <c t="s" s="4" r="A14">
        <v>458</v>
      </c>
      <c t="n" s="6" r="F14">
        <v>74</v>
      </c>
    </row>
    <row spans="1:11" r="15">
      <c t="s" s="4" r="A15">
        <v>30</v>
      </c>
      <c t="n" s="7" r="C15">
        <v>73</v>
      </c>
      <c t="n" s="6" r="F15">
        <v>73</v>
      </c>
    </row>
    <row spans="1:11" r="16">
      <c t="s" s="4" r="A16">
        <v>459</v>
      </c>
      <c t="n" s="6" r="F16">
        <v>147</v>
      </c>
    </row>
    <row spans="1:11" r="17">
      <c t="s" s="4" r="A17">
        <v>460</v>
      </c>
    </row>
    <row spans="1:11" r="18">
      <c t="s" s="3" r="A18">
        <v>451</v>
      </c>
    </row>
    <row spans="1:11" r="19">
      <c t="s" s="4" r="A19">
        <v>452</v>
      </c>
      <c t="n" s="7" r="B19">
        <v>15</v>
      </c>
      <c t="n" s="6" r="F19">
        <v>15</v>
      </c>
    </row>
    <row spans="1:11" r="20">
      <c t="s" s="4" r="A20">
        <v>455</v>
      </c>
      <c t="n" s="7" r="B20">
        <v>65</v>
      </c>
      <c t="n" s="6" r="F20">
        <v>65</v>
      </c>
    </row>
    <row spans="1:11" r="21">
      <c t="s" s="4" r="A21">
        <v>456</v>
      </c>
      <c t="n" s="6" r="F21">
        <v>80</v>
      </c>
    </row>
    <row spans="1:11" r="22">
      <c t="s" s="3" r="A22">
        <v>453</v>
      </c>
    </row>
    <row spans="1:11" r="23">
      <c t="s" s="4" r="A23">
        <v>457</v>
      </c>
      <c t="n" s="6" r="F23">
        <v>78</v>
      </c>
    </row>
    <row spans="1:11" r="24">
      <c t="s" s="4" r="A24">
        <v>458</v>
      </c>
      <c t="n" s="6" r="F24">
        <v>78</v>
      </c>
    </row>
    <row spans="1:11" r="25">
      <c t="s" s="4" r="A25">
        <v>30</v>
      </c>
      <c t="n" s="6" r="F25">
        <v>2</v>
      </c>
    </row>
    <row spans="1:11" r="26">
      <c t="s" s="4" r="A26">
        <v>459</v>
      </c>
      <c t="n" s="7" r="F26">
        <v>80</v>
      </c>
    </row>
    <row spans="1:11" r="27">
      <c t="s" s="4" r="A27">
        <v>461</v>
      </c>
    </row>
    <row spans="1:11" r="28">
      <c t="s" s="3" r="A28">
        <v>451</v>
      </c>
    </row>
    <row spans="1:11" r="29">
      <c t="s" s="4" r="A29">
        <v>452</v>
      </c>
      <c t="n" s="6" r="G29">
        <v>51</v>
      </c>
    </row>
    <row spans="1:11" r="30">
      <c t="s" s="4" r="A30">
        <v>455</v>
      </c>
      <c t="n" s="6" r="G30">
        <v>269</v>
      </c>
    </row>
    <row spans="1:11" r="31">
      <c t="s" s="4" r="A31">
        <v>456</v>
      </c>
      <c t="n" s="6" r="G31">
        <v>320</v>
      </c>
    </row>
    <row spans="1:11" r="32">
      <c t="s" s="3" r="A32">
        <v>453</v>
      </c>
    </row>
    <row spans="1:11" r="33">
      <c t="s" s="4" r="A33">
        <v>457</v>
      </c>
      <c t="n" s="6" r="G33">
        <v>288</v>
      </c>
    </row>
    <row spans="1:11" r="34">
      <c t="s" s="4" r="A34">
        <v>462</v>
      </c>
      <c t="n" s="6" r="G34">
        <v>25</v>
      </c>
    </row>
    <row spans="1:11" r="35">
      <c t="s" s="4" r="A35">
        <v>458</v>
      </c>
      <c t="n" s="6" r="G35">
        <v>313</v>
      </c>
    </row>
    <row spans="1:11" r="36">
      <c t="s" s="4" r="A36">
        <v>30</v>
      </c>
      <c t="n" s="6" r="G36">
        <v>7</v>
      </c>
      <c t="n" s="7" r="K36">
        <v>7</v>
      </c>
    </row>
    <row spans="1:11" r="37">
      <c t="s" s="4" r="A37">
        <v>459</v>
      </c>
      <c t="n" s="7" r="G37">
        <v>320</v>
      </c>
    </row>
    <row spans="1:11" r="38">
      <c t="s" s="4" r="A38">
        <v>463</v>
      </c>
    </row>
    <row spans="1:11" r="39">
      <c t="s" s="3" r="A39">
        <v>451</v>
      </c>
    </row>
    <row spans="1:11" r="40">
      <c t="s" s="4" r="A40">
        <v>452</v>
      </c>
      <c t="n" s="6" r="D40">
        <v>890</v>
      </c>
    </row>
    <row spans="1:11" r="41">
      <c t="s" s="4" r="A41">
        <v>456</v>
      </c>
      <c t="n" s="6" r="D41">
        <v>890</v>
      </c>
    </row>
    <row spans="1:11" r="42">
      <c t="s" s="3" r="A42">
        <v>453</v>
      </c>
    </row>
    <row spans="1:11" r="43">
      <c t="s" s="4" r="A43">
        <v>457</v>
      </c>
      <c t="n" s="6" r="D43">
        <v>781</v>
      </c>
      <c t="n" s="7" r="I43">
        <v>781</v>
      </c>
    </row>
    <row spans="1:11" r="44">
      <c t="s" s="4" r="A44">
        <v>23</v>
      </c>
      <c t="n" s="6" r="D44">
        <v>17</v>
      </c>
    </row>
    <row spans="1:11" r="45">
      <c t="s" s="4" r="A45">
        <v>38</v>
      </c>
      <c t="n" s="6" r="D45">
        <v>-1</v>
      </c>
    </row>
    <row spans="1:11" r="46">
      <c t="s" s="4" r="A46">
        <v>464</v>
      </c>
      <c t="n" s="6" r="D46">
        <v>-120</v>
      </c>
    </row>
    <row spans="1:11" r="47">
      <c t="s" s="4" r="A47">
        <v>458</v>
      </c>
      <c t="n" s="6" r="D47">
        <v>677</v>
      </c>
    </row>
    <row spans="1:11" r="48">
      <c t="s" s="4" r="A48">
        <v>30</v>
      </c>
      <c t="n" s="6" r="D48">
        <v>213</v>
      </c>
    </row>
    <row spans="1:11" r="49">
      <c t="s" s="4" r="A49">
        <v>459</v>
      </c>
      <c t="n" s="6" r="D49">
        <v>890</v>
      </c>
    </row>
    <row spans="1:11" r="50">
      <c t="s" s="4" r="A50">
        <v>465</v>
      </c>
    </row>
    <row spans="1:11" r="51">
      <c t="s" s="3" r="A51">
        <v>451</v>
      </c>
    </row>
    <row spans="1:11" r="52">
      <c t="s" s="4" r="A52">
        <v>452</v>
      </c>
      <c t="n" s="6" r="D52">
        <v>228</v>
      </c>
    </row>
    <row spans="1:11" r="53">
      <c t="s" s="4" r="A53">
        <v>456</v>
      </c>
      <c t="n" s="6" r="D53">
        <v>228</v>
      </c>
    </row>
    <row spans="1:11" r="54">
      <c t="s" s="3" r="A54">
        <v>453</v>
      </c>
    </row>
    <row spans="1:11" r="55">
      <c t="s" s="4" r="A55">
        <v>457</v>
      </c>
      <c t="n" s="6" r="D55">
        <v>179</v>
      </c>
      <c t="n" s="7" r="J55">
        <v>179</v>
      </c>
    </row>
    <row spans="1:11" r="56">
      <c t="s" s="4" r="A56">
        <v>466</v>
      </c>
      <c t="n" s="6" r="D56">
        <v>19</v>
      </c>
    </row>
    <row spans="1:11" r="57">
      <c t="s" s="4" r="A57">
        <v>464</v>
      </c>
      <c t="n" s="6" r="D57">
        <v>-53</v>
      </c>
    </row>
    <row spans="1:11" r="58">
      <c t="s" s="4" r="A58">
        <v>458</v>
      </c>
      <c t="n" s="6" r="D58">
        <v>145</v>
      </c>
    </row>
    <row spans="1:11" r="59">
      <c t="s" s="4" r="A59">
        <v>30</v>
      </c>
      <c t="n" s="6" r="D59">
        <v>83</v>
      </c>
    </row>
    <row spans="1:11" r="60">
      <c t="s" s="4" r="A60">
        <v>459</v>
      </c>
      <c t="n" s="7" r="D60">
        <v>228</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T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80"/>
    <col customWidth="1" max="16" min="16" width="14"/>
    <col customWidth="1" max="17" min="17" width="16"/>
    <col customWidth="1" max="18" min="18" width="14"/>
    <col customWidth="1" max="19" min="19" width="14"/>
    <col customWidth="1" max="20" min="20" width="14"/>
  </cols>
  <sheetData>
    <row spans="1:20" r="1">
      <c t="s" s="1" r="A1">
        <v>467</v>
      </c>
      <c t="s" s="2" r="B1">
        <v>445</v>
      </c>
      <c t="s" s="2" r="L1">
        <v>468</v>
      </c>
      <c t="s" s="2" r="M1">
        <v>54</v>
      </c>
      <c t="s" s="2" r="O1">
        <v>1</v>
      </c>
      <c t="s" s="2" r="Q1">
        <v>55</v>
      </c>
    </row>
    <row spans="1:20" r="2">
      <c t="s" s="2" r="B2">
        <v>469</v>
      </c>
      <c t="s" s="2" r="C2">
        <v>448</v>
      </c>
      <c t="s" s="2" r="D2">
        <v>470</v>
      </c>
      <c t="s" s="2" r="E2">
        <v>449</v>
      </c>
      <c t="s" s="2" r="F2">
        <v>446</v>
      </c>
      <c t="s" s="2" r="G2">
        <v>447</v>
      </c>
      <c t="s" s="2" r="H2">
        <v>471</v>
      </c>
      <c t="s" s="2" r="I2">
        <v>450</v>
      </c>
      <c t="s" s="2" r="J2">
        <v>472</v>
      </c>
      <c t="s" s="2" r="K2">
        <v>473</v>
      </c>
      <c t="s" s="2" r="L2">
        <v>2</v>
      </c>
      <c t="s" s="2" r="M2">
        <v>2</v>
      </c>
      <c t="s" s="2" r="N2">
        <v>56</v>
      </c>
      <c t="s" s="2" r="O2">
        <v>2</v>
      </c>
      <c t="s" s="2" r="P2">
        <v>56</v>
      </c>
      <c t="s" s="2" r="Q2">
        <v>470</v>
      </c>
      <c t="s" s="2" r="R2">
        <v>18</v>
      </c>
      <c t="s" s="2" r="S2">
        <v>19</v>
      </c>
      <c t="s" s="2" r="T2">
        <v>57</v>
      </c>
    </row>
    <row spans="1:20" r="3">
      <c t="s" s="3" r="A3">
        <v>474</v>
      </c>
    </row>
    <row spans="1:20" r="4">
      <c t="s" s="4" r="A4">
        <v>62</v>
      </c>
      <c t="n" s="7" r="M4">
        <v>286000000</v>
      </c>
      <c t="n" s="7" r="N4">
        <v>310000000</v>
      </c>
      <c t="n" s="7" r="O4">
        <v>682000000</v>
      </c>
      <c t="n" s="7" r="P4">
        <v>639000000</v>
      </c>
      <c t="n" s="7" r="R4">
        <v>820000000</v>
      </c>
      <c t="n" s="7" r="S4">
        <v>595000000</v>
      </c>
      <c t="n" s="7" r="T4">
        <v>581000000</v>
      </c>
    </row>
    <row spans="1:20" r="5">
      <c t="s" s="4" r="A5">
        <v>452</v>
      </c>
      <c t="n" s="6" r="O5">
        <v>1118000000</v>
      </c>
      <c t="n" s="6" r="P5">
        <v>185000000</v>
      </c>
      <c t="n" s="6" r="R5">
        <v>197000000</v>
      </c>
      <c t="n" s="6" r="S5">
        <v>163000000</v>
      </c>
      <c t="n" s="6" r="T5">
        <v>163000000</v>
      </c>
    </row>
    <row spans="1:20" r="6">
      <c t="s" s="4" r="A6">
        <v>30</v>
      </c>
      <c t="n" s="7" r="L6">
        <v>856000000</v>
      </c>
      <c t="n" s="6" r="M6">
        <v>856000000</v>
      </c>
      <c t="n" s="6" r="O6">
        <v>856000000</v>
      </c>
      <c t="n" s="6" r="R6">
        <v>565000000</v>
      </c>
      <c t="n" s="6" r="S6">
        <v>524000000</v>
      </c>
      <c t="n" s="6" r="T6">
        <v>512000000</v>
      </c>
    </row>
    <row spans="1:20" r="7">
      <c t="s" s="4" r="A7">
        <v>475</v>
      </c>
      <c t="n" s="6" r="L7">
        <v>2200000000</v>
      </c>
      <c t="n" s="6" r="M7">
        <v>2200000000</v>
      </c>
      <c t="n" s="6" r="O7">
        <v>2200000000</v>
      </c>
      <c t="n" s="6" r="R7">
        <v>2300000000</v>
      </c>
    </row>
    <row spans="1:20" r="8">
      <c t="s" s="4" r="A8">
        <v>476</v>
      </c>
    </row>
    <row spans="1:20" r="9">
      <c t="s" s="3" r="A9">
        <v>474</v>
      </c>
    </row>
    <row spans="1:20" r="10">
      <c t="s" s="4" r="A10">
        <v>62</v>
      </c>
      <c t="n" s="6" r="R10">
        <v>242000000</v>
      </c>
      <c t="n" s="6" r="S10">
        <v>80000000</v>
      </c>
      <c t="n" s="6" r="T10">
        <v>126000000</v>
      </c>
    </row>
    <row spans="1:20" r="11">
      <c t="s" s="4" r="A11">
        <v>477</v>
      </c>
    </row>
    <row spans="1:20" r="12">
      <c t="s" s="3" r="A12">
        <v>474</v>
      </c>
    </row>
    <row spans="1:20" r="13">
      <c t="s" s="4" r="A13">
        <v>62</v>
      </c>
      <c t="n" s="6" r="R13">
        <v>100000000</v>
      </c>
      <c t="n" s="6" r="S13">
        <v>63000000</v>
      </c>
      <c t="n" s="6" r="T13">
        <v>113000000</v>
      </c>
    </row>
    <row spans="1:20" r="14">
      <c t="s" s="4" r="A14">
        <v>478</v>
      </c>
    </row>
    <row spans="1:20" r="15">
      <c t="s" s="3" r="A15">
        <v>474</v>
      </c>
    </row>
    <row spans="1:20" r="16">
      <c t="s" s="4" r="A16">
        <v>62</v>
      </c>
      <c t="n" s="6" r="M16">
        <v>15000000</v>
      </c>
      <c t="n" s="7" r="N16">
        <v>138000000</v>
      </c>
      <c t="n" s="6" r="O16">
        <v>102000000</v>
      </c>
      <c t="n" s="7" r="P16">
        <v>198000000</v>
      </c>
      <c t="n" s="6" r="R16">
        <v>117000000</v>
      </c>
      <c t="n" s="6" r="S16">
        <v>15000000</v>
      </c>
    </row>
    <row spans="1:20" r="17">
      <c t="s" s="4" r="A17">
        <v>479</v>
      </c>
    </row>
    <row spans="1:20" r="18">
      <c t="s" s="3" r="A18">
        <v>474</v>
      </c>
    </row>
    <row spans="1:20" r="19">
      <c t="s" s="4" r="A19">
        <v>62</v>
      </c>
      <c t="n" s="7" r="B19">
        <v>78000000</v>
      </c>
    </row>
    <row spans="1:20" r="20">
      <c t="s" s="4" r="A20">
        <v>454</v>
      </c>
    </row>
    <row spans="1:20" r="21">
      <c t="s" s="3" r="A21">
        <v>474</v>
      </c>
    </row>
    <row spans="1:20" r="22">
      <c t="s" s="4" r="A22">
        <v>452</v>
      </c>
      <c t="n" s="7" r="G22">
        <v>70000000</v>
      </c>
      <c t="n" s="6" r="R22">
        <v>70000000</v>
      </c>
    </row>
    <row spans="1:20" r="23">
      <c t="s" s="4" r="A23">
        <v>455</v>
      </c>
      <c t="n" s="6" r="G23">
        <v>77000000</v>
      </c>
      <c t="n" s="6" r="R23">
        <v>77000000</v>
      </c>
    </row>
    <row spans="1:20" r="24">
      <c t="s" s="4" r="A24">
        <v>480</v>
      </c>
      <c t="n" s="6" r="R24">
        <v>74000000</v>
      </c>
    </row>
    <row spans="1:20" r="25">
      <c t="s" s="4" r="A25">
        <v>30</v>
      </c>
      <c t="n" s="6" r="G25">
        <v>73000000</v>
      </c>
      <c t="n" s="6" r="R25">
        <v>73000000</v>
      </c>
    </row>
    <row spans="1:20" r="26">
      <c t="s" s="4" r="A26">
        <v>481</v>
      </c>
    </row>
    <row spans="1:20" r="27">
      <c t="s" s="3" r="A27">
        <v>474</v>
      </c>
    </row>
    <row spans="1:20" r="28">
      <c t="s" s="4" r="A28">
        <v>480</v>
      </c>
      <c t="n" s="7" r="G28">
        <v>74000000</v>
      </c>
    </row>
    <row spans="1:20" r="29">
      <c t="s" s="4" r="A29">
        <v>482</v>
      </c>
      <c t="s" s="4" r="G29">
        <v>483</v>
      </c>
    </row>
    <row spans="1:20" r="30">
      <c t="s" s="4" r="A30">
        <v>484</v>
      </c>
      <c t="s" s="4" r="G30">
        <v>485</v>
      </c>
    </row>
    <row spans="1:20" r="31">
      <c t="s" s="4" r="A31">
        <v>486</v>
      </c>
    </row>
    <row spans="1:20" r="32">
      <c t="s" s="3" r="A32">
        <v>474</v>
      </c>
    </row>
    <row spans="1:20" r="33">
      <c t="s" s="4" r="A33">
        <v>62</v>
      </c>
      <c t="n" s="7" r="K33">
        <v>30000000</v>
      </c>
    </row>
    <row spans="1:20" r="34">
      <c t="s" s="4" r="A34">
        <v>487</v>
      </c>
    </row>
    <row spans="1:20" r="35">
      <c t="s" s="3" r="A35">
        <v>474</v>
      </c>
    </row>
    <row spans="1:20" r="36">
      <c t="s" s="4" r="A36">
        <v>488</v>
      </c>
      <c t="n" s="7" r="G36">
        <v>560000000</v>
      </c>
    </row>
    <row spans="1:20" r="37">
      <c t="s" s="4" r="A37">
        <v>489</v>
      </c>
    </row>
    <row spans="1:20" r="38">
      <c t="s" s="3" r="A38">
        <v>474</v>
      </c>
    </row>
    <row spans="1:20" r="39">
      <c t="s" s="4" r="A39">
        <v>488</v>
      </c>
      <c t="n" s="6" r="G39">
        <v>780000000</v>
      </c>
    </row>
    <row spans="1:20" r="40">
      <c t="s" s="4" r="A40">
        <v>490</v>
      </c>
    </row>
    <row spans="1:20" r="41">
      <c t="s" s="3" r="A41">
        <v>474</v>
      </c>
    </row>
    <row spans="1:20" r="42">
      <c t="s" s="4" r="A42">
        <v>491</v>
      </c>
      <c t="n" s="7" r="G42">
        <v>130000000</v>
      </c>
    </row>
    <row spans="1:20" r="43">
      <c t="s" s="4" r="A43">
        <v>460</v>
      </c>
    </row>
    <row spans="1:20" r="44">
      <c t="s" s="3" r="A44">
        <v>474</v>
      </c>
    </row>
    <row spans="1:20" r="45">
      <c t="s" s="4" r="A45">
        <v>452</v>
      </c>
      <c t="n" s="7" r="F45">
        <v>15000000</v>
      </c>
      <c t="n" s="6" r="R45">
        <v>15000000</v>
      </c>
    </row>
    <row spans="1:20" r="46">
      <c t="s" s="4" r="A46">
        <v>455</v>
      </c>
      <c t="n" s="6" r="F46">
        <v>65000000</v>
      </c>
      <c t="n" s="6" r="R46">
        <v>65000000</v>
      </c>
    </row>
    <row spans="1:20" r="47">
      <c t="s" s="4" r="A47">
        <v>480</v>
      </c>
      <c t="n" s="6" r="R47">
        <v>78000000</v>
      </c>
    </row>
    <row spans="1:20" r="48">
      <c t="s" s="4" r="A48">
        <v>30</v>
      </c>
      <c t="n" s="6" r="R48">
        <v>2000000</v>
      </c>
    </row>
    <row spans="1:20" r="49">
      <c t="s" s="4" r="A49">
        <v>492</v>
      </c>
    </row>
    <row spans="1:20" r="50">
      <c t="s" s="3" r="A50">
        <v>474</v>
      </c>
    </row>
    <row spans="1:20" r="51">
      <c t="s" s="4" r="A51">
        <v>480</v>
      </c>
      <c t="n" s="6" r="F51">
        <v>78000000</v>
      </c>
    </row>
    <row spans="1:20" r="52">
      <c t="s" s="4" r="A52">
        <v>30</v>
      </c>
      <c t="n" s="7" r="F52">
        <v>2000000</v>
      </c>
    </row>
    <row spans="1:20" r="53">
      <c t="s" s="4" r="A53">
        <v>482</v>
      </c>
      <c t="s" s="4" r="F53">
        <v>493</v>
      </c>
    </row>
    <row spans="1:20" r="54">
      <c t="s" s="4" r="A54">
        <v>484</v>
      </c>
      <c t="s" s="4" r="F54">
        <v>494</v>
      </c>
    </row>
    <row spans="1:20" r="55">
      <c t="s" s="4" r="A55">
        <v>495</v>
      </c>
    </row>
    <row spans="1:20" r="56">
      <c t="s" s="3" r="A56">
        <v>474</v>
      </c>
    </row>
    <row spans="1:20" r="57">
      <c t="s" s="4" r="A57">
        <v>488</v>
      </c>
      <c t="n" s="7" r="F57">
        <v>550000000</v>
      </c>
    </row>
    <row spans="1:20" r="58">
      <c t="s" s="4" r="A58">
        <v>496</v>
      </c>
    </row>
    <row spans="1:20" r="59">
      <c t="s" s="3" r="A59">
        <v>474</v>
      </c>
    </row>
    <row spans="1:20" r="60">
      <c t="s" s="4" r="A60">
        <v>488</v>
      </c>
      <c t="n" s="6" r="F60">
        <v>278000000</v>
      </c>
    </row>
    <row spans="1:20" r="61">
      <c t="s" s="4" r="A61">
        <v>497</v>
      </c>
    </row>
    <row spans="1:20" r="62">
      <c t="s" s="3" r="A62">
        <v>474</v>
      </c>
    </row>
    <row spans="1:20" r="63">
      <c t="s" s="4" r="A63">
        <v>491</v>
      </c>
      <c t="n" s="7" r="F63">
        <v>40000000</v>
      </c>
    </row>
    <row spans="1:20" r="64">
      <c t="s" s="4" r="A64">
        <v>461</v>
      </c>
    </row>
    <row spans="1:20" r="65">
      <c t="s" s="3" r="A65">
        <v>474</v>
      </c>
    </row>
    <row spans="1:20" r="66">
      <c t="s" s="4" r="A66">
        <v>452</v>
      </c>
      <c t="n" s="6" r="S66">
        <v>51000000</v>
      </c>
    </row>
    <row spans="1:20" r="67">
      <c t="s" s="4" r="A67">
        <v>455</v>
      </c>
      <c t="n" s="6" r="S67">
        <v>269000000</v>
      </c>
    </row>
    <row spans="1:20" r="68">
      <c t="s" s="4" r="A68">
        <v>480</v>
      </c>
      <c t="n" s="6" r="S68">
        <v>288000000</v>
      </c>
    </row>
    <row spans="1:20" r="69">
      <c t="s" s="4" r="A69">
        <v>30</v>
      </c>
      <c t="n" s="7" r="I69">
        <v>7000000</v>
      </c>
      <c t="n" s="6" r="S69">
        <v>7000000</v>
      </c>
    </row>
    <row spans="1:20" r="70">
      <c t="s" s="4" r="A70">
        <v>498</v>
      </c>
      <c t="n" s="6" r="I70">
        <v>269000000</v>
      </c>
      <c t="n" s="6" r="R70">
        <v>386000000</v>
      </c>
    </row>
    <row spans="1:20" r="71">
      <c t="s" s="4" r="A71">
        <v>499</v>
      </c>
    </row>
    <row spans="1:20" r="72">
      <c t="s" s="3" r="A72">
        <v>474</v>
      </c>
    </row>
    <row spans="1:20" r="73">
      <c t="s" s="4" r="A73">
        <v>480</v>
      </c>
      <c t="n" s="7" r="I73">
        <v>288000000</v>
      </c>
    </row>
    <row spans="1:20" r="74">
      <c t="s" s="4" r="A74">
        <v>484</v>
      </c>
      <c t="s" s="4" r="I74">
        <v>500</v>
      </c>
    </row>
    <row spans="1:20" r="75">
      <c t="s" s="4" r="A75">
        <v>501</v>
      </c>
    </row>
    <row spans="1:20" r="76">
      <c t="s" s="3" r="A76">
        <v>474</v>
      </c>
    </row>
    <row spans="1:20" r="77">
      <c t="s" s="4" r="A77">
        <v>502</v>
      </c>
      <c t="n" s="7" r="I77">
        <v>135000000</v>
      </c>
    </row>
    <row spans="1:20" r="78">
      <c t="s" s="4" r="A78">
        <v>503</v>
      </c>
    </row>
    <row spans="1:20" r="79">
      <c t="s" s="3" r="A79">
        <v>474</v>
      </c>
    </row>
    <row spans="1:20" r="80">
      <c t="s" s="4" r="A80">
        <v>62</v>
      </c>
      <c t="n" s="6" r="R80">
        <v>100000000</v>
      </c>
    </row>
    <row spans="1:20" r="81">
      <c t="s" s="4" r="A81">
        <v>504</v>
      </c>
    </row>
    <row spans="1:20" r="82">
      <c t="s" s="3" r="A82">
        <v>474</v>
      </c>
    </row>
    <row spans="1:20" r="83">
      <c t="s" s="4" r="A83">
        <v>488</v>
      </c>
      <c t="n" s="7" r="R83">
        <v>870000000</v>
      </c>
    </row>
    <row spans="1:20" r="84">
      <c t="s" s="4" r="A84">
        <v>505</v>
      </c>
    </row>
    <row spans="1:20" r="85">
      <c t="s" s="3" r="A85">
        <v>474</v>
      </c>
    </row>
    <row spans="1:20" r="86">
      <c t="s" s="4" r="A86">
        <v>506</v>
      </c>
      <c t="n" s="7" r="H86">
        <v>125000000</v>
      </c>
    </row>
    <row spans="1:20" r="87">
      <c t="s" s="4" r="A87">
        <v>507</v>
      </c>
      <c t="s" s="4" r="H87">
        <v>508</v>
      </c>
    </row>
    <row spans="1:20" r="88">
      <c t="s" s="4" r="A88">
        <v>509</v>
      </c>
      <c t="n" s="7" r="D88">
        <v>32000000</v>
      </c>
    </row>
    <row spans="1:20" r="89">
      <c t="s" s="4" r="A89">
        <v>510</v>
      </c>
    </row>
    <row spans="1:20" r="90">
      <c t="s" s="3" r="A90">
        <v>474</v>
      </c>
    </row>
    <row spans="1:20" r="91">
      <c t="s" s="4" r="A91">
        <v>511</v>
      </c>
      <c t="n" s="7" r="H91">
        <v>27000000</v>
      </c>
      <c t="n" s="6" r="S91">
        <v>27000000</v>
      </c>
    </row>
    <row spans="1:20" r="92">
      <c t="s" s="4" r="A92">
        <v>512</v>
      </c>
    </row>
    <row spans="1:20" r="93">
      <c t="s" s="3" r="A93">
        <v>474</v>
      </c>
    </row>
    <row spans="1:20" r="94">
      <c t="s" s="4" r="A94">
        <v>62</v>
      </c>
      <c t="n" s="7" r="S94">
        <v>33000000</v>
      </c>
    </row>
    <row spans="1:20" r="95">
      <c t="s" s="4" r="A95">
        <v>513</v>
      </c>
      <c t="n" s="6" r="H95">
        <v>16</v>
      </c>
      <c t="n" s="6" r="S95">
        <v>16</v>
      </c>
    </row>
    <row spans="1:20" r="96">
      <c t="s" s="4" r="A96">
        <v>514</v>
      </c>
    </row>
    <row spans="1:20" r="97">
      <c t="s" s="3" r="A97">
        <v>474</v>
      </c>
    </row>
    <row spans="1:20" r="98">
      <c t="s" s="4" r="A98">
        <v>488</v>
      </c>
      <c t="n" s="7" r="S98">
        <v>302000000</v>
      </c>
    </row>
    <row spans="1:20" r="99">
      <c t="s" s="4" r="A99">
        <v>515</v>
      </c>
    </row>
    <row spans="1:20" r="100">
      <c t="s" s="3" r="A100">
        <v>474</v>
      </c>
    </row>
    <row spans="1:20" r="101">
      <c t="s" s="4" r="A101">
        <v>62</v>
      </c>
      <c t="n" s="6" r="S101">
        <v>30000000</v>
      </c>
    </row>
    <row spans="1:20" r="102">
      <c t="s" s="4" r="A102">
        <v>516</v>
      </c>
    </row>
    <row spans="1:20" r="103">
      <c t="s" s="3" r="A103">
        <v>474</v>
      </c>
    </row>
    <row spans="1:20" r="104">
      <c t="s" s="4" r="A104">
        <v>488</v>
      </c>
      <c t="n" s="7" r="S104">
        <v>169000000</v>
      </c>
    </row>
    <row spans="1:20" r="105">
      <c t="s" s="4" r="A105">
        <v>517</v>
      </c>
    </row>
    <row spans="1:20" r="106">
      <c t="s" s="3" r="A106">
        <v>474</v>
      </c>
    </row>
    <row spans="1:20" r="107">
      <c t="s" s="4" r="A107">
        <v>511</v>
      </c>
      <c t="n" s="7" r="J107">
        <v>50000000</v>
      </c>
    </row>
    <row spans="1:20" r="108">
      <c t="s" s="4" r="A108">
        <v>518</v>
      </c>
      <c t="n" s="6" r="J108">
        <v>3</v>
      </c>
    </row>
    <row spans="1:20" r="109">
      <c t="s" s="4" r="A109">
        <v>519</v>
      </c>
    </row>
    <row spans="1:20" r="110">
      <c t="s" s="3" r="A110">
        <v>474</v>
      </c>
    </row>
    <row spans="1:20" r="111">
      <c t="s" s="4" r="A111">
        <v>62</v>
      </c>
      <c t="n" s="6" r="T111">
        <v>50000000</v>
      </c>
    </row>
    <row spans="1:20" r="112">
      <c t="s" s="4" r="A112">
        <v>520</v>
      </c>
    </row>
    <row spans="1:20" r="113">
      <c t="s" s="3" r="A113">
        <v>474</v>
      </c>
    </row>
    <row spans="1:20" r="114">
      <c t="s" s="4" r="A114">
        <v>488</v>
      </c>
      <c t="n" s="6" r="T114">
        <v>783000000</v>
      </c>
    </row>
    <row spans="1:20" r="115">
      <c t="s" s="4" r="A115">
        <v>521</v>
      </c>
    </row>
    <row spans="1:20" r="116">
      <c t="s" s="3" r="A116">
        <v>474</v>
      </c>
    </row>
    <row spans="1:20" r="117">
      <c t="s" s="4" r="A117">
        <v>62</v>
      </c>
      <c t="n" s="6" r="T117">
        <v>33000000</v>
      </c>
    </row>
    <row spans="1:20" r="118">
      <c t="s" s="4" r="A118">
        <v>522</v>
      </c>
    </row>
    <row spans="1:20" r="119">
      <c t="s" s="3" r="A119">
        <v>474</v>
      </c>
    </row>
    <row spans="1:20" r="120">
      <c t="s" s="4" r="A120">
        <v>488</v>
      </c>
      <c t="n" s="7" r="T120">
        <v>202000000</v>
      </c>
    </row>
    <row spans="1:20" r="121">
      <c t="s" s="4" r="A121">
        <v>463</v>
      </c>
    </row>
    <row spans="1:20" r="122">
      <c t="s" s="3" r="A122">
        <v>474</v>
      </c>
    </row>
    <row spans="1:20" r="123">
      <c t="s" s="4" r="A123">
        <v>452</v>
      </c>
      <c t="n" s="6" r="O123">
        <v>890000000</v>
      </c>
    </row>
    <row spans="1:20" r="124">
      <c t="s" s="4" r="A124">
        <v>480</v>
      </c>
      <c t="n" s="7" r="C124">
        <v>781000000</v>
      </c>
      <c t="n" s="6" r="L124">
        <v>781000000</v>
      </c>
      <c t="n" s="6" r="M124">
        <v>781000000</v>
      </c>
      <c t="n" s="6" r="O124">
        <v>781000000</v>
      </c>
    </row>
    <row spans="1:20" r="125">
      <c t="s" s="4" r="A125">
        <v>30</v>
      </c>
      <c t="n" s="6" r="L125">
        <v>213000000</v>
      </c>
      <c t="n" s="6" r="M125">
        <v>213000000</v>
      </c>
      <c t="n" s="7" r="O125">
        <v>213000000</v>
      </c>
    </row>
    <row spans="1:20" r="126">
      <c t="s" s="4" r="A126">
        <v>523</v>
      </c>
      <c t="s" s="4" r="C126">
        <v>524</v>
      </c>
    </row>
    <row spans="1:20" r="127">
      <c t="s" s="4" r="A127">
        <v>525</v>
      </c>
      <c t="n" s="7" r="Q127">
        <v>100000000</v>
      </c>
    </row>
    <row spans="1:20" r="128">
      <c t="s" s="4" r="A128">
        <v>58</v>
      </c>
      <c t="n" s="6" r="L128">
        <v>34000000</v>
      </c>
    </row>
    <row spans="1:20" r="129">
      <c t="s" s="4" r="A129">
        <v>526</v>
      </c>
      <c t="n" s="6" r="M129">
        <v>17000000</v>
      </c>
    </row>
    <row spans="1:20" r="130">
      <c t="s" s="4" r="A130">
        <v>527</v>
      </c>
    </row>
    <row spans="1:20" r="131">
      <c t="s" s="3" r="A131">
        <v>474</v>
      </c>
    </row>
    <row spans="1:20" r="132">
      <c t="s" s="4" r="A132">
        <v>528</v>
      </c>
      <c t="s" s="4" r="O132">
        <v>529</v>
      </c>
    </row>
    <row spans="1:20" r="133">
      <c t="s" s="4" r="A133">
        <v>530</v>
      </c>
      <c t="s" s="4" r="C133">
        <v>531</v>
      </c>
      <c t="s" s="4" r="O133">
        <v>531</v>
      </c>
    </row>
    <row spans="1:20" r="134">
      <c t="s" s="4" r="A134">
        <v>465</v>
      </c>
    </row>
    <row spans="1:20" r="135">
      <c t="s" s="3" r="A135">
        <v>474</v>
      </c>
    </row>
    <row spans="1:20" r="136">
      <c t="s" s="4" r="A136">
        <v>452</v>
      </c>
      <c t="n" s="7" r="O136">
        <v>228000000</v>
      </c>
    </row>
    <row spans="1:20" r="137">
      <c t="s" s="4" r="A137">
        <v>480</v>
      </c>
      <c t="n" s="7" r="E137">
        <v>179000000</v>
      </c>
      <c t="n" s="6" r="L137">
        <v>179000000</v>
      </c>
      <c t="n" s="6" r="M137">
        <v>179000000</v>
      </c>
      <c t="n" s="6" r="O137">
        <v>179000000</v>
      </c>
    </row>
    <row spans="1:20" r="138">
      <c t="s" s="4" r="A138">
        <v>30</v>
      </c>
      <c t="n" s="7" r="L138">
        <v>83000000</v>
      </c>
      <c t="n" s="6" r="M138">
        <v>83000000</v>
      </c>
      <c t="n" s="7" r="O138">
        <v>83000000</v>
      </c>
    </row>
    <row spans="1:20" r="139">
      <c t="s" s="4" r="A139">
        <v>482</v>
      </c>
      <c t="s" s="4" r="E139">
        <v>493</v>
      </c>
    </row>
    <row spans="1:20" r="140">
      <c t="s" s="4" r="A140">
        <v>532</v>
      </c>
      <c t="n" s="7" r="E140">
        <v>17000000</v>
      </c>
    </row>
    <row spans="1:20" r="141">
      <c t="s" s="4" r="A141">
        <v>533</v>
      </c>
      <c t="n" s="7" r="E141">
        <v>52000000</v>
      </c>
    </row>
    <row spans="1:20" r="142">
      <c t="s" s="4" r="A142">
        <v>534</v>
      </c>
    </row>
    <row spans="1:20" r="143">
      <c t="s" s="3" r="A143">
        <v>474</v>
      </c>
    </row>
    <row spans="1:20" r="144">
      <c t="s" s="4" r="A144">
        <v>484</v>
      </c>
      <c t="s" s="4" r="E144">
        <v>535</v>
      </c>
    </row>
    <row spans="1:20" r="145">
      <c t="s" s="4" r="A145">
        <v>536</v>
      </c>
    </row>
    <row spans="1:20" r="146">
      <c t="s" s="3" r="A146">
        <v>474</v>
      </c>
    </row>
    <row spans="1:20" r="147">
      <c t="s" s="4" r="A147">
        <v>452</v>
      </c>
      <c t="n" s="7" r="E147">
        <v>225000000</v>
      </c>
    </row>
    <row spans="1:20" r="148">
      <c t="s" s="4" r="A148">
        <v>537</v>
      </c>
    </row>
    <row spans="1:20" r="149">
      <c t="s" s="3" r="A149">
        <v>474</v>
      </c>
    </row>
    <row spans="1:20" r="150">
      <c t="s" s="4" r="A150">
        <v>538</v>
      </c>
      <c t="n" s="7" r="E150">
        <v>400000000</v>
      </c>
    </row>
    <row spans="1:20" r="151">
      <c t="s" s="4" r="A151">
        <v>539</v>
      </c>
    </row>
    <row spans="1:20" r="152">
      <c t="s" s="3" r="A152">
        <v>474</v>
      </c>
    </row>
    <row spans="1:20" r="153">
      <c t="s" s="4" r="A153">
        <v>540</v>
      </c>
      <c t="s" s="4" r="O153">
        <v>541</v>
      </c>
    </row>
    <row spans="1:20" r="154">
      <c t="s" s="4" r="A154">
        <v>542</v>
      </c>
      <c t="s" s="4" r="D154">
        <v>543</v>
      </c>
    </row>
    <row spans="1:20" r="155">
      <c t="s" s="4" r="A155">
        <v>544</v>
      </c>
      <c t="n" s="7" r="M155">
        <v>26000000</v>
      </c>
      <c t="n" s="7" r="O155">
        <v>35000000</v>
      </c>
    </row>
    <row spans="1:20" r="156">
      <c t="s" s="4" r="A156">
        <v>545</v>
      </c>
    </row>
    <row spans="1:20" r="157">
      <c t="s" s="3" r="A157">
        <v>474</v>
      </c>
    </row>
    <row spans="1:20" r="158">
      <c t="s" s="4" r="A158">
        <v>546</v>
      </c>
      <c t="n" s="7" r="D158">
        <v>200000000</v>
      </c>
      <c t="n" s="6" r="Q158">
        <v>200000000</v>
      </c>
    </row>
    <row spans="1:20" r="159">
      <c t="s" s="4" r="A159">
        <v>547</v>
      </c>
    </row>
    <row spans="1:20" r="160">
      <c t="s" s="3" r="A160">
        <v>474</v>
      </c>
    </row>
    <row spans="1:20" r="161">
      <c t="s" s="4" r="A161">
        <v>546</v>
      </c>
      <c t="n" s="7" r="D161">
        <v>50000000</v>
      </c>
      <c t="n" s="7" r="Q161">
        <v>50000000</v>
      </c>
    </row>
  </sheetData>
  <mergeCells count="5">
    <mergeCell ref="A1:A2"/>
    <mergeCell ref="B1:K1"/>
    <mergeCell ref="M1:N1"/>
    <mergeCell ref="O1:P1"/>
    <mergeCell ref="Q1:T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spans="1:4" r="1">
      <c t="s" s="1" r="A1">
        <v>548</v>
      </c>
      <c t="s" s="2" r="B1">
        <v>1</v>
      </c>
      <c t="s" s="2" r="C1">
        <v>55</v>
      </c>
    </row>
    <row spans="1:4" r="2">
      <c t="s" s="2" r="B2">
        <v>2</v>
      </c>
      <c t="s" s="2" r="C2">
        <v>18</v>
      </c>
      <c t="s" s="2" r="D2">
        <v>19</v>
      </c>
    </row>
    <row spans="1:4" r="3">
      <c t="s" s="3" r="A3">
        <v>549</v>
      </c>
    </row>
    <row spans="1:4" r="4">
      <c t="s" s="4" r="A4">
        <v>550</v>
      </c>
      <c t="n" s="7" r="B4">
        <v>565</v>
      </c>
      <c t="n" s="7" r="C4">
        <v>524</v>
      </c>
      <c t="n" s="7" r="D4">
        <v>512</v>
      </c>
    </row>
    <row spans="1:4" r="5">
      <c t="s" s="4" r="A5">
        <v>388</v>
      </c>
      <c t="n" s="6" r="B5">
        <v>296</v>
      </c>
      <c t="n" s="6" r="C5">
        <v>75</v>
      </c>
      <c t="n" s="6" r="D5">
        <v>7</v>
      </c>
    </row>
    <row spans="1:4" r="6">
      <c t="s" s="4" r="A6">
        <v>551</v>
      </c>
      <c t="n" s="6" r="B6">
        <v>-5</v>
      </c>
      <c t="n" s="6" r="C6">
        <v>-34</v>
      </c>
      <c t="n" s="6" r="D6">
        <v>5</v>
      </c>
    </row>
    <row spans="1:4" r="7">
      <c t="s" s="4" r="A7">
        <v>552</v>
      </c>
      <c t="n" s="7" r="B7">
        <v>856</v>
      </c>
      <c t="n" s="7" r="C7">
        <v>565</v>
      </c>
      <c t="n" s="7" r="D7">
        <v>524</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53</v>
      </c>
      <c t="s" s="2" r="B1">
        <v>54</v>
      </c>
      <c t="s" s="2" r="D1">
        <v>1</v>
      </c>
      <c t="s" s="2" r="F1">
        <v>55</v>
      </c>
    </row>
    <row spans="1:8" r="2">
      <c t="s" s="2" r="B2">
        <v>2</v>
      </c>
      <c t="s" s="2" r="C2">
        <v>56</v>
      </c>
      <c t="s" s="2" r="D2">
        <v>2</v>
      </c>
      <c t="s" s="2" r="E2">
        <v>56</v>
      </c>
      <c t="s" s="2" r="F2">
        <v>18</v>
      </c>
      <c t="s" s="2" r="G2">
        <v>19</v>
      </c>
      <c t="s" s="2" r="H2">
        <v>57</v>
      </c>
    </row>
    <row spans="1:8" r="3">
      <c t="s" s="3" r="A3">
        <v>554</v>
      </c>
    </row>
    <row spans="1:8" r="4">
      <c t="s" s="4" r="A4">
        <v>555</v>
      </c>
      <c t="n" s="7" r="B4">
        <v>0</v>
      </c>
      <c t="n" s="7" r="D4">
        <v>0</v>
      </c>
      <c t="n" s="7" r="F4">
        <v>0</v>
      </c>
    </row>
    <row spans="1:8" r="5">
      <c t="s" s="4" r="A5">
        <v>556</v>
      </c>
      <c t="n" s="6" r="B5">
        <v>16000000</v>
      </c>
      <c t="n" s="7" r="C5">
        <v>3000000</v>
      </c>
      <c t="n" s="6" r="D5">
        <v>32000000</v>
      </c>
      <c t="n" s="7" r="E5">
        <v>11000000</v>
      </c>
      <c t="n" s="6" r="F5">
        <v>16000000</v>
      </c>
      <c t="n" s="7" r="G5">
        <v>16000000</v>
      </c>
      <c t="n" s="7" r="H5">
        <v>16000000</v>
      </c>
    </row>
    <row spans="1:8" r="6">
      <c t="s" s="4" r="A6">
        <v>557</v>
      </c>
      <c t="n" s="6" r="F6">
        <v>31000000</v>
      </c>
    </row>
    <row spans="1:8" r="7">
      <c t="s" s="4" r="A7">
        <v>558</v>
      </c>
      <c t="n" s="6" r="B7">
        <v>77000000</v>
      </c>
      <c t="n" s="6" r="D7">
        <v>77000000</v>
      </c>
      <c t="n" s="6" r="F7">
        <v>28000000</v>
      </c>
    </row>
    <row spans="1:8" r="8">
      <c t="s" s="4" r="A8">
        <v>559</v>
      </c>
      <c t="n" s="6" r="B8">
        <v>73000000</v>
      </c>
      <c t="n" s="6" r="D8">
        <v>73000000</v>
      </c>
      <c t="n" s="6" r="F8">
        <v>25000000</v>
      </c>
    </row>
    <row spans="1:8" r="9">
      <c t="s" s="4" r="A9">
        <v>560</v>
      </c>
      <c t="n" s="6" r="B9">
        <v>72000000</v>
      </c>
      <c t="n" s="6" r="D9">
        <v>72000000</v>
      </c>
      <c t="n" s="6" r="F9">
        <v>24000000</v>
      </c>
    </row>
    <row spans="1:8" r="10">
      <c t="s" s="4" r="A10">
        <v>561</v>
      </c>
      <c t="n" s="6" r="B10">
        <v>69000000</v>
      </c>
      <c t="n" s="6" r="D10">
        <v>69000000</v>
      </c>
      <c t="n" s="7" r="F10">
        <v>21000000</v>
      </c>
    </row>
    <row spans="1:8" r="11">
      <c t="s" s="4" r="A11">
        <v>562</v>
      </c>
      <c t="s" s="4" r="F11">
        <v>418</v>
      </c>
    </row>
    <row spans="1:8" r="12">
      <c t="s" s="4" r="A12">
        <v>492</v>
      </c>
    </row>
    <row spans="1:8" r="13">
      <c t="s" s="3" r="A13">
        <v>554</v>
      </c>
    </row>
    <row spans="1:8" r="14">
      <c t="s" s="4" r="A14">
        <v>563</v>
      </c>
      <c t="n" s="6" r="B14">
        <v>79000000</v>
      </c>
    </row>
    <row spans="1:8" r="15">
      <c t="s" s="4" r="A15">
        <v>564</v>
      </c>
      <c t="n" s="7" r="B15">
        <v>0</v>
      </c>
      <c t="n" s="7" r="D15">
        <v>0</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565</v>
      </c>
      <c t="s" s="2" r="B1">
        <v>2</v>
      </c>
      <c t="s" s="2" r="C1">
        <v>18</v>
      </c>
      <c t="s" s="2" r="D1">
        <v>19</v>
      </c>
    </row>
    <row spans="1:4" r="2">
      <c t="s" s="3" r="A2">
        <v>566</v>
      </c>
    </row>
    <row spans="1:4" r="3">
      <c t="s" s="4" r="A3">
        <v>567</v>
      </c>
      <c t="n" s="7" r="B3">
        <v>244</v>
      </c>
      <c t="n" s="7" r="C3">
        <v>149</v>
      </c>
    </row>
    <row spans="1:4" r="4">
      <c t="s" s="4" r="A4">
        <v>568</v>
      </c>
      <c t="n" s="6" r="B4">
        <v>244</v>
      </c>
      <c t="n" s="6" r="C4">
        <v>149</v>
      </c>
    </row>
    <row spans="1:4" r="5">
      <c t="s" s="4" r="A5">
        <v>569</v>
      </c>
      <c t="n" s="6" r="B5">
        <v>1521</v>
      </c>
      <c t="n" s="6" r="C5">
        <v>618</v>
      </c>
      <c t="n" s="7" r="D5">
        <v>513</v>
      </c>
    </row>
    <row spans="1:4" r="6">
      <c t="s" s="4" r="A6">
        <v>570</v>
      </c>
      <c t="n" s="6" r="B6">
        <v>-200</v>
      </c>
      <c t="n" s="6" r="C6">
        <v>-159</v>
      </c>
      <c t="n" s="6" r="D6">
        <v>-164</v>
      </c>
    </row>
    <row spans="1:4" r="7">
      <c t="s" s="4" r="A7">
        <v>31</v>
      </c>
      <c t="n" s="6" r="B7">
        <v>1321</v>
      </c>
      <c t="n" s="6" r="C7">
        <v>459</v>
      </c>
      <c t="n" s="6" r="D7">
        <v>349</v>
      </c>
    </row>
    <row spans="1:4" r="8">
      <c t="s" s="4" r="A8">
        <v>571</v>
      </c>
    </row>
    <row spans="1:4" r="9">
      <c t="s" s="3" r="A9">
        <v>566</v>
      </c>
    </row>
    <row spans="1:4" r="10">
      <c t="s" s="4" r="A10">
        <v>567</v>
      </c>
      <c t="n" s="6" r="D10">
        <v>288</v>
      </c>
    </row>
    <row spans="1:4" r="11">
      <c t="s" s="4" r="A11">
        <v>568</v>
      </c>
      <c t="n" s="6" r="D11">
        <v>288</v>
      </c>
    </row>
    <row spans="1:4" r="12">
      <c t="s" s="4" r="A12">
        <v>572</v>
      </c>
    </row>
    <row spans="1:4" r="13">
      <c t="s" s="3" r="A13">
        <v>566</v>
      </c>
    </row>
    <row spans="1:4" r="14">
      <c t="s" s="4" r="A14">
        <v>573</v>
      </c>
      <c t="n" s="6" r="B14">
        <v>1248</v>
      </c>
      <c t="n" s="6" r="C14">
        <v>440</v>
      </c>
      <c t="n" s="6" r="D14">
        <v>192</v>
      </c>
    </row>
    <row spans="1:4" r="15">
      <c t="s" s="4" r="A15">
        <v>570</v>
      </c>
      <c t="n" s="6" r="B15">
        <v>-171</v>
      </c>
      <c t="n" s="6" r="C15">
        <v>-133</v>
      </c>
      <c t="n" s="6" r="D15">
        <v>-139</v>
      </c>
    </row>
    <row spans="1:4" r="16">
      <c t="s" s="4" r="A16">
        <v>574</v>
      </c>
      <c t="n" s="6" r="B16">
        <v>1077</v>
      </c>
      <c t="n" s="6" r="C16">
        <v>307</v>
      </c>
      <c t="n" s="6" r="D16">
        <v>53</v>
      </c>
    </row>
    <row spans="1:4" r="17">
      <c t="s" s="4" r="A17">
        <v>575</v>
      </c>
    </row>
    <row spans="1:4" r="18">
      <c t="s" s="3" r="A18">
        <v>566</v>
      </c>
    </row>
    <row spans="1:4" r="19">
      <c t="s" s="4" r="A19">
        <v>573</v>
      </c>
      <c t="n" s="6" r="B19">
        <v>29</v>
      </c>
      <c t="n" s="6" r="C19">
        <v>29</v>
      </c>
      <c t="n" s="6" r="D19">
        <v>33</v>
      </c>
    </row>
    <row spans="1:4" r="20">
      <c t="s" s="4" r="A20">
        <v>570</v>
      </c>
      <c t="n" s="7" r="B20">
        <v>-29</v>
      </c>
      <c t="n" s="6" r="C20">
        <v>-26</v>
      </c>
      <c t="n" s="6" r="D20">
        <v>-25</v>
      </c>
    </row>
    <row spans="1:4" r="21">
      <c t="s" s="4" r="A21">
        <v>574</v>
      </c>
      <c t="n" s="7" r="C21">
        <v>3</v>
      </c>
      <c t="n" s="7" r="D21">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76</v>
      </c>
      <c t="s" s="2" r="B1">
        <v>54</v>
      </c>
      <c t="s" s="2" r="D1">
        <v>1</v>
      </c>
      <c t="s" s="2" r="F1">
        <v>55</v>
      </c>
    </row>
    <row spans="1:8" r="2">
      <c t="s" s="2" r="B2">
        <v>2</v>
      </c>
      <c t="s" s="2" r="C2">
        <v>56</v>
      </c>
      <c t="s" s="2" r="D2">
        <v>2</v>
      </c>
      <c t="s" s="2" r="E2">
        <v>56</v>
      </c>
      <c t="s" s="2" r="F2">
        <v>18</v>
      </c>
      <c t="s" s="2" r="G2">
        <v>19</v>
      </c>
      <c t="s" s="2" r="H2">
        <v>57</v>
      </c>
    </row>
    <row spans="1:8" r="3">
      <c t="s" s="3" r="A3">
        <v>577</v>
      </c>
    </row>
    <row spans="1:8" r="4">
      <c t="s" s="4" r="A4">
        <v>578</v>
      </c>
      <c t="n" s="7" r="F4">
        <v>43</v>
      </c>
      <c t="n" s="7" r="G4">
        <v>50</v>
      </c>
      <c t="n" s="7" r="H4">
        <v>30</v>
      </c>
    </row>
    <row spans="1:8" r="5">
      <c t="s" s="4" r="A5">
        <v>579</v>
      </c>
      <c t="n" s="7" r="B5">
        <v>0</v>
      </c>
      <c t="n" s="7" r="C5">
        <v>27</v>
      </c>
      <c t="n" s="7" r="D5">
        <v>3</v>
      </c>
      <c t="n" s="7" r="E5">
        <v>43</v>
      </c>
    </row>
    <row spans="1:8" r="6">
      <c t="s" s="4" r="A6">
        <v>580</v>
      </c>
      <c t="n" s="6" r="G6">
        <v>83</v>
      </c>
      <c t="n" s="6" r="H6">
        <v>14</v>
      </c>
    </row>
    <row spans="1:8" r="7">
      <c t="s" s="4" r="A7">
        <v>581</v>
      </c>
      <c t="n" s="6" r="B7">
        <v>0</v>
      </c>
      <c t="n" s="6" r="D7">
        <v>-10</v>
      </c>
      <c t="n" s="6" r="E7">
        <v>-2</v>
      </c>
      <c t="n" s="6" r="F7">
        <v>-10</v>
      </c>
    </row>
    <row spans="1:8" r="8">
      <c t="s" s="4" r="A8">
        <v>582</v>
      </c>
      <c t="n" s="6" r="B8">
        <v>0</v>
      </c>
      <c t="n" s="6" r="C8">
        <v>27</v>
      </c>
      <c t="n" s="6" r="D8">
        <v>-7</v>
      </c>
      <c t="n" s="6" r="E8">
        <v>41</v>
      </c>
      <c t="n" s="6" r="F8">
        <v>33</v>
      </c>
      <c t="n" s="6" r="G8">
        <v>133</v>
      </c>
      <c t="n" s="6" r="H8">
        <v>44</v>
      </c>
    </row>
    <row spans="1:8" r="9">
      <c t="s" s="4" r="A9">
        <v>583</v>
      </c>
      <c t="n" s="6" r="B9">
        <v>0</v>
      </c>
      <c t="n" s="6" r="E9">
        <v>-8</v>
      </c>
      <c t="n" s="6" r="F9">
        <v>-8</v>
      </c>
      <c t="n" s="6" r="G9">
        <v>-101</v>
      </c>
    </row>
    <row spans="1:8" r="10">
      <c t="s" s="4" r="A10">
        <v>584</v>
      </c>
      <c t="n" s="7" r="B10">
        <v>0</v>
      </c>
      <c t="n" s="7" r="C10">
        <v>27</v>
      </c>
      <c t="n" s="7" r="D10">
        <v>-7</v>
      </c>
      <c t="n" s="7" r="E10">
        <v>33</v>
      </c>
      <c t="n" s="7" r="F10">
        <v>25</v>
      </c>
      <c t="n" s="7" r="G10">
        <v>32</v>
      </c>
      <c t="n" s="7" r="H10">
        <v>44</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85</v>
      </c>
      <c t="s" s="2" r="B1">
        <v>54</v>
      </c>
      <c t="s" s="2" r="D1">
        <v>1</v>
      </c>
      <c t="s" s="2" r="F1">
        <v>55</v>
      </c>
    </row>
    <row spans="1:8" r="2">
      <c t="s" s="2" r="B2">
        <v>2</v>
      </c>
      <c t="s" s="2" r="C2">
        <v>56</v>
      </c>
      <c t="s" s="2" r="D2">
        <v>2</v>
      </c>
      <c t="s" s="2" r="E2">
        <v>56</v>
      </c>
      <c t="s" s="2" r="F2">
        <v>18</v>
      </c>
      <c t="s" s="2" r="G2">
        <v>19</v>
      </c>
      <c t="s" s="2" r="H2">
        <v>57</v>
      </c>
    </row>
    <row spans="1:8" r="3">
      <c t="s" s="3" r="A3">
        <v>577</v>
      </c>
    </row>
    <row spans="1:8" r="4">
      <c t="s" s="4" r="A4">
        <v>583</v>
      </c>
      <c t="n" s="7" r="B4">
        <v>0</v>
      </c>
      <c t="n" s="7" r="E4">
        <v>-8</v>
      </c>
      <c t="n" s="7" r="F4">
        <v>-8</v>
      </c>
      <c t="n" s="7" r="G4">
        <v>-101</v>
      </c>
    </row>
    <row spans="1:8" r="5">
      <c t="s" s="4" r="A5">
        <v>581</v>
      </c>
      <c t="n" s="7" r="B5">
        <v>0</v>
      </c>
      <c t="n" s="7" r="D5">
        <v>10</v>
      </c>
      <c t="n" s="6" r="E5">
        <v>2</v>
      </c>
      <c t="n" s="6" r="F5">
        <v>10</v>
      </c>
    </row>
    <row spans="1:8" r="6">
      <c t="s" s="4" r="A6">
        <v>586</v>
      </c>
    </row>
    <row spans="1:8" r="7">
      <c t="s" s="3" r="A7">
        <v>577</v>
      </c>
    </row>
    <row spans="1:8" r="8">
      <c t="s" s="4" r="A8">
        <v>587</v>
      </c>
      <c t="n" s="7" r="C8">
        <v>1</v>
      </c>
      <c t="n" s="6" r="E8">
        <v>3</v>
      </c>
      <c t="n" s="6" r="F8">
        <v>2</v>
      </c>
      <c t="n" s="6" r="G8">
        <v>5</v>
      </c>
      <c t="n" s="7" r="H8">
        <v>18</v>
      </c>
    </row>
    <row spans="1:8" r="9">
      <c t="s" s="4" r="A9">
        <v>588</v>
      </c>
    </row>
    <row spans="1:8" r="10">
      <c t="s" s="3" r="A10">
        <v>577</v>
      </c>
    </row>
    <row spans="1:8" r="11">
      <c t="s" s="4" r="A11">
        <v>587</v>
      </c>
      <c t="n" s="6" r="C11">
        <v>4</v>
      </c>
      <c t="n" s="7" r="D11">
        <v>3</v>
      </c>
      <c t="n" s="6" r="E11">
        <v>4</v>
      </c>
      <c t="n" s="6" r="F11">
        <v>1</v>
      </c>
      <c t="n" s="6" r="G11">
        <v>3</v>
      </c>
      <c t="n" s="6" r="H11">
        <v>10</v>
      </c>
    </row>
    <row spans="1:8" r="12">
      <c t="s" s="4" r="A12">
        <v>589</v>
      </c>
    </row>
    <row spans="1:8" r="13">
      <c t="s" s="3" r="A13">
        <v>577</v>
      </c>
    </row>
    <row spans="1:8" r="14">
      <c t="s" s="4" r="A14">
        <v>587</v>
      </c>
      <c t="n" s="7" r="C14">
        <v>22</v>
      </c>
      <c t="n" s="7" r="E14">
        <v>28</v>
      </c>
      <c t="n" s="7" r="F14">
        <v>22</v>
      </c>
      <c t="n" s="7" r="G14">
        <v>24</v>
      </c>
      <c t="n" s="7" r="H14">
        <v>16</v>
      </c>
    </row>
  </sheetData>
  <mergeCells count="4">
    <mergeCell ref="A1:A2"/>
    <mergeCell ref="B1:C1"/>
    <mergeCell ref="D1:E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90</v>
      </c>
      <c t="s" s="2" r="B1">
        <v>54</v>
      </c>
      <c t="s" s="2" r="D1">
        <v>1</v>
      </c>
      <c t="s" s="2" r="F1">
        <v>55</v>
      </c>
    </row>
    <row spans="1:8" r="2">
      <c t="s" s="2" r="B2">
        <v>2</v>
      </c>
      <c t="s" s="2" r="C2">
        <v>56</v>
      </c>
      <c t="s" s="2" r="D2">
        <v>2</v>
      </c>
      <c t="s" s="2" r="E2">
        <v>56</v>
      </c>
      <c t="s" s="2" r="F2">
        <v>18</v>
      </c>
      <c t="s" s="2" r="G2">
        <v>19</v>
      </c>
      <c t="s" s="2" r="H2">
        <v>57</v>
      </c>
    </row>
    <row spans="1:8" r="3">
      <c t="s" s="3" r="A3">
        <v>591</v>
      </c>
    </row>
    <row spans="1:8" r="4">
      <c t="s" s="4" r="A4">
        <v>592</v>
      </c>
      <c t="n" s="7" r="D4">
        <v>60</v>
      </c>
      <c t="n" s="7" r="E4">
        <v>64</v>
      </c>
      <c t="n" s="7" r="F4">
        <v>64</v>
      </c>
      <c t="n" s="7" r="G4">
        <v>45</v>
      </c>
      <c t="n" s="7" r="H4">
        <v>36</v>
      </c>
    </row>
    <row spans="1:8" r="5">
      <c t="s" s="4" r="A5">
        <v>579</v>
      </c>
      <c t="n" s="7" r="B5">
        <v>0</v>
      </c>
      <c t="n" s="7" r="C5">
        <v>27</v>
      </c>
      <c t="n" s="6" r="D5">
        <v>3</v>
      </c>
      <c t="n" s="6" r="E5">
        <v>43</v>
      </c>
    </row>
    <row spans="1:8" r="6">
      <c t="s" s="4" r="A6">
        <v>593</v>
      </c>
      <c t="n" s="6" r="F6">
        <v>43</v>
      </c>
      <c t="n" s="6" r="G6">
        <v>50</v>
      </c>
      <c t="n" s="6" r="H6">
        <v>30</v>
      </c>
    </row>
    <row spans="1:8" r="7">
      <c t="s" s="4" r="A7">
        <v>581</v>
      </c>
      <c t="n" s="6" r="B7">
        <v>0</v>
      </c>
      <c t="n" s="6" r="D7">
        <v>-10</v>
      </c>
      <c t="n" s="7" r="E7">
        <v>-2</v>
      </c>
      <c t="n" s="6" r="F7">
        <v>-10</v>
      </c>
    </row>
    <row spans="1:8" r="8">
      <c t="s" s="4" r="A8">
        <v>594</v>
      </c>
      <c t="n" s="6" r="D8">
        <v>-20</v>
      </c>
    </row>
    <row spans="1:8" r="9">
      <c t="s" s="4" r="A9">
        <v>595</v>
      </c>
      <c t="n" s="6" r="D9">
        <v>-12</v>
      </c>
      <c t="n" s="6" r="F9">
        <v>-37</v>
      </c>
      <c t="n" s="6" r="G9">
        <v>-31</v>
      </c>
      <c t="n" s="6" r="H9">
        <v>-21</v>
      </c>
    </row>
    <row spans="1:8" r="10">
      <c t="s" s="4" r="A10">
        <v>596</v>
      </c>
      <c t="n" s="7" r="B10">
        <v>21</v>
      </c>
      <c t="n" s="7" r="D10">
        <v>21</v>
      </c>
      <c t="n" s="7" r="F10">
        <v>60</v>
      </c>
      <c t="n" s="7" r="G10">
        <v>64</v>
      </c>
      <c t="n" s="7" r="H10">
        <v>45</v>
      </c>
    </row>
  </sheetData>
  <mergeCells count="4">
    <mergeCell ref="A1:A2"/>
    <mergeCell ref="B1:C1"/>
    <mergeCell ref="D1:E1"/>
    <mergeCell ref="F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spans="1:6" r="1">
      <c t="s" s="1" r="A1">
        <v>597</v>
      </c>
      <c t="s" s="2" r="B1">
        <v>54</v>
      </c>
      <c t="s" s="2" r="C1">
        <v>598</v>
      </c>
      <c t="s" s="2" r="D1">
        <v>1</v>
      </c>
      <c t="s" s="2" r="E1">
        <v>55</v>
      </c>
    </row>
    <row spans="1:6" r="2">
      <c t="s" s="2" r="B2">
        <v>2</v>
      </c>
      <c t="s" s="2" r="C2">
        <v>449</v>
      </c>
      <c t="s" s="2" r="D2">
        <v>2</v>
      </c>
      <c t="s" s="2" r="E2">
        <v>18</v>
      </c>
      <c t="s" s="2" r="F2">
        <v>19</v>
      </c>
    </row>
    <row spans="1:6" r="3">
      <c t="s" s="3" r="A3">
        <v>599</v>
      </c>
    </row>
    <row spans="1:6" r="4">
      <c t="s" s="4" r="A4">
        <v>600</v>
      </c>
      <c t="n" s="7" r="E4">
        <v>2000000</v>
      </c>
    </row>
    <row spans="1:6" r="5">
      <c t="s" s="4" r="A5">
        <v>601</v>
      </c>
      <c t="n" s="6" r="E5">
        <v>1000000</v>
      </c>
    </row>
    <row spans="1:6" r="6">
      <c t="s" s="4" r="A6">
        <v>602</v>
      </c>
      <c t="n" s="6" r="E6">
        <v>0</v>
      </c>
    </row>
    <row spans="1:6" r="7">
      <c t="s" s="4" r="A7">
        <v>603</v>
      </c>
      <c t="n" s="7" r="F7">
        <v>0</v>
      </c>
    </row>
    <row spans="1:6" r="8">
      <c t="s" s="4" r="A8">
        <v>604</v>
      </c>
      <c t="n" s="7" r="B8">
        <v>38000000</v>
      </c>
      <c t="n" s="7" r="D8">
        <v>38000000</v>
      </c>
      <c t="n" s="6" r="E8">
        <v>-1000000</v>
      </c>
    </row>
    <row spans="1:6" r="9">
      <c t="s" s="4" r="A9">
        <v>605</v>
      </c>
      <c t="s" s="4" r="D9">
        <v>606</v>
      </c>
    </row>
    <row spans="1:6" r="10">
      <c t="s" s="4" r="A10">
        <v>607</v>
      </c>
      <c t="n" s="6" r="B10">
        <v>32000000</v>
      </c>
      <c t="n" s="7" r="D10">
        <v>20000000</v>
      </c>
    </row>
    <row spans="1:6" r="11">
      <c t="s" s="4" r="A11">
        <v>608</v>
      </c>
      <c t="n" s="6" r="D11">
        <v>17000000</v>
      </c>
    </row>
    <row spans="1:6" r="12">
      <c t="s" s="4" r="A12">
        <v>609</v>
      </c>
    </row>
    <row spans="1:6" r="13">
      <c t="s" s="3" r="A13">
        <v>599</v>
      </c>
    </row>
    <row spans="1:6" r="14">
      <c t="s" s="4" r="A14">
        <v>610</v>
      </c>
      <c t="n" s="6" r="B14">
        <v>130000000</v>
      </c>
      <c t="n" s="6" r="D14">
        <v>130000000</v>
      </c>
    </row>
    <row spans="1:6" r="15">
      <c t="s" s="4" r="A15">
        <v>611</v>
      </c>
    </row>
    <row spans="1:6" r="16">
      <c t="s" s="3" r="A16">
        <v>599</v>
      </c>
    </row>
    <row spans="1:6" r="17">
      <c t="s" s="4" r="A17">
        <v>610</v>
      </c>
      <c t="n" s="6" r="E17">
        <v>550000000</v>
      </c>
    </row>
    <row spans="1:6" r="18">
      <c t="s" s="4" r="A18">
        <v>612</v>
      </c>
      <c t="n" s="7" r="C18">
        <v>1800000000</v>
      </c>
    </row>
    <row spans="1:6" r="19">
      <c t="s" s="4" r="A19">
        <v>604</v>
      </c>
      <c t="n" s="6" r="B19">
        <v>37000000</v>
      </c>
      <c t="n" s="6" r="D19">
        <v>37000000</v>
      </c>
    </row>
    <row spans="1:6" r="20">
      <c t="s" s="4" r="A20">
        <v>613</v>
      </c>
    </row>
    <row spans="1:6" r="21">
      <c t="s" s="3" r="A21">
        <v>599</v>
      </c>
    </row>
    <row spans="1:6" r="22">
      <c t="s" s="4" r="A22">
        <v>612</v>
      </c>
      <c t="n" s="6" r="B22">
        <v>1400000000</v>
      </c>
      <c t="n" s="6" r="D22">
        <v>1400000000</v>
      </c>
    </row>
    <row spans="1:6" r="23">
      <c t="s" s="4" r="A23">
        <v>614</v>
      </c>
      <c t="n" s="6" r="D23">
        <v>43000000</v>
      </c>
    </row>
    <row spans="1:6" r="24">
      <c t="s" s="4" r="A24">
        <v>615</v>
      </c>
    </row>
    <row spans="1:6" r="25">
      <c t="s" s="3" r="A25">
        <v>599</v>
      </c>
    </row>
    <row spans="1:6" r="26">
      <c t="s" s="4" r="A26">
        <v>610</v>
      </c>
      <c t="n" s="7" r="B26">
        <v>1000000000</v>
      </c>
      <c t="n" s="7" r="D26">
        <v>1000000000</v>
      </c>
    </row>
    <row spans="1:6" r="27">
      <c t="s" s="4" r="A27">
        <v>616</v>
      </c>
    </row>
    <row spans="1:6" r="28">
      <c t="s" s="3" r="A28">
        <v>599</v>
      </c>
    </row>
    <row spans="1:6" r="29">
      <c t="s" s="4" r="A29">
        <v>610</v>
      </c>
      <c t="n" s="6" r="E29">
        <v>0</v>
      </c>
    </row>
    <row spans="1:6" r="30">
      <c t="s" s="4" r="A30">
        <v>617</v>
      </c>
    </row>
    <row spans="1:6" r="31">
      <c t="s" s="3" r="A31">
        <v>599</v>
      </c>
    </row>
    <row spans="1:6" r="32">
      <c t="s" s="4" r="A32">
        <v>618</v>
      </c>
      <c t="n" s="7" r="E32">
        <v>-1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9"/>
    <col customWidth="1" max="3" min="3" width="30"/>
    <col customWidth="1" max="4" min="4" width="29"/>
    <col customWidth="1" max="5" min="5" width="36"/>
    <col customWidth="1" max="6" min="6" width="42"/>
    <col customWidth="1" max="7" min="7" width="8"/>
    <col customWidth="1" max="8" min="8" width="13"/>
    <col customWidth="1" max="9" min="9" width="27"/>
    <col customWidth="1" max="10" min="10" width="18"/>
  </cols>
  <sheetData>
    <row spans="1:10" r="1">
      <c t="s" s="1" r="A1">
        <v>124</v>
      </c>
      <c t="s" s="2" r="B1">
        <v>125</v>
      </c>
      <c t="s" s="2" r="C1">
        <v>126</v>
      </c>
      <c t="s" s="2" r="D1">
        <v>127</v>
      </c>
      <c t="s" s="2" r="E1">
        <v>128</v>
      </c>
      <c t="s" s="2" r="F1">
        <v>129</v>
      </c>
      <c t="s" s="2" r="G1">
        <v>130</v>
      </c>
      <c t="s" s="2" r="H1">
        <v>131</v>
      </c>
      <c t="s" s="2" r="I1">
        <v>132</v>
      </c>
      <c t="s" s="2" r="J1">
        <v>133</v>
      </c>
    </row>
    <row spans="1:10" r="2">
      <c t="s" s="4" r="A2">
        <v>134</v>
      </c>
      <c t="n" s="7" r="B2">
        <v>3768</v>
      </c>
      <c t="n" s="7" r="C2">
        <v>3894</v>
      </c>
      <c t="n" s="7" r="D2">
        <v>-115</v>
      </c>
      <c t="n" s="7" r="E2">
        <v>-17</v>
      </c>
      <c t="n" s="7" r="F2">
        <v>6</v>
      </c>
      <c t="n" s="7" r="G2">
        <v>-126</v>
      </c>
    </row>
    <row spans="1:10" r="3">
      <c t="s" s="4" r="A3">
        <v>69</v>
      </c>
      <c t="n" s="6" r="B3">
        <v>1248</v>
      </c>
      <c t="n" s="6" r="C3">
        <v>1248</v>
      </c>
    </row>
    <row spans="1:10" r="4">
      <c t="s" s="4" r="A4">
        <v>135</v>
      </c>
      <c t="n" s="6" r="B4">
        <v>-677</v>
      </c>
      <c t="n" s="6" r="C4">
        <v>-677</v>
      </c>
    </row>
    <row spans="1:10" r="5">
      <c t="s" s="4" r="A5">
        <v>136</v>
      </c>
      <c t="n" s="6" r="B5">
        <v>43</v>
      </c>
      <c t="n" s="6" r="D5">
        <v>43</v>
      </c>
      <c t="n" s="6" r="G5">
        <v>43</v>
      </c>
    </row>
    <row spans="1:10" r="6">
      <c t="s" s="4" r="A6">
        <v>137</v>
      </c>
      <c t="n" s="6" r="B6">
        <v>-27</v>
      </c>
      <c t="n" s="6" r="E6">
        <v>-27</v>
      </c>
      <c t="n" s="6" r="G6">
        <v>-27</v>
      </c>
    </row>
    <row spans="1:10" r="7">
      <c t="s" s="4" r="A7">
        <v>138</v>
      </c>
      <c t="n" s="6" r="B7">
        <v>-4</v>
      </c>
      <c t="n" s="6" r="F7">
        <v>-4</v>
      </c>
      <c t="n" s="6" r="G7">
        <v>-4</v>
      </c>
    </row>
    <row spans="1:10" r="8">
      <c t="s" s="4" r="A8">
        <v>139</v>
      </c>
      <c t="n" s="6" r="B8">
        <v>12</v>
      </c>
    </row>
    <row spans="1:10" r="9">
      <c t="s" s="4" r="A9">
        <v>140</v>
      </c>
      <c t="n" s="6" r="B9">
        <v>4351</v>
      </c>
      <c t="n" s="6" r="C9">
        <v>4465</v>
      </c>
      <c t="n" s="6" r="D9">
        <v>-72</v>
      </c>
      <c t="n" s="6" r="E9">
        <v>-44</v>
      </c>
      <c t="n" s="6" r="F9">
        <v>2</v>
      </c>
      <c t="n" s="6" r="G9">
        <v>-114</v>
      </c>
    </row>
    <row spans="1:10" r="10">
      <c t="s" s="4" r="A10">
        <v>69</v>
      </c>
      <c t="n" s="6" r="B10">
        <v>1288</v>
      </c>
      <c t="n" s="6" r="C10">
        <v>1288</v>
      </c>
    </row>
    <row spans="1:10" r="11">
      <c t="s" s="4" r="A11">
        <v>135</v>
      </c>
      <c t="n" s="6" r="B11">
        <v>-510</v>
      </c>
      <c t="n" s="6" r="C11">
        <v>-510</v>
      </c>
    </row>
    <row spans="1:10" r="12">
      <c t="s" s="4" r="A12">
        <v>136</v>
      </c>
      <c t="n" s="6" r="B12">
        <v>72</v>
      </c>
      <c t="n" s="6" r="D12">
        <v>72</v>
      </c>
      <c t="n" s="6" r="G12">
        <v>72</v>
      </c>
    </row>
    <row spans="1:10" r="13">
      <c t="s" s="4" r="A13">
        <v>137</v>
      </c>
      <c t="n" s="6" r="B13">
        <v>-7</v>
      </c>
      <c t="n" s="6" r="E13">
        <v>-7</v>
      </c>
      <c t="n" s="6" r="G13">
        <v>-7</v>
      </c>
    </row>
    <row spans="1:10" r="14">
      <c t="s" s="4" r="A14">
        <v>138</v>
      </c>
      <c t="n" s="6" r="B14">
        <v>-15</v>
      </c>
      <c t="n" s="6" r="F14">
        <v>-15</v>
      </c>
      <c t="n" s="6" r="G14">
        <v>-15</v>
      </c>
    </row>
    <row spans="1:10" r="15">
      <c t="s" s="4" r="A15">
        <v>139</v>
      </c>
      <c t="n" s="6" r="B15">
        <v>50</v>
      </c>
    </row>
    <row spans="1:10" r="16">
      <c t="s" s="4" r="A16">
        <v>141</v>
      </c>
      <c t="n" s="6" r="B16">
        <v>5179</v>
      </c>
      <c t="n" s="6" r="C16">
        <v>5243</v>
      </c>
      <c t="n" s="6" r="E16">
        <v>-51</v>
      </c>
      <c t="n" s="6" r="F16">
        <v>-13</v>
      </c>
      <c t="n" s="6" r="G16">
        <v>-64</v>
      </c>
    </row>
    <row spans="1:10" r="17">
      <c t="s" s="4" r="A17">
        <v>69</v>
      </c>
      <c t="n" s="6" r="B17">
        <v>974</v>
      </c>
      <c t="n" s="6" r="C17">
        <v>974</v>
      </c>
    </row>
    <row spans="1:10" r="18">
      <c t="s" s="4" r="A18">
        <v>135</v>
      </c>
      <c t="n" s="6" r="B18">
        <v>169</v>
      </c>
      <c t="n" s="6" r="C18">
        <v>169</v>
      </c>
    </row>
    <row spans="1:10" r="19">
      <c t="s" s="4" r="A19">
        <v>136</v>
      </c>
      <c t="n" s="6" r="B19">
        <v>-242</v>
      </c>
    </row>
    <row spans="1:10" r="20">
      <c t="s" s="4" r="A20">
        <v>137</v>
      </c>
      <c t="n" s="6" r="B20">
        <v>6</v>
      </c>
    </row>
    <row spans="1:10" r="21">
      <c t="s" s="4" r="A21">
        <v>139</v>
      </c>
      <c t="n" s="6" r="B21">
        <v>-255</v>
      </c>
      <c t="n" s="6" r="G21">
        <v>-255</v>
      </c>
    </row>
    <row spans="1:10" r="22">
      <c t="s" s="4" r="A22">
        <v>142</v>
      </c>
      <c t="n" s="6" r="B22">
        <v>6067</v>
      </c>
      <c t="n" s="6" r="C22">
        <v>6386</v>
      </c>
      <c t="n" s="6" r="G22">
        <v>-319</v>
      </c>
    </row>
    <row spans="1:10" r="23">
      <c t="s" s="4" r="A23">
        <v>143</v>
      </c>
      <c t="n" s="6" r="B23">
        <v>5179</v>
      </c>
      <c t="n" s="6" r="C23">
        <v>5243</v>
      </c>
      <c t="n" s="6" r="E23">
        <v>-51</v>
      </c>
      <c t="n" s="6" r="F23">
        <v>-13</v>
      </c>
      <c t="n" s="6" r="G23">
        <v>-64</v>
      </c>
    </row>
    <row spans="1:10" r="24">
      <c t="s" s="4" r="A24">
        <v>69</v>
      </c>
      <c t="n" s="6" r="B24">
        <v>1737</v>
      </c>
      <c t="n" s="6" r="C24">
        <v>1737</v>
      </c>
    </row>
    <row spans="1:10" r="25">
      <c t="s" s="4" r="A25">
        <v>135</v>
      </c>
      <c t="n" s="6" r="B25">
        <v>-800</v>
      </c>
      <c t="n" s="6" r="C25">
        <v>-800</v>
      </c>
    </row>
    <row spans="1:10" r="26">
      <c t="s" s="4" r="A26">
        <v>136</v>
      </c>
      <c t="n" s="6" r="B26">
        <v>-387</v>
      </c>
      <c t="n" s="6" r="D26">
        <v>-387</v>
      </c>
      <c t="n" s="6" r="G26">
        <v>-387</v>
      </c>
    </row>
    <row spans="1:10" r="27">
      <c t="s" s="4" r="A27">
        <v>137</v>
      </c>
      <c t="n" s="6" r="B27">
        <v>-1</v>
      </c>
      <c t="n" s="6" r="E27">
        <v>-1</v>
      </c>
      <c t="n" s="6" r="G27">
        <v>-1</v>
      </c>
    </row>
    <row spans="1:10" r="28">
      <c t="s" s="4" r="A28">
        <v>138</v>
      </c>
      <c t="n" s="6" r="B28">
        <v>19</v>
      </c>
      <c t="n" s="6" r="F28">
        <v>19</v>
      </c>
      <c t="n" s="6" r="G28">
        <v>19</v>
      </c>
    </row>
    <row spans="1:10" r="29">
      <c t="s" s="4" r="A29">
        <v>139</v>
      </c>
      <c t="n" s="6" r="B29">
        <v>-369</v>
      </c>
    </row>
    <row spans="1:10" r="30">
      <c t="s" s="4" r="A30">
        <v>144</v>
      </c>
      <c t="n" s="6" r="B30">
        <v>5747</v>
      </c>
      <c t="n" s="6" r="C30">
        <v>6180</v>
      </c>
      <c t="n" s="7" r="D30">
        <v>-387</v>
      </c>
      <c t="n" s="7" r="E30">
        <v>-52</v>
      </c>
      <c t="n" s="7" r="F30">
        <v>6</v>
      </c>
      <c t="n" s="6" r="G30">
        <v>-433</v>
      </c>
    </row>
    <row spans="1:10" r="31">
      <c t="s" s="4" r="A31">
        <v>69</v>
      </c>
      <c t="n" s="6" r="B31">
        <v>861</v>
      </c>
      <c t="n" s="6" r="C31">
        <v>552</v>
      </c>
      <c t="n" s="7" r="J31">
        <v>309</v>
      </c>
    </row>
    <row spans="1:10" r="32">
      <c t="s" s="4" r="A32">
        <v>135</v>
      </c>
      <c t="n" s="6" r="B32">
        <v>-2374</v>
      </c>
      <c t="n" s="6" r="C32">
        <v>-2374</v>
      </c>
    </row>
    <row spans="1:10" r="33">
      <c t="s" s="4" r="A33">
        <v>145</v>
      </c>
      <c t="n" s="6" r="B33">
        <v>-36</v>
      </c>
      <c t="n" s="6" r="C33">
        <v>-318</v>
      </c>
      <c t="n" s="6" r="G33">
        <v>282</v>
      </c>
    </row>
    <row spans="1:10" r="34">
      <c t="s" s="4" r="A34">
        <v>136</v>
      </c>
      <c t="n" s="6" r="B34">
        <v>-235</v>
      </c>
    </row>
    <row spans="1:10" r="35">
      <c t="s" s="4" r="A35">
        <v>146</v>
      </c>
      <c t="n" s="7" r="C35">
        <v>-4040</v>
      </c>
      <c t="n" s="7" r="I35">
        <v>4040</v>
      </c>
    </row>
    <row spans="1:10" r="36">
      <c t="s" s="4" r="A36">
        <v>137</v>
      </c>
      <c t="n" s="6" r="B36">
        <v>7</v>
      </c>
    </row>
    <row spans="1:10" r="37">
      <c t="s" s="4" r="A37">
        <v>147</v>
      </c>
      <c t="n" s="7" r="H37">
        <v>7</v>
      </c>
      <c t="n" s="6" r="I37">
        <v>-7</v>
      </c>
    </row>
    <row spans="1:10" r="38">
      <c t="s" s="4" r="A38">
        <v>148</v>
      </c>
      <c t="n" s="6" r="H38">
        <v>676424202</v>
      </c>
    </row>
    <row spans="1:10" r="39">
      <c t="s" s="4" r="A39">
        <v>97</v>
      </c>
      <c t="n" s="6" r="B39">
        <v>20</v>
      </c>
      <c t="n" s="6" r="I39">
        <v>20</v>
      </c>
    </row>
    <row spans="1:10" r="40">
      <c t="s" s="4" r="A40">
        <v>149</v>
      </c>
      <c t="n" s="6" r="H40">
        <v>1892186</v>
      </c>
    </row>
    <row spans="1:10" r="41">
      <c t="s" s="4" r="A41">
        <v>150</v>
      </c>
      <c t="n" s="6" r="B41">
        <v>40</v>
      </c>
      <c t="n" s="6" r="I41">
        <v>40</v>
      </c>
    </row>
    <row spans="1:10" r="42">
      <c t="s" s="4" r="A42">
        <v>139</v>
      </c>
      <c t="n" s="6" r="B42">
        <v>-227</v>
      </c>
      <c t="n" s="6" r="G42">
        <v>-227</v>
      </c>
    </row>
    <row spans="1:10" r="43">
      <c t="s" s="4" r="A43">
        <v>151</v>
      </c>
      <c t="n" s="6" r="B43">
        <v>-47</v>
      </c>
      <c t="n" s="6" r="J43">
        <v>-47</v>
      </c>
    </row>
    <row spans="1:10" r="44">
      <c t="s" s="4" r="A44">
        <v>152</v>
      </c>
      <c t="n" s="6" r="H44">
        <v>678316388</v>
      </c>
    </row>
    <row spans="1:10" r="45">
      <c t="s" s="4" r="A45">
        <v>153</v>
      </c>
      <c t="n" s="7" r="B45">
        <v>3984</v>
      </c>
      <c t="n" s="7" r="G45">
        <v>-378</v>
      </c>
      <c t="n" s="7" r="H45">
        <v>7</v>
      </c>
      <c t="n" s="7" r="I45">
        <v>4093</v>
      </c>
      <c t="n" s="7" r="J45">
        <v>2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spans="1:8" r="1">
      <c t="s" s="1" r="A1">
        <v>619</v>
      </c>
      <c t="s" s="2" r="B1">
        <v>445</v>
      </c>
      <c t="s" s="2" r="D1">
        <v>54</v>
      </c>
      <c t="s" s="2" r="E1">
        <v>1</v>
      </c>
      <c t="s" s="2" r="G1">
        <v>55</v>
      </c>
    </row>
    <row spans="1:8" r="2">
      <c t="s" s="2" r="B2">
        <v>471</v>
      </c>
      <c t="s" s="2" r="C2">
        <v>472</v>
      </c>
      <c t="s" s="2" r="D2">
        <v>2</v>
      </c>
      <c t="s" s="2" r="E2">
        <v>2</v>
      </c>
      <c t="s" s="2" r="F2">
        <v>56</v>
      </c>
      <c t="s" s="2" r="G2">
        <v>18</v>
      </c>
      <c t="s" s="2" r="H2">
        <v>19</v>
      </c>
    </row>
    <row spans="1:8" r="3">
      <c t="s" s="3" r="A3">
        <v>620</v>
      </c>
    </row>
    <row spans="1:8" r="4">
      <c t="s" s="4" r="A4">
        <v>621</v>
      </c>
      <c t="s" s="4" r="D4">
        <v>622</v>
      </c>
      <c t="s" s="4" r="E4">
        <v>622</v>
      </c>
      <c t="s" s="4" r="G4">
        <v>623</v>
      </c>
    </row>
    <row spans="1:8" r="5">
      <c t="s" s="4" r="A5">
        <v>624</v>
      </c>
      <c t="n" s="7" r="E5">
        <v>9000000</v>
      </c>
    </row>
    <row spans="1:8" r="6">
      <c t="s" s="4" r="A6">
        <v>625</v>
      </c>
      <c t="n" s="7" r="D6">
        <v>67000000</v>
      </c>
      <c t="n" s="6" r="E6">
        <v>67000000</v>
      </c>
      <c t="n" s="7" r="G6">
        <v>71000000</v>
      </c>
      <c t="n" s="7" r="H6">
        <v>94000000</v>
      </c>
    </row>
    <row spans="1:8" r="7">
      <c t="s" s="4" r="A7">
        <v>626</v>
      </c>
      <c t="n" s="6" r="G7">
        <v>1000000</v>
      </c>
    </row>
    <row spans="1:8" r="8">
      <c t="s" s="4" r="A8">
        <v>627</v>
      </c>
      <c t="n" s="6" r="E8">
        <v>16000000</v>
      </c>
      <c t="n" s="7" r="F8">
        <v>61000000</v>
      </c>
      <c t="n" s="6" r="G8">
        <v>64000000</v>
      </c>
    </row>
    <row spans="1:8" r="9">
      <c t="s" s="4" r="A9">
        <v>628</v>
      </c>
      <c t="n" s="6" r="D9">
        <v>50000000</v>
      </c>
      <c t="n" s="6" r="E9">
        <v>104000000</v>
      </c>
    </row>
    <row spans="1:8" r="10">
      <c t="s" s="4" r="A10">
        <v>629</v>
      </c>
      <c t="n" s="6" r="D10">
        <v>48000000</v>
      </c>
      <c t="n" s="6" r="E10">
        <v>48000000</v>
      </c>
    </row>
    <row spans="1:8" r="11">
      <c t="s" s="4" r="A11">
        <v>630</v>
      </c>
      <c t="n" s="6" r="D11">
        <v>1328000000</v>
      </c>
      <c t="n" s="6" r="E11">
        <v>1328000000</v>
      </c>
    </row>
    <row spans="1:8" r="12">
      <c t="s" s="4" r="A12">
        <v>631</v>
      </c>
      <c t="n" s="6" r="D12">
        <v>1000000</v>
      </c>
      <c t="n" s="6" r="E12">
        <v>1000000</v>
      </c>
      <c t="n" s="6" r="G12">
        <v>1000000</v>
      </c>
    </row>
    <row spans="1:8" r="13">
      <c t="s" s="4" r="A13">
        <v>632</v>
      </c>
      <c t="n" s="7" r="D13">
        <v>81000000</v>
      </c>
      <c t="n" s="7" r="E13">
        <v>81000000</v>
      </c>
      <c t="n" s="7" r="G13">
        <v>32000000</v>
      </c>
    </row>
    <row spans="1:8" r="14">
      <c t="s" s="4" r="A14">
        <v>371</v>
      </c>
    </row>
    <row spans="1:8" r="15">
      <c t="s" s="3" r="A15">
        <v>620</v>
      </c>
    </row>
    <row spans="1:8" r="16">
      <c t="s" s="4" r="A16">
        <v>633</v>
      </c>
      <c t="s" s="4" r="D16">
        <v>634</v>
      </c>
      <c t="s" s="4" r="E16">
        <v>634</v>
      </c>
      <c t="s" s="4" r="G16">
        <v>635</v>
      </c>
    </row>
    <row spans="1:8" r="17">
      <c t="s" s="4" r="A17">
        <v>636</v>
      </c>
    </row>
    <row spans="1:8" r="18">
      <c t="s" s="3" r="A18">
        <v>620</v>
      </c>
    </row>
    <row spans="1:8" r="19">
      <c t="s" s="4" r="A19">
        <v>633</v>
      </c>
      <c t="s" s="4" r="D19">
        <v>637</v>
      </c>
      <c t="s" s="4" r="E19">
        <v>637</v>
      </c>
      <c t="s" s="4" r="G19">
        <v>524</v>
      </c>
    </row>
    <row spans="1:8" r="20">
      <c t="s" s="4" r="A20">
        <v>626</v>
      </c>
      <c t="n" s="7" r="H20">
        <v>1000000</v>
      </c>
    </row>
    <row spans="1:8" r="21">
      <c t="s" s="4" r="A21">
        <v>460</v>
      </c>
    </row>
    <row spans="1:8" r="22">
      <c t="s" s="3" r="A22">
        <v>620</v>
      </c>
    </row>
    <row spans="1:8" r="23">
      <c t="s" s="4" r="A23">
        <v>638</v>
      </c>
      <c t="n" s="7" r="E23">
        <v>61000000</v>
      </c>
    </row>
    <row spans="1:8" r="24">
      <c t="s" s="4" r="A24">
        <v>639</v>
      </c>
    </row>
    <row spans="1:8" r="25">
      <c t="s" s="3" r="A25">
        <v>620</v>
      </c>
    </row>
    <row spans="1:8" r="26">
      <c t="s" s="4" r="A26">
        <v>624</v>
      </c>
      <c t="n" s="7" r="G26">
        <v>45000000</v>
      </c>
    </row>
    <row spans="1:8" r="27">
      <c t="s" s="4" r="A27">
        <v>625</v>
      </c>
      <c t="n" s="6" r="G27">
        <v>9000000</v>
      </c>
    </row>
    <row spans="1:8" r="28">
      <c t="s" s="4" r="A28">
        <v>517</v>
      </c>
    </row>
    <row spans="1:8" r="29">
      <c t="s" s="3" r="A29">
        <v>620</v>
      </c>
    </row>
    <row spans="1:8" r="30">
      <c t="s" s="4" r="A30">
        <v>640</v>
      </c>
      <c t="n" s="6" r="C30">
        <v>3</v>
      </c>
    </row>
    <row spans="1:8" r="31">
      <c t="s" s="4" r="A31">
        <v>511</v>
      </c>
      <c t="n" s="7" r="C31">
        <v>50000000</v>
      </c>
    </row>
    <row spans="1:8" r="32">
      <c t="s" s="4" r="A32">
        <v>512</v>
      </c>
    </row>
    <row spans="1:8" r="33">
      <c t="s" s="3" r="A33">
        <v>620</v>
      </c>
    </row>
    <row spans="1:8" r="34">
      <c t="s" s="4" r="A34">
        <v>513</v>
      </c>
      <c t="n" s="6" r="B34">
        <v>16</v>
      </c>
      <c t="n" s="6" r="H34">
        <v>16</v>
      </c>
    </row>
    <row spans="1:8" r="35">
      <c t="s" s="4" r="A35">
        <v>510</v>
      </c>
    </row>
    <row spans="1:8" r="36">
      <c t="s" s="3" r="A36">
        <v>620</v>
      </c>
    </row>
    <row spans="1:8" r="37">
      <c t="s" s="4" r="A37">
        <v>511</v>
      </c>
      <c t="n" s="7" r="B37">
        <v>27000000</v>
      </c>
      <c t="n" s="7" r="H37">
        <v>27000000</v>
      </c>
    </row>
    <row spans="1:8" r="38">
      <c t="s" s="4" r="A38">
        <v>641</v>
      </c>
    </row>
    <row spans="1:8" r="39">
      <c t="s" s="3" r="A39">
        <v>620</v>
      </c>
    </row>
    <row spans="1:8" r="40">
      <c t="s" s="4" r="A40">
        <v>642</v>
      </c>
      <c t="n" s="7" r="D40">
        <v>500000000</v>
      </c>
      <c t="n" s="6" r="E40">
        <v>500000000</v>
      </c>
    </row>
    <row spans="1:8" r="41">
      <c t="s" s="4" r="A41">
        <v>643</v>
      </c>
    </row>
    <row spans="1:8" r="42">
      <c t="s" s="3" r="A42">
        <v>620</v>
      </c>
    </row>
    <row spans="1:8" r="43">
      <c t="s" s="4" r="A43">
        <v>644</v>
      </c>
      <c t="n" s="6" r="D43">
        <v>219000000</v>
      </c>
      <c t="n" s="6" r="E43">
        <v>219000000</v>
      </c>
    </row>
    <row spans="1:8" r="44">
      <c t="s" s="4" r="A44">
        <v>645</v>
      </c>
    </row>
    <row spans="1:8" r="45">
      <c t="s" s="3" r="A45">
        <v>620</v>
      </c>
    </row>
    <row spans="1:8" r="46">
      <c t="s" s="4" r="A46">
        <v>644</v>
      </c>
      <c t="n" s="7" r="D46">
        <v>97000000</v>
      </c>
      <c t="n" s="7" r="E46">
        <v>97000000</v>
      </c>
      <c t="n" s="7" r="G46">
        <v>88000000</v>
      </c>
      <c t="n" s="7" r="H46">
        <v>146000000</v>
      </c>
    </row>
  </sheetData>
  <mergeCells count="4">
    <mergeCell ref="A1:A2"/>
    <mergeCell ref="B1:C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46</v>
      </c>
      <c t="s" s="2" r="B1">
        <v>2</v>
      </c>
      <c t="s" s="2" r="C1">
        <v>18</v>
      </c>
      <c t="s" s="2" r="D1">
        <v>19</v>
      </c>
    </row>
    <row spans="1:4" r="2">
      <c t="s" s="3" r="A2">
        <v>647</v>
      </c>
    </row>
    <row spans="1:4" r="3">
      <c t="s" s="4" r="A3">
        <v>648</v>
      </c>
      <c t="n" s="7" r="B3">
        <v>39</v>
      </c>
      <c t="n" s="7" r="C3">
        <v>1</v>
      </c>
    </row>
    <row spans="1:4" r="4">
      <c t="s" s="4" r="A4">
        <v>617</v>
      </c>
      <c t="n" s="6" r="C4">
        <v>1</v>
      </c>
    </row>
    <row spans="1:4" r="5">
      <c t="s" s="4" r="A5">
        <v>649</v>
      </c>
      <c t="n" s="6" r="B5">
        <v>67</v>
      </c>
      <c t="n" s="6" r="C5">
        <v>71</v>
      </c>
      <c t="n" s="7" r="D5">
        <v>94</v>
      </c>
    </row>
    <row spans="1:4" r="6">
      <c t="s" s="4" r="A6">
        <v>650</v>
      </c>
      <c t="n" s="6" r="B6">
        <v>6</v>
      </c>
      <c t="n" s="6" r="C6">
        <v>2</v>
      </c>
    </row>
    <row spans="1:4" r="7">
      <c t="s" s="4" r="A7">
        <v>651</v>
      </c>
      <c t="n" s="6" r="C7">
        <v>2</v>
      </c>
    </row>
    <row spans="1:4" r="8">
      <c t="s" s="4" r="A8">
        <v>652</v>
      </c>
    </row>
    <row spans="1:4" r="9">
      <c t="s" s="3" r="A9">
        <v>647</v>
      </c>
    </row>
    <row spans="1:4" r="10">
      <c t="s" s="4" r="A10">
        <v>648</v>
      </c>
      <c t="n" s="6" r="B10">
        <v>19</v>
      </c>
    </row>
    <row spans="1:4" r="11">
      <c t="s" s="4" r="A11">
        <v>617</v>
      </c>
      <c t="n" s="6" r="B11">
        <v>20</v>
      </c>
      <c t="n" s="6" r="C11">
        <v>1</v>
      </c>
    </row>
    <row spans="1:4" r="12">
      <c t="s" s="4" r="A12">
        <v>649</v>
      </c>
      <c t="n" s="6" r="B12">
        <v>67</v>
      </c>
      <c t="n" s="6" r="C12">
        <v>71</v>
      </c>
      <c t="n" s="6" r="D12">
        <v>94</v>
      </c>
    </row>
    <row spans="1:4" r="13">
      <c t="s" s="4" r="A13">
        <v>653</v>
      </c>
      <c t="n" s="6" r="B13">
        <v>16</v>
      </c>
      <c t="n" s="6" r="C13">
        <v>18</v>
      </c>
      <c t="n" s="6" r="D13">
        <v>18</v>
      </c>
    </row>
    <row spans="1:4" r="14">
      <c t="s" s="4" r="A14">
        <v>34</v>
      </c>
      <c t="n" s="6" r="B14">
        <v>122</v>
      </c>
      <c t="n" s="6" r="C14">
        <v>90</v>
      </c>
      <c t="n" s="6" r="D14">
        <v>112</v>
      </c>
    </row>
    <row spans="1:4" r="15">
      <c t="s" s="4" r="A15">
        <v>654</v>
      </c>
      <c t="n" s="6" r="B15">
        <v>445</v>
      </c>
      <c t="n" s="6" r="C15">
        <v>518</v>
      </c>
      <c t="n" s="6" r="D15">
        <v>291</v>
      </c>
    </row>
    <row spans="1:4" r="16">
      <c t="s" s="4" r="A16">
        <v>650</v>
      </c>
      <c t="n" s="6" r="B16">
        <v>6</v>
      </c>
    </row>
    <row spans="1:4" r="17">
      <c t="s" s="4" r="A17">
        <v>651</v>
      </c>
      <c t="n" s="6" r="C17">
        <v>2</v>
      </c>
    </row>
    <row spans="1:4" r="18">
      <c t="s" s="4" r="A18">
        <v>655</v>
      </c>
      <c t="n" s="6" r="B18">
        <v>451</v>
      </c>
      <c t="n" s="6" r="C18">
        <v>520</v>
      </c>
      <c t="n" s="6" r="D18">
        <v>291</v>
      </c>
    </row>
    <row spans="1:4" r="19">
      <c t="s" s="4" r="A19">
        <v>656</v>
      </c>
    </row>
    <row spans="1:4" r="20">
      <c t="s" s="3" r="A20">
        <v>647</v>
      </c>
    </row>
    <row spans="1:4" r="21">
      <c t="s" s="4" r="A21">
        <v>649</v>
      </c>
      <c t="n" s="6" r="B21">
        <v>67</v>
      </c>
      <c t="n" s="6" r="C21">
        <v>71</v>
      </c>
      <c t="n" s="6" r="D21">
        <v>94</v>
      </c>
    </row>
    <row spans="1:4" r="22">
      <c t="s" s="4" r="A22">
        <v>34</v>
      </c>
      <c t="n" s="6" r="B22">
        <v>67</v>
      </c>
      <c t="n" s="6" r="C22">
        <v>71</v>
      </c>
      <c t="n" s="6" r="D22">
        <v>94</v>
      </c>
    </row>
    <row spans="1:4" r="23">
      <c t="s" s="4" r="A23">
        <v>657</v>
      </c>
    </row>
    <row spans="1:4" r="24">
      <c t="s" s="3" r="A24">
        <v>647</v>
      </c>
    </row>
    <row spans="1:4" r="25">
      <c t="s" s="4" r="A25">
        <v>648</v>
      </c>
      <c t="n" s="6" r="B25">
        <v>19</v>
      </c>
    </row>
    <row spans="1:4" r="26">
      <c t="s" s="4" r="A26">
        <v>617</v>
      </c>
      <c t="n" s="6" r="B26">
        <v>20</v>
      </c>
      <c t="n" s="6" r="C26">
        <v>1</v>
      </c>
    </row>
    <row spans="1:4" r="27">
      <c t="s" s="4" r="A27">
        <v>653</v>
      </c>
      <c t="n" s="6" r="B27">
        <v>16</v>
      </c>
      <c t="n" s="6" r="C27">
        <v>18</v>
      </c>
      <c t="n" s="6" r="D27">
        <v>18</v>
      </c>
    </row>
    <row spans="1:4" r="28">
      <c t="s" s="4" r="A28">
        <v>34</v>
      </c>
      <c t="n" s="6" r="B28">
        <v>55</v>
      </c>
      <c t="n" s="6" r="C28">
        <v>19</v>
      </c>
      <c t="n" s="6" r="D28">
        <v>18</v>
      </c>
    </row>
    <row spans="1:4" r="29">
      <c t="s" s="4" r="A29">
        <v>650</v>
      </c>
      <c t="n" s="6" r="B29">
        <v>6</v>
      </c>
    </row>
    <row spans="1:4" r="30">
      <c t="s" s="4" r="A30">
        <v>651</v>
      </c>
      <c t="n" s="6" r="C30">
        <v>2</v>
      </c>
    </row>
    <row spans="1:4" r="31">
      <c t="s" s="4" r="A31">
        <v>655</v>
      </c>
      <c t="n" s="6" r="B31">
        <v>6</v>
      </c>
      <c t="n" s="6" r="C31">
        <v>2</v>
      </c>
    </row>
    <row spans="1:4" r="32">
      <c t="s" s="4" r="A32">
        <v>658</v>
      </c>
    </row>
    <row spans="1:4" r="33">
      <c t="s" s="3" r="A33">
        <v>647</v>
      </c>
    </row>
    <row spans="1:4" r="34">
      <c t="s" s="4" r="A34">
        <v>654</v>
      </c>
      <c t="n" s="6" r="B34">
        <v>445</v>
      </c>
      <c t="n" s="6" r="C34">
        <v>518</v>
      </c>
      <c t="n" s="6" r="D34">
        <v>291</v>
      </c>
    </row>
    <row spans="1:4" r="35">
      <c t="s" s="4" r="A35">
        <v>655</v>
      </c>
      <c t="n" s="7" r="B35">
        <v>445</v>
      </c>
      <c t="n" s="7" r="C35">
        <v>518</v>
      </c>
      <c t="n" s="7" r="D35">
        <v>2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659</v>
      </c>
      <c t="s" s="2" r="B1">
        <v>2</v>
      </c>
      <c t="s" s="2" r="C1">
        <v>18</v>
      </c>
      <c t="s" s="2" r="D1">
        <v>19</v>
      </c>
    </row>
    <row spans="1:4" r="2">
      <c t="s" s="3" r="A2">
        <v>660</v>
      </c>
    </row>
    <row spans="1:4" r="3">
      <c t="s" s="4" r="A3">
        <v>661</v>
      </c>
      <c t="n" s="7" r="B3">
        <v>55</v>
      </c>
      <c t="n" s="7" r="C3">
        <v>59</v>
      </c>
      <c t="n" s="7" r="D3">
        <v>104</v>
      </c>
    </row>
    <row spans="1:4" r="4">
      <c t="s" s="4" r="A4">
        <v>662</v>
      </c>
      <c t="n" s="6" r="B4">
        <v>19</v>
      </c>
      <c t="n" s="6" r="C4">
        <v>21</v>
      </c>
      <c t="n" s="6" r="D4">
        <v>20</v>
      </c>
    </row>
    <row spans="1:4" r="5">
      <c t="s" s="4" r="A5">
        <v>663</v>
      </c>
      <c t="n" s="6" r="B5">
        <v>-7</v>
      </c>
      <c t="n" s="6" r="C5">
        <v>-9</v>
      </c>
      <c t="n" s="6" r="D5">
        <v>-30</v>
      </c>
    </row>
    <row spans="1:4" r="6">
      <c t="s" s="4" r="A6">
        <v>664</v>
      </c>
      <c t="n" s="7" r="B6">
        <v>67</v>
      </c>
      <c t="n" s="7" r="C6">
        <v>71</v>
      </c>
      <c t="n" s="7" r="D6">
        <v>9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65</v>
      </c>
      <c t="s" s="2" r="B1">
        <v>1</v>
      </c>
      <c t="s" s="2" r="C1">
        <v>55</v>
      </c>
    </row>
    <row spans="1:4" r="2">
      <c t="s" s="2" r="B2">
        <v>2</v>
      </c>
      <c t="s" s="2" r="C2">
        <v>18</v>
      </c>
      <c t="s" s="2" r="D2">
        <v>19</v>
      </c>
    </row>
    <row spans="1:4" r="3">
      <c t="s" s="3" r="A3">
        <v>666</v>
      </c>
    </row>
    <row spans="1:4" r="4">
      <c t="s" s="4" r="A4">
        <v>667</v>
      </c>
      <c t="n" s="7" r="B4">
        <v>518</v>
      </c>
      <c t="n" s="7" r="C4">
        <v>291</v>
      </c>
    </row>
    <row spans="1:4" r="5">
      <c t="s" s="4" r="A5">
        <v>668</v>
      </c>
      <c t="n" s="7" r="D5">
        <v>269</v>
      </c>
    </row>
    <row spans="1:4" r="6">
      <c t="s" s="4" r="A6">
        <v>669</v>
      </c>
      <c t="n" s="6" r="B6">
        <v>0</v>
      </c>
      <c t="n" s="6" r="C6">
        <v>142</v>
      </c>
    </row>
    <row spans="1:4" r="7">
      <c t="s" s="4" r="A7">
        <v>670</v>
      </c>
      <c t="n" s="6" r="C7">
        <v>-12</v>
      </c>
    </row>
    <row spans="1:4" r="8">
      <c t="s" s="4" r="A8">
        <v>671</v>
      </c>
      <c t="n" s="6" r="B8">
        <v>-61</v>
      </c>
      <c t="n" s="6" r="C8">
        <v>124</v>
      </c>
      <c t="n" s="6" r="D8">
        <v>18</v>
      </c>
    </row>
    <row spans="1:4" r="9">
      <c t="s" s="4" r="A9">
        <v>672</v>
      </c>
      <c t="n" s="6" r="B9">
        <v>-12</v>
      </c>
      <c t="n" s="6" r="C9">
        <v>-27</v>
      </c>
      <c t="n" s="6" r="D9">
        <v>4</v>
      </c>
    </row>
    <row spans="1:4" r="10">
      <c t="s" s="4" r="A10">
        <v>673</v>
      </c>
      <c t="n" s="6" r="D10">
        <v>0</v>
      </c>
    </row>
    <row spans="1:4" r="11">
      <c t="s" s="4" r="A11">
        <v>674</v>
      </c>
      <c t="n" s="7" r="B11">
        <v>445</v>
      </c>
      <c t="n" s="6" r="C11">
        <v>518</v>
      </c>
      <c t="n" s="6" r="D11">
        <v>291</v>
      </c>
    </row>
    <row spans="1:4" r="12">
      <c t="s" s="4" r="A12">
        <v>675</v>
      </c>
      <c t="n" s="6" r="D12">
        <v>51</v>
      </c>
    </row>
    <row spans="1:4" r="13">
      <c t="s" s="4" r="A13">
        <v>676</v>
      </c>
      <c t="n" s="6" r="C13">
        <v>0</v>
      </c>
      <c t="n" s="6" r="D13">
        <v>0</v>
      </c>
    </row>
    <row spans="1:4" r="14">
      <c t="s" s="4" r="A14">
        <v>677</v>
      </c>
      <c t="n" s="6" r="C14">
        <v>0</v>
      </c>
    </row>
    <row spans="1:4" r="15">
      <c t="s" s="4" r="A15">
        <v>678</v>
      </c>
      <c t="n" s="6" r="C15">
        <v>0</v>
      </c>
      <c t="n" s="6" r="D15">
        <v>0</v>
      </c>
    </row>
    <row spans="1:4" r="16">
      <c t="s" s="4" r="A16">
        <v>679</v>
      </c>
      <c t="n" s="7" r="C16">
        <v>0</v>
      </c>
      <c t="n" s="6" r="D16">
        <v>0</v>
      </c>
    </row>
    <row spans="1:4" r="17">
      <c t="s" s="4" r="A17">
        <v>680</v>
      </c>
      <c t="n" s="7" r="D17">
        <v>-5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1</v>
      </c>
      <c t="s" s="2" r="B1">
        <v>2</v>
      </c>
      <c t="s" s="2" r="C1">
        <v>18</v>
      </c>
      <c t="s" s="2" r="D1">
        <v>19</v>
      </c>
    </row>
    <row spans="1:4" r="2">
      <c t="s" s="3" r="A2">
        <v>682</v>
      </c>
    </row>
    <row spans="1:4" r="3">
      <c t="s" s="4" r="A3">
        <v>683</v>
      </c>
      <c t="n" s="7" r="B3">
        <v>2</v>
      </c>
    </row>
    <row spans="1:4" r="4">
      <c t="s" s="4" r="A4">
        <v>684</v>
      </c>
      <c t="n" s="6" r="B4">
        <v>5277</v>
      </c>
      <c t="n" s="7" r="C4">
        <v>275</v>
      </c>
    </row>
    <row spans="1:4" r="5">
      <c t="s" s="4" r="A5">
        <v>685</v>
      </c>
    </row>
    <row spans="1:4" r="6">
      <c t="s" s="3" r="A6">
        <v>682</v>
      </c>
    </row>
    <row spans="1:4" r="7">
      <c t="s" s="4" r="A7">
        <v>686</v>
      </c>
      <c t="n" s="6" r="B7">
        <v>22</v>
      </c>
      <c t="n" s="6" r="C7">
        <v>31</v>
      </c>
      <c t="n" s="7" r="D7">
        <v>5</v>
      </c>
    </row>
    <row spans="1:4" r="8">
      <c t="s" s="4" r="A8">
        <v>683</v>
      </c>
      <c t="n" s="6" r="B8">
        <v>2</v>
      </c>
    </row>
    <row spans="1:4" r="9">
      <c t="s" s="4" r="A9">
        <v>438</v>
      </c>
      <c t="n" s="6" r="C9">
        <v>276</v>
      </c>
      <c t="n" s="6" r="D9">
        <v>19</v>
      </c>
    </row>
    <row spans="1:4" r="10">
      <c t="s" s="4" r="A10">
        <v>684</v>
      </c>
      <c t="n" s="6" r="B10">
        <v>5277</v>
      </c>
      <c t="n" s="6" r="C10">
        <v>275</v>
      </c>
    </row>
    <row spans="1:4" r="11">
      <c t="s" s="4" r="A11">
        <v>687</v>
      </c>
    </row>
    <row spans="1:4" r="12">
      <c t="s" s="3" r="A12">
        <v>682</v>
      </c>
    </row>
    <row spans="1:4" r="13">
      <c t="s" s="4" r="A13">
        <v>686</v>
      </c>
      <c t="n" s="6" r="B13">
        <v>22</v>
      </c>
      <c t="n" s="6" r="C13">
        <v>31</v>
      </c>
      <c t="n" s="6" r="D13">
        <v>5</v>
      </c>
    </row>
    <row spans="1:4" r="14">
      <c t="s" s="4" r="A14">
        <v>683</v>
      </c>
      <c t="n" s="6" r="B14">
        <v>2</v>
      </c>
    </row>
    <row spans="1:4" r="15">
      <c t="s" s="4" r="A15">
        <v>438</v>
      </c>
      <c t="n" s="6" r="C15">
        <v>276</v>
      </c>
      <c t="n" s="7" r="D15">
        <v>19</v>
      </c>
    </row>
    <row spans="1:4" r="16">
      <c t="s" s="4" r="A16">
        <v>684</v>
      </c>
      <c t="n" s="7" r="B16">
        <v>5467</v>
      </c>
      <c t="n" s="7" r="C16">
        <v>27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688</v>
      </c>
      <c t="s" s="2" r="B1">
        <v>55</v>
      </c>
    </row>
    <row spans="1:5" r="2">
      <c t="s" s="2" r="B2">
        <v>18</v>
      </c>
      <c t="s" s="2" r="C2">
        <v>19</v>
      </c>
      <c t="s" s="2" r="D2">
        <v>57</v>
      </c>
      <c t="s" s="2" r="E2">
        <v>2</v>
      </c>
    </row>
    <row spans="1:5" r="3">
      <c t="s" s="3" r="A3">
        <v>689</v>
      </c>
    </row>
    <row spans="1:5" r="4">
      <c t="s" s="4" r="A4">
        <v>632</v>
      </c>
      <c t="n" s="7" r="B4">
        <v>32</v>
      </c>
      <c t="n" s="7" r="E4">
        <v>81</v>
      </c>
    </row>
    <row spans="1:5" r="5">
      <c t="s" s="4" r="A5">
        <v>690</v>
      </c>
      <c t="n" s="6" r="B5">
        <v>42</v>
      </c>
      <c t="n" s="7" r="C5">
        <v>40</v>
      </c>
      <c t="n" s="7" r="D5">
        <v>41</v>
      </c>
    </row>
    <row spans="1:5" r="6">
      <c t="s" s="4" r="A6">
        <v>691</v>
      </c>
      <c t="n" s="7" r="B6">
        <v>370</v>
      </c>
    </row>
    <row spans="1:5" r="7">
      <c t="s" s="4" r="A7">
        <v>692</v>
      </c>
      <c t="s" s="4" r="B7">
        <v>693</v>
      </c>
    </row>
    <row spans="1:5" r="8">
      <c t="s" s="4" r="A8">
        <v>694</v>
      </c>
    </row>
    <row spans="1:5" r="9">
      <c t="s" s="3" r="A9">
        <v>689</v>
      </c>
    </row>
    <row spans="1:5" r="10">
      <c t="s" s="4" r="A10">
        <v>695</v>
      </c>
      <c t="n" s="7" r="B10">
        <v>263</v>
      </c>
    </row>
    <row spans="1:5" r="11">
      <c t="s" s="4" r="A11">
        <v>691</v>
      </c>
      <c t="n" s="7" r="B11">
        <v>1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spans="1:2" r="1">
      <c t="s" s="1" r="A1">
        <v>696</v>
      </c>
      <c t="s" s="2" r="B1">
        <v>697</v>
      </c>
    </row>
    <row spans="1:2" r="2">
      <c t="s" s="3" r="A2">
        <v>689</v>
      </c>
    </row>
    <row spans="1:2" r="3">
      <c t="n" s="6" r="A3">
        <v>2015</v>
      </c>
      <c t="n" s="7" r="B3">
        <v>43</v>
      </c>
    </row>
    <row spans="1:2" r="4">
      <c t="n" s="6" r="A4">
        <v>2016</v>
      </c>
      <c t="n" s="6" r="B4">
        <v>38</v>
      </c>
    </row>
    <row spans="1:2" r="5">
      <c t="n" s="6" r="A5">
        <v>2017</v>
      </c>
      <c t="n" s="6" r="B5">
        <v>34</v>
      </c>
    </row>
    <row spans="1:2" r="6">
      <c t="n" s="6" r="A6">
        <v>2018</v>
      </c>
      <c t="n" s="6" r="B6">
        <v>26</v>
      </c>
    </row>
    <row spans="1:2" r="7">
      <c t="n" s="6" r="A7">
        <v>2019</v>
      </c>
      <c t="n" s="6" r="B7">
        <v>19</v>
      </c>
    </row>
    <row spans="1:2" r="8">
      <c t="s" s="4" r="A8">
        <v>698</v>
      </c>
      <c t="n" s="6" r="B8">
        <v>58</v>
      </c>
    </row>
    <row spans="1:2" r="9">
      <c t="s" s="4" r="A9">
        <v>699</v>
      </c>
      <c t="n" s="6" r="B9">
        <v>218</v>
      </c>
    </row>
    <row spans="1:2" r="10">
      <c t="n" s="6" r="A10">
        <v>2015</v>
      </c>
      <c t="n" s="6" r="B10">
        <v>1</v>
      </c>
    </row>
    <row spans="1:2" r="11">
      <c t="n" s="6" r="A11">
        <v>2016</v>
      </c>
      <c t="n" s="6" r="B11">
        <v>7</v>
      </c>
    </row>
    <row spans="1:2" r="12">
      <c t="n" s="6" r="A12">
        <v>2017</v>
      </c>
      <c t="n" s="6" r="B12">
        <v>7</v>
      </c>
    </row>
    <row spans="1:2" r="13">
      <c t="n" s="6" r="A13">
        <v>2018</v>
      </c>
      <c t="n" s="6" r="B13">
        <v>7</v>
      </c>
    </row>
    <row spans="1:2" r="14">
      <c t="n" s="6" r="A14">
        <v>2019</v>
      </c>
      <c t="n" s="6" r="B14">
        <v>7</v>
      </c>
    </row>
    <row spans="1:2" r="15">
      <c t="s" s="4" r="A15">
        <v>698</v>
      </c>
      <c t="n" s="6" r="B15">
        <v>247</v>
      </c>
    </row>
    <row spans="1:2" r="16">
      <c t="s" s="4" r="A16">
        <v>699</v>
      </c>
      <c t="n" s="6" r="B16">
        <v>276</v>
      </c>
    </row>
    <row spans="1:2" r="17">
      <c t="s" s="4" r="A17">
        <v>700</v>
      </c>
      <c t="n" s="6" r="B17">
        <v>94</v>
      </c>
    </row>
    <row spans="1:2" r="18">
      <c t="s" s="4" r="A18">
        <v>701</v>
      </c>
      <c t="n" s="7" r="B18">
        <v>3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 customWidth="1" max="6" min="6" width="14"/>
    <col customWidth="1" max="7" min="7" width="53"/>
    <col customWidth="1" max="8" min="8" width="14"/>
    <col customWidth="1" max="9" min="9" width="14"/>
    <col customWidth="1" max="10" min="10" width="14"/>
  </cols>
  <sheetData>
    <row spans="1:10" r="1">
      <c t="s" s="1" r="A1">
        <v>702</v>
      </c>
      <c t="s" s="2" r="B1">
        <v>54</v>
      </c>
      <c t="s" s="2" r="D1">
        <v>703</v>
      </c>
      <c t="s" s="2" r="E1">
        <v>1</v>
      </c>
      <c t="s" s="2" r="G1">
        <v>55</v>
      </c>
    </row>
    <row spans="1:10" r="2">
      <c t="s" s="2" r="B2">
        <v>2</v>
      </c>
      <c t="s" s="2" r="C2">
        <v>56</v>
      </c>
      <c t="s" s="2" r="D2">
        <v>470</v>
      </c>
      <c t="s" s="2" r="E2">
        <v>2</v>
      </c>
      <c t="s" s="2" r="F2">
        <v>56</v>
      </c>
      <c t="s" s="2" r="G2">
        <v>18</v>
      </c>
      <c t="s" s="2" r="H2">
        <v>19</v>
      </c>
      <c t="s" s="2" r="I2">
        <v>57</v>
      </c>
      <c t="s" s="2" r="J2">
        <v>704</v>
      </c>
    </row>
    <row spans="1:10" r="3">
      <c t="s" s="3" r="A3">
        <v>705</v>
      </c>
    </row>
    <row spans="1:10" r="4">
      <c t="s" s="4" r="A4">
        <v>706</v>
      </c>
      <c t="n" s="7" r="G4">
        <v>31</v>
      </c>
      <c t="n" s="7" r="H4">
        <v>26</v>
      </c>
      <c t="n" s="7" r="I4">
        <v>20</v>
      </c>
    </row>
    <row spans="1:10" r="5">
      <c t="s" s="4" r="A5">
        <v>707</v>
      </c>
      <c t="n" s="7" r="G5">
        <v>10</v>
      </c>
      <c t="n" s="7" r="H5">
        <v>9</v>
      </c>
      <c t="n" s="7" r="I5">
        <v>7</v>
      </c>
    </row>
    <row spans="1:10" r="6">
      <c t="s" s="4" r="A6">
        <v>708</v>
      </c>
      <c t="s" s="4" r="G6">
        <v>709</v>
      </c>
    </row>
    <row spans="1:10" r="7">
      <c t="s" s="4" r="A7">
        <v>710</v>
      </c>
      <c t="s" s="4" r="G7">
        <v>483</v>
      </c>
    </row>
    <row spans="1:10" r="8">
      <c t="s" s="4" r="A8">
        <v>711</v>
      </c>
      <c t="s" s="4" r="G8">
        <v>712</v>
      </c>
    </row>
    <row spans="1:10" r="9">
      <c t="s" s="4" r="A9">
        <v>713</v>
      </c>
      <c t="n" s="6" r="B9">
        <v>91000000</v>
      </c>
      <c t="n" s="6" r="E9">
        <v>91000000</v>
      </c>
    </row>
    <row spans="1:10" r="10">
      <c t="s" s="4" r="A10">
        <v>714</v>
      </c>
      <c t="n" s="6" r="G10">
        <v>300000</v>
      </c>
      <c t="n" s="6" r="H10">
        <v>200000</v>
      </c>
      <c t="n" s="6" r="I10">
        <v>200000</v>
      </c>
    </row>
    <row spans="1:10" r="11">
      <c t="s" s="4" r="A11">
        <v>715</v>
      </c>
      <c t="n" s="6" r="G11">
        <v>200000</v>
      </c>
    </row>
    <row spans="1:10" r="12">
      <c t="s" s="4" r="A12">
        <v>716</v>
      </c>
      <c t="n" s="6" r="B12">
        <v>2300000</v>
      </c>
      <c t="n" s="6" r="D12">
        <v>2400000</v>
      </c>
      <c t="n" s="6" r="G12">
        <v>1523000</v>
      </c>
    </row>
    <row spans="1:10" r="13">
      <c t="s" s="4" r="A13">
        <v>588</v>
      </c>
    </row>
    <row spans="1:10" r="14">
      <c t="s" s="3" r="A14">
        <v>705</v>
      </c>
    </row>
    <row spans="1:10" r="15">
      <c t="s" s="4" r="A15">
        <v>717</v>
      </c>
      <c t="s" s="4" r="G15">
        <v>718</v>
      </c>
      <c t="s" s="4" r="H15">
        <v>718</v>
      </c>
      <c t="s" s="4" r="I15">
        <v>718</v>
      </c>
    </row>
    <row spans="1:10" r="16">
      <c t="s" s="4" r="A16">
        <v>586</v>
      </c>
    </row>
    <row spans="1:10" r="17">
      <c t="s" s="3" r="A17">
        <v>705</v>
      </c>
    </row>
    <row spans="1:10" r="18">
      <c t="s" s="4" r="A18">
        <v>717</v>
      </c>
      <c t="s" s="4" r="G18">
        <v>719</v>
      </c>
      <c t="s" s="4" r="H18">
        <v>720</v>
      </c>
      <c t="s" s="4" r="I18">
        <v>720</v>
      </c>
    </row>
    <row spans="1:10" r="19">
      <c t="s" s="4" r="A19">
        <v>589</v>
      </c>
    </row>
    <row spans="1:10" r="20">
      <c t="s" s="3" r="A20">
        <v>705</v>
      </c>
    </row>
    <row spans="1:10" r="21">
      <c t="s" s="4" r="A21">
        <v>717</v>
      </c>
      <c t="s" s="4" r="G21">
        <v>719</v>
      </c>
      <c t="s" s="4" r="H21">
        <v>535</v>
      </c>
      <c t="s" s="4" r="I21">
        <v>535</v>
      </c>
    </row>
    <row spans="1:10" r="22">
      <c t="s" s="4" r="A22">
        <v>721</v>
      </c>
    </row>
    <row spans="1:10" r="23">
      <c t="s" s="3" r="A23">
        <v>705</v>
      </c>
    </row>
    <row spans="1:10" r="24">
      <c t="s" s="4" r="A24">
        <v>722</v>
      </c>
      <c t="n" s="7" r="B24">
        <v>58</v>
      </c>
      <c t="n" s="7" r="E24">
        <v>58</v>
      </c>
      <c t="n" s="7" r="G24">
        <v>23</v>
      </c>
    </row>
    <row spans="1:10" r="25">
      <c t="s" s="4" r="A25">
        <v>723</v>
      </c>
      <c t="s" s="4" r="E25">
        <v>724</v>
      </c>
      <c t="s" s="4" r="G25">
        <v>725</v>
      </c>
    </row>
    <row spans="1:10" r="26">
      <c t="s" s="4" r="A26">
        <v>726</v>
      </c>
      <c t="n" s="8" r="G26">
        <v>70.89</v>
      </c>
      <c t="n" s="8" r="H26">
        <v>70.19</v>
      </c>
      <c t="n" s="8" r="I26">
        <v>58.36</v>
      </c>
    </row>
    <row spans="1:10" r="27">
      <c t="s" s="4" r="A27">
        <v>727</v>
      </c>
      <c t="n" s="7" r="G27">
        <v>14</v>
      </c>
      <c t="n" s="7" r="H27">
        <v>9</v>
      </c>
      <c t="n" s="7" r="I27">
        <v>3</v>
      </c>
    </row>
    <row spans="1:10" r="28">
      <c t="s" s="4" r="A28">
        <v>728</v>
      </c>
      <c t="n" s="6" r="B28">
        <v>468000</v>
      </c>
      <c t="n" s="6" r="D28">
        <v>375000</v>
      </c>
      <c t="n" s="6" r="G28">
        <v>367000</v>
      </c>
    </row>
    <row spans="1:10" r="29">
      <c t="s" s="4" r="A29">
        <v>729</v>
      </c>
    </row>
    <row spans="1:10" r="30">
      <c t="s" s="3" r="A30">
        <v>705</v>
      </c>
    </row>
    <row spans="1:10" r="31">
      <c t="s" s="4" r="A31">
        <v>730</v>
      </c>
      <c t="n" s="7" r="B31">
        <v>10</v>
      </c>
      <c t="n" s="7" r="C31">
        <v>5</v>
      </c>
      <c t="n" s="7" r="D31">
        <v>7</v>
      </c>
      <c t="n" s="7" r="F31">
        <v>22</v>
      </c>
      <c t="n" s="7" r="G31">
        <v>25</v>
      </c>
      <c t="n" s="7" r="H31">
        <v>25</v>
      </c>
      <c t="n" s="7" r="I31">
        <v>22</v>
      </c>
    </row>
    <row spans="1:10" r="32">
      <c t="s" s="4" r="A32">
        <v>722</v>
      </c>
      <c t="n" s="6" r="B32">
        <v>57</v>
      </c>
      <c t="n" s="7" r="E32">
        <v>57</v>
      </c>
      <c t="n" s="7" r="G32">
        <v>15</v>
      </c>
    </row>
    <row spans="1:10" r="33">
      <c t="s" s="4" r="A33">
        <v>723</v>
      </c>
      <c t="s" s="4" r="E33">
        <v>731</v>
      </c>
      <c t="s" s="4" r="G33">
        <v>732</v>
      </c>
    </row>
    <row spans="1:10" r="34">
      <c t="s" s="4" r="A34">
        <v>733</v>
      </c>
    </row>
    <row spans="1:10" r="35">
      <c t="s" s="3" r="A35">
        <v>705</v>
      </c>
    </row>
    <row spans="1:10" r="36">
      <c t="s" s="4" r="A36">
        <v>722</v>
      </c>
      <c t="n" s="7" r="B36">
        <v>3</v>
      </c>
      <c t="n" s="7" r="E36">
        <v>3</v>
      </c>
      <c t="n" s="7" r="G36">
        <v>2</v>
      </c>
    </row>
    <row spans="1:10" r="37">
      <c t="s" s="4" r="A37">
        <v>723</v>
      </c>
      <c t="s" s="4" r="E37">
        <v>734</v>
      </c>
      <c t="s" s="4" r="G37">
        <v>735</v>
      </c>
    </row>
    <row spans="1:10" r="38">
      <c t="s" s="4" r="A38">
        <v>726</v>
      </c>
      <c t="n" s="8" r="G38">
        <v>61.81</v>
      </c>
    </row>
    <row spans="1:10" r="39">
      <c t="s" s="4" r="A39">
        <v>728</v>
      </c>
      <c t="n" s="6" r="G39">
        <v>24000</v>
      </c>
    </row>
    <row spans="1:10" r="40">
      <c t="s" s="4" r="A40">
        <v>736</v>
      </c>
    </row>
    <row spans="1:10" r="41">
      <c t="s" s="3" r="A41">
        <v>705</v>
      </c>
    </row>
    <row spans="1:10" r="42">
      <c t="s" s="4" r="A42">
        <v>737</v>
      </c>
      <c t="s" s="4" r="G42">
        <v>416</v>
      </c>
    </row>
    <row spans="1:10" r="43">
      <c t="s" s="4" r="A43">
        <v>738</v>
      </c>
    </row>
    <row spans="1:10" r="44">
      <c t="s" s="3" r="A44">
        <v>705</v>
      </c>
    </row>
    <row spans="1:10" r="45">
      <c t="s" s="4" r="A45">
        <v>713</v>
      </c>
      <c t="n" s="6" r="J45">
        <v>10000000</v>
      </c>
    </row>
    <row spans="1:10" r="46">
      <c t="s" s="4" r="A46">
        <v>739</v>
      </c>
    </row>
    <row spans="1:10" r="47">
      <c t="s" s="3" r="A47">
        <v>705</v>
      </c>
    </row>
    <row spans="1:10" r="48">
      <c t="s" s="4" r="A48">
        <v>740</v>
      </c>
      <c t="s" s="4" r="G48">
        <v>741</v>
      </c>
    </row>
  </sheetData>
  <mergeCells count="4">
    <mergeCell ref="A1:A2"/>
    <mergeCell ref="B1:C1"/>
    <mergeCell ref="E1:F1"/>
    <mergeCell ref="G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17"/>
    <col customWidth="1" max="5" min="5" width="17"/>
    <col customWidth="1" max="6" min="6" width="17"/>
    <col customWidth="1" max="7" min="7" width="17"/>
  </cols>
  <sheetData>
    <row spans="1:7" r="1">
      <c t="s" s="1" r="A1">
        <v>742</v>
      </c>
      <c t="s" s="2" r="B1">
        <v>54</v>
      </c>
      <c t="s" s="2" r="C1">
        <v>703</v>
      </c>
      <c t="s" s="2" r="D1">
        <v>1</v>
      </c>
      <c t="s" s="2" r="E1">
        <v>55</v>
      </c>
    </row>
    <row spans="1:7" r="2">
      <c t="s" s="2" r="B2">
        <v>2</v>
      </c>
      <c t="s" s="2" r="C2">
        <v>470</v>
      </c>
      <c t="s" s="2" r="D2">
        <v>56</v>
      </c>
      <c t="s" s="2" r="E2">
        <v>18</v>
      </c>
      <c t="s" s="2" r="F2">
        <v>19</v>
      </c>
      <c t="s" s="2" r="G2">
        <v>57</v>
      </c>
    </row>
    <row spans="1:7" r="3">
      <c t="s" s="3" r="A3">
        <v>743</v>
      </c>
    </row>
    <row spans="1:7" r="4">
      <c t="s" s="4" r="A4">
        <v>744</v>
      </c>
      <c t="s" s="4" r="E4">
        <v>535</v>
      </c>
      <c t="s" s="4" r="F4">
        <v>745</v>
      </c>
      <c t="s" s="4" r="G4">
        <v>623</v>
      </c>
    </row>
    <row spans="1:7" r="5">
      <c t="s" s="4" r="A5">
        <v>746</v>
      </c>
      <c t="s" s="4" r="E5">
        <v>747</v>
      </c>
      <c t="s" s="4" r="F5">
        <v>748</v>
      </c>
      <c t="s" s="4" r="G5">
        <v>749</v>
      </c>
    </row>
    <row spans="1:7" r="6">
      <c t="s" s="4" r="A6">
        <v>729</v>
      </c>
    </row>
    <row spans="1:7" r="7">
      <c t="s" s="3" r="A7">
        <v>743</v>
      </c>
    </row>
    <row spans="1:7" r="8">
      <c t="s" s="4" r="A8">
        <v>744</v>
      </c>
      <c t="s" s="4" r="B8">
        <v>750</v>
      </c>
      <c t="s" s="4" r="C8">
        <v>535</v>
      </c>
      <c t="s" s="4" r="D8">
        <v>623</v>
      </c>
      <c t="s" s="4" r="E8">
        <v>751</v>
      </c>
      <c t="s" s="4" r="F8">
        <v>719</v>
      </c>
      <c t="s" s="4" r="G8">
        <v>719</v>
      </c>
    </row>
    <row spans="1:7" r="9">
      <c t="s" s="4" r="A9">
        <v>752</v>
      </c>
      <c t="s" s="4" r="B9">
        <v>753</v>
      </c>
      <c t="s" s="4" r="C9">
        <v>754</v>
      </c>
      <c t="s" s="4" r="D9">
        <v>754</v>
      </c>
      <c t="s" s="4" r="E9">
        <v>754</v>
      </c>
      <c t="s" s="4" r="F9">
        <v>754</v>
      </c>
      <c t="s" s="4" r="G9">
        <v>754</v>
      </c>
    </row>
    <row spans="1:7" r="10">
      <c t="s" s="4" r="A10">
        <v>746</v>
      </c>
      <c t="s" s="4" r="B10">
        <v>755</v>
      </c>
      <c t="s" s="4" r="C10">
        <v>756</v>
      </c>
      <c t="s" s="4" r="D10">
        <v>756</v>
      </c>
      <c t="s" s="4" r="E10">
        <v>756</v>
      </c>
      <c t="s" s="4" r="F10">
        <v>757</v>
      </c>
      <c t="s" s="4" r="G10">
        <v>758</v>
      </c>
    </row>
    <row spans="1:7" r="11">
      <c t="s" s="4" r="A11">
        <v>759</v>
      </c>
      <c t="s" s="4" r="B11">
        <v>757</v>
      </c>
      <c t="s" s="4" r="C11">
        <v>760</v>
      </c>
      <c t="s" s="4" r="D11">
        <v>761</v>
      </c>
      <c t="s" s="4" r="E11">
        <v>761</v>
      </c>
      <c t="s" s="4" r="F11">
        <v>762</v>
      </c>
      <c t="s" s="4" r="G11">
        <v>763</v>
      </c>
    </row>
    <row spans="1:7" r="12">
      <c t="s" s="4" r="A12">
        <v>764</v>
      </c>
      <c t="n" s="7" r="B12">
        <v>10</v>
      </c>
      <c t="n" s="7" r="C12">
        <v>9</v>
      </c>
      <c t="n" s="7" r="D12">
        <v>12</v>
      </c>
      <c t="n" s="7" r="E12">
        <v>11</v>
      </c>
      <c t="n" s="7" r="F12">
        <v>12</v>
      </c>
      <c t="n" s="7" r="G12">
        <v>10</v>
      </c>
    </row>
  </sheetData>
  <mergeCells count="2">
    <mergeCell ref="A1:A2"/>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s>
  <sheetData>
    <row spans="1:4" r="1">
      <c t="s" s="1" r="A1">
        <v>765</v>
      </c>
      <c t="s" s="2" r="B1">
        <v>54</v>
      </c>
      <c t="s" s="2" r="C1">
        <v>703</v>
      </c>
      <c t="s" s="2" r="D1">
        <v>55</v>
      </c>
    </row>
    <row spans="1:4" r="2">
      <c t="s" s="2" r="B2">
        <v>2</v>
      </c>
      <c t="s" s="2" r="C2">
        <v>470</v>
      </c>
      <c t="s" s="2" r="D2">
        <v>18</v>
      </c>
    </row>
    <row spans="1:4" r="3">
      <c t="s" s="3" r="A3">
        <v>766</v>
      </c>
    </row>
    <row spans="1:4" r="4">
      <c t="s" s="4" r="A4">
        <v>767</v>
      </c>
      <c t="n" s="6" r="C4">
        <v>6054000</v>
      </c>
      <c t="n" s="6" r="D4">
        <v>5473000</v>
      </c>
    </row>
    <row spans="1:4" r="5">
      <c t="s" s="4" r="A5">
        <v>768</v>
      </c>
      <c t="n" s="6" r="B5">
        <v>2300000</v>
      </c>
      <c t="n" s="6" r="C5">
        <v>2400000</v>
      </c>
      <c t="n" s="6" r="D5">
        <v>1523000</v>
      </c>
    </row>
    <row spans="1:4" r="6">
      <c t="s" s="4" r="A6">
        <v>769</v>
      </c>
      <c t="n" s="6" r="D6">
        <v>-1201000</v>
      </c>
    </row>
    <row spans="1:4" r="7">
      <c t="s" s="4" r="A7">
        <v>770</v>
      </c>
      <c t="n" s="6" r="D7">
        <v>-152000</v>
      </c>
    </row>
    <row spans="1:4" r="8">
      <c t="s" s="4" r="A8">
        <v>771</v>
      </c>
      <c t="n" s="6" r="D8">
        <v>444000</v>
      </c>
    </row>
    <row spans="1:4" r="9">
      <c t="s" s="4" r="A9">
        <v>772</v>
      </c>
      <c t="n" s="6" r="D9">
        <v>-33000</v>
      </c>
    </row>
    <row spans="1:4" r="10">
      <c t="s" s="4" r="A10">
        <v>773</v>
      </c>
      <c t="n" s="6" r="D10">
        <v>6054000</v>
      </c>
    </row>
    <row spans="1:4" r="11">
      <c t="s" s="4" r="A11">
        <v>774</v>
      </c>
      <c t="n" s="6" r="D11">
        <v>5925000</v>
      </c>
    </row>
    <row spans="1:4" r="12">
      <c t="s" s="4" r="A12">
        <v>775</v>
      </c>
      <c t="n" s="6" r="D12">
        <v>3387000</v>
      </c>
    </row>
    <row spans="1:4" r="13">
      <c t="s" s="3" r="A13">
        <v>776</v>
      </c>
    </row>
    <row spans="1:4" r="14">
      <c t="s" s="4" r="A14">
        <v>777</v>
      </c>
      <c t="n" s="8" r="C14">
        <v>61.31</v>
      </c>
      <c t="n" s="8" r="D14">
        <v>57.37</v>
      </c>
    </row>
    <row spans="1:4" r="15">
      <c t="s" s="4" r="A15">
        <v>778</v>
      </c>
      <c t="n" s="9" r="D15">
        <v>69.45</v>
      </c>
    </row>
    <row spans="1:4" r="16">
      <c t="s" s="4" r="A16">
        <v>779</v>
      </c>
      <c t="n" s="9" r="D16">
        <v>52.42</v>
      </c>
    </row>
    <row spans="1:4" r="17">
      <c t="s" s="4" r="A17">
        <v>780</v>
      </c>
      <c t="n" s="9" r="D17">
        <v>68.15000000000001</v>
      </c>
    </row>
    <row spans="1:4" r="18">
      <c t="s" s="4" r="A18">
        <v>771</v>
      </c>
      <c t="n" s="9" r="D18">
        <v>59.57</v>
      </c>
    </row>
    <row spans="1:4" r="19">
      <c t="s" s="4" r="A19">
        <v>781</v>
      </c>
      <c t="n" s="9" r="D19">
        <v>52.99</v>
      </c>
    </row>
    <row spans="1:4" r="20">
      <c t="s" s="4" r="A20">
        <v>782</v>
      </c>
      <c t="n" s="9" r="D20">
        <v>61.31</v>
      </c>
    </row>
    <row spans="1:4" r="21">
      <c t="s" s="4" r="A21">
        <v>783</v>
      </c>
      <c t="n" s="9" r="D21">
        <v>61.12</v>
      </c>
    </row>
    <row spans="1:4" r="22">
      <c t="s" s="4" r="A22">
        <v>784</v>
      </c>
      <c t="n" s="8" r="D22">
        <v>55.93</v>
      </c>
    </row>
    <row spans="1:4" r="23">
      <c t="s" s="3" r="A23">
        <v>785</v>
      </c>
    </row>
    <row spans="1:4" r="24">
      <c t="s" s="4" r="A24">
        <v>786</v>
      </c>
      <c t="s" s="4" r="D24">
        <v>787</v>
      </c>
    </row>
    <row spans="1:4" r="25">
      <c t="s" s="4" r="A25">
        <v>788</v>
      </c>
      <c t="s" s="4" r="D25">
        <v>789</v>
      </c>
    </row>
    <row spans="1:4" r="26">
      <c t="s" s="4" r="A26">
        <v>790</v>
      </c>
      <c t="s" s="4" r="D26">
        <v>791</v>
      </c>
    </row>
    <row spans="1:4" r="27">
      <c t="s" s="3" r="A27">
        <v>792</v>
      </c>
    </row>
    <row spans="1:4" r="28">
      <c t="s" s="4" r="A28">
        <v>793</v>
      </c>
      <c t="n" s="7" r="D28">
        <v>72595</v>
      </c>
    </row>
    <row spans="1:4" r="29">
      <c t="s" s="4" r="A29">
        <v>794</v>
      </c>
      <c t="n" s="6" r="D29">
        <v>72125</v>
      </c>
    </row>
    <row spans="1:4" r="30">
      <c t="s" s="4" r="A30">
        <v>795</v>
      </c>
      <c t="n" s="7" r="D30">
        <v>587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4</v>
      </c>
      <c t="s" s="2" r="B1">
        <v>2</v>
      </c>
      <c t="s" s="2" r="C1">
        <v>18</v>
      </c>
    </row>
    <row spans="1:3" r="2">
      <c t="s" s="4" r="A2">
        <v>155</v>
      </c>
      <c t="n" s="8" r="B2">
        <v>0.01</v>
      </c>
      <c t="n" s="8" r="C2">
        <v>0.01</v>
      </c>
    </row>
    <row spans="1:3" r="3">
      <c t="s" s="4" r="A3">
        <v>156</v>
      </c>
      <c t="n" s="6" r="B3">
        <v>2500000000</v>
      </c>
      <c t="n" s="6" r="C3">
        <v>0</v>
      </c>
    </row>
    <row spans="1:3" r="4">
      <c t="s" s="4" r="A4">
        <v>157</v>
      </c>
      <c t="n" s="6" r="B4">
        <v>678316388</v>
      </c>
      <c t="n" s="6" r="C4">
        <v>0</v>
      </c>
    </row>
    <row spans="1:3" r="5">
      <c t="s" s="4" r="A5">
        <v>158</v>
      </c>
      <c t="n" s="6" r="B5">
        <v>678316388</v>
      </c>
      <c t="n" s="6" r="C5">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796</v>
      </c>
      <c t="s" s="2" r="B1">
        <v>54</v>
      </c>
      <c t="s" s="2" r="C1">
        <v>703</v>
      </c>
      <c t="s" s="2" r="D1">
        <v>55</v>
      </c>
    </row>
    <row spans="1:6" r="2">
      <c t="s" s="2" r="B2">
        <v>2</v>
      </c>
      <c t="s" s="2" r="C2">
        <v>470</v>
      </c>
      <c t="s" s="2" r="D2">
        <v>18</v>
      </c>
      <c t="s" s="2" r="E2">
        <v>19</v>
      </c>
      <c t="s" s="2" r="F2">
        <v>57</v>
      </c>
    </row>
    <row spans="1:6" r="3">
      <c t="s" s="3" r="A3">
        <v>797</v>
      </c>
    </row>
    <row spans="1:6" r="4">
      <c t="s" s="4" r="A4">
        <v>798</v>
      </c>
      <c t="n" s="6" r="C4">
        <v>649000</v>
      </c>
      <c t="n" s="6" r="D4">
        <v>464000</v>
      </c>
    </row>
    <row spans="1:6" r="5">
      <c t="s" s="4" r="A5">
        <v>799</v>
      </c>
      <c t="n" s="6" r="B5">
        <v>468000</v>
      </c>
      <c t="n" s="6" r="C5">
        <v>375000</v>
      </c>
      <c t="n" s="6" r="D5">
        <v>367000</v>
      </c>
    </row>
    <row spans="1:6" r="6">
      <c t="s" s="4" r="A6">
        <v>800</v>
      </c>
      <c t="n" s="6" r="D6">
        <v>-189000</v>
      </c>
    </row>
    <row spans="1:6" r="7">
      <c t="s" s="4" r="A7">
        <v>771</v>
      </c>
      <c t="n" s="6" r="D7">
        <v>39000</v>
      </c>
    </row>
    <row spans="1:6" r="8">
      <c t="s" s="4" r="A8">
        <v>801</v>
      </c>
      <c t="n" s="6" r="D8">
        <v>-32000</v>
      </c>
    </row>
    <row spans="1:6" r="9">
      <c t="s" s="4" r="A9">
        <v>802</v>
      </c>
      <c t="n" s="6" r="D9">
        <v>649000</v>
      </c>
      <c t="n" s="6" r="E9">
        <v>464000</v>
      </c>
    </row>
    <row spans="1:6" r="10">
      <c t="s" s="3" r="A10">
        <v>803</v>
      </c>
    </row>
    <row spans="1:6" r="11">
      <c t="s" s="4" r="A11">
        <v>804</v>
      </c>
      <c t="n" s="8" r="C11">
        <v>68.40000000000001</v>
      </c>
      <c t="n" s="8" r="D11">
        <v>63.41</v>
      </c>
    </row>
    <row spans="1:6" r="12">
      <c t="s" s="4" r="A12">
        <v>805</v>
      </c>
      <c t="n" s="9" r="D12">
        <v>70.89</v>
      </c>
      <c t="n" s="8" r="E12">
        <v>70.19</v>
      </c>
      <c t="n" s="8" r="F12">
        <v>58.36</v>
      </c>
    </row>
    <row spans="1:6" r="13">
      <c t="s" s="4" r="A13">
        <v>806</v>
      </c>
      <c t="n" s="9" r="D13">
        <v>60.96</v>
      </c>
    </row>
    <row spans="1:6" r="14">
      <c t="s" s="4" r="A14">
        <v>771</v>
      </c>
      <c t="n" s="9" r="D14">
        <v>67.76000000000001</v>
      </c>
    </row>
    <row spans="1:6" r="15">
      <c t="s" s="4" r="A15">
        <v>807</v>
      </c>
      <c t="n" s="9" r="D15">
        <v>67.62</v>
      </c>
    </row>
    <row spans="1:6" r="16">
      <c t="s" s="4" r="A16">
        <v>808</v>
      </c>
      <c t="n" s="8" r="D16">
        <v>68.40000000000001</v>
      </c>
      <c t="n" s="8" r="E16">
        <v>63.41</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09</v>
      </c>
      <c t="s" s="2" r="B1">
        <v>55</v>
      </c>
    </row>
    <row spans="1:4" r="2">
      <c t="s" s="2" r="B2">
        <v>18</v>
      </c>
      <c t="s" s="2" r="C2">
        <v>19</v>
      </c>
      <c t="s" s="2" r="D2">
        <v>57</v>
      </c>
    </row>
    <row spans="1:4" r="3">
      <c t="s" s="3" r="A3">
        <v>743</v>
      </c>
    </row>
    <row spans="1:4" r="4">
      <c t="s" s="4" r="A4">
        <v>810</v>
      </c>
      <c t="s" s="4" r="B4">
        <v>535</v>
      </c>
      <c t="s" s="4" r="C4">
        <v>745</v>
      </c>
      <c t="s" s="4" r="D4">
        <v>623</v>
      </c>
    </row>
    <row spans="1:4" r="5">
      <c t="s" s="3" r="A5">
        <v>811</v>
      </c>
    </row>
    <row spans="1:4" r="6">
      <c t="s" s="4" r="A6">
        <v>812</v>
      </c>
      <c t="s" s="4" r="B6">
        <v>500</v>
      </c>
      <c t="s" s="4" r="C6">
        <v>500</v>
      </c>
      <c t="s" s="4" r="D6">
        <v>813</v>
      </c>
    </row>
    <row spans="1:4" r="7">
      <c t="s" s="4" r="A7">
        <v>814</v>
      </c>
      <c t="s" s="4" r="B7">
        <v>815</v>
      </c>
      <c t="s" s="4" r="C7">
        <v>816</v>
      </c>
      <c t="s" s="4" r="D7">
        <v>718</v>
      </c>
    </row>
    <row spans="1:4" r="8">
      <c t="s" s="3" r="A8">
        <v>817</v>
      </c>
    </row>
    <row spans="1:4" r="9">
      <c t="s" s="4" r="A9">
        <v>818</v>
      </c>
      <c t="n" s="9" r="B9">
        <v>0.23</v>
      </c>
      <c t="n" s="9" r="C9">
        <v>0.37</v>
      </c>
      <c t="n" s="9" r="D9">
        <v>0.26</v>
      </c>
    </row>
    <row spans="1:4" r="10">
      <c t="s" s="4" r="A10">
        <v>819</v>
      </c>
      <c t="n" s="9" r="B10">
        <v>0.66</v>
      </c>
      <c t="n" s="9" r="C10">
        <v>0.62</v>
      </c>
      <c t="n" s="9" r="D10">
        <v>0.54</v>
      </c>
    </row>
    <row spans="1:4" r="11">
      <c t="s" s="4" r="A11">
        <v>746</v>
      </c>
      <c t="s" s="4" r="B11">
        <v>747</v>
      </c>
      <c t="s" s="4" r="C11">
        <v>748</v>
      </c>
      <c t="s" s="4" r="D11">
        <v>749</v>
      </c>
    </row>
    <row spans="1:4" r="12">
      <c t="s" s="4" r="A12">
        <v>820</v>
      </c>
      <c t="n" s="7" r="B12">
        <v>57</v>
      </c>
      <c t="n" s="7" r="C12">
        <v>67</v>
      </c>
      <c t="n" s="7" r="D12">
        <v>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821</v>
      </c>
      <c t="s" s="2" r="B1">
        <v>55</v>
      </c>
    </row>
    <row spans="1:2" r="2">
      <c t="s" s="2" r="B2">
        <v>822</v>
      </c>
    </row>
    <row spans="1:2" r="3">
      <c t="s" s="3" r="A3">
        <v>823</v>
      </c>
    </row>
    <row spans="1:2" r="4">
      <c t="s" s="4" r="A4">
        <v>824</v>
      </c>
      <c t="n" s="6" r="B4">
        <v>42</v>
      </c>
    </row>
    <row spans="1:2" r="5">
      <c t="s" s="4" r="A5">
        <v>825</v>
      </c>
      <c t="n" s="6" r="B5">
        <v>24</v>
      </c>
    </row>
    <row spans="1:2" r="6">
      <c t="s" s="4" r="A6">
        <v>826</v>
      </c>
      <c t="n" s="6" r="B6">
        <v>-24</v>
      </c>
    </row>
    <row spans="1:2" r="7">
      <c t="s" s="4" r="A7">
        <v>827</v>
      </c>
      <c t="n" s="6" r="B7">
        <v>5</v>
      </c>
    </row>
    <row spans="1:2" r="8">
      <c t="s" s="4" r="A8">
        <v>828</v>
      </c>
      <c t="n" s="6" r="B8">
        <v>0</v>
      </c>
    </row>
    <row spans="1:2" r="9">
      <c t="s" s="4" r="A9">
        <v>829</v>
      </c>
      <c t="n" s="6" r="B9">
        <v>47</v>
      </c>
    </row>
    <row spans="1:2" r="10">
      <c t="s" s="3" r="A10">
        <v>830</v>
      </c>
    </row>
    <row spans="1:2" r="11">
      <c t="s" s="4" r="A11">
        <v>831</v>
      </c>
      <c t="n" s="8" r="B11">
        <v>70.03</v>
      </c>
    </row>
    <row spans="1:2" r="12">
      <c t="s" s="4" r="A12">
        <v>832</v>
      </c>
      <c t="n" s="9" r="B12">
        <v>61.81</v>
      </c>
    </row>
    <row spans="1:2" r="13">
      <c t="s" s="4" r="A13">
        <v>833</v>
      </c>
      <c t="n" s="9" r="B13">
        <v>71.51000000000001</v>
      </c>
    </row>
    <row spans="1:2" r="14">
      <c t="s" s="4" r="A14">
        <v>834</v>
      </c>
      <c t="n" s="9" r="B14">
        <v>65.27</v>
      </c>
    </row>
    <row spans="1:2" r="15">
      <c t="s" s="4" r="A15">
        <v>835</v>
      </c>
      <c t="n" s="6" r="B15">
        <v>0</v>
      </c>
    </row>
    <row spans="1:2" r="16">
      <c t="s" s="4" r="A16">
        <v>836</v>
      </c>
      <c t="n" s="8" r="B16">
        <v>64.540000000000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spans="1:9" r="1">
      <c t="s" s="1" r="A1">
        <v>837</v>
      </c>
      <c t="s" s="2" r="B1">
        <v>54</v>
      </c>
      <c t="s" s="2" r="E1">
        <v>1</v>
      </c>
      <c t="s" s="2" r="G1">
        <v>55</v>
      </c>
    </row>
    <row spans="1:9" r="2">
      <c t="s" s="2" r="B2">
        <v>2</v>
      </c>
      <c t="s" s="2" r="C2">
        <v>470</v>
      </c>
      <c t="s" s="2" r="D2">
        <v>56</v>
      </c>
      <c t="s" s="2" r="E2">
        <v>2</v>
      </c>
      <c t="s" s="2" r="F2">
        <v>56</v>
      </c>
      <c t="s" s="2" r="G2">
        <v>18</v>
      </c>
      <c t="s" s="2" r="H2">
        <v>19</v>
      </c>
      <c t="s" s="2" r="I2">
        <v>57</v>
      </c>
    </row>
    <row spans="1:9" r="3">
      <c t="s" s="3" r="A3">
        <v>838</v>
      </c>
    </row>
    <row spans="1:9" r="4">
      <c t="s" s="4" r="A4">
        <v>139</v>
      </c>
      <c t="n" s="7" r="B4">
        <v>-8</v>
      </c>
      <c t="n" s="7" r="D4">
        <v>-2</v>
      </c>
      <c t="n" s="7" r="E4">
        <v>-7</v>
      </c>
      <c t="n" s="7" r="F4">
        <v>-6</v>
      </c>
      <c t="n" s="7" r="G4">
        <v>1</v>
      </c>
      <c t="n" s="7" r="H4">
        <v>7</v>
      </c>
      <c t="n" s="7" r="I4">
        <v>27</v>
      </c>
    </row>
    <row spans="1:9" r="5">
      <c t="s" s="4" r="A5">
        <v>839</v>
      </c>
      <c t="n" s="7" r="C5">
        <v>667</v>
      </c>
    </row>
    <row spans="1:9" r="6">
      <c t="s" s="4" r="A6">
        <v>840</v>
      </c>
      <c t="n" s="6" r="C6">
        <v>347</v>
      </c>
    </row>
    <row spans="1:9" r="7">
      <c t="s" s="4" r="A7">
        <v>841</v>
      </c>
      <c t="n" s="6" r="C7">
        <v>100</v>
      </c>
    </row>
    <row spans="1:9" r="8">
      <c t="s" s="4" r="A8">
        <v>842</v>
      </c>
      <c t="n" s="6" r="C8">
        <v>144</v>
      </c>
    </row>
    <row spans="1:9" r="9">
      <c t="s" s="4" r="A9">
        <v>843</v>
      </c>
      <c t="n" s="7" r="C9">
        <v>-5</v>
      </c>
    </row>
    <row spans="1:9" r="10">
      <c t="s" s="4" r="A10">
        <v>844</v>
      </c>
      <c t="n" s="6" r="B10">
        <v>497</v>
      </c>
      <c t="n" s="6" r="E10">
        <v>497</v>
      </c>
    </row>
    <row spans="1:9" r="11">
      <c t="s" s="4" r="A11">
        <v>845</v>
      </c>
      <c t="n" s="6" r="B11">
        <v>-262</v>
      </c>
      <c t="n" s="6" r="E11">
        <v>-262</v>
      </c>
    </row>
    <row spans="1:9" r="12">
      <c t="s" s="4" r="A12">
        <v>846</v>
      </c>
    </row>
    <row spans="1:9" r="13">
      <c t="s" s="3" r="A13">
        <v>838</v>
      </c>
    </row>
    <row spans="1:9" r="14">
      <c t="s" s="4" r="A14">
        <v>847</v>
      </c>
      <c t="s" s="4" r="G14">
        <v>848</v>
      </c>
      <c t="s" s="4" r="H14">
        <v>849</v>
      </c>
    </row>
    <row spans="1:9" r="15">
      <c t="s" s="4" r="A15">
        <v>850</v>
      </c>
      <c t="n" s="7" r="G15">
        <v>92</v>
      </c>
      <c t="n" s="7" r="H15">
        <v>83</v>
      </c>
      <c t="n" s="6" r="I15">
        <v>95</v>
      </c>
    </row>
    <row spans="1:9" r="16">
      <c t="s" s="4" r="A16">
        <v>846</v>
      </c>
    </row>
    <row spans="1:9" r="17">
      <c t="s" s="3" r="A17">
        <v>838</v>
      </c>
    </row>
    <row spans="1:9" r="18">
      <c t="s" s="4" r="A18">
        <v>851</v>
      </c>
      <c t="n" s="6" r="G18">
        <v>37</v>
      </c>
      <c t="n" s="6" r="H18">
        <v>45</v>
      </c>
      <c t="n" s="6" r="I18">
        <v>36</v>
      </c>
    </row>
    <row spans="1:9" r="19">
      <c t="s" s="4" r="A19">
        <v>852</v>
      </c>
      <c t="n" s="6" r="G19">
        <v>0</v>
      </c>
      <c t="n" s="6" r="H19">
        <v>0</v>
      </c>
    </row>
    <row spans="1:9" r="20">
      <c t="s" s="4" r="A20">
        <v>853</v>
      </c>
    </row>
    <row spans="1:9" r="21">
      <c t="s" s="3" r="A21">
        <v>838</v>
      </c>
    </row>
    <row spans="1:9" r="22">
      <c t="s" s="4" r="A22">
        <v>854</v>
      </c>
      <c t="n" s="7" r="G22">
        <v>20</v>
      </c>
      <c t="n" s="7" r="H22">
        <v>16</v>
      </c>
      <c t="n" s="6" r="I22">
        <v>13</v>
      </c>
    </row>
    <row spans="1:9" r="23">
      <c t="s" s="4" r="A23">
        <v>855</v>
      </c>
    </row>
    <row spans="1:9" r="24">
      <c t="s" s="3" r="A24">
        <v>838</v>
      </c>
    </row>
    <row spans="1:9" r="25">
      <c t="s" s="4" r="A25">
        <v>847</v>
      </c>
      <c t="s" s="4" r="G25">
        <v>856</v>
      </c>
      <c t="s" s="4" r="H25">
        <v>857</v>
      </c>
    </row>
    <row spans="1:9" r="26">
      <c t="s" s="4" r="A26">
        <v>850</v>
      </c>
      <c t="n" s="7" r="G26">
        <v>0</v>
      </c>
      <c t="n" s="7" r="H26">
        <v>0</v>
      </c>
      <c t="n" s="6" r="I26">
        <v>0</v>
      </c>
    </row>
    <row spans="1:9" r="27">
      <c t="s" s="4" r="A27">
        <v>858</v>
      </c>
      <c t="s" s="4" r="G27">
        <v>859</v>
      </c>
    </row>
    <row spans="1:9" r="28">
      <c t="s" s="4" r="A28">
        <v>860</v>
      </c>
    </row>
    <row spans="1:9" r="29">
      <c t="s" s="3" r="A29">
        <v>838</v>
      </c>
    </row>
    <row spans="1:9" r="30">
      <c t="s" s="4" r="A30">
        <v>861</v>
      </c>
      <c t="n" s="7" r="G30">
        <v>133</v>
      </c>
      <c t="n" s="6" r="H30">
        <v>125</v>
      </c>
    </row>
    <row spans="1:9" r="31">
      <c t="s" s="4" r="A31">
        <v>862</v>
      </c>
    </row>
    <row spans="1:9" r="32">
      <c t="s" s="3" r="A32">
        <v>838</v>
      </c>
    </row>
    <row spans="1:9" r="33">
      <c t="s" s="4" r="A33">
        <v>139</v>
      </c>
      <c t="n" s="6" r="G33">
        <v>1</v>
      </c>
      <c t="n" s="6" r="H33">
        <v>7</v>
      </c>
      <c t="n" s="6" r="I33">
        <v>27</v>
      </c>
    </row>
    <row spans="1:9" r="34">
      <c t="s" s="4" r="A34">
        <v>863</v>
      </c>
    </row>
    <row spans="1:9" r="35">
      <c t="s" s="3" r="A35">
        <v>838</v>
      </c>
    </row>
    <row spans="1:9" r="36">
      <c t="s" s="4" r="A36">
        <v>851</v>
      </c>
      <c t="n" s="7" r="G36">
        <v>1</v>
      </c>
      <c t="n" s="7" r="H36">
        <v>2</v>
      </c>
      <c t="n" s="7" r="I36">
        <v>1</v>
      </c>
    </row>
    <row spans="1:9" r="37">
      <c t="s" s="4" r="A37">
        <v>864</v>
      </c>
    </row>
    <row spans="1:9" r="38">
      <c t="s" s="3" r="A38">
        <v>838</v>
      </c>
    </row>
    <row spans="1:9" r="39">
      <c t="s" s="4" r="A39">
        <v>851</v>
      </c>
      <c t="n" s="7" r="D39">
        <v>9</v>
      </c>
      <c t="n" s="6" r="E39">
        <v>16</v>
      </c>
      <c t="n" s="7" r="F39">
        <v>28</v>
      </c>
    </row>
    <row spans="1:9" r="40">
      <c t="s" s="4" r="A40">
        <v>865</v>
      </c>
    </row>
    <row spans="1:9" r="41">
      <c t="s" s="3" r="A41">
        <v>838</v>
      </c>
    </row>
    <row spans="1:9" r="42">
      <c t="s" s="4" r="A42">
        <v>844</v>
      </c>
      <c t="n" s="7" r="B42">
        <v>127</v>
      </c>
      <c t="n" s="7" r="E42">
        <v>127</v>
      </c>
    </row>
  </sheetData>
  <mergeCells count="4">
    <mergeCell ref="A1:A2"/>
    <mergeCell ref="B1:D1"/>
    <mergeCell ref="E1:F1"/>
    <mergeCell ref="G1:I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66</v>
      </c>
      <c t="s" s="2" r="B1">
        <v>54</v>
      </c>
      <c t="s" s="2" r="C1">
        <v>1</v>
      </c>
      <c t="s" s="2" r="D1">
        <v>55</v>
      </c>
    </row>
    <row spans="1:5" r="2">
      <c t="s" s="2" r="B2">
        <v>470</v>
      </c>
      <c t="s" s="2" r="C2">
        <v>2</v>
      </c>
      <c t="s" s="2" r="D2">
        <v>18</v>
      </c>
      <c t="s" s="2" r="E2">
        <v>19</v>
      </c>
    </row>
    <row spans="1:5" r="3">
      <c t="s" s="3" r="A3">
        <v>867</v>
      </c>
    </row>
    <row spans="1:5" r="4">
      <c t="s" s="4" r="A4">
        <v>868</v>
      </c>
      <c t="n" s="7" r="B4">
        <v>5</v>
      </c>
    </row>
    <row spans="1:5" r="5">
      <c t="s" s="3" r="A5">
        <v>869</v>
      </c>
    </row>
    <row spans="1:5" r="6">
      <c t="s" s="4" r="A6">
        <v>870</v>
      </c>
      <c t="n" s="7" r="C6">
        <v>497</v>
      </c>
    </row>
    <row spans="1:5" r="7">
      <c t="s" s="4" r="A7">
        <v>871</v>
      </c>
    </row>
    <row spans="1:5" r="8">
      <c t="s" s="3" r="A8">
        <v>867</v>
      </c>
    </row>
    <row spans="1:5" r="9">
      <c t="s" s="4" r="A9">
        <v>872</v>
      </c>
      <c t="n" s="7" r="C9">
        <v>166</v>
      </c>
      <c t="n" s="7" r="D9">
        <v>156</v>
      </c>
      <c t="n" s="7" r="E9">
        <v>146</v>
      </c>
    </row>
    <row spans="1:5" r="10">
      <c t="s" s="4" r="A10">
        <v>873</v>
      </c>
      <c t="n" s="6" r="D10">
        <v>6</v>
      </c>
      <c t="n" s="6" r="E10">
        <v>6</v>
      </c>
    </row>
    <row spans="1:5" r="11">
      <c t="s" s="4" r="A11">
        <v>874</v>
      </c>
      <c t="n" s="6" r="D11">
        <v>5</v>
      </c>
      <c t="n" s="6" r="E11">
        <v>5</v>
      </c>
    </row>
    <row spans="1:5" r="12">
      <c t="s" s="4" r="A12">
        <v>868</v>
      </c>
      <c t="n" s="6" r="D12">
        <v>33</v>
      </c>
      <c t="n" s="6" r="E12">
        <v>-3</v>
      </c>
    </row>
    <row spans="1:5" r="13">
      <c t="s" s="4" r="A13">
        <v>875</v>
      </c>
      <c t="n" s="6" r="D13">
        <v>-5</v>
      </c>
      <c t="n" s="6" r="E13">
        <v>-5</v>
      </c>
    </row>
    <row spans="1:5" r="14">
      <c t="s" s="4" r="A14">
        <v>876</v>
      </c>
      <c t="n" s="6" r="D14">
        <v>-3</v>
      </c>
      <c t="n" s="6" r="E14">
        <v>-2</v>
      </c>
    </row>
    <row spans="1:5" r="15">
      <c t="s" s="4" r="A15">
        <v>877</v>
      </c>
      <c t="n" s="6" r="D15">
        <v>-26</v>
      </c>
      <c t="n" s="6" r="E15">
        <v>9</v>
      </c>
    </row>
    <row spans="1:5" r="16">
      <c t="s" s="4" r="A16">
        <v>878</v>
      </c>
      <c t="n" s="6" r="D16">
        <v>166</v>
      </c>
      <c t="n" s="6" r="E16">
        <v>156</v>
      </c>
    </row>
    <row spans="1:5" r="17">
      <c t="s" s="3" r="A17">
        <v>869</v>
      </c>
    </row>
    <row spans="1:5" r="18">
      <c t="s" s="4" r="A18">
        <v>879</v>
      </c>
      <c t="n" s="6" r="D18">
        <v>8</v>
      </c>
      <c t="n" s="6" r="E18">
        <v>7</v>
      </c>
    </row>
    <row spans="1:5" r="19">
      <c t="s" s="4" r="A19">
        <v>876</v>
      </c>
      <c t="n" s="6" r="D19">
        <v>-3</v>
      </c>
      <c t="n" s="6" r="E19">
        <v>-2</v>
      </c>
    </row>
    <row spans="1:5" r="20">
      <c t="s" s="4" r="A20">
        <v>880</v>
      </c>
      <c t="n" s="6" r="D20">
        <v>-5</v>
      </c>
      <c t="n" s="6" r="E20">
        <v>-5</v>
      </c>
    </row>
    <row spans="1:5" r="21">
      <c t="s" s="4" r="A21">
        <v>881</v>
      </c>
      <c t="n" s="6" r="D21">
        <v>0</v>
      </c>
      <c t="n" s="6" r="E21">
        <v>0</v>
      </c>
    </row>
    <row spans="1:5" r="22">
      <c t="s" s="4" r="A22">
        <v>870</v>
      </c>
      <c t="n" s="6" r="D22">
        <v>-166</v>
      </c>
      <c t="n" s="6" r="E22">
        <v>-156</v>
      </c>
    </row>
    <row spans="1:5" r="23">
      <c t="s" s="3" r="A23">
        <v>882</v>
      </c>
    </row>
    <row spans="1:5" r="24">
      <c t="s" s="4" r="A24">
        <v>883</v>
      </c>
      <c t="n" s="6" r="D24">
        <v>-5</v>
      </c>
      <c t="n" s="6" r="E24">
        <v>-6</v>
      </c>
    </row>
    <row spans="1:5" r="25">
      <c t="s" s="4" r="A25">
        <v>884</v>
      </c>
      <c t="n" s="6" r="D25">
        <v>-161</v>
      </c>
      <c t="n" s="6" r="E25">
        <v>-150</v>
      </c>
    </row>
    <row spans="1:5" r="26">
      <c t="s" s="4" r="A26">
        <v>885</v>
      </c>
      <c t="n" s="7" r="D26">
        <v>-166</v>
      </c>
      <c t="n" s="7" r="E26">
        <v>-156</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886</v>
      </c>
      <c t="s" s="2" r="B1">
        <v>54</v>
      </c>
      <c t="s" s="2" r="D1">
        <v>1</v>
      </c>
      <c t="s" s="2" r="F1">
        <v>55</v>
      </c>
    </row>
    <row spans="1:8" r="2">
      <c t="s" s="2" r="B2">
        <v>2</v>
      </c>
      <c t="s" s="2" r="C2">
        <v>56</v>
      </c>
      <c t="s" s="2" r="D2">
        <v>2</v>
      </c>
      <c t="s" s="2" r="E2">
        <v>56</v>
      </c>
      <c t="s" s="2" r="F2">
        <v>18</v>
      </c>
      <c t="s" s="2" r="G2">
        <v>19</v>
      </c>
      <c t="s" s="2" r="H2">
        <v>57</v>
      </c>
    </row>
    <row spans="1:8" r="3">
      <c t="s" s="3" r="A3">
        <v>887</v>
      </c>
    </row>
    <row spans="1:8" r="4">
      <c t="s" s="4" r="A4">
        <v>873</v>
      </c>
      <c t="n" s="7" r="B4">
        <v>12</v>
      </c>
      <c t="n" s="7" r="C4">
        <v>1</v>
      </c>
      <c t="n" s="7" r="D4">
        <v>22</v>
      </c>
      <c t="n" s="7" r="E4">
        <v>4</v>
      </c>
      <c t="n" s="7" r="F4">
        <v>6</v>
      </c>
      <c t="n" s="7" r="G4">
        <v>6</v>
      </c>
      <c t="n" s="7" r="H4">
        <v>4</v>
      </c>
    </row>
    <row spans="1:8" r="5">
      <c t="s" s="4" r="A5">
        <v>874</v>
      </c>
      <c t="n" s="6" r="B5">
        <v>6</v>
      </c>
      <c t="n" s="6" r="C5">
        <v>2</v>
      </c>
      <c t="n" s="6" r="D5">
        <v>11</v>
      </c>
      <c t="n" s="6" r="E5">
        <v>4</v>
      </c>
      <c t="n" s="6" r="F5">
        <v>5</v>
      </c>
      <c t="n" s="6" r="G5">
        <v>5</v>
      </c>
      <c t="n" s="6" r="H5">
        <v>5</v>
      </c>
    </row>
    <row spans="1:8" r="6">
      <c t="s" s="4" r="A6">
        <v>888</v>
      </c>
      <c t="n" s="6" r="B6">
        <v>-5</v>
      </c>
      <c t="n" s="6" r="D6">
        <v>-9</v>
      </c>
    </row>
    <row spans="1:8" r="7">
      <c t="s" s="4" r="A7">
        <v>889</v>
      </c>
      <c t="n" s="6" r="B7">
        <v>6</v>
      </c>
      <c t="n" s="6" r="D7">
        <v>12</v>
      </c>
      <c t="n" s="6" r="E7">
        <v>2</v>
      </c>
      <c t="n" s="6" r="F7">
        <v>3</v>
      </c>
      <c t="n" s="6" r="G7">
        <v>4</v>
      </c>
      <c t="n" s="6" r="H7">
        <v>1</v>
      </c>
    </row>
    <row spans="1:8" r="8">
      <c t="s" s="4" r="A8">
        <v>890</v>
      </c>
      <c t="n" s="6" r="C8">
        <v>1</v>
      </c>
      <c t="n" s="6" r="E8">
        <v>1</v>
      </c>
      <c t="n" s="6" r="F8">
        <v>1</v>
      </c>
      <c t="n" s="6" r="G8">
        <v>1</v>
      </c>
    </row>
    <row spans="1:8" r="9">
      <c t="s" s="4" r="A9">
        <v>891</v>
      </c>
      <c t="n" s="7" r="B9">
        <v>19</v>
      </c>
      <c t="n" s="7" r="C9">
        <v>4</v>
      </c>
      <c t="n" s="7" r="D9">
        <v>36</v>
      </c>
      <c t="n" s="7" r="E9">
        <v>11</v>
      </c>
      <c t="n" s="7" r="F9">
        <v>15</v>
      </c>
      <c t="n" s="7" r="G9">
        <v>16</v>
      </c>
      <c t="n" s="7" r="H9">
        <v>10</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2</v>
      </c>
      <c t="s" s="2" r="B1">
        <v>55</v>
      </c>
    </row>
    <row spans="1:4" r="2">
      <c t="s" s="2" r="B2">
        <v>18</v>
      </c>
      <c t="s" s="2" r="C2">
        <v>19</v>
      </c>
      <c t="s" s="2" r="D2">
        <v>57</v>
      </c>
    </row>
    <row spans="1:4" r="3">
      <c t="s" s="3" r="A3">
        <v>893</v>
      </c>
    </row>
    <row spans="1:4" r="4">
      <c t="s" s="4" r="A4">
        <v>894</v>
      </c>
      <c t="s" s="4" r="B4">
        <v>895</v>
      </c>
      <c t="s" s="4" r="C4">
        <v>896</v>
      </c>
      <c t="s" s="4" r="D4">
        <v>897</v>
      </c>
    </row>
    <row spans="1:4" r="5">
      <c t="s" s="4" r="A5">
        <v>898</v>
      </c>
      <c t="s" s="4" r="B5">
        <v>899</v>
      </c>
      <c t="s" s="4" r="C5">
        <v>899</v>
      </c>
      <c t="s" s="4" r="D5">
        <v>8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00</v>
      </c>
      <c t="s" s="2" r="B1">
        <v>697</v>
      </c>
    </row>
    <row spans="1:2" r="2">
      <c t="s" s="3" r="A2">
        <v>901</v>
      </c>
    </row>
    <row spans="1:2" r="3">
      <c t="n" s="6" r="A3">
        <v>2015</v>
      </c>
      <c t="n" s="7" r="B3">
        <v>5</v>
      </c>
    </row>
    <row spans="1:2" r="4">
      <c t="n" s="6" r="A4">
        <v>2016</v>
      </c>
      <c t="n" s="6" r="B4">
        <v>5</v>
      </c>
    </row>
    <row spans="1:2" r="5">
      <c t="n" s="6" r="A5">
        <v>2017</v>
      </c>
      <c t="n" s="6" r="B5">
        <v>6</v>
      </c>
    </row>
    <row spans="1:2" r="6">
      <c t="n" s="6" r="A6">
        <v>2018</v>
      </c>
      <c t="n" s="6" r="B6">
        <v>7</v>
      </c>
    </row>
    <row spans="1:2" r="7">
      <c t="n" s="6" r="A7">
        <v>2019</v>
      </c>
      <c t="n" s="6" r="B7">
        <v>7</v>
      </c>
    </row>
    <row spans="1:2" r="8">
      <c t="s" s="4" r="A8">
        <v>902</v>
      </c>
      <c t="n" s="6" r="B8">
        <v>45</v>
      </c>
    </row>
    <row spans="1:2" r="9">
      <c t="s" s="4" r="A9">
        <v>903</v>
      </c>
      <c t="n" s="7" r="B9">
        <v>7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 customWidth="1" max="9" min="9" width="16"/>
    <col customWidth="1" max="10" min="10" width="4"/>
    <col customWidth="1" max="11" min="11" width="14"/>
    <col customWidth="1" max="12" min="12" width="4"/>
    <col customWidth="1" max="13" min="13" width="14"/>
  </cols>
  <sheetData>
    <row spans="1:13" r="1">
      <c t="s" s="1" r="A1">
        <v>904</v>
      </c>
      <c t="s" s="2" r="C1">
        <v>54</v>
      </c>
      <c t="s" s="2" r="E1">
        <v>1</v>
      </c>
      <c t="s" s="2" r="I1">
        <v>55</v>
      </c>
    </row>
    <row spans="1:13" r="2">
      <c t="s" s="2" r="C2">
        <v>2</v>
      </c>
      <c t="s" s="2" r="D2">
        <v>56</v>
      </c>
      <c t="s" s="2" r="E2">
        <v>2</v>
      </c>
      <c t="s" s="2" r="G2">
        <v>56</v>
      </c>
      <c t="s" s="2" r="I2">
        <v>18</v>
      </c>
      <c t="s" s="2" r="K2">
        <v>19</v>
      </c>
      <c t="s" s="2" r="M2">
        <v>57</v>
      </c>
    </row>
    <row spans="1:13" r="3">
      <c t="s" s="3" r="A3">
        <v>905</v>
      </c>
    </row>
    <row spans="1:13" r="4">
      <c t="s" s="4" r="A4">
        <v>906</v>
      </c>
      <c t="n" s="7" r="E4">
        <v>-387</v>
      </c>
      <c t="n" s="7" r="K4">
        <v>-72</v>
      </c>
    </row>
    <row spans="1:13" r="5">
      <c t="s" s="4" r="A5">
        <v>907</v>
      </c>
      <c t="n" s="6" r="E5">
        <v>-235</v>
      </c>
      <c t="n" s="7" r="G5">
        <v>-242</v>
      </c>
      <c t="n" s="7" r="I5">
        <v>-387</v>
      </c>
      <c t="n" s="6" r="K5">
        <v>72</v>
      </c>
    </row>
    <row spans="1:13" r="6">
      <c t="s" s="4" r="A6">
        <v>908</v>
      </c>
      <c t="n" s="6" r="E6">
        <v>0</v>
      </c>
      <c t="s" s="4" r="F6">
        <v>909</v>
      </c>
      <c t="n" s="6" r="G6">
        <v>0</v>
      </c>
      <c t="s" s="4" r="H6">
        <v>909</v>
      </c>
      <c t="n" s="6" r="I6">
        <v>0</v>
      </c>
      <c t="s" s="4" r="J6">
        <v>910</v>
      </c>
      <c t="n" s="6" r="K6">
        <v>0</v>
      </c>
      <c t="s" s="4" r="L6">
        <v>910</v>
      </c>
    </row>
    <row spans="1:13" r="7">
      <c t="s" s="4" r="A7">
        <v>911</v>
      </c>
      <c t="n" s="7" r="C7">
        <v>-7</v>
      </c>
      <c t="n" s="7" r="D7">
        <v>-246</v>
      </c>
      <c t="n" s="6" r="E7">
        <v>-235</v>
      </c>
      <c t="n" s="6" r="G7">
        <v>-242</v>
      </c>
      <c t="n" s="6" r="I7">
        <v>-387</v>
      </c>
      <c t="n" s="6" r="K7">
        <v>72</v>
      </c>
      <c t="n" s="7" r="M7">
        <v>43</v>
      </c>
    </row>
    <row spans="1:13" r="8">
      <c t="s" s="4" r="A8">
        <v>912</v>
      </c>
      <c t="n" s="6" r="E8">
        <v>390</v>
      </c>
    </row>
    <row spans="1:13" r="9">
      <c t="s" s="4" r="A9">
        <v>913</v>
      </c>
      <c t="n" s="6" r="C9">
        <v>-232</v>
      </c>
      <c t="n" s="6" r="D9">
        <v>-242</v>
      </c>
      <c t="n" s="6" r="E9">
        <v>-232</v>
      </c>
      <c t="n" s="6" r="G9">
        <v>-242</v>
      </c>
      <c t="n" s="6" r="I9">
        <v>-387</v>
      </c>
      <c t="n" s="6" r="M9">
        <v>-72</v>
      </c>
    </row>
    <row spans="1:13" r="10">
      <c t="s" s="4" r="A10">
        <v>914</v>
      </c>
      <c t="n" s="6" r="E10">
        <v>-52</v>
      </c>
      <c t="n" s="6" r="G10">
        <v>-51</v>
      </c>
      <c t="n" s="6" r="I10">
        <v>-51</v>
      </c>
      <c t="n" s="6" r="K10">
        <v>-44</v>
      </c>
    </row>
    <row spans="1:13" r="11">
      <c t="s" s="4" r="A11">
        <v>915</v>
      </c>
      <c t="n" s="6" r="E11">
        <v>-1</v>
      </c>
      <c t="n" s="6" r="G11">
        <v>4</v>
      </c>
      <c t="n" s="6" r="I11">
        <v>-4</v>
      </c>
      <c t="n" s="6" r="K11">
        <v>-11</v>
      </c>
    </row>
    <row spans="1:13" r="12">
      <c t="s" s="4" r="A12">
        <v>916</v>
      </c>
      <c t="s" s="4" r="B12">
        <v>917</v>
      </c>
      <c t="n" s="6" r="C12">
        <v>4</v>
      </c>
      <c t="n" s="6" r="D12">
        <v>1</v>
      </c>
      <c t="n" s="6" r="E12">
        <v>8</v>
      </c>
      <c t="s" s="4" r="F12">
        <v>909</v>
      </c>
      <c t="n" s="6" r="G12">
        <v>2</v>
      </c>
      <c t="n" s="6" r="I12">
        <v>3</v>
      </c>
      <c t="s" s="4" r="J12">
        <v>910</v>
      </c>
      <c t="n" s="6" r="K12">
        <v>4</v>
      </c>
      <c t="s" s="4" r="L12">
        <v>910</v>
      </c>
    </row>
    <row spans="1:13" r="13">
      <c t="s" s="4" r="A13">
        <v>918</v>
      </c>
      <c t="n" s="6" r="C13">
        <v>8</v>
      </c>
      <c t="n" s="6" r="D13">
        <v>2</v>
      </c>
      <c t="n" s="6" r="E13">
        <v>7</v>
      </c>
      <c t="n" s="6" r="G13">
        <v>6</v>
      </c>
      <c t="n" s="6" r="I13">
        <v>-1</v>
      </c>
      <c t="n" s="6" r="K13">
        <v>-7</v>
      </c>
      <c t="n" s="6" r="M13">
        <v>-27</v>
      </c>
    </row>
    <row spans="1:13" r="14">
      <c t="s" s="4" r="A14">
        <v>919</v>
      </c>
      <c t="n" s="6" r="E14">
        <v>-145</v>
      </c>
    </row>
    <row spans="1:13" r="15">
      <c t="s" s="4" r="A15">
        <v>920</v>
      </c>
      <c t="n" s="6" r="C15">
        <v>-190</v>
      </c>
      <c t="n" s="6" r="D15">
        <v>-45</v>
      </c>
      <c t="n" s="6" r="E15">
        <v>-190</v>
      </c>
      <c t="n" s="6" r="G15">
        <v>-45</v>
      </c>
      <c t="n" s="6" r="I15">
        <v>-52</v>
      </c>
      <c t="n" s="6" r="K15">
        <v>-51</v>
      </c>
      <c t="n" s="6" r="M15">
        <v>-44</v>
      </c>
    </row>
    <row spans="1:13" r="16">
      <c t="s" s="4" r="A16">
        <v>921</v>
      </c>
      <c t="n" s="6" r="E16">
        <v>7</v>
      </c>
      <c t="n" s="6" r="G16">
        <v>-13</v>
      </c>
      <c t="n" s="6" r="I16">
        <v>-13</v>
      </c>
    </row>
    <row spans="1:13" r="17">
      <c t="s" s="4" r="A17">
        <v>922</v>
      </c>
      <c t="n" s="6" r="E17">
        <v>6</v>
      </c>
      <c t="n" s="6" r="G17">
        <v>-13</v>
      </c>
      <c t="n" s="6" r="I17">
        <v>-13</v>
      </c>
      <c t="n" s="6" r="K17">
        <v>2</v>
      </c>
    </row>
    <row spans="1:13" r="18">
      <c t="s" s="4" r="A18">
        <v>923</v>
      </c>
      <c t="n" s="6" r="E18">
        <v>-17</v>
      </c>
      <c t="n" s="6" r="G18">
        <v>-19</v>
      </c>
    </row>
    <row spans="1:13" r="19">
      <c t="s" s="4" r="A19">
        <v>924</v>
      </c>
      <c t="n" s="6" r="I19">
        <v>-21</v>
      </c>
      <c t="n" s="6" r="K19">
        <v>-19</v>
      </c>
    </row>
    <row spans="1:13" r="20">
      <c t="s" s="4" r="A20">
        <v>925</v>
      </c>
      <c t="s" s="4" r="B20">
        <v>926</v>
      </c>
      <c t="n" s="6" r="E20">
        <v>7</v>
      </c>
    </row>
    <row spans="1:13" r="21">
      <c t="s" s="4" r="A21">
        <v>927</v>
      </c>
      <c t="s" s="4" r="B21">
        <v>928</v>
      </c>
      <c t="n" s="6" r="I21">
        <v>40</v>
      </c>
      <c t="n" s="6" r="K21">
        <v>4</v>
      </c>
    </row>
    <row spans="1:13" r="22">
      <c t="s" s="4" r="A22">
        <v>929</v>
      </c>
      <c t="n" s="6" r="C22">
        <v>-25</v>
      </c>
      <c t="n" s="6" r="D22">
        <v>-10</v>
      </c>
      <c t="n" s="6" r="E22">
        <v>-10</v>
      </c>
      <c t="n" s="6" r="G22">
        <v>-19</v>
      </c>
    </row>
    <row spans="1:13" r="23">
      <c t="s" s="4" r="A23">
        <v>930</v>
      </c>
      <c t="n" s="6" r="I23">
        <v>19</v>
      </c>
      <c t="n" s="6" r="K23">
        <v>-15</v>
      </c>
      <c t="n" s="6" r="M23">
        <v>-4</v>
      </c>
    </row>
    <row spans="1:13" r="24">
      <c t="s" s="4" r="A24">
        <v>931</v>
      </c>
      <c t="n" s="6" r="E24">
        <v>9</v>
      </c>
    </row>
    <row spans="1:13" r="25">
      <c t="s" s="4" r="A25">
        <v>932</v>
      </c>
      <c t="n" s="6" r="I25">
        <v>6</v>
      </c>
      <c t="n" s="6" r="K25">
        <v>-13</v>
      </c>
      <c t="n" s="6" r="M25">
        <v>2</v>
      </c>
    </row>
    <row spans="1:13" r="26">
      <c t="s" s="4" r="A26">
        <v>933</v>
      </c>
      <c t="n" s="6" r="C26">
        <v>6</v>
      </c>
      <c t="n" s="6" r="D26">
        <v>-32</v>
      </c>
      <c t="n" s="6" r="E26">
        <v>6</v>
      </c>
      <c t="n" s="6" r="G26">
        <v>-32</v>
      </c>
      <c t="n" s="6" r="I26">
        <v>7</v>
      </c>
      <c t="n" s="6" r="K26">
        <v>-13</v>
      </c>
    </row>
    <row spans="1:13" r="27">
      <c t="s" s="4" r="A27">
        <v>934</v>
      </c>
      <c t="n" s="6" r="E27">
        <v>-1</v>
      </c>
    </row>
    <row spans="1:13" r="28">
      <c t="s" s="4" r="A28">
        <v>935</v>
      </c>
      <c t="n" s="6" r="E28">
        <v>29</v>
      </c>
    </row>
    <row spans="1:13" r="29">
      <c t="s" s="4" r="A29">
        <v>936</v>
      </c>
      <c t="s" s="4" r="B29">
        <v>917</v>
      </c>
      <c t="n" s="6" r="C29">
        <v>-8</v>
      </c>
      <c t="n" s="6" r="E29">
        <v>-18</v>
      </c>
      <c t="s" s="4" r="F29">
        <v>909</v>
      </c>
    </row>
    <row spans="1:13" r="30">
      <c t="s" s="4" r="A30">
        <v>937</v>
      </c>
      <c t="n" s="6" r="C30">
        <v>-4</v>
      </c>
      <c t="n" s="6" r="E30">
        <v>11</v>
      </c>
    </row>
    <row spans="1:13" r="31">
      <c t="s" s="4" r="A31">
        <v>938</v>
      </c>
      <c t="n" s="6" r="E31">
        <v>28</v>
      </c>
    </row>
    <row spans="1:13" r="32">
      <c t="s" s="4" r="A32">
        <v>939</v>
      </c>
      <c t="n" s="6" r="C32">
        <v>38</v>
      </c>
      <c t="n" s="6" r="E32">
        <v>38</v>
      </c>
      <c t="n" s="6" r="I32">
        <v>-1</v>
      </c>
    </row>
    <row spans="1:13" r="33">
      <c t="s" s="4" r="A33">
        <v>940</v>
      </c>
      <c t="n" s="6" r="E33">
        <v>-433</v>
      </c>
      <c t="n" s="6" r="G33">
        <v>-64</v>
      </c>
      <c t="n" s="6" r="I33">
        <v>-64</v>
      </c>
      <c t="n" s="6" r="K33">
        <v>-114</v>
      </c>
    </row>
    <row spans="1:13" r="34">
      <c t="s" s="4" r="A34">
        <v>941</v>
      </c>
      <c t="n" s="6" r="E34">
        <v>-224</v>
      </c>
      <c t="n" s="6" r="G34">
        <v>-257</v>
      </c>
      <c t="n" s="6" r="I34">
        <v>-412</v>
      </c>
      <c t="n" s="6" r="K34">
        <v>42</v>
      </c>
    </row>
    <row spans="1:13" r="35">
      <c t="s" s="4" r="A35">
        <v>942</v>
      </c>
      <c t="s" s="4" r="B35">
        <v>917</v>
      </c>
      <c t="n" s="6" r="C35">
        <v>-4</v>
      </c>
      <c t="n" s="6" r="D35">
        <v>1</v>
      </c>
      <c t="n" s="6" r="E35">
        <v>-3</v>
      </c>
      <c t="s" s="4" r="F35">
        <v>909</v>
      </c>
      <c t="n" s="6" r="G35">
        <v>2</v>
      </c>
      <c t="s" s="4" r="H35">
        <v>909</v>
      </c>
      <c t="n" s="6" r="I35">
        <v>43</v>
      </c>
      <c t="s" s="4" r="J35">
        <v>910</v>
      </c>
      <c t="n" s="6" r="K35">
        <v>8</v>
      </c>
      <c t="s" s="4" r="L35">
        <v>910</v>
      </c>
    </row>
    <row spans="1:13" r="36">
      <c t="s" s="4" r="A36">
        <v>84</v>
      </c>
      <c t="n" s="6" r="C36">
        <v>-28</v>
      </c>
      <c t="n" s="6" r="D36">
        <v>-254</v>
      </c>
      <c t="n" s="6" r="E36">
        <v>-227</v>
      </c>
      <c t="n" s="6" r="G36">
        <v>-255</v>
      </c>
      <c t="n" s="6" r="I36">
        <v>-369</v>
      </c>
      <c t="n" s="6" r="K36">
        <v>50</v>
      </c>
      <c t="n" s="6" r="M36">
        <v>12</v>
      </c>
    </row>
    <row spans="1:13" r="37">
      <c t="s" s="4" r="A37">
        <v>943</v>
      </c>
      <c t="n" s="6" r="E37">
        <v>282</v>
      </c>
    </row>
    <row spans="1:13" r="38">
      <c t="s" s="4" r="A38">
        <v>944</v>
      </c>
      <c t="n" s="7" r="C38">
        <v>-378</v>
      </c>
      <c t="n" s="7" r="D38">
        <v>-319</v>
      </c>
      <c t="n" s="7" r="E38">
        <v>-378</v>
      </c>
      <c t="n" s="7" r="G38">
        <v>-319</v>
      </c>
      <c t="n" s="7" r="I38">
        <v>-433</v>
      </c>
      <c t="n" s="7" r="K38">
        <v>-64</v>
      </c>
      <c t="n" s="7" r="M38">
        <v>-114</v>
      </c>
    </row>
    <row spans="1:13" r="39">
      <c t="n" r="A39"/>
    </row>
    <row spans="1:13" r="40">
      <c t="s" s="4" r="A40">
        <v>909</v>
      </c>
      <c t="s" s="4" r="B40">
        <v>945</v>
      </c>
    </row>
    <row spans="1:13" r="41">
      <c t="s" s="4" r="A41">
        <v>910</v>
      </c>
      <c t="s" s="4" r="B41">
        <v>946</v>
      </c>
    </row>
    <row spans="1:13" r="42">
      <c t="s" s="4" r="A42">
        <v>917</v>
      </c>
      <c t="s" s="4" r="B42">
        <v>947</v>
      </c>
    </row>
  </sheetData>
  <mergeCells count="12">
    <mergeCell ref="A1:B2"/>
    <mergeCell ref="C1:D1"/>
    <mergeCell ref="E1:H1"/>
    <mergeCell ref="I1:M1"/>
    <mergeCell ref="E2:F2"/>
    <mergeCell ref="G2:H2"/>
    <mergeCell ref="I2:J2"/>
    <mergeCell ref="K2:L2"/>
    <mergeCell ref="A39:L39"/>
    <mergeCell ref="B40:L40"/>
    <mergeCell ref="B41:L41"/>
    <mergeCell ref="B42:L4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s>
  <sheetData>
    <row spans="1:14" r="1">
      <c t="s" s="1" r="A1">
        <v>948</v>
      </c>
      <c t="s" s="2" r="C1">
        <v>54</v>
      </c>
      <c t="s" s="2" r="G1">
        <v>1</v>
      </c>
      <c t="s" s="2" r="K1">
        <v>55</v>
      </c>
    </row>
    <row spans="1:14" r="2">
      <c t="s" s="2" r="C2">
        <v>2</v>
      </c>
      <c t="s" s="2" r="E2">
        <v>56</v>
      </c>
      <c t="s" s="2" r="G2">
        <v>2</v>
      </c>
      <c t="s" s="2" r="I2">
        <v>56</v>
      </c>
      <c t="s" s="2" r="K2">
        <v>18</v>
      </c>
      <c t="s" s="2" r="M2">
        <v>19</v>
      </c>
    </row>
    <row spans="1:14" r="3">
      <c t="s" s="3" r="A3">
        <v>949</v>
      </c>
    </row>
    <row spans="1:14" r="4">
      <c t="s" s="4" r="A4">
        <v>950</v>
      </c>
      <c t="s" s="4" r="B4">
        <v>909</v>
      </c>
      <c t="n" s="7" r="C4">
        <v>14</v>
      </c>
      <c t="n" s="7" r="G4">
        <v>29</v>
      </c>
    </row>
    <row spans="1:14" r="5">
      <c t="s" s="4" r="A5">
        <v>951</v>
      </c>
      <c t="s" s="4" r="B5">
        <v>909</v>
      </c>
      <c t="n" s="6" r="C5">
        <v>-6</v>
      </c>
      <c t="n" s="7" r="E5">
        <v>-1</v>
      </c>
      <c t="n" s="6" r="G5">
        <v>-12</v>
      </c>
      <c t="n" s="7" r="I5">
        <v>-3</v>
      </c>
      <c t="n" s="7" r="K5">
        <v>-4</v>
      </c>
      <c t="n" s="7" r="M5">
        <v>-5</v>
      </c>
    </row>
    <row spans="1:14" r="6">
      <c t="s" s="4" r="A6">
        <v>952</v>
      </c>
      <c t="s" s="4" r="B6">
        <v>909</v>
      </c>
      <c t="n" s="6" r="C6">
        <v>-6</v>
      </c>
      <c t="n" s="6" r="G6">
        <v>-11</v>
      </c>
    </row>
    <row spans="1:14" r="7">
      <c t="s" s="4" r="A7">
        <v>953</v>
      </c>
      <c t="s" s="4" r="B7">
        <v>909</v>
      </c>
      <c t="n" s="6" r="C7">
        <v>2</v>
      </c>
      <c t="n" s="6" r="G7">
        <v>4</v>
      </c>
      <c t="n" s="6" r="I7">
        <v>1</v>
      </c>
      <c t="n" s="6" r="K7">
        <v>1</v>
      </c>
      <c t="n" s="6" r="M7">
        <v>1</v>
      </c>
    </row>
    <row spans="1:14" r="8">
      <c t="s" s="4" r="A8">
        <v>954</v>
      </c>
      <c t="s" s="4" r="B8">
        <v>909</v>
      </c>
      <c t="n" s="6" r="C8">
        <v>8</v>
      </c>
      <c t="n" s="6" r="G8">
        <v>18</v>
      </c>
      <c t="s" s="4" r="H8">
        <v>910</v>
      </c>
    </row>
    <row spans="1:14" r="9">
      <c t="s" s="4" r="A9">
        <v>955</v>
      </c>
      <c t="s" s="4" r="B9">
        <v>909</v>
      </c>
      <c t="n" s="6" r="C9">
        <v>-4</v>
      </c>
      <c t="n" s="6" r="E9">
        <v>-1</v>
      </c>
      <c t="n" s="6" r="G9">
        <v>-8</v>
      </c>
      <c t="s" s="4" r="H9">
        <v>910</v>
      </c>
      <c t="n" s="6" r="I9">
        <v>-2</v>
      </c>
      <c t="n" s="6" r="K9">
        <v>-3</v>
      </c>
      <c t="s" s="4" r="L9">
        <v>917</v>
      </c>
      <c t="n" s="6" r="M9">
        <v>-4</v>
      </c>
      <c t="s" s="4" r="N9">
        <v>917</v>
      </c>
    </row>
    <row spans="1:14" r="10">
      <c t="s" s="4" r="A10">
        <v>956</v>
      </c>
      <c t="s" s="4" r="B10">
        <v>909</v>
      </c>
      <c t="n" s="6" r="G10">
        <v>-9</v>
      </c>
      <c t="n" s="6" r="K10">
        <v>-45</v>
      </c>
      <c t="n" s="6" r="M10">
        <v>-6</v>
      </c>
    </row>
    <row spans="1:14" r="11">
      <c t="s" s="4" r="A11">
        <v>957</v>
      </c>
      <c t="s" s="4" r="B11">
        <v>909</v>
      </c>
      <c t="n" s="6" r="G11">
        <v>2</v>
      </c>
      <c t="n" s="6" r="K11">
        <v>5</v>
      </c>
      <c t="n" s="6" r="M11">
        <v>2</v>
      </c>
    </row>
    <row spans="1:14" r="12">
      <c t="s" s="4" r="A12">
        <v>958</v>
      </c>
      <c t="s" s="4" r="B12">
        <v>959</v>
      </c>
      <c t="n" s="6" r="G12">
        <v>-7</v>
      </c>
    </row>
    <row spans="1:14" r="13">
      <c t="s" s="4" r="A13">
        <v>958</v>
      </c>
      <c t="s" s="4" r="B13">
        <v>926</v>
      </c>
      <c t="n" s="6" r="K13">
        <v>-40</v>
      </c>
      <c t="n" s="6" r="M13">
        <v>-4</v>
      </c>
    </row>
    <row spans="1:14" r="14">
      <c t="s" s="4" r="A14">
        <v>960</v>
      </c>
      <c t="s" s="4" r="B14">
        <v>909</v>
      </c>
      <c t="n" s="6" r="C14">
        <v>4</v>
      </c>
      <c t="n" s="6" r="E14">
        <v>-1</v>
      </c>
      <c t="n" s="6" r="G14">
        <v>3</v>
      </c>
      <c t="s" s="4" r="H14">
        <v>910</v>
      </c>
      <c t="n" s="6" r="I14">
        <v>-2</v>
      </c>
      <c t="s" s="4" r="J14">
        <v>910</v>
      </c>
      <c t="n" s="6" r="K14">
        <v>-43</v>
      </c>
      <c t="s" s="4" r="L14">
        <v>917</v>
      </c>
      <c t="n" s="6" r="M14">
        <v>-8</v>
      </c>
      <c t="s" s="4" r="N14">
        <v>917</v>
      </c>
    </row>
    <row spans="1:14" r="15">
      <c t="s" s="4" r="A15">
        <v>961</v>
      </c>
    </row>
    <row spans="1:14" r="16">
      <c t="s" s="3" r="A16">
        <v>949</v>
      </c>
    </row>
    <row spans="1:14" r="17">
      <c t="s" s="4" r="A17">
        <v>962</v>
      </c>
      <c t="s" s="4" r="B17">
        <v>909</v>
      </c>
      <c t="n" s="6" r="G17">
        <v>-9</v>
      </c>
      <c t="n" s="6" r="K17">
        <v>-45</v>
      </c>
      <c t="n" s="6" r="M17">
        <v>-6</v>
      </c>
    </row>
    <row spans="1:14" r="18">
      <c t="s" s="4" r="A18">
        <v>963</v>
      </c>
    </row>
    <row spans="1:14" r="19">
      <c t="s" s="3" r="A19">
        <v>949</v>
      </c>
    </row>
    <row spans="1:14" r="20">
      <c t="s" s="4" r="A20">
        <v>950</v>
      </c>
      <c t="s" s="4" r="B20">
        <v>909</v>
      </c>
      <c t="n" s="6" r="C20">
        <v>13</v>
      </c>
      <c t="n" s="6" r="G20">
        <v>28</v>
      </c>
    </row>
    <row spans="1:14" r="21">
      <c t="s" s="4" r="A21">
        <v>964</v>
      </c>
    </row>
    <row spans="1:14" r="22">
      <c t="s" s="3" r="A22">
        <v>949</v>
      </c>
    </row>
    <row spans="1:14" r="23">
      <c t="s" s="4" r="A23">
        <v>950</v>
      </c>
      <c t="s" s="4" r="B23">
        <v>909</v>
      </c>
      <c t="n" s="6" r="C23">
        <v>1</v>
      </c>
      <c t="n" s="6" r="G23">
        <v>1</v>
      </c>
    </row>
    <row spans="1:14" r="24">
      <c t="s" s="4" r="A24">
        <v>965</v>
      </c>
    </row>
    <row spans="1:14" r="25">
      <c t="s" s="3" r="A25">
        <v>949</v>
      </c>
    </row>
    <row spans="1:14" r="26">
      <c t="s" s="4" r="A26">
        <v>951</v>
      </c>
      <c t="s" s="4" r="B26">
        <v>909</v>
      </c>
      <c t="n" s="7" r="C26">
        <v>-6</v>
      </c>
      <c t="s" s="4" r="D26">
        <v>966</v>
      </c>
      <c t="n" s="7" r="E26">
        <v>-1</v>
      </c>
      <c t="s" s="4" r="F26">
        <v>966</v>
      </c>
      <c t="n" s="7" r="G26">
        <v>-12</v>
      </c>
      <c t="s" s="4" r="H26">
        <v>966</v>
      </c>
      <c t="n" s="7" r="I26">
        <v>-3</v>
      </c>
      <c t="s" s="4" r="J26">
        <v>966</v>
      </c>
      <c t="n" s="7" r="K26">
        <v>-4</v>
      </c>
      <c t="s" s="4" r="L26">
        <v>967</v>
      </c>
      <c t="n" s="7" r="M26">
        <v>-5</v>
      </c>
      <c t="s" s="4" r="N26">
        <v>967</v>
      </c>
    </row>
    <row spans="1:14" r="27">
      <c t="n" r="A27"/>
    </row>
    <row spans="1:14" r="28">
      <c t="s" s="4" r="A28">
        <v>909</v>
      </c>
      <c t="s" s="4" r="B28">
        <v>947</v>
      </c>
    </row>
    <row spans="1:14" r="29">
      <c t="s" s="4" r="A29">
        <v>910</v>
      </c>
      <c t="s" s="4" r="B29">
        <v>945</v>
      </c>
    </row>
    <row spans="1:14" r="30">
      <c t="s" s="4" r="A30">
        <v>917</v>
      </c>
      <c t="s" s="4" r="B30">
        <v>946</v>
      </c>
    </row>
    <row spans="1:14" r="31">
      <c t="s" s="4" r="A31">
        <v>966</v>
      </c>
      <c t="s" s="4" r="B31">
        <v>968</v>
      </c>
    </row>
    <row spans="1:14" r="32">
      <c t="s" s="4" r="A32">
        <v>967</v>
      </c>
      <c t="s" s="4" r="B32">
        <v>969</v>
      </c>
    </row>
  </sheetData>
  <mergeCells count="16">
    <mergeCell ref="A1:B2"/>
    <mergeCell ref="C1:F1"/>
    <mergeCell ref="G1:J1"/>
    <mergeCell ref="K1:N1"/>
    <mergeCell ref="C2:D2"/>
    <mergeCell ref="E2:F2"/>
    <mergeCell ref="G2:H2"/>
    <mergeCell ref="I2:J2"/>
    <mergeCell ref="K2:L2"/>
    <mergeCell ref="M2:N2"/>
    <mergeCell ref="A27:M27"/>
    <mergeCell ref="B28:M28"/>
    <mergeCell ref="B29:M29"/>
    <mergeCell ref="B30:M30"/>
    <mergeCell ref="B31:M31"/>
    <mergeCell ref="B32:M3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9</v>
      </c>
      <c t="s" s="2" r="B1">
        <v>160</v>
      </c>
      <c t="s" s="2" r="C1">
        <v>2</v>
      </c>
      <c t="s" s="2" r="D1">
        <v>2</v>
      </c>
    </row>
    <row spans="1:4" r="2">
      <c t="s" s="4" r="A2">
        <v>161</v>
      </c>
      <c t="n" s="8" r="B2">
        <v>0.07000000000000001</v>
      </c>
      <c t="n" s="8" r="C2">
        <v>0.07000000000000001</v>
      </c>
      <c t="n" s="8" r="D2">
        <v>0.0700000000000000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70</v>
      </c>
      <c t="s" s="2" r="B1">
        <v>54</v>
      </c>
      <c t="s" s="2" r="D1">
        <v>1</v>
      </c>
      <c t="s" s="2" r="F1">
        <v>55</v>
      </c>
    </row>
    <row spans="1:8" r="2">
      <c t="s" s="2" r="B2">
        <v>2</v>
      </c>
      <c t="s" s="2" r="C2">
        <v>56</v>
      </c>
      <c t="s" s="2" r="D2">
        <v>2</v>
      </c>
      <c t="s" s="2" r="E2">
        <v>56</v>
      </c>
      <c t="s" s="2" r="F2">
        <v>18</v>
      </c>
      <c t="s" s="2" r="G2">
        <v>19</v>
      </c>
      <c t="s" s="2" r="H2">
        <v>57</v>
      </c>
    </row>
    <row spans="1:8" r="3">
      <c t="s" s="3" r="A3">
        <v>971</v>
      </c>
    </row>
    <row spans="1:8" r="4">
      <c t="s" s="4" r="A4">
        <v>972</v>
      </c>
      <c t="n" s="7" r="F4">
        <v>728</v>
      </c>
      <c t="n" s="7" r="G4">
        <v>881</v>
      </c>
      <c t="n" s="7" r="H4">
        <v>710</v>
      </c>
    </row>
    <row spans="1:8" r="5">
      <c t="s" s="4" r="A5">
        <v>973</v>
      </c>
      <c t="n" s="6" r="F5">
        <v>804</v>
      </c>
      <c t="n" s="6" r="G5">
        <v>732</v>
      </c>
      <c t="n" s="6" r="H5">
        <v>851</v>
      </c>
    </row>
    <row spans="1:8" r="6">
      <c t="s" s="4" r="A6">
        <v>65</v>
      </c>
      <c t="n" s="7" r="B6">
        <v>354</v>
      </c>
      <c t="n" s="7" r="C6">
        <v>309</v>
      </c>
      <c t="n" s="7" r="D6">
        <v>1075</v>
      </c>
      <c t="n" s="7" r="E6">
        <v>1132</v>
      </c>
      <c t="n" s="7" r="F6">
        <v>1532</v>
      </c>
      <c t="n" s="7" r="G6">
        <v>1613</v>
      </c>
      <c t="n" s="7" r="H6">
        <v>1561</v>
      </c>
    </row>
  </sheetData>
  <mergeCells count="4">
    <mergeCell ref="A1:A2"/>
    <mergeCell ref="B1:C1"/>
    <mergeCell ref="D1:E1"/>
    <mergeCell ref="F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74</v>
      </c>
      <c t="s" s="2" r="B1">
        <v>54</v>
      </c>
      <c t="s" s="2" r="D1">
        <v>1</v>
      </c>
      <c t="s" s="2" r="F1">
        <v>55</v>
      </c>
    </row>
    <row spans="1:8" r="2">
      <c t="s" s="2" r="B2">
        <v>2</v>
      </c>
      <c t="s" s="2" r="C2">
        <v>56</v>
      </c>
      <c t="s" s="2" r="D2">
        <v>2</v>
      </c>
      <c t="s" s="2" r="E2">
        <v>56</v>
      </c>
      <c t="s" s="2" r="F2">
        <v>18</v>
      </c>
      <c t="s" s="2" r="G2">
        <v>19</v>
      </c>
      <c t="s" s="2" r="H2">
        <v>57</v>
      </c>
    </row>
    <row spans="1:8" r="3">
      <c t="s" s="3" r="A3">
        <v>975</v>
      </c>
    </row>
    <row spans="1:8" r="4">
      <c t="s" s="4" r="A4">
        <v>972</v>
      </c>
      <c t="n" s="7" r="F4">
        <v>273</v>
      </c>
      <c t="n" s="7" r="G4">
        <v>326</v>
      </c>
      <c t="n" s="7" r="H4">
        <v>267</v>
      </c>
    </row>
    <row spans="1:8" r="5">
      <c t="s" s="4" r="A5">
        <v>973</v>
      </c>
      <c t="n" s="6" r="F5">
        <v>5</v>
      </c>
      <c t="n" s="6" r="G5">
        <v>42</v>
      </c>
      <c t="n" s="6" r="H5">
        <v>67</v>
      </c>
    </row>
    <row spans="1:8" r="6">
      <c t="s" s="4" r="A6">
        <v>976</v>
      </c>
      <c t="n" s="6" r="F6">
        <v>278</v>
      </c>
      <c t="n" s="6" r="G6">
        <v>368</v>
      </c>
      <c t="n" s="6" r="H6">
        <v>334</v>
      </c>
    </row>
    <row spans="1:8" r="7">
      <c t="s" s="3" r="A7">
        <v>977</v>
      </c>
    </row>
    <row spans="1:8" r="8">
      <c t="s" s="4" r="A8">
        <v>972</v>
      </c>
      <c t="n" s="6" r="F8">
        <v>27</v>
      </c>
      <c t="n" s="6" r="G8">
        <v>-40</v>
      </c>
      <c t="n" s="6" r="H8">
        <v>23</v>
      </c>
    </row>
    <row spans="1:8" r="9">
      <c t="s" s="4" r="A9">
        <v>973</v>
      </c>
      <c t="n" s="6" r="F9">
        <v>41</v>
      </c>
      <c t="n" s="6" r="G9">
        <v>-3</v>
      </c>
      <c t="n" s="6" r="H9">
        <v>-1</v>
      </c>
    </row>
    <row spans="1:8" r="10">
      <c t="s" s="4" r="A10">
        <v>978</v>
      </c>
      <c t="n" s="6" r="F10">
        <v>68</v>
      </c>
      <c t="n" s="6" r="G10">
        <v>-43</v>
      </c>
      <c t="n" s="6" r="H10">
        <v>22</v>
      </c>
    </row>
    <row spans="1:8" r="11">
      <c t="s" s="4" r="A11">
        <v>66</v>
      </c>
      <c t="n" s="7" r="B11">
        <v>73</v>
      </c>
      <c t="n" s="7" r="C11">
        <v>84</v>
      </c>
      <c t="n" s="7" r="D11">
        <v>248</v>
      </c>
      <c t="n" s="7" r="E11">
        <v>280</v>
      </c>
      <c t="n" s="7" r="F11">
        <v>346</v>
      </c>
      <c t="n" s="7" r="G11">
        <v>325</v>
      </c>
      <c t="n" s="7" r="H11">
        <v>356</v>
      </c>
    </row>
  </sheetData>
  <mergeCells count="4">
    <mergeCell ref="A1:A2"/>
    <mergeCell ref="B1:C1"/>
    <mergeCell ref="D1:E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979</v>
      </c>
      <c t="s" s="2" r="B1">
        <v>18</v>
      </c>
      <c t="s" s="2" r="C1">
        <v>19</v>
      </c>
    </row>
    <row spans="1:3" r="2">
      <c t="s" s="3" r="A2">
        <v>980</v>
      </c>
    </row>
    <row spans="1:3" r="3">
      <c t="s" s="4" r="A3">
        <v>981</v>
      </c>
      <c t="n" s="7" r="B3">
        <v>245</v>
      </c>
      <c t="n" s="7" r="C3">
        <v>295</v>
      </c>
    </row>
    <row spans="1:3" r="4">
      <c t="s" s="4" r="A4">
        <v>982</v>
      </c>
      <c t="n" s="6" r="B4">
        <v>45</v>
      </c>
      <c t="n" s="6" r="C4">
        <v>40</v>
      </c>
    </row>
    <row spans="1:3" r="5">
      <c t="s" s="4" r="A5">
        <v>983</v>
      </c>
      <c t="n" s="6" r="B5">
        <v>3</v>
      </c>
      <c t="n" s="6" r="C5">
        <v>2</v>
      </c>
    </row>
    <row spans="1:3" r="6">
      <c t="s" s="4" r="A6">
        <v>984</v>
      </c>
      <c t="n" s="6" r="B6">
        <v>293</v>
      </c>
      <c t="n" s="6" r="C6">
        <v>337</v>
      </c>
    </row>
    <row spans="1:3" r="7">
      <c t="s" s="3" r="A7">
        <v>985</v>
      </c>
    </row>
    <row spans="1:3" r="8">
      <c t="s" s="4" r="A8">
        <v>986</v>
      </c>
      <c t="n" s="6" r="B8">
        <v>-34</v>
      </c>
      <c t="n" s="6" r="C8">
        <v>-53</v>
      </c>
    </row>
    <row spans="1:3" r="9">
      <c t="s" s="4" r="A9">
        <v>987</v>
      </c>
      <c t="n" s="6" r="B9">
        <v>-288</v>
      </c>
      <c t="n" s="6" r="C9">
        <v>-284</v>
      </c>
    </row>
    <row spans="1:3" r="10">
      <c t="s" s="4" r="A10">
        <v>988</v>
      </c>
      <c t="n" s="6" r="B10">
        <v>-322</v>
      </c>
      <c t="n" s="7" r="C10">
        <v>-337</v>
      </c>
    </row>
    <row spans="1:3" r="11">
      <c t="s" s="4" r="A11">
        <v>989</v>
      </c>
      <c t="n" s="7" r="B11">
        <v>-2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90</v>
      </c>
      <c t="s" s="2" r="B1">
        <v>54</v>
      </c>
      <c t="s" s="2" r="D1">
        <v>1</v>
      </c>
      <c t="s" s="2" r="F1">
        <v>55</v>
      </c>
    </row>
    <row spans="1:8" r="2">
      <c t="s" s="2" r="B2">
        <v>2</v>
      </c>
      <c t="s" s="2" r="C2">
        <v>56</v>
      </c>
      <c t="s" s="2" r="D2">
        <v>2</v>
      </c>
      <c t="s" s="2" r="E2">
        <v>56</v>
      </c>
      <c t="s" s="2" r="F2">
        <v>18</v>
      </c>
      <c t="s" s="2" r="G2">
        <v>19</v>
      </c>
      <c t="s" s="2" r="H2">
        <v>57</v>
      </c>
    </row>
    <row spans="1:8" r="3">
      <c t="s" s="3" r="A3">
        <v>991</v>
      </c>
    </row>
    <row spans="1:8" r="4">
      <c t="s" s="4" r="A4">
        <v>992</v>
      </c>
      <c t="n" s="7" r="F4">
        <v>0</v>
      </c>
    </row>
    <row spans="1:8" r="5">
      <c t="s" s="4" r="A5">
        <v>993</v>
      </c>
      <c t="n" s="6" r="F5">
        <v>-14000000</v>
      </c>
      <c t="n" s="7" r="G5">
        <v>2000000</v>
      </c>
      <c t="n" s="7" r="H5">
        <v>6000000</v>
      </c>
    </row>
    <row spans="1:8" r="6">
      <c t="s" s="4" r="A6">
        <v>994</v>
      </c>
      <c t="n" s="6" r="F6">
        <v>34000000</v>
      </c>
      <c t="n" s="6" r="G6">
        <v>47000000</v>
      </c>
    </row>
    <row spans="1:8" r="7">
      <c t="s" s="4" r="A7">
        <v>995</v>
      </c>
      <c t="n" s="6" r="F7">
        <v>99000000</v>
      </c>
      <c t="n" s="7" r="G7">
        <v>129000000</v>
      </c>
    </row>
    <row spans="1:8" r="8">
      <c t="s" s="4" r="A8">
        <v>996</v>
      </c>
      <c t="s" s="4" r="B8">
        <v>997</v>
      </c>
      <c t="s" s="4" r="C8">
        <v>998</v>
      </c>
      <c t="s" s="4" r="D8">
        <v>999</v>
      </c>
      <c t="s" s="4" r="E8">
        <v>1000</v>
      </c>
    </row>
    <row spans="1:8" r="9">
      <c t="s" s="4" r="A9">
        <v>1001</v>
      </c>
    </row>
    <row spans="1:8" r="10">
      <c t="s" s="3" r="A10">
        <v>991</v>
      </c>
    </row>
    <row spans="1:8" r="11">
      <c t="s" s="4" r="A11">
        <v>1002</v>
      </c>
      <c t="n" s="6" r="F11">
        <v>1300000000</v>
      </c>
    </row>
    <row spans="1:8" r="12">
      <c t="s" s="4" r="A12">
        <v>1003</v>
      </c>
    </row>
    <row spans="1:8" r="13">
      <c t="s" s="3" r="A13">
        <v>991</v>
      </c>
    </row>
    <row spans="1:8" r="14">
      <c t="s" s="4" r="A14">
        <v>1004</v>
      </c>
      <c t="n" s="6" r="F14">
        <v>3000000</v>
      </c>
    </row>
    <row spans="1:8" r="15">
      <c t="s" s="4" r="A15">
        <v>1005</v>
      </c>
      <c t="n" s="7" r="F15">
        <v>0</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006</v>
      </c>
      <c t="s" s="2" r="B1">
        <v>54</v>
      </c>
      <c t="s" s="2" r="D1">
        <v>1</v>
      </c>
      <c t="s" s="2" r="F1">
        <v>55</v>
      </c>
    </row>
    <row spans="1:8" r="2">
      <c t="s" s="2" r="B2">
        <v>2</v>
      </c>
      <c t="s" s="2" r="C2">
        <v>56</v>
      </c>
      <c t="s" s="2" r="D2">
        <v>2</v>
      </c>
      <c t="s" s="2" r="E2">
        <v>56</v>
      </c>
      <c t="s" s="2" r="F2">
        <v>18</v>
      </c>
      <c t="s" s="2" r="G2">
        <v>19</v>
      </c>
      <c t="s" s="2" r="H2">
        <v>57</v>
      </c>
    </row>
    <row spans="1:8" r="3">
      <c t="s" s="3" r="A3">
        <v>335</v>
      </c>
    </row>
    <row spans="1:8" r="4">
      <c t="s" s="4" r="A4">
        <v>1007</v>
      </c>
      <c t="n" s="7" r="F4">
        <v>536</v>
      </c>
      <c t="n" s="7" r="G4">
        <v>565</v>
      </c>
      <c t="n" s="7" r="H4">
        <v>546</v>
      </c>
    </row>
    <row spans="1:8" r="5">
      <c t="s" s="4" r="A5">
        <v>1008</v>
      </c>
      <c t="n" s="6" r="F5">
        <v>-111</v>
      </c>
      <c t="n" s="6" r="G5">
        <v>-146</v>
      </c>
      <c t="n" s="6" r="H5">
        <v>-132</v>
      </c>
    </row>
    <row spans="1:8" r="6">
      <c t="s" s="4" r="A6">
        <v>1009</v>
      </c>
      <c t="n" s="6" r="F6">
        <v>26</v>
      </c>
      <c t="n" s="6" r="G6">
        <v>31</v>
      </c>
      <c t="n" s="6" r="H6">
        <v>26</v>
      </c>
    </row>
    <row spans="1:8" r="7">
      <c t="s" s="4" r="A7">
        <v>1010</v>
      </c>
      <c t="n" s="6" r="F7">
        <v>-98</v>
      </c>
      <c t="n" s="6" r="G7">
        <v>-89</v>
      </c>
      <c t="n" s="6" r="H7">
        <v>-94</v>
      </c>
    </row>
    <row spans="1:8" r="8">
      <c t="s" s="4" r="A8">
        <v>1011</v>
      </c>
      <c t="n" s="6" r="F8">
        <v>20</v>
      </c>
      <c t="n" s="6" r="G8">
        <v>7</v>
      </c>
      <c t="n" s="6" r="H8">
        <v>6</v>
      </c>
    </row>
    <row spans="1:8" r="9">
      <c t="s" s="4" r="A9">
        <v>1012</v>
      </c>
      <c t="n" s="6" r="F9">
        <v>8</v>
      </c>
      <c t="n" s="6" r="G9">
        <v>-3</v>
      </c>
      <c t="n" s="6" r="H9">
        <v>-5</v>
      </c>
    </row>
    <row spans="1:8" r="10">
      <c t="s" s="4" r="A10">
        <v>1013</v>
      </c>
      <c t="n" s="6" r="F10">
        <v>-7</v>
      </c>
      <c t="n" s="6" r="G10">
        <v>-10</v>
      </c>
      <c t="n" s="6" r="H10">
        <v>-7</v>
      </c>
    </row>
    <row spans="1:8" r="11">
      <c t="s" s="4" r="A11">
        <v>1014</v>
      </c>
      <c t="n" s="6" r="F11">
        <v>-19</v>
      </c>
      <c t="n" s="6" r="G11">
        <v>-30</v>
      </c>
      <c t="n" s="6" r="H11">
        <v>12</v>
      </c>
    </row>
    <row spans="1:8" r="12">
      <c t="s" s="4" r="A12">
        <v>32</v>
      </c>
      <c t="n" s="6" r="F12">
        <v>-9</v>
      </c>
      <c t="n" s="6" r="H12">
        <v>4</v>
      </c>
    </row>
    <row spans="1:8" r="13">
      <c t="s" s="4" r="A13">
        <v>66</v>
      </c>
      <c t="n" s="7" r="B13">
        <v>73</v>
      </c>
      <c t="n" s="7" r="C13">
        <v>84</v>
      </c>
      <c t="n" s="7" r="D13">
        <v>248</v>
      </c>
      <c t="n" s="7" r="E13">
        <v>280</v>
      </c>
      <c t="n" s="7" r="F13">
        <v>346</v>
      </c>
      <c t="n" s="7" r="G13">
        <v>325</v>
      </c>
      <c t="n" s="7" r="H13">
        <v>356</v>
      </c>
    </row>
  </sheetData>
  <mergeCells count="4">
    <mergeCell ref="A1:A2"/>
    <mergeCell ref="B1:C1"/>
    <mergeCell ref="D1:E1"/>
    <mergeCell ref="F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5</v>
      </c>
      <c t="s" s="2" r="B1">
        <v>55</v>
      </c>
    </row>
    <row spans="1:4" r="2">
      <c t="s" s="2" r="B2">
        <v>18</v>
      </c>
      <c t="s" s="2" r="C2">
        <v>19</v>
      </c>
      <c t="s" s="2" r="D2">
        <v>57</v>
      </c>
    </row>
    <row spans="1:4" r="3">
      <c t="s" s="3" r="A3">
        <v>1016</v>
      </c>
    </row>
    <row spans="1:4" r="4">
      <c t="s" s="4" r="A4">
        <v>1017</v>
      </c>
      <c t="n" s="7" r="B4">
        <v>81</v>
      </c>
      <c t="n" s="7" r="C4">
        <v>259</v>
      </c>
      <c t="n" s="7" r="D4">
        <v>253</v>
      </c>
    </row>
    <row spans="1:4" r="5">
      <c t="s" s="4" r="A5">
        <v>1018</v>
      </c>
      <c t="n" s="6" r="B5">
        <v>2</v>
      </c>
      <c t="n" s="6" r="C5">
        <v>7</v>
      </c>
      <c t="n" s="6" r="D5">
        <v>3</v>
      </c>
    </row>
    <row spans="1:4" r="6">
      <c t="s" s="4" r="A6">
        <v>1019</v>
      </c>
      <c t="n" s="6" r="B6">
        <v>-4</v>
      </c>
      <c t="n" s="6" r="D6">
        <v>3</v>
      </c>
    </row>
    <row spans="1:4" r="7">
      <c t="s" s="4" r="A7">
        <v>876</v>
      </c>
      <c t="n" s="6" r="B7">
        <v>-6</v>
      </c>
      <c t="n" s="6" r="C7">
        <v>-179</v>
      </c>
    </row>
    <row spans="1:4" r="8">
      <c t="s" s="4" r="A8">
        <v>1020</v>
      </c>
      <c t="n" s="6" r="B8">
        <v>-8</v>
      </c>
      <c t="n" s="6" r="C8">
        <v>-6</v>
      </c>
    </row>
    <row spans="1:4" r="9">
      <c t="s" s="4" r="A9">
        <v>1021</v>
      </c>
      <c t="n" s="7" r="B9">
        <v>65</v>
      </c>
      <c t="n" s="7" r="C9">
        <v>81</v>
      </c>
      <c t="n" s="7" r="D9">
        <v>2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1022</v>
      </c>
      <c t="s" s="2" r="B1">
        <v>54</v>
      </c>
    </row>
    <row spans="1:4" r="2">
      <c t="s" s="2" r="B2">
        <v>1023</v>
      </c>
      <c t="s" s="2" r="C2">
        <v>2</v>
      </c>
      <c t="s" s="2" r="D2">
        <v>18</v>
      </c>
    </row>
    <row spans="1:4" r="3">
      <c t="s" s="3" r="A3">
        <v>1024</v>
      </c>
    </row>
    <row spans="1:4" r="4">
      <c t="s" s="4" r="A4">
        <v>1025</v>
      </c>
      <c t="n" s="7" r="C4">
        <v>26</v>
      </c>
      <c t="n" s="7" r="D4">
        <v>24</v>
      </c>
    </row>
    <row spans="1:4" r="5">
      <c t="s" s="4" r="A5">
        <v>1026</v>
      </c>
      <c t="n" s="7" r="B5">
        <v>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027</v>
      </c>
      <c t="s" s="2" r="B1">
        <v>54</v>
      </c>
      <c t="s" s="2" r="D1">
        <v>1</v>
      </c>
      <c t="s" s="2" r="F1">
        <v>55</v>
      </c>
    </row>
    <row spans="1:8" r="2">
      <c t="s" s="2" r="B2">
        <v>2</v>
      </c>
      <c t="s" s="2" r="C2">
        <v>56</v>
      </c>
      <c t="s" s="2" r="D2">
        <v>2</v>
      </c>
      <c t="s" s="2" r="E2">
        <v>56</v>
      </c>
      <c t="s" s="2" r="F2">
        <v>18</v>
      </c>
      <c t="s" s="2" r="G2">
        <v>19</v>
      </c>
      <c t="s" s="2" r="H2">
        <v>57</v>
      </c>
    </row>
    <row spans="1:8" r="3">
      <c t="s" s="3" r="A3">
        <v>1028</v>
      </c>
    </row>
    <row spans="1:8" r="4">
      <c t="s" s="4" r="A4">
        <v>58</v>
      </c>
      <c t="n" s="7" r="B4">
        <v>1595</v>
      </c>
      <c t="n" s="7" r="C4">
        <v>1488</v>
      </c>
      <c t="n" s="7" r="D4">
        <v>4385</v>
      </c>
      <c t="n" s="7" r="E4">
        <v>4269</v>
      </c>
      <c t="n" s="7" r="F4">
        <v>5952</v>
      </c>
      <c t="n" s="7" r="G4">
        <v>5555</v>
      </c>
      <c t="n" s="7" r="H4">
        <v>5310</v>
      </c>
    </row>
    <row spans="1:8" r="5">
      <c t="s" s="4" r="A5">
        <v>28</v>
      </c>
      <c t="n" s="7" r="B5">
        <v>4809</v>
      </c>
      <c t="n" s="7" r="D5">
        <v>4809</v>
      </c>
      <c t="n" s="6" r="F5">
        <v>4192</v>
      </c>
      <c t="n" s="6" r="G5">
        <v>3376</v>
      </c>
    </row>
    <row spans="1:8" r="6">
      <c t="s" s="4" r="A6">
        <v>972</v>
      </c>
    </row>
    <row spans="1:8" r="7">
      <c t="s" s="3" r="A7">
        <v>1028</v>
      </c>
    </row>
    <row spans="1:8" r="8">
      <c t="s" s="4" r="A8">
        <v>58</v>
      </c>
      <c t="n" s="6" r="F8">
        <v>3016</v>
      </c>
      <c t="n" s="6" r="G8">
        <v>2861</v>
      </c>
      <c t="n" s="6" r="H8">
        <v>2687</v>
      </c>
    </row>
    <row spans="1:8" r="9">
      <c t="s" s="4" r="A9">
        <v>28</v>
      </c>
      <c t="n" s="6" r="F9">
        <v>2411</v>
      </c>
      <c t="n" s="6" r="G9">
        <v>1472</v>
      </c>
    </row>
    <row spans="1:8" r="10">
      <c t="s" s="4" r="A10">
        <v>1029</v>
      </c>
    </row>
    <row spans="1:8" r="11">
      <c t="s" s="3" r="A11">
        <v>1028</v>
      </c>
    </row>
    <row spans="1:8" r="12">
      <c t="s" s="4" r="A12">
        <v>28</v>
      </c>
      <c t="n" s="6" r="F12">
        <v>717</v>
      </c>
      <c t="n" s="6" r="G12">
        <v>812</v>
      </c>
    </row>
    <row spans="1:8" r="13">
      <c t="s" s="4" r="A13">
        <v>1030</v>
      </c>
    </row>
    <row spans="1:8" r="14">
      <c t="s" s="3" r="A14">
        <v>1028</v>
      </c>
    </row>
    <row spans="1:8" r="15">
      <c t="s" s="4" r="A15">
        <v>28</v>
      </c>
      <c t="n" s="6" r="F15">
        <v>353</v>
      </c>
      <c t="n" s="6" r="G15">
        <v>382</v>
      </c>
    </row>
    <row spans="1:8" r="16">
      <c t="s" s="4" r="A16">
        <v>1031</v>
      </c>
    </row>
    <row spans="1:8" r="17">
      <c t="s" s="3" r="A17">
        <v>1028</v>
      </c>
    </row>
    <row spans="1:8" r="18">
      <c t="s" s="4" r="A18">
        <v>28</v>
      </c>
      <c t="n" s="6" r="F18">
        <v>333</v>
      </c>
      <c t="n" s="6" r="G18">
        <v>308</v>
      </c>
    </row>
    <row spans="1:8" r="19">
      <c t="s" s="4" r="A19">
        <v>1032</v>
      </c>
    </row>
    <row spans="1:8" r="20">
      <c t="s" s="3" r="A20">
        <v>1028</v>
      </c>
    </row>
    <row spans="1:8" r="21">
      <c t="s" s="4" r="A21">
        <v>58</v>
      </c>
      <c t="n" s="6" r="F21">
        <v>2936</v>
      </c>
      <c t="n" s="6" r="G21">
        <v>2694</v>
      </c>
      <c t="n" s="7" r="H21">
        <v>2623</v>
      </c>
    </row>
    <row spans="1:8" r="22">
      <c t="s" s="4" r="A22">
        <v>28</v>
      </c>
      <c t="n" s="7" r="F22">
        <v>378</v>
      </c>
      <c t="n" s="7" r="G22">
        <v>402</v>
      </c>
    </row>
  </sheetData>
  <mergeCells count="4">
    <mergeCell ref="A1:A2"/>
    <mergeCell ref="B1:C1"/>
    <mergeCell ref="D1:E1"/>
    <mergeCell ref="F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spans="1:9" r="1">
      <c t="s" s="1" r="A1">
        <v>1033</v>
      </c>
      <c t="s" s="2" r="C1">
        <v>54</v>
      </c>
      <c t="s" s="2" r="E1">
        <v>1</v>
      </c>
      <c t="s" s="2" r="G1">
        <v>55</v>
      </c>
    </row>
    <row spans="1:9" r="2">
      <c t="s" s="2" r="C2">
        <v>2</v>
      </c>
      <c t="s" s="2" r="D2">
        <v>56</v>
      </c>
      <c t="s" s="2" r="E2">
        <v>2</v>
      </c>
      <c t="s" s="2" r="F2">
        <v>56</v>
      </c>
      <c t="s" s="2" r="G2">
        <v>18</v>
      </c>
      <c t="s" s="2" r="H2">
        <v>19</v>
      </c>
      <c t="s" s="2" r="I2">
        <v>57</v>
      </c>
    </row>
    <row spans="1:9" r="3">
      <c t="s" s="3" r="A3">
        <v>1034</v>
      </c>
    </row>
    <row spans="1:9" r="4">
      <c t="s" s="4" r="A4">
        <v>58</v>
      </c>
      <c t="n" s="7" r="C4">
        <v>1595</v>
      </c>
      <c t="n" s="7" r="D4">
        <v>1488</v>
      </c>
      <c t="n" s="7" r="E4">
        <v>4385</v>
      </c>
      <c t="n" s="7" r="F4">
        <v>4269</v>
      </c>
      <c t="n" s="7" r="G4">
        <v>5952</v>
      </c>
      <c t="n" s="7" r="H4">
        <v>5555</v>
      </c>
      <c t="n" s="7" r="I4">
        <v>5310</v>
      </c>
    </row>
    <row spans="1:9" r="5">
      <c t="s" s="4" r="A5">
        <v>1035</v>
      </c>
    </row>
    <row spans="1:9" r="6">
      <c t="s" s="3" r="A6">
        <v>1034</v>
      </c>
    </row>
    <row spans="1:9" r="7">
      <c t="s" s="4" r="A7">
        <v>58</v>
      </c>
      <c t="s" s="4" r="B7">
        <v>909</v>
      </c>
      <c t="n" s="6" r="G7">
        <v>2984</v>
      </c>
      <c t="n" s="6" r="H7">
        <v>2786</v>
      </c>
      <c t="n" s="6" r="I7">
        <v>2627</v>
      </c>
    </row>
    <row spans="1:9" r="8">
      <c t="s" s="4" r="A8">
        <v>1036</v>
      </c>
    </row>
    <row spans="1:9" r="9">
      <c t="s" s="3" r="A9">
        <v>1034</v>
      </c>
    </row>
    <row spans="1:9" r="10">
      <c t="s" s="4" r="A10">
        <v>58</v>
      </c>
      <c t="s" s="4" r="B10">
        <v>910</v>
      </c>
      <c t="n" s="6" r="G10">
        <v>1677</v>
      </c>
      <c t="n" s="6" r="H10">
        <v>1616</v>
      </c>
      <c t="n" s="6" r="I10">
        <v>1583</v>
      </c>
    </row>
    <row spans="1:9" r="11">
      <c t="s" s="4" r="A11">
        <v>1037</v>
      </c>
    </row>
    <row spans="1:9" r="12">
      <c t="s" s="3" r="A12">
        <v>1034</v>
      </c>
    </row>
    <row spans="1:9" r="13">
      <c t="s" s="4" r="A13">
        <v>58</v>
      </c>
      <c t="s" s="4" r="B13">
        <v>917</v>
      </c>
      <c t="n" s="6" r="G13">
        <v>744</v>
      </c>
      <c t="n" s="6" r="H13">
        <v>651</v>
      </c>
      <c t="n" s="6" r="I13">
        <v>614</v>
      </c>
    </row>
    <row spans="1:9" r="14">
      <c t="s" s="4" r="A14">
        <v>1038</v>
      </c>
    </row>
    <row spans="1:9" r="15">
      <c t="s" s="3" r="A15">
        <v>1034</v>
      </c>
    </row>
    <row spans="1:9" r="16">
      <c t="s" s="4" r="A16">
        <v>58</v>
      </c>
      <c t="s" s="4" r="B16">
        <v>966</v>
      </c>
      <c t="n" s="7" r="G16">
        <v>547</v>
      </c>
      <c t="n" s="7" r="H16">
        <v>502</v>
      </c>
      <c t="n" s="7" r="I16">
        <v>486</v>
      </c>
    </row>
    <row spans="1:9" r="17">
      <c t="n" r="A17"/>
    </row>
    <row spans="1:9" r="18">
      <c t="s" s="4" r="A18">
        <v>909</v>
      </c>
      <c t="s" s="4" r="B18">
        <v>1039</v>
      </c>
    </row>
    <row spans="1:9" r="19">
      <c t="s" s="4" r="A19">
        <v>910</v>
      </c>
      <c t="s" s="4" r="B19">
        <v>1040</v>
      </c>
    </row>
    <row spans="1:9" r="20">
      <c t="s" s="4" r="A20">
        <v>917</v>
      </c>
      <c t="s" s="4" r="B20">
        <v>1041</v>
      </c>
    </row>
    <row spans="1:9" r="21">
      <c t="s" s="4" r="A21">
        <v>966</v>
      </c>
      <c t="s" s="4" r="B21">
        <v>1042</v>
      </c>
    </row>
  </sheetData>
  <mergeCells count="9">
    <mergeCell ref="A1:B2"/>
    <mergeCell ref="C1:D1"/>
    <mergeCell ref="E1:F1"/>
    <mergeCell ref="G1:I1"/>
    <mergeCell ref="A17:H17"/>
    <mergeCell ref="B18:H18"/>
    <mergeCell ref="B19:H19"/>
    <mergeCell ref="B20:H20"/>
    <mergeCell ref="B21:H2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1043</v>
      </c>
      <c t="s" s="2" r="B1">
        <v>54</v>
      </c>
      <c t="s" s="2" r="C1">
        <v>703</v>
      </c>
      <c t="s" s="2" r="D1">
        <v>1</v>
      </c>
      <c t="s" s="2" r="E1">
        <v>55</v>
      </c>
    </row>
    <row spans="1:7" r="2">
      <c t="s" s="2" r="B2">
        <v>56</v>
      </c>
      <c t="s" s="2" r="C2">
        <v>470</v>
      </c>
      <c t="s" s="2" r="D2">
        <v>56</v>
      </c>
      <c t="s" s="2" r="E2">
        <v>18</v>
      </c>
      <c t="s" s="2" r="F2">
        <v>19</v>
      </c>
      <c t="s" s="2" r="G2">
        <v>57</v>
      </c>
    </row>
    <row spans="1:7" r="3">
      <c t="s" s="3" r="A3">
        <v>1044</v>
      </c>
    </row>
    <row spans="1:7" r="4">
      <c t="s" s="4" r="A4">
        <v>1045</v>
      </c>
      <c t="n" s="7" r="B4">
        <v>130</v>
      </c>
      <c t="n" s="7" r="C4">
        <v>284</v>
      </c>
      <c t="n" s="7" r="D4">
        <v>402</v>
      </c>
      <c t="n" s="7" r="E4">
        <v>538</v>
      </c>
      <c t="n" s="7" r="F4">
        <v>596</v>
      </c>
      <c t="n" s="7" r="G4">
        <v>594</v>
      </c>
    </row>
    <row spans="1:7" r="5">
      <c t="s" s="4" r="A5">
        <v>586</v>
      </c>
    </row>
    <row spans="1:7" r="6">
      <c t="s" s="3" r="A6">
        <v>1044</v>
      </c>
    </row>
    <row spans="1:7" r="7">
      <c t="s" s="4" r="A7">
        <v>1045</v>
      </c>
      <c t="n" s="6" r="C7">
        <v>21</v>
      </c>
      <c t="n" s="6" r="D7">
        <v>10</v>
      </c>
      <c t="n" s="6" r="E7">
        <v>12</v>
      </c>
      <c t="n" s="6" r="F7">
        <v>37</v>
      </c>
      <c t="n" s="6" r="G7">
        <v>28</v>
      </c>
    </row>
    <row spans="1:7" r="8">
      <c t="s" s="4" r="A8">
        <v>588</v>
      </c>
    </row>
    <row spans="1:7" r="9">
      <c t="s" s="3" r="A9">
        <v>1044</v>
      </c>
    </row>
    <row spans="1:7" r="10">
      <c t="s" s="4" r="A10">
        <v>1045</v>
      </c>
      <c t="n" s="6" r="B10">
        <v>125</v>
      </c>
      <c t="n" s="6" r="C10">
        <v>258</v>
      </c>
      <c t="n" s="6" r="D10">
        <v>382</v>
      </c>
      <c t="n" s="6" r="E10">
        <v>511</v>
      </c>
      <c t="n" s="6" r="F10">
        <v>540</v>
      </c>
      <c t="n" s="6" r="G10">
        <v>552</v>
      </c>
    </row>
    <row spans="1:7" r="11">
      <c t="s" s="4" r="A11">
        <v>589</v>
      </c>
    </row>
    <row spans="1:7" r="12">
      <c t="s" s="3" r="A12">
        <v>1044</v>
      </c>
    </row>
    <row spans="1:7" r="13">
      <c t="s" s="4" r="A13">
        <v>1045</v>
      </c>
      <c t="n" s="6" r="B13">
        <v>4</v>
      </c>
      <c t="n" s="7" r="C13">
        <v>5</v>
      </c>
      <c t="n" s="6" r="D13">
        <v>9</v>
      </c>
      <c t="n" s="6" r="E13">
        <v>14</v>
      </c>
      <c t="n" s="6" r="F13">
        <v>15</v>
      </c>
      <c t="n" s="7" r="G13">
        <v>14</v>
      </c>
    </row>
    <row spans="1:7" r="14">
      <c t="s" s="4" r="A14">
        <v>1046</v>
      </c>
    </row>
    <row spans="1:7" r="15">
      <c t="s" s="3" r="A15">
        <v>1044</v>
      </c>
    </row>
    <row spans="1:7" r="16">
      <c t="s" s="4" r="A16">
        <v>1045</v>
      </c>
      <c t="n" s="7" r="B16">
        <v>1</v>
      </c>
      <c t="n" s="7" r="D16">
        <v>1</v>
      </c>
      <c t="n" s="7" r="E16">
        <v>1</v>
      </c>
      <c t="n" s="7" r="F16">
        <v>4</v>
      </c>
    </row>
  </sheetData>
  <mergeCells count="2">
    <mergeCell ref="A1:A2"/>
    <mergeCell ref="E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DENSED CONSOLIDATED AND COMB</vt:lpstr>
      <vt:lpstr>CONDENSED CONSOLIDATED AND COM3</vt:lpstr>
      <vt:lpstr>CONDENSED CONSOLIDATED AND COM4</vt:lpstr>
      <vt:lpstr>CONDENSED CONSOLIDATED AND COM5</vt:lpstr>
      <vt:lpstr>CONDENSED CONSOLIDATED AND COM6</vt:lpstr>
      <vt:lpstr>CONDENSED CONSOLIDATED AND COM7</vt:lpstr>
      <vt:lpstr>CONDENSED CONSOLIDATED AND COM8</vt:lpstr>
      <vt:lpstr>CONDENSED CONSOLIDATED AND COM9</vt:lpstr>
      <vt:lpstr>Nature of Business and Basis of</vt:lpstr>
      <vt:lpstr>Summary of Significant Accounti</vt:lpstr>
      <vt:lpstr>Supplemental Financial Informat</vt:lpstr>
      <vt:lpstr>Acquisitions and Collaborations</vt:lpstr>
      <vt:lpstr>Goodwill and Other Intangible A</vt:lpstr>
      <vt:lpstr>Business Optimization Charges</vt:lpstr>
      <vt:lpstr>Derivative Instruments and Hedg</vt:lpstr>
      <vt:lpstr>Financial Instruments and Relat</vt:lpstr>
      <vt:lpstr>Commitments and Contingencies</vt:lpstr>
      <vt:lpstr>Share-Based Compansation</vt:lpstr>
      <vt:lpstr>Retirement and Other Benefit Pr</vt:lpstr>
      <vt:lpstr>Accumulated Other Comprehensive</vt:lpstr>
      <vt:lpstr>Income Taxes</vt:lpstr>
      <vt:lpstr>LEGAL PROCEEDINGS</vt:lpstr>
      <vt:lpstr>Geographic and Product Informat</vt:lpstr>
      <vt:lpstr>AGREEMENTS AND TRANSACTIONS WIT</vt:lpstr>
      <vt:lpstr>DISCONTINUED OPERATIONS</vt:lpstr>
      <vt:lpstr>Subsequent Events</vt:lpstr>
      <vt:lpstr>Background and Basis of Prepara</vt:lpstr>
      <vt:lpstr>Earnings Per Share</vt:lpstr>
      <vt:lpstr>Debt</vt:lpstr>
      <vt:lpstr>Financial Instruments and Fair </vt:lpstr>
      <vt:lpstr>Summary of Significant Accoun32</vt:lpstr>
      <vt:lpstr>Nature of Business and Basis 33</vt:lpstr>
      <vt:lpstr>Summary of Significant Accoun34</vt:lpstr>
      <vt:lpstr>Supplemental Financial Inform35</vt:lpstr>
      <vt:lpstr>Acquisitions and Collaboratio36</vt:lpstr>
      <vt:lpstr>Goodwill and Other Intangible37</vt:lpstr>
      <vt:lpstr>Business Optimization Charges (</vt:lpstr>
      <vt:lpstr>Financial Instruments and Rel39</vt:lpstr>
      <vt:lpstr>Commitments and Contingencies (</vt:lpstr>
      <vt:lpstr>Share-Based Compansation (Table</vt:lpstr>
      <vt:lpstr>Retirement and Other Benefit 42</vt:lpstr>
      <vt:lpstr>Accumulated Other Comprehensi43</vt:lpstr>
      <vt:lpstr>Income Taxes (Tables)</vt:lpstr>
      <vt:lpstr>Geographic and Product Inform45</vt:lpstr>
      <vt:lpstr>AGREEMENTS AND TRANSACTIONS W46</vt:lpstr>
      <vt:lpstr>DISCONTINUED OPERATIONS (Tables</vt:lpstr>
      <vt:lpstr>Earnings Per Share (Tables)</vt:lpstr>
      <vt:lpstr>Derivative Instruments and He49</vt:lpstr>
      <vt:lpstr>Financial Instruments and Fai50</vt:lpstr>
      <vt:lpstr>Nature of Business and Basis 51</vt:lpstr>
      <vt:lpstr>Earnings Per Share - Additional</vt:lpstr>
      <vt:lpstr>Reconciliation of Basic Shares </vt:lpstr>
      <vt:lpstr>Summary of Significant Accoun54</vt:lpstr>
      <vt:lpstr>Inventories (Detail)</vt:lpstr>
      <vt:lpstr>Summary of Significant Accoun56</vt:lpstr>
      <vt:lpstr>Summary of Significant Accoun57</vt:lpstr>
      <vt:lpstr>Accrued Liabilities (Detail)</vt:lpstr>
      <vt:lpstr>Other Long-Term Liabilities (De</vt:lpstr>
      <vt:lpstr>Non-cash Investing and Financin</vt:lpstr>
      <vt:lpstr>Summary of Fair Value of Consid</vt:lpstr>
      <vt:lpstr>Acquisitions and Collaboratio62</vt:lpstr>
      <vt:lpstr>Goodwill (Detail)</vt:lpstr>
      <vt:lpstr>Goodwill and Other Intangible64</vt:lpstr>
      <vt:lpstr>Other Intangible Assets, Net (D</vt:lpstr>
      <vt:lpstr>Business Optimization Initiativ</vt:lpstr>
      <vt:lpstr>Business Optimization Charges -</vt:lpstr>
      <vt:lpstr>Business Optimization Charges68</vt:lpstr>
      <vt:lpstr>Derivative Instruments and He69</vt:lpstr>
      <vt:lpstr>Financial Instruments and Fai70</vt:lpstr>
      <vt:lpstr>Financial Assets and Liabilitie</vt:lpstr>
      <vt:lpstr>Available for Sale Equity Secur</vt:lpstr>
      <vt:lpstr>Reconciliation of Fair Value Me</vt:lpstr>
      <vt:lpstr>Book Values and Fair Values of </vt:lpstr>
      <vt:lpstr>Commitments and Contingencies -</vt:lpstr>
      <vt:lpstr>Summary Future Minimum Lease Pa</vt:lpstr>
      <vt:lpstr>Share-Based Compensation - Addi</vt:lpstr>
      <vt:lpstr>Stock Options Fair Value Assump</vt:lpstr>
      <vt:lpstr>Summary of Stock Option Activit</vt:lpstr>
      <vt:lpstr>Summary of Nonvested Restricted</vt:lpstr>
      <vt:lpstr>Performance Stock Units Fair Va</vt:lpstr>
      <vt:lpstr>Summary of Nonvested Performanc</vt:lpstr>
      <vt:lpstr>Retirement and Other Benefit 83</vt:lpstr>
      <vt:lpstr>Reconciliation of Defined Benef</vt:lpstr>
      <vt:lpstr>Net Periodic Benefit Cost (Deta</vt:lpstr>
      <vt:lpstr>Weighted-Average Assumptions Us</vt:lpstr>
      <vt:lpstr>Expected Net Pension Plan Payme</vt:lpstr>
      <vt:lpstr>Net-of-Tax Summary of Changes i</vt:lpstr>
      <vt:lpstr>Summary of Amounts Reclassifica</vt:lpstr>
      <vt:lpstr>Income From Continuing Operatio</vt:lpstr>
      <vt:lpstr>Income Tax Expense Related to C</vt:lpstr>
      <vt:lpstr>Deferred Tax Assets and Liabili</vt:lpstr>
      <vt:lpstr>Income Taxes - Additional Infor</vt:lpstr>
      <vt:lpstr>Income Tax Expense Reconciliati</vt:lpstr>
      <vt:lpstr>Reconciliation of Company's Unr</vt:lpstr>
      <vt:lpstr>Legal Proceedings - Additional </vt:lpstr>
      <vt:lpstr>Geographic Information (Detail)</vt:lpstr>
      <vt:lpstr>Significant Product Sales (Deta</vt:lpstr>
      <vt:lpstr>Corporate Overhead and Other Al</vt:lpstr>
      <vt:lpstr>Related Parties - Additional In</vt:lpstr>
      <vt:lpstr>Discontinued Operations - Addit</vt:lpstr>
      <vt:lpstr>Summary of Operating Results Re</vt:lpstr>
      <vt:lpstr>Subsequent Events - Additional </vt:lpstr>
      <vt:lpstr>Background and Basis of Prep104</vt:lpstr>
      <vt:lpstr>Supplemental Financial Infor105</vt:lpstr>
      <vt:lpstr>Net Interest Expense (Detail)</vt:lpstr>
      <vt:lpstr>Other Current Assets (Detail)</vt:lpstr>
      <vt:lpstr>Anticipated Annual Amortization</vt:lpstr>
      <vt:lpstr>Debt - Additional Information (</vt:lpstr>
      <vt:lpstr>Summary of Gains and Losses on </vt:lpstr>
      <vt:lpstr>Gross Notional Amount, Classifi</vt:lpstr>
      <vt:lpstr>Derivative Positions Presented </vt:lpstr>
      <vt:lpstr>Weighted Average Assumptions, N</vt:lpstr>
      <vt:lpstr>Share-Based Compensation Expens</vt:lpstr>
      <vt:lpstr>Agreements and Transactions 115</vt:lpstr>
      <vt:lpstr>Summary of Amounts in Consolid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21:36:33Z</dcterms:created>
  <dcterms:modified xmlns:dcterms="http://purl.org/dc/terms/" xmlns:xsi="http://www.w3.org/2001/XMLSchema-instance" xsi:type="dcterms:W3CDTF">2016-01-25T21:36:33Z</dcterms:modified>
  <dc:title xmlns:dc="http://purl.org/dc/elements/1.1/">Untitled</dc:title>
  <dc:description xmlns:dc="http://purl.org/dc/elements/1.1/"/>
  <dc:subject xmlns:dc="http://purl.org/dc/elements/1.1/"/>
  <cp:keywords/>
  <cp:category/>
</cp:coreProperties>
</file>